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classification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llowance for Credit Los" sheetId="13" state="visible" r:id="rId13"/>
    <sheet xmlns:r="http://schemas.openxmlformats.org/officeDocument/2006/relationships" name="Fair Value Measurements and Dis" sheetId="14" state="visible" r:id="rId14"/>
    <sheet xmlns:r="http://schemas.openxmlformats.org/officeDocument/2006/relationships" name="Recently Adopted Accounting Pro" sheetId="15" state="visible" r:id="rId15"/>
    <sheet xmlns:r="http://schemas.openxmlformats.org/officeDocument/2006/relationships" name="Recently Issued Accounting Pron" sheetId="16" state="visible" r:id="rId16"/>
    <sheet xmlns:r="http://schemas.openxmlformats.org/officeDocument/2006/relationships" name="Defined Contribution Plan" sheetId="17" state="visible" r:id="rId17"/>
    <sheet xmlns:r="http://schemas.openxmlformats.org/officeDocument/2006/relationships" name="Loans Held for Sale" sheetId="18" state="visible" r:id="rId18"/>
    <sheet xmlns:r="http://schemas.openxmlformats.org/officeDocument/2006/relationships" name="Leases" sheetId="19" state="visible" r:id="rId19"/>
    <sheet xmlns:r="http://schemas.openxmlformats.org/officeDocument/2006/relationships" name="Basis of Presentation - Signifi"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Allowance for Loan Losse" sheetId="23" state="visible" r:id="rId23"/>
    <sheet xmlns:r="http://schemas.openxmlformats.org/officeDocument/2006/relationships" name="Fair Value Measurements and D_2" sheetId="24" state="visible" r:id="rId24"/>
    <sheet xmlns:r="http://schemas.openxmlformats.org/officeDocument/2006/relationships" name="Leases (Tables)" sheetId="25" state="visible" r:id="rId25"/>
    <sheet xmlns:r="http://schemas.openxmlformats.org/officeDocument/2006/relationships" name="Earnings Per Share - Components" sheetId="26" state="visible" r:id="rId26"/>
    <sheet xmlns:r="http://schemas.openxmlformats.org/officeDocument/2006/relationships" name="Investment Securities - Schedul" sheetId="27" state="visible" r:id="rId27"/>
    <sheet xmlns:r="http://schemas.openxmlformats.org/officeDocument/2006/relationships" name="Investment Securities - Additio" sheetId="28" state="visible" r:id="rId28"/>
    <sheet xmlns:r="http://schemas.openxmlformats.org/officeDocument/2006/relationships" name="Investment Securities - Sched_2" sheetId="29" state="visible" r:id="rId29"/>
    <sheet xmlns:r="http://schemas.openxmlformats.org/officeDocument/2006/relationships" name="Investment Securities - Sched_3" sheetId="30" state="visible" r:id="rId30"/>
    <sheet xmlns:r="http://schemas.openxmlformats.org/officeDocument/2006/relationships" name="Loans, Allowance for Credit L_2" sheetId="31" state="visible" r:id="rId31"/>
    <sheet xmlns:r="http://schemas.openxmlformats.org/officeDocument/2006/relationships" name="Loans, Allowance for Credit L_3" sheetId="32" state="visible" r:id="rId32"/>
    <sheet xmlns:r="http://schemas.openxmlformats.org/officeDocument/2006/relationships" name="Loans, Allowance for Credit L_4" sheetId="33" state="visible" r:id="rId33"/>
    <sheet xmlns:r="http://schemas.openxmlformats.org/officeDocument/2006/relationships" name="Loans, Allowance for Credit L_5" sheetId="34" state="visible" r:id="rId34"/>
    <sheet xmlns:r="http://schemas.openxmlformats.org/officeDocument/2006/relationships" name="Loans, Allowance for Credit L_6" sheetId="35" state="visible" r:id="rId35"/>
    <sheet xmlns:r="http://schemas.openxmlformats.org/officeDocument/2006/relationships" name="Loans, Allowance for Credit L_7" sheetId="36" state="visible" r:id="rId36"/>
    <sheet xmlns:r="http://schemas.openxmlformats.org/officeDocument/2006/relationships" name="Loans, Allowance for Credit L_8" sheetId="37" state="visible" r:id="rId37"/>
    <sheet xmlns:r="http://schemas.openxmlformats.org/officeDocument/2006/relationships" name="Loans, Allowance for Credit L_9" sheetId="38" state="visible" r:id="rId38"/>
    <sheet xmlns:r="http://schemas.openxmlformats.org/officeDocument/2006/relationships" name="Loans, Allowance for Credit _10" sheetId="39" state="visible" r:id="rId39"/>
    <sheet xmlns:r="http://schemas.openxmlformats.org/officeDocument/2006/relationships" name="Fair Value Measurement and Disc" sheetId="40" state="visible" r:id="rId40"/>
    <sheet xmlns:r="http://schemas.openxmlformats.org/officeDocument/2006/relationships" name="Fair Value Measurement and Di_2" sheetId="41" state="visible" r:id="rId41"/>
    <sheet xmlns:r="http://schemas.openxmlformats.org/officeDocument/2006/relationships" name="Fair Value Measurements and D_3" sheetId="42" state="visible" r:id="rId42"/>
    <sheet xmlns:r="http://schemas.openxmlformats.org/officeDocument/2006/relationships" name="Fair Value Measurement and Di_3" sheetId="43" state="visible" r:id="rId43"/>
    <sheet xmlns:r="http://schemas.openxmlformats.org/officeDocument/2006/relationships" name="Fair Value Measurement and Di_4" sheetId="44" state="visible" r:id="rId44"/>
    <sheet xmlns:r="http://schemas.openxmlformats.org/officeDocument/2006/relationships" name="Recently Adopted Accounting P_2" sheetId="45" state="visible" r:id="rId45"/>
    <sheet xmlns:r="http://schemas.openxmlformats.org/officeDocument/2006/relationships" name="Defined Contribution Plan - Add" sheetId="46" state="visible" r:id="rId46"/>
    <sheet xmlns:r="http://schemas.openxmlformats.org/officeDocument/2006/relationships" name="Leases - Classification of Comp" sheetId="47" state="visible" r:id="rId47"/>
    <sheet xmlns:r="http://schemas.openxmlformats.org/officeDocument/2006/relationships" name="Leases - Weighted Average Remai" sheetId="48" state="visible" r:id="rId48"/>
    <sheet xmlns:r="http://schemas.openxmlformats.org/officeDocument/2006/relationships" name="Leases - Summary of Future Mini"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RIVER FINANCIAL CORPORATION</t>
        </is>
      </c>
      <c r="C9" s="4" t="inlineStr">
        <is>
          <t xml:space="preserve"> </t>
        </is>
      </c>
    </row>
    <row r="10">
      <c r="A10" s="4" t="inlineStr">
        <is>
          <t>Entity Central Index Key</t>
        </is>
      </c>
      <c r="B10" s="4" t="inlineStr">
        <is>
          <t>0001641601</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7658644</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333-205986</t>
        </is>
      </c>
      <c r="C18" s="4" t="inlineStr">
        <is>
          <t xml:space="preserve"> </t>
        </is>
      </c>
    </row>
    <row r="19">
      <c r="A19" s="4" t="inlineStr">
        <is>
          <t>Entity Tax Identification Number</t>
        </is>
      </c>
      <c r="B19" s="4" t="inlineStr">
        <is>
          <t>46-1422125</t>
        </is>
      </c>
      <c r="C19" s="4" t="inlineStr">
        <is>
          <t xml:space="preserve"> </t>
        </is>
      </c>
    </row>
    <row r="20">
      <c r="A20" s="4" t="inlineStr">
        <is>
          <t>Entity Address, Address Line One</t>
        </is>
      </c>
      <c r="B20" s="4" t="inlineStr">
        <is>
          <t>2611 Legends Drive</t>
        </is>
      </c>
      <c r="C20" s="4" t="inlineStr">
        <is>
          <t xml:space="preserve"> </t>
        </is>
      </c>
    </row>
    <row r="21">
      <c r="A21" s="4" t="inlineStr">
        <is>
          <t>Entity Address, City or Town</t>
        </is>
      </c>
      <c r="B21" s="4" t="inlineStr">
        <is>
          <t>Prattville</t>
        </is>
      </c>
      <c r="C21" s="4" t="inlineStr">
        <is>
          <t xml:space="preserve"> </t>
        </is>
      </c>
    </row>
    <row r="22">
      <c r="A22" s="4" t="inlineStr">
        <is>
          <t>Entity Address, State or Province</t>
        </is>
      </c>
      <c r="B22" s="4" t="inlineStr">
        <is>
          <t>AL</t>
        </is>
      </c>
      <c r="C22" s="4" t="inlineStr">
        <is>
          <t xml:space="preserve"> </t>
        </is>
      </c>
    </row>
    <row r="23">
      <c r="A23" s="4" t="inlineStr">
        <is>
          <t>Entity Interactive Data Current</t>
        </is>
      </c>
      <c r="B23" s="4" t="inlineStr">
        <is>
          <t>Yes</t>
        </is>
      </c>
      <c r="C23" s="4" t="inlineStr">
        <is>
          <t xml:space="preserve"> </t>
        </is>
      </c>
    </row>
    <row r="24">
      <c r="A24" s="4" t="inlineStr">
        <is>
          <t>Entity Address, Postal Zip Code</t>
        </is>
      </c>
      <c r="B24" s="4" t="inlineStr">
        <is>
          <t>36066</t>
        </is>
      </c>
      <c r="C24" s="4" t="inlineStr">
        <is>
          <t xml:space="preserve"> </t>
        </is>
      </c>
    </row>
    <row r="25">
      <c r="A25" s="4" t="inlineStr">
        <is>
          <t>City Area Code</t>
        </is>
      </c>
      <c r="B25" s="4" t="inlineStr">
        <is>
          <t>334</t>
        </is>
      </c>
      <c r="C25" s="4" t="inlineStr">
        <is>
          <t xml:space="preserve"> </t>
        </is>
      </c>
    </row>
    <row r="26">
      <c r="A26" s="4" t="inlineStr">
        <is>
          <t>Local Phone Number</t>
        </is>
      </c>
      <c r="B26" s="4" t="inlineStr">
        <is>
          <t>290-1012</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AL</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ssifications</t>
        </is>
      </c>
      <c r="B1" s="2" t="inlineStr">
        <is>
          <t>9 Months Ended</t>
        </is>
      </c>
    </row>
    <row r="2">
      <c r="B2" s="2" t="inlineStr">
        <is>
          <t>Sep. 30, 2023</t>
        </is>
      </c>
    </row>
    <row r="3">
      <c r="A3" s="3" t="inlineStr">
        <is>
          <t>Reclassifications [Abstract]</t>
        </is>
      </c>
      <c r="B3" s="4" t="inlineStr">
        <is>
          <t xml:space="preserve"> </t>
        </is>
      </c>
    </row>
    <row r="4">
      <c r="A4" s="4" t="inlineStr">
        <is>
          <t>Reclassifications</t>
        </is>
      </c>
      <c r="B4" s="4" t="inlineStr">
        <is>
          <t xml:space="preserve">Note 2 – Reclassifications Certain prior period amounts have been reclassified to conform to the presentation used in 2023 . These reclassifications had no material effect on the operations, financial condition or cash flow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3 – Earnings Per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All shares owned by the Company’s 401(k) Employee Stock Ownership Plan (ESOP) are included in the earnings per share calculations. The reconciliation of the components of the basic and diluted earnings per share is as follows (amounts in thousands):
For the Three Months For the Nine Months
Ended September 30, Ended September 30,
2023 2022 2023 2022
Net earnings available to common shareholders $ 5,882 $ 6,867 $ 18,624 $ 22,129
Weighted average common shares outstanding 6,870,594 6,658,353 6,738,010 6,638,550
Dilutive effect of stock options 94,709 124,679 94,413 108,609
Diluted common shares 6,965,303 6,783,032 6,832,423 6,747,159
Basic earnings per common share $ 0.86 $ 1.03 $ 2.76 $ 3.33
Diluted earnings per common share $ 0.84 $ 1.01 $ 2.73 $ 3.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 xml:space="preserve">Note 4 – Investment Securities The following tables summarize the amortized cost and fair value of securities available-for-sale and securities held-to-maturity and the corresponding amounts of unrealized gains and losses recognized in accumulated other comprehensive loss at September 30, 2023 and December 31, 2022 (amounts in thousands):
Amortized Gross Gross Fair Value
September 30, 2023:
Securities available-for-sale:
Residential mortgage-backed $ 421,870 $ - $ ( 72,901 ) $ 348,969
U.S. treasury securities 130,778 - ( 14,097 ) 116,681
U.S. govt. sponsored enterprises 69,586 - ( 7,117 ) 62,469
State, county, and municipal 73,642 - ( 14,227 ) 59,415
Corporate debt obligations 17,774 8 ( 2,691 ) 15,091
Total available-for-sale $ 713,650 $ 8 $ ( 111,033 ) $ 602,625
Amortized Gross Gross Fair Value
September 30, 2023:
Securities held-to-maturity:
Residential mortgage-backed $ 65,070 $ - $ ( 15,217 ) $ 49,853
State, county, and municipal 62,854 - ( 15,044 ) 47,810
Total held-to-maturity $ 127,924 $ - $ ( 30,261 ) $ 97,663
Amortized Gross Gross Fair Value
December 31, 2022:
Securities available-for-sale:
Residential mortgage-backed $ 449,348 $ - $ ( 59,311 ) $ 390,037
U.S. treasury securities 130,971 - ( 13,342 ) 117,629
U.S. govt. sponsored enterprises 72,889 - ( 6,527 ) 66,362
State, county, and municipal 87,347 71 ( 11,555 ) 75,863
Corporate debt obligations 17,873 16 ( 1,893 ) 15,996
Total available-for-sale $ 758,428 $ 87 $ ( 92,628 ) $ 665,887
Amortized Gross Gross Fair Value
December 31, 2022:
Securities held-to-maturity:
Residential mortgage-backed $ 68,688 $ - $ ( 12,624 ) $ 56,064
State, county, and municipal 62,893 - ( 13,680 ) 49,213
Total held-to-maturity $ 131,581 $ - $ ( 26,304 ) $ 105,277 The Company reassessed classification of certain investments, and effective February 2022, the Company transferred $ 75 million of residential mortgage-backed securities from available-for-sale to held-to-maturity. The transfer occurred at fair value. The related unrealized loss of $ 3.4 million included in accumulated other comprehensive loss remained in accumulated other comprehensive loss, to be amortized out of accumulated other comprehensive loss with an offsetting entry to interest income as a yield adjustment through earnings over the remaining term of the securities. No gain or loss was recorded at the time of transfer. The Company has a zero loss expectation for its HTM securities portfolio, except for U.S. State and Municipal securities, and therefore it is not required to estimate an allowance for credit losses related to these securities. For HTM securities that do not have a zero loss expectation, the allowance for credit losses is based on the security’s amortized cost, excluding interest receivable, and represents the portion of the amortized cost that the Company does not expect to collect over the life of the security. The allowance for credit losses is determined using average industry credit ratings and historical loss experience, and is initially recognized upon acquisition of the securities, and subsequently remeasured on a recurring basis. The Company evaluates available for sale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collateral underlying the security. If it is determined that the decline in fair value was due to credit losses, an allowance for credit losses is recorded, limited to the amount the fair value is less than the amortized cost basis. The non-credit related decrease in the fair value, such as a decline due to changes in market interest rates, is recorded in other comprehensive (loss) income, net of tax. The Company recognizes a credit impairment if the Company has the intent to sell the security, or it is more likely than not that the Bank will be required to sell the security before recovery of its amortized cost. The following tables summarize securities with unrealized and unrecognized losses as of September 30, 2023 and December 31, 2022 aggregated by major security type and length of time in a continuous unrealized or unrecognized loss position (amounts in thousands):
Less Than 12 Months 12 Months or More Total
Fair Value Unrealized Fair Value Unrealized Fair Value Unrealized
September 30, 2023:
Securities available-for-sale:
Residential mortgage-backed $ 4,274 $ 122 $ 344,695 $ 72,779 $ 348,969 $ 72,901
U.S. treasury securities - - 116,681 14,097 116,681 14,097
U.S. govt. sponsored enterprises 8,482 52 53,987 7,065 62,469 7,117
State, county &amp; municipal 928 72 58,487 14,155 59,415 14,227
Corporate debt obligations 931 22 12,705 2,669 13,636 2,691
Total available-for-sale $ 14,615 $ 268 $ 586,555 $ 110,765 $ 601,170 $ 111,033
Securities held-to-maturity:
Residential mortgage-backed $ - $ - $ 49,853 $ 15,217 $ 49,853 $ 15,217
State, county &amp; municipal - - 42,464 15,044 42,464 15,044
Total held-to-maturity $ - $ - $ 92,317 $ 30,261 $ 92,317 $ 30,261
December 31, 2022:
Securities available-for-sale:
Residential mortgage-backed $ 133,675 $ 15,215 $ 253,994 $ 44,096 $ 387,669 $ 59,311
U.S. treasury securities - - 117,629 13,342 117,629 13,342
U.S. govt. sponsored enterprises 32,695 2,449 33,523 4,078 66,218 6,527
State, county &amp; municipal 53,744 7,250 17,905 4,305 71,649 11,555
Corporate debt obligations 3,190 310 11,352 1,583 14,542 1,893
Total available-for-sale $ 223,304 $ 25,224 $ 434,403 $ 67,404 $ 657,707 $ 92,628
Securities held-to-maturity:
Residential mortgage-backed $ - $ - $ 56,064 $ 12,624 $ 56,064 $ 12,624
State, county &amp; municipal 10,057 2,706 33,811 10,974 43,868 13,680
Total held-to-maturity $ 10,057 $ 2,706 $ 89,875 $ 23,598 $ 99,932 $ 26,304 The Company owned a total of 334 securities with unrealized losses of $ 141.3 million at September 30, 2023 . The unrealized losses were primarily attributable to changes in interest rates, rather than deterioration in credit quality. The individual securities are each investment grade securities. The Company considers factors such as the financial condition of the issuer including credit ratings and specific events affecting the operations of the issuer, volatility of the security, underlying assets that collateralize the debt security, and other industry and macroeconomic conditions. The Company does not intend to sell these securities, and it is more likely than not that the Company will not be required to sell these securities before recovery of the amortized cost. The issuers of these securities continue to make timely principal and interest payments under the contractual terms of the securities. As such, there is no allowance for credit losses on available for sale or held to maturity securities recognized as of September 30, 2023. As of September 30, 2023 and December 31, 2022, securities with a carrying value of approximately $ 339.1 million and $ 242.3 million, respectively, were pledged to secure public deposits as required by law. At September 30, 2023 and December 31, 2022, the carrying value of securities pledged to secure repurchase agreements was approximately $ 25.6 million and $ 16.2 million, respectively. During the nine months ended September 30, 2023, the Company sold investment securities for proceeds of $ 15.3 million and realized gains of $ 5.0 thousand. During the nine months ended September 30, 2022, the Company sold investment securities for proceeds of $ 168.6 million and realized losses of $ 2.1 million. The amortized cost and estimated fair value of debt securities at September 30, 2023 and December 31, 2022,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September 30, 2023 December 31, 2022
Amortized Cost Fair Value Amortized Cost Fair Value
(In Thousands) (In Thousands)
Securities available-for-sale
Less than 1 year $ 2,500 $ 2,386 $ 1,055 $ 1,054
1 to 5 years 160,094 142,781 141,565 127,459
5 to 10 years 55,082 47,411 77,174 68,737
After 10 years 74,104 61,078 89,286 78,600
291,780 253,656 309,080 275,850
Residential mortgage-backed securities 421,870 348,969 449,348 390,037
Total available-for-sale $ 713,650 $ 602,625 $ 758,428 $ 665,887
September 30, 2023 December 31, 2022
Amortized Cost Fair Value Amortized Cost Fair Value
(In Thousands) (In Thousands)
Securities held-to-maturity
5 to 10 years $ 14,949 $ 11,625 $ 10,208 $ 8,118
After 10 years 47,905 36,185 52,685 41,095
62,854 47,810 62,893 49,213
Residential mortgage-backed securities 65,070 49,853 68,688 56,064
Total held-to-maturity $ 127,924 $ 97,663 $ 131,581 $ 105,2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Credit Quality</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Loans, Allowance for Credit Losses and Credit Quality</t>
        </is>
      </c>
      <c r="B4" s="4" t="inlineStr">
        <is>
          <t xml:space="preserve">Note 5 – Loans, Allowance for C redit Losses and Credit Quality Major classifications of loans at September 30, 2023 and December 31, 2022 are summarized as follows (amounts in thousands):
September 30, 2023 December 31, 2022
Amount % of Total Amount % of Total
Residential real estate:
Closed-end 1-4 family - first lien $ 727,298 34.7 % $ 573,033 32.2 %
Closed-end 1-4 family - junior lien 11,666 0.6 % 9,422 0.5 %
Multi-family 19,162 0.9 % 14,106 0.8 %
Total residential real estate 758,126 36.2 % 596,561 33.5 %
Commercial real estate:
Nonfarm nonresidential 548,800 26.2 % 497,766 28.0 %
Farmland 58,981 2.8 % 53,691 3.0 %
Total commercial real estate 607,781 29.0 % 551,457 31.0 %
Construction and land development:
Residential 106,716 5.1 % 121,363 6.8 %
Other 169,031 8.1 % 135,127 7.6 %
Total construction and land development 275,747 13.2 % 256,490 14.4 %
Home equity lines of credit 84,405 4.0 % 64,215 3.6 %
Commercial loans:
Other commercial loans 244,890 11.7 % 193,053 10.9 %
Agricultural 66,320 3.2 % 56,946 3.2 %
State, county, and municipal loans 36,058 1.7 % 40,964 2.3 %
Total commercial loans 347,268 16.6 % 290,963 16.4 %
Consumer loans 57,029 2.7 % 49,592 2.8 %
Total gross loans 2,130,356 101.7 % 1,809,278 101.7 %
Allowance for credit losses ( 27,832 ) - 1.3 % ( 24,310 ) - 1.4 %
Net discounts ( 140 ) 0.0 % ( 279 ) 0.0 %
Net deferred loan fees ( 7,773 ) - 0.4 % ( 5,872 ) - 0.3 %
Net loans $ 2,094,611 100.0 % $ 1,778,817 100.0 % The Bank grants loans and extensions of credit to individuals and a variety of businesses and corporations located in its general trade area. Although the Bank has a diversified loan portfolio, a substantial portion of the loan portfolio is collateralized by improved and unimproved real estate and is dependent upon the real estate market. Relevant risk characteristics for these portfolio segments generally include debt service coverage, loan-to-value ratios and financial performance on non-consumer loans and credit scores, debt-to-income, collateral type and loan-to-value ratios for consumer loans. The loan portfolio has been disaggregated into segments and then further disaggregated into classes for certain disclosures. A portfolio segment is defined as the level at which an entity develops and documents a systematic method for determining its allowance for credit losses. There are three primary loan portfolio segments that include real estate, commercial, and consumer. A class is generally determined based on the initial measurement attribute, risk characteristic of the loan, and the Company’s method for monitoring and assessing credit risk. Classes within the real estate portfolio segment include residential real estate, commercial real estate, construction and land development and home equity lines of credit. The portfolio segments of non-real estate commercial loans and consumer loans have not been further segregated by class. The following describe risk characteristics relevant to each of the portfolio segments: Real estate - As discussed below, the Company offers various types of real estate loan products. All loans within this portfolio segment are particularly sensitive to the valuation of real estate: Residential real estate and home equity lines of credit are repaid by various means such as through a borrower’s income, sale of the property, or rental income derived from the property. Commercial real estate loans include both owner-occupied commercial real estate loans and other commercial real estate loans secured by income producing properties. Owner-occupied commercial real estate loans to operating businesses are long-term financing of land and buildings. These loans are repaid by cash flow generated from the business operation. Real estate loans for income-producing properties such as office and industrial buildings and retail shopping centers are repaid from rent income derived from the properties. Loans secured by farmland are repaid by various means such as through a borrower’s income, sale of the property, or rental income derived from the property. Construction and land development loans are repaid through cash flow related to the operations, sale or refinance of the underlying property. This portfolio class includes extensions of credit to real estate developers or investors where repayment is dependent on the sale of the real estate or income generated from the real estate collateral. Commercial loans - The commercial loan portfolio segment includes commercial and industrial loans, agricultural loans and loans to states and municipalities. These loans include those loans to commercial customers for use in normal business operations to finance working capital needs, equipment purchases, or expansion projects. Loans are repaid by business cash flows or tax revenues. Collection risk in this portfolio is driven by the creditworthiness of the underlying borrower, particularly by cash flows from the customers’ business operations. Consumer loans - The consumer loan portfolio segment includes direct consumer installment loans, overdrafts and other revolving credit loans. Loans in this portfolio are sensitive to unemployment and other key consumer economic measures. Under the current expected credit losses (CECL) methodology, the allowance for credit losses is measured on a collective basis for pools of loans with similar risk characteristics. For loans that do not share similar risk characteristics with the collectively evaluated pools, evaluations are performed on an individual basis. For all loan segments collectively evaluated, losses are predicted over a period of time determined to be reasonable and supportable, and at the end of the reasonable and supportable forecast period losses are reverted to long-term historical averages. The estimated loan losses for all loan segments are adjusted for changes in qualitative factors not inherently considered in the quantitative analyses. The following tables present the balance in the allowance for credit losses by portfolio segment. It also includes the balance in the allowance for credit losses and the recorded investment in loans by portfolio segment and based on impairment method for the periods indicated below (amounts in thousands).
Real Estate Mortgage Loans
Construction Home equity
and land lines
Allowance for Credit Losses Residential Commercial development of credit Commercial Consumer Total
Balance - December 31, 2022 prior to adoption of ASC 326 $ 5,088 $ 10,057 $ 3,377 $ 562 $ 4,778 $ 448 $ 24,310
Impact of adopting ASC 326 - - - - 73 7 80
Provision for credit loss 1,397 1,048 539 328 412 209 3,933
Loan charge-offs - - ( 196 ) - ( 510 ) ( 98 ) ( 804 )
Loan recoveries - 81 - - 205 27 313
Balance - September 30, 2023 $ 6,485 $ 11,186 $ 3,720 $ 890 $ 4,958 $ 593 $ 27,832
Ending balance:
Individually evaluated for impairment $ 14 $ 322 $ - $ - $ 26 $ 37 $ 399
Collectively evaluated for impairment 6,471 10,864 3,720 890 4,932 556 27,433
Total $ 6,485 $ 11,186 $ 3,720 $ 890 $ 4,958 $ 593 $ 27,832
Loans:
Individually evaluated for impairment $ 1,403 $ 3,712 $ - $ 527 $ 26 $ 37 $ 5,705
Collectively evaluated for impairment 756,723 604,069 275,747 83,878 347,242 56,992 2,124,651
Total $ 758,126 $ 607,781 $ 275,747 $ 84,405 $ 347,268 $ 57,029 $ 2,130,356
Real Estate Mortgage Loans
Construction Home equity
and land lines
Allowance for Loan Losses Residential Commercial development of credit Commercial Consumer Total
Balance - December 31, 2021 $ 2,596 $ 8,038 $ 2,992 $ 396 $ 6,486 $ 414 $ 20,922
Provision (credit) for loan losses 1,940 1,285 317 93 ( 1,378 ) 3 2,260
Loan charge-offs ( 42 ) - - - ( 205 ) ( 22 ) ( 269 )
Loan recoveries - 63 5 41 50 19 178
Balance - September 30, 2022 $ 4,494 $ 9,386 $ 3,314 $ 530 $ 4,953 $ 414 $ 23,091
Ending balance:
Individually evaluated for impairment $ 20 $ 230 $ - $ - $ 40 $ 50 $ 340
Collectively evaluated for impairment 4,474 9,156 3,314 530 4,913 364 22,751
Total $ 4,494 $ 9,386 $ 3,314 $ 530 $ 4,953 $ 414 $ 23,091
Loans:
Individually evaluated for impairment $ 1,320 $ 4,564 $ 203 $ 104 $ 40 $ 50 $ 6,281
Collectively evaluated for impairment 522,426 503,042 243,732 60,632 269,622 47,312 1,646,766
Acquired loans with deteriorated credit quality - - 7 - - - 7
Total $ 523,746 $ 507,606 $ 243,942 $ 60,736 $ 269,662 $ 47,362 $ 1,653,054 The Company's unfunded lending commitments are unconditionally cancellable and therefore no allowance for credit losses has been recorded. Treatment of Pandemic-related Loan Modifications Pursuant to the CARES Act and Interagency Statement Section 4013 of the CARES Act, enacted on March 27, 2020, provided that, from the period beginning March 1, 2020 until the earlier of December 31, 2020 or the date that is 60 days after the date on which the national emergency concerning the COVID-19 pandemic declared by the President of the United States under the National Emergencies Act terminates (the “applicable period”), we may elect to suspend GAAP for loan modifications related to the pandemic that would otherwise be categorized as troubled debt restructurings (TDR) and suspend any determination of a loan modified as a result of the effects of the pandemic as being a TDR, including impairment for accounting purposes. The suspension was applicable for the term of the loan modification that occurred during the applicable period for a loan that was not more than 30 days past due as of December 31, 2019. The suspension was not applicable to any adverse impact on the credit of a borrower that was not related to the pandemic. In addition, our banking regulators and other financial regulators, on March 22, 2020 and revised April 7, 2020, issued a joint interagency statement titled the “Interagency Statement on Loan Modifications and Reporting for Financial Institutions Working with Customers Affected by the Coronavirus” that encouraged financial institutions to work prudently with borrowers who were unable to meet their contractual payment obligations due to the effects of the COVID-19 pandemic. Pursuant to the interagency statement, loan modifications that did not meet the conditions of Section 4013 of the CARES Act may still qualify as a modification that does not need to be accounted for as a TDR. Specifically, the agencies confirmed with the staff of the Financial Accounting Standards Board that short-term modifications made in good faith in response to the pandemic to borrowers who were current prior to any relief were not TDRs under GAAP. This included short-term (e.g. six months) modifications such as payment deferrals, fee waivers, extensions of repayment terms, or delays in payment that were insignificant. Borrowers considered current were those that were less than 30 days past due on their contractual payments at the time a modification program was implemented. Appropriate allowances for loan and lease losses were expected to be maintained. With regard to loans not otherwise reportable as past due, financial institutions were not expected to designate loans with deferrals granted due to the pandemic as past due because of the deferral. The interagency statement also stated that during short-term pandemic-related loan modifications, these loans generally should not be reported as nonaccrual. We have received requests from our borrowers for loan and lease deferrals and modifications including the deferral of principal payments or the deferral of principal and interest payments for terms generally around 90 - 180 days. Requests are evaluated individually and approved modifications are based on the unique circumstances of each borrower. In total, the Bank placed approximately $ 167 million of loans on a loan deferral plan as part of COVID-19 modifications. As of September 30, 2023 , however, none of these loans remain on deferral. In accordance with Section 4013 of the CARES Act and the interagency statement, we have not accounted for such loans as TDRs, nor have we designated them as past due or nonaccrual. The risk ratings for these loans are evaluated regularly and evaluated for impairment if deemed necessary. The following table presents collateral dependent impaired loans by class of loans as of September 30, 2023 (amounts in thousands).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llowance for credit losses. The Company considers all impaired loans to be collateral dependent.
Nonaccruing Collateral Dependent Loans Unpaid Principal Balance Recorded Investment Impaired Loans With No Allowance Impaired Loans With Allowance Allowance for Credit Losses
Mortgage loans on real estate:
Residential real estate $ 770 $ 770 $ 770 $ - $ -
Commercial real estate 2,938 2,938 1,569 1,369 322
Construction and land development - - - - -
Total mortgage loans on real estate 3,708 3,708 2,339 1,369 322
Home equity lines of credit 527 527 527 - -
Commercial loans - - - - -
Consumer loans - - - - -
Total Loans $ 4,235 $ 4,235 $ 2,866 $ 1,369 $ 322
Accruing Collateral Dependent Loans Unpaid Principal Balance Recorded Investment Impaired Loans With No Allowance Impaired Loans With Allowance Allowance for Credit Losses
Mortgage loans on real estate:
Residential real estate $ 633 $ 633 $ 466 $ 167 $ 14
Commercial real estate 774 774 774 - -
Construction and land development - - - - -
Total mortgage loans on real estate 1,407 1,407 1,240 167 14
Home equity lines of credit - - - - -
Commercial loans 26 26 - 26 26
Consumer loans 37 37 - 37 37
Total Loans $ 1,470 $ 1,470 $ 1,240 $ 230 $ 77
Total Collateral Dependent Loans Unpaid Principal Balance Recorded Investment Impaired Loans With No Allowance Impaired Loans With Allowance Allowance for Credit Losses
Mortgage loans on real estate:
Residential real estate $ 1,403 $ 1,403 $ 1,236 $ 167 $ 14
Commercial real estate 3,712 3,712 2,343 1,369 322
Construction and land development - - - - -
Total mortgage loans on real estate 5,115 5,115 3,579 1,536 336
Home equity lines of credit 527 527 527 - -
Commercial loans 26 26 - 26 26
Consumer loans 37 37 - 37 37
Total Loans $ 5,705 $ 5,705 $ 4,106 $ 1,599 $ 399 The following table presents impaired loans by class of loans as of December 31, 2022 (amounts in thousands).
Nonaccruing Impaired Loans Unpaid Principal Balance Recorded Investment Impaired Loans With No Allowance Impaired Loans With Allowance Allowance for Loan Losses
Mortgage loans on real estate:
Residential real estate $ 239 $ 239 $ 239 $ - $ -
Commercial real estate 599 599 373 226 241
Construction and land development - - - - -
Total mortgage loans on real estate 838 838 612 226 241
Home equity lines of credit - - - - -
Commercial loans - - - - -
Consumer loans - - - - -
Total Loans $ 838 $ 838 $ 612 $ 226 $ 241
Accruing Impaired Loans Unpaid Principal Balance Recorded Investment Impaired Loans With No Allowance Impaired Loans With Allowance Allowance for Loan Losses
Mortgage loans on real estate:
Residential real estate $ 1,012 $ 1,012 $ 1,012 $ - $ -
Commercial real estate 6,178 6,178 6,178 - -
Construction and land development 190 190 190 - -
Total mortgage loans on real estate 7,380 7,380 7,380 - -
Home equity lines of credit - - - - -
Commercial loans 595 595 - 595 317
Consumer loans 47 47 - 47 47
Total Loans $ 8,022 $ 8,022 $ 7,380 $ 642 $ 364
Total Impaired Loans Unpaid Principal Balance Recorded Investment Impaired Loans With No Allowance Impaired Loans With Allowance Allowance for Loan Losses
Mortgage loans on real estate:
Residential real estate $ 1,251 $ 1,251 $ 1,251 $ - $ -
Commercial real estate 6,777 6,777 6,551 226 241
Construction and land development 190 190 190 - -
Total mortgage loans on real estate 8,218 8,218 7,992 226 241
Home equity lines of credit - - - - -
Commercial loans 595 595 - 595 317
Consumer loans 47 47 - 47 47
Total Loans $ 8,860 $ 8,860 $ 7,992 $ 868 $ 605 The following table presents the average recorded investment in impaired loans and the interest income recognized on impaired loans in the nine months ended September 30, 2023 and 2022 by loan category (amounts in thousands).
Nine Months Ended Nine Months Ended
September 30, 2023 September 30, 2022
Average Ending Average Ending
Recorded Recorded Interest Recorded Recorded Interest
Investment Investment Income Investment Investment Income
Mortgage loans on real estate:
Residential real estate $ 1,540 $ 1,403 $ 47 $ 1,256 $ 1,320 $ 36
Commercial real estate 6,033 3,712 352 5,382 4,564 381
Construction and land development 133 - 10 270 203 11
Total mortgage loans on real estate 7,706 5,115 409 6,908 6,087 428
Home equity lines of credit 182 527 - 153 104 -
Commercial loans 441 26 2 228 40 9
Consumer loans 41 37 2 81 50 4
Total Loans $ 8,370 $ 5,705 $ 413 $ 7,370 $ 6,281 $ 441 The following tables present the performance status of loans as of September 30, 2023 and December 31, 2022, by class of loans (amounts in thousands).
As of September 30, 2023 Performing Nonperforming Total
Mortgage loans on real estate:
Residential real estate $ 756,926 $ 1,200 $ 758,126
Commercial real estate 604,843 2,938 607,781
Construction and land development 275,740 7 275,747
Total mortgage loans on real estate 1,637,509 4,145 1,641,654
Home equity lines of credit 83,856 549 84,405
Commercial loans 347,244 24 347,268
Consumer loans 56,977 52 57,029
Total Loans $ 2,125,586 $ 4,770 $ 2,130,356
As of December 31, 2022 Performing Nonperforming Total
Mortgage loans on real estate:
Residential real estate $ 595,792 $ 769 $ 596,561
Commercial real estate 550,858 599 551,457
Construction and land development 256,481 9 256,490
Total mortgage loans on real estate 1,403,131 1,377 1,404,508
Home equity lines of credit 64,166 49 64,215
Commercial loans 290,897 66 290,963
Consumer loans 49,590 2 49,592
Total Loans $ 1,807,784 $ 1,494 $ 1,809,278 The following tables present the aging of loans and non-accrual loans as of September 30, 2023 and December 31, 2022, by class of loans (amounts in thousands).
Accruing Loans
As of September 30, 2023 Current 30-89 Days 90+ Days Nonaccrual Total Loans Nonaccrual
Mortgage loans on real estate:
Residential real estate $ 754,202 $ 2,724 $ - $ 1,200 $ 758,126 $ 1,200
Commercial real estate 604,528 315 - 2,938 607,781 1,569
Construction and land development 275,629 111 - 7 275,747 7
Total mortgage loans on real estate 1,634,359 3,150 - 4,145 1,641,654 2,776
Home equity lines of credit 83,543 313 - 549 84,405 549
Commercial loans 346,791 453 - 24 347,268 24
Consumer loans 56,625 352 - 52 57,029 52
Total Loans $ 2,121,318 $ 4,268 $ - $ 4,770 $ 2,130,356 $ 3,401
Accruing Loans
As of December 31, 2022 Current 30-89 Days 90+ Days Nonaccrual Total Loans Nonaccrual
Mortgage loans on real estate:
Residential real estate $ 594,055 $ 1,737 $ 72 $ 697 $ 596,561 $ 454
Commercial real estate 545,354 5,504 - 599 551,457 -
Construction and land development 255,989 492 - 9 256,490 9
Total mortgage loans on real estate 1,395,398 7,733 72 1,305 1,404,508 463
Home equity lines of credit 64,016 150 - 49 64,215 26
Commercial loans 290,485 412 66 - 290,963 -
Consumer loans 49,251 339 - 2 49,592 2
Total Loans $ 1,799,150 $ 8,634 $ 138 $ 1,356 $ 1,809,278 $ 491 The Bank categorizes loans in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 Weakness exists that could cause future impairment, including the deterioration of financial ratios, past due status and questionable management capabilities. Collateral values generally afford adequate coverage but may not be immediately marketable. Substandard - Specific and well-defined weaknesses exist that may include poor liquidity and deterioration of financial ratios. The loan may be past due and related deposit accounts experiencing overdrafts. Immediate corrective action is necessary. Doubtful - Specific weaknesses characterized as Substandard that are severe enough to make collection in full unlikely. There is no reliable secondary source of full repayment. Loans classified as doubtful will be placed on non-accrual, analyzed and fully or partially charged-off based on review of collateral and other relevant factors. Loans not meeting the criteria above that are analyzed individually as part of the above described process are considered to be Pass rated loans. The following table presents loan balances classified by credit quality indicator, loan type and based on year of origination as of September 30, 2023 (amounts in thousands).
2023 2022 2021 2020 2019 Prior Revolving Loans Total
Residential real estate
Pass $ 172,113 $ 337,429 $ 124,637 $ 70,483 $ 17,634 $ 25,328 $ 3,780 $ 751,404
Special Mention 1,452 2,203 598 159 27 181 - 4,620
Substandard 36 447 153 336 530 600 - 2,102
Doubtful - - - - - - - -
Total residential real estate $ 173,601 $ 340,079 $ 125,388 $ 70,978 $ 18,191 $ 26,109 $ 3,780 $ 758,126
Commercial real estate
Pass $ 63,815 $ 199,303 $ 101,590 $ 98,419 $ 52,673 $ 67,957 $ 13,591 $ 597,348
Special Mention 763 - - 892 - 4,919 - 6,574
Substandard 49 765 - 180 51 2,805 9 3,859
Doubtful - - - - - - - -
Total commercial real estate $ 64,627 $ 200,068 $ 101,590 $ 99,491 $ 52,724 $ 75,681 $ 13,600 $ 607,781
Construction and land development
Pass $ 93,330 $ 123,686 $ 25,990 $ 6,085 $ 2,710 $ 4,981 $ 18,432 $ 275,214
Special Mention 211 172 15 - 23 12 - 433
Substandard - - 91 9 - - - 100
Doubtful - - - - - - - -
Total construction and land development $ 93,541 $ 123,858 $ 26,096 $ 6,094 $ 2,733 $ 4,993 $ 18,432 $ 275,747
Current-period gross charge-offs $ - $ - $ 196 $ - $ - $ - $ - $ 196
Home equity lines of credit
Pass $ 253 $ 450 $ - $ 628 $ - $ - $ 82,285 $ 83,616
Special Mention - - - - - - 150 150
Substandard - - - - - 22 617 639
Doubtful - - - - - - - -
Total home equity lines of credit $ 253 $ 450 $ - $ 628 $ - $ 22 $ 83,052 $ 84,405
Commercial loans
Pass $ 70,927 $ 78,914 $ 31,935 $ 17,607 $ 7,389 $ 11,412 $ 123,325 $ 341,509
Special Mention 69 152 55 354 88 4,101 890 5,709
Substandard - - - 26 - - 24 50
Doubtful - - - - - - - -
Total commercial loans $ 70,996 $ 79,066 $ 31,990 $ 17,987 $ 7,477 $ 15,513 $ 124,239 $ 347,268
Current-period gross charge-offs $ 184 $ 46 $ - $ - $ - $ 280 $ - $ 510
Consumer loans
Pass $ 19,912 $ 15,439 $ 9,017 $ 4,399 $ 2,152 $ 2,748 $ 2,864 $ 56,531
Special Mention 52 110 32 18 6 17 24 259
Substandard 116 43 28 5 - 36 11 239
Doubtful - - - - - - - -
Total consumer loans $ 20,080 $ 15,592 $ 9,077 $ 4,422 $ 2,158 $ 2,801 $ 2,899 $ 57,029
Current-period gross charge-offs $ - $ 84 $ - $ 14 $ - $ - $ - $ 98
Total Loans
Pass $ 420,350 $ 755,221 $ 293,169 $ 197,621 $ 82,558 $ 112,426 $ 244,277 $ 2,105,622
Special Mention 2,547 2,637 700 1,423 144 9,230 1,064 17,745
Substandard 201 1,255 272 556 581 3,463 661 6,989
Doubtful - - - - - - - -
Total loans $ 423,098 $ 759,113 $ 294,141 $ 199,600 $ 83,283 $ 125,119 $ 246,002 $ 2,130,356
Current-period gross charge-offs $ 184 $ 130 $ 196 $ 14 $ - $ 280 $ - $ 804 As of December 31, 2022, the risk category of loans by class of loans is as follows (amounts in thousands):
As of December 31, 2022 Pass Special Substandard Doubtful Total
Mortgage loans on real estate:
Residential real estate $ 591,882 $ 2,648 $ 2,031 $ - $ 596,561
Commercial real estate 539,777 4,706 6,974 - 551,457
Construction and land development 256,200 77 213 - 256,490
Total mortgage loans on real estate 1,387,859 7,431 9,218 - 1,404,508
Home equity lines of credit 63,861 212 142 - 64,215
Commercial loans 283,359 7,008 596 - 290,963
Consumer loans 49,206 238 148 - 49,592
Total Loans $ 1,784,285 $ 14,889 $ 10,104 $ - $ 1,809,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Disclosures</t>
        </is>
      </c>
      <c r="B4" s="4" t="inlineStr">
        <is>
          <t>Note 6 – Fair Value Meas urements and Disclosures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impaired loans, foreclosed assets,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or disclosed at fair value: Cash and cash equivalents – For disclosure purposes, for cash, due from banks, interest-bearing deposits and federal funds sold, the carrying amount is a reasonable estimate of fair value. Certificates of deposit in banks – For disclosure purposes, the carrying amount of certificates of deposit is a reasonable estimate of fair value. Investment Securities –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securities that are traded by dealers or brokers in active over-the-counter market funds. Level 2 securities include mortgage-backed securities issued by government sponsored enterprises and municipal bonds. Securities classified as Level 3 include asset-backed securities in less liquid markets. Loans and mortgage loans held for sale – The Company does not record loans at fair value on a recurring basis. However, from time to time, a loan is considered impaired and an allowance for credit losses is established. Loans for which it is probable that payment of interest and principal will not be made in accordance with the contractual terms of the loan agreement are considered impaired. When a loan is identified as individually impaired, management measures impairment using one of three methods. These methods include collateral value, market value of similar debt, and discounted cash flows. Collateral dependent impaired loans are measured for impairment based on collateral value. Those impaired loans not requiring an allowance represent loans for which the fair value of the expected repayments or collateral exceed the recorded investments in such loans. As of September 30, 2023 and December 31, 2022, impaired loans were evaluated based on the fair value of the collateral. Impaired loans for which an allowance is established based on the fair value of collateral, or loans that were charged down according to the fair value of collateral, require classification in the fair value hierarchy. When the fair value of the collateral is based on an observable market price, the Company records the impaired loan as nonrecurring Level 2. When the fair value is based on an appraised value, the Company records the impaired loan as nonrecurring Level 3. 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Mortgage loans held-for-sale are carried at cost, which is a reasonable estimate of fair value. Accrued interest receivable – For disclosure purposes, the fair value of the accrued interest on investments and loans is the carrying value. Bank owned life insurance – For disclosure purposes, the fair value of the cash surrender value of bank owned life insurance policies is equivalent to the carrying value. Foreclosed assets – Other real estate properties and miscellaneous reposses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When the fair value is based on an appraised value or management’s estimate of value, the Company records the foreclosed asset as nonrecurring Level 3. Restricted equity securities – It is not practical to determine the fair value of restricted equity securities due to restrictions placed on transferability. Deposits – For disclosure purposes, the fair value for demand deposits, savings accounts, and certain money market deposits is the amount payable on demand at the reporting date. Fair values for fixed-rate certificates of deposit are estimated using a discounted cash flow calculation that applies interest rates currently being offered for deposits of similar remaining maturities. Securities sold under agreements to repurchase – For disclosure purposes, the carrying amounts of securities sold under agreements to repurchase approximate their fair values. Federal Home Loan Bank advances – For disclosure purposes, the fair value of Federal Home Loan Bank advances is estimated using discounted cash flow analyses using interest rates offered for borrowings with similar maturities. Federal Reserve Bank Discount Window Borrowings – For disclosure purposes, the fair value of the Federal Reserve Bank discount window borrowings is based on the quoted value for similar remaining maturities provided by the Federal Reserve Bank. Line of credit - For disclosure purposes, the carrying amount of the line of credit approximates fair value. Subordinated debentures – For disclosure purposes, the fair value is estimated using a discounted cash flow calculation that applies interest rates currently being offered for similar subordinated debenture offerings. Accrued interest payable – For disclosure purposes, the fair value of the accrued interest payable on deposits is the carrying value. Commitments to extend credit and standby letters of credit – Because commitments to extend credit and standby letters of credit are generally short-term and made using variable rates, the carrying value and estimated fair value associated with these instruments are immaterial. Assets and liabilities measured at fair value on a recurring basis – The only assets and liabilities measured at fair value on a recurring basis are our securities available-for-sale. Information related to the Company’s assets and liabilities measured at fair value on a recurring basis at September 30, 2023 and December 31, 2022 is as follows: (amounts in thousands)
Fair Value Measurements At Reporting Date Using:
September 30, 2023 Fair Value Quoted Prices In Significant Other Significant
Securities available-for-sale:
Residential mortgage -backed $ 348,969 $ - $ 348,969 $ -
U.S. treasury securities 116,681 - 116,681 -
U.S. government sponsored enterprises 62,469 - 62,469 -
State, county, and municipal 59,415 - 59,415 -
Corporate debt obligations 15,091 - 9,803 5,288
Totals $ 602,625 $ - $ 597,337 $ 5,288
Fair Value Measurements At Reporting Date Using:
December 31, 2022 Fair Value Quoted Prices In Significant Other Significant
Securities available-for-sale:
Residential mortgage -backed $ 390,037 $ - $ 390,037 $ -
U.S. treasury securities 117,629 - 117,629 -
U.S. government sponsored enterprises 66,362 - 66,362 -
State, county, and municipal 75,863 - 75,863 -
Corporate debt obligations 15,996 - 10,375 5,621
Totals $ 665,887 $ - $ 660,266 $ 5,621 The Company's policy is to recognize transfers in and transfers out of levels 1, 2, and 3 as of the end of a reporting period. There were no transfers between levels from December 31, 2022 to September 30, 2023 (amounts in thousands):
Significant Unobservable Inputs (Level 3)
September 30, 2023 December 31, 2022
Fair value, beginning of period $ 5,621 $ -
Transfers into Level 3 - 5,621
Changes in unrealized gains/losses included in other comprehensive loss for assets and liabilities still held at period-end ( 333 ) -
Fair value, end of period $ 5,288 $ 5,621 Assets measured at fair value on a nonrecurring basis – 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re included in the table below as of September 30, 2023 and December 31, 2022 (amounts in thousands):
Fair Value Measurements At Reporting Date Using:
September 30, 2023 Fair Value Quoted Prices In Significant Other Significant
Individually evaluated loans $ 5,306 $ - $ - $ 5,306
Foreclosed assets 516 - - 516
Totals $ 5,822 $ - $ - $ 5,822
December 31, 2022 Fair Value Quoted Prices In Significant Other Significant
Individually evaluated loans $ 8,255 $ - $ - $ 8,255
Foreclosed assets 609 - - 609
Totals $ 8,864 $ - $ - $ 8,864 The Company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For Level 3 assets measured at fair value on a non-recurring basis as of September 30, 2023 and December 31, 2022 for the valuation technique, we used appraisals. For the significant unobservable input, we used appraisal discounts, and weighted average input of 15 - 20 % was used for the period ended September 30, 2023 and December 31, 2022. The estimated fair values, and related carrying or notional amounts, of the Company’s financial instruments as of September 30, 2023 and December 31, 2022 are as follows (amounts in thousands):
Estimated Fair Value
September 30, 2023 Carrying Amount Level 1 Level 2 Level 3
Financial assets:
Cash and cash equivalents $ 145,100 $ 145,100 $ - $ -
Certificates of deposit in banks 3,458 - 3,458 -
Securities held-to-maturity 127,924 - 97,663 -
Securities available-for-sale 602,625 - 597,337 5,288
Loans held-for-sale 6,923 - 6,923 -
Loans receivable, net 2,094,611 - 2,010,124 5,306
Accrued interest receivable 12,014 - 12,014 -
Bank owned life insurance 47,352 - 47,352 -
Restricted equity securities 9,796 - - 9,796
Financial liabilities:
Deposits 2,776,750 - 2,573,780 -
Securities sold under agreements to repurchase 19,815 - 19,815 -
Federal Home Loan Bank advances 155,000 - 147,094 -
Federal Reserve Bank discount window borrowings - - - -
Subordinated debentures 39,474 - 30,706 -
Accrued interest payable 1,582 - 1,582 -
Estimated Fair Value
December 31, 2022 Carrying Amount Level 1 Level 2 Level 3
Financial assets:
Cash and cash equivalents $ 74,826 $ 74,826 $ - $ -
Certificates of deposit in banks 4,165 - 4,165 -
Securities held-to-maturity 131,581 - 105,277 -
Securities available-for-sale 665,887 - 660,266 5,621
Loans held-for-sale 3,413 - 3,413 -
Loans receivable, net 1,778,817 - 1,708,410 8,255
Accrued interest receivable 10,083 - 10,083 -
Bank owned life insurance 46,395 - 46,395 -
Restricted equity securities 5,685 - - 5,685
Financial liabilities:
Deposits 2,514,199 - 2,307,026 -
Securities sold under agreements to repurchase 8,181 - 8,181 -
Federal Home Loan Bank advances 95,000 - 95,091 -
Federal Reserve Bank discount window borrowings 25,000 - 25,000 -
Subordinated debentures 39,419 - 31,039 -
Accrued interest payable 1,296 - 1,296 - The estimated fair values of the standby letters of credit and loan commitments on which the committed interest rate is less than the current market rate are insignificant as of September 30, 2023 and December 31, 2022.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rate obligations are less likely to prepay in a rising rate environment and more likely to prepay in a falling rate environment. Conversely, depositors who are receiving fixed-rates are more likely to withdraw funds before maturity in a rising rate environment and less likely to do so in a falling-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ly Adopted Accounting Pronouncements</t>
        </is>
      </c>
      <c r="B1" s="2" t="inlineStr">
        <is>
          <t>9 Months Ended</t>
        </is>
      </c>
    </row>
    <row r="2">
      <c r="B2" s="2" t="inlineStr">
        <is>
          <t>Sep. 30, 2023</t>
        </is>
      </c>
    </row>
    <row r="3">
      <c r="A3" s="3" t="inlineStr">
        <is>
          <t>Change in Accounting Estimate [Abstract]</t>
        </is>
      </c>
      <c r="B3" s="4" t="inlineStr">
        <is>
          <t xml:space="preserve"> </t>
        </is>
      </c>
    </row>
    <row r="4">
      <c r="A4" s="4" t="inlineStr">
        <is>
          <t>Recently Adopted Accounting Pronouncements</t>
        </is>
      </c>
      <c r="B4" s="4" t="inlineStr">
        <is>
          <t>Note 7 – Recently Adopted Accounting Pronouncements In March 2022, the Financial Accounting Standards Board (FASB) issued Accounting Standards Update (ASU) 2022-02, Financial Instruments—Credit Losses (Topic 326): Troubled Debt Restructurings and Vintage Disclosures. The amendments eliminate the accounting guidance for TDR recognition in Subtopic 310-40, Receivables – Trouble Debt Restructurings by Creditors by entities that have adopted ASU 2016-13, Financial Instruments-Credit Losses (Topic 326): Measurement of Credit Losses on Financial Instruments. For public business entities, the amendments require disclosure of current-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The Company adopted ASU 2022-02 effective January 1, 2023 on a prospective basis. Adoption of ASU 2022-02 did not have a material impact on the Company’s consolidated financial statements. On January 1, 2023, the Company adopted ASU 2016-13, “ Financial Instruments - Credit Losses (Topic 326): Measurement of Credit Losses on Financial Instruments” , as amended, which replaces the incurred loss methodology with an expected loss methodology that is referred to as the current expected credit loss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U 2016-13 and all subsequent amendments thereto effective January 1, 2023, using the modified retrospective method for all financial assets measured at amortized cost and off balance sheet credit exposures. Amounts for periods beginning on or after January 1, 2023, are presented under ASU 2016-13 and all prior period information is presented in accordance with previously applicable GAAP. At January 1, 2023, the Company recognized a cumulative adjustment to retained earnings of $ 24 thousand, net of tax, attributable to an increase in the allowance for credit losses of $ 80 thousand and an increase in deferred tax assets of $ 8 thousand. Included in the $ 80 thousand increase in the allowance for credit losses is $ 48 thousand that was recognized on purchased with credit deterioration (PCD) loans previously classified as purchased credit impaired (PCI) with a corresponding adjustment to the gross carrying amount of the loans. The Company adopted ASU 2016-13 using the prospective transition approach for PCD loans, which did not require re-evaluation of whether loans previously classified as PCI loans met the criteria of PCD assets at the date of adoption. The remaining noncredit discount will be accreted into interest income over the life of the individual loans beginning January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ly Issued Accounting Pronouncements</t>
        </is>
      </c>
      <c r="B4" s="4" t="inlineStr">
        <is>
          <t>Note 8 – Recently Issued Accounting Pronouncements In March 2023, the FASB issued ASU 2023-02, Investments-Equity Method and Joint Ventures (Topic 323): Accounting for Investments in Tax Credit Structures Using the Proportional Amortization Method. These amendments allow entities to elect to account for qualifying tax equity investments using the proportional amortization method, regardless of the program giving rise to the related income tax credits. The ASU responds to stakeholder feedback that the proportional amortization method provides investors and other allocators of capital with a better understanding of the returns from investments that are made primarily for the purpose of receiving income tax credits and other income tax benefits. ASU 2023-02 is effective for public entities for fiscal years beginning after December 15, 2023, including interim periods within those fiscal years. Early adoption is permitted for all entities in any interim period. The Company is assessing its tax credit investments for whether they qualify for proportional amortization treatment and plans to adopt the amendments soon after. The Company does not currently believe the amendments will have a material impa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3</t>
        </is>
      </c>
    </row>
    <row r="3">
      <c r="A3" s="3" t="inlineStr">
        <is>
          <t>Retirement Benefits [Abstract]</t>
        </is>
      </c>
      <c r="B3" s="4" t="inlineStr">
        <is>
          <t xml:space="preserve"> </t>
        </is>
      </c>
    </row>
    <row r="4">
      <c r="A4" s="4" t="inlineStr">
        <is>
          <t>Defined Contribution Plan</t>
        </is>
      </c>
      <c r="B4" s="4" t="inlineStr">
        <is>
          <t>Note 9 – Defined Contribution Plan The Company provides a 401(k) employee stock ownership plan (ESOP), which covers substantially all of the Company’s employees who are eligible, as to age and length of service. A participant may elect to make contributions up to $ 22.5 thousand and $ 20.5 thousand of the participant’s annual compensation in 2023 and 2022 , respectively. The Company makes contributions up to 3 % of each participant’s annual compensation and the Company matches 50 % of the next 2 % contributed by the employee. Contributions to the plan by the Company were approximately $ 655 thousand and $ 561 thousand for the nine months ended September 30, 2023 and 2022, respectively. Outstanding shares of the Company’s common stock allocated to participants at September 30, 2023 and December 31, 2022 totaled 174,202 and 154,997 shares respectively, and there were no unallocated shares. These shares are treated as outstanding for purposes of calculating earnings per share and dividends on these shares are included in the Consolidated Statements of Stockholders’ Equity. The Company’s ESOP includes a put option for shares of the Company’s common stock distributed from the ESOP. Shares are distributed from the ESOP primarily to separate vested participants and certain eligible participants who elect to diversify their account balances. Since the Company’s common stock is not currently traded on an established securities market, if the owners of distributed shares desire to sell their shares, the Company is required to purchase the shares at fair value during two put option periods following the distribution of the shares from the ESOP. The first put option period is within sixty days following the distribution of the shares from the ESOP. The second put option period begins on the first day of the fifth month of the plan year for a sixty day period. The fair value of distributed shares subject to the put option totaled $ 0 as of September 30, 2023 and December 31, 2022. The cost of the ESOP shares totaled $ 4.73 million and $ 4.16 million as of September 30, 2023 and December 31, 2022, respectively. Due to the Company’s obligation under the put option, the distributed shares and ESOP shares are classified as temporary equity in the mezzanine section of the consolidated statements of financial condition and totaled $ 4.73 million and $ 4.16 million as of September 30, 2023 and December 31, 2022, respectively. The fair value of the ESOP shares totaled $ 6.27 million and $ 5.93 million as of September 30, 2023 and December 31,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t>
        </is>
      </c>
      <c r="B1" s="2" t="inlineStr">
        <is>
          <t>9 Months Ended</t>
        </is>
      </c>
    </row>
    <row r="2">
      <c r="B2" s="2" t="inlineStr">
        <is>
          <t>Sep. 30, 2023</t>
        </is>
      </c>
    </row>
    <row r="3">
      <c r="A3" s="3" t="inlineStr">
        <is>
          <t>Loans Held For Sale [Abstract]</t>
        </is>
      </c>
      <c r="B3" s="4" t="inlineStr">
        <is>
          <t xml:space="preserve"> </t>
        </is>
      </c>
    </row>
    <row r="4">
      <c r="A4" s="4" t="inlineStr">
        <is>
          <t>Loans Held for Sale</t>
        </is>
      </c>
      <c r="B4" s="4" t="inlineStr">
        <is>
          <t>Note 10 – Loans Held for Sale The Company has entered into agreements with secondary market investors to deliver loans on a “best efforts delivery” basis. When a rate is committed to a borrower, it is based on the best price that day and locked with the investor for the customer for a thirty day period. In the event the loan is not delivered to the investor, the Company has no risk or exposure with the investor. The fair values of the Company’s agreements with investors and rate lock commitments to customers as of September 30, 2023 and December 31, 2022 , respectively,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11 – 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Lessee Accounting Substantially all of the leases in which the Company is the lessee are comprised of real estate property for branches and office space with terms extending through 2036. Substantially all of our leases are classified as operating leases, and therefore, were previously not recognized on the Company’s consolidated statements of condition. With the adoption of Topic 842, operating lease agreements are required to be recognized on the consolidated statements of condition as a right-of-use (ROU) asset and a corresponding lease liability. The Company elected to use the optional transition method, which allowed for a modified retrospective method of adoption with an immaterial cumulative effect adjustment to retained earnings without restating comparable periods. The Company also elected the relief package of practical expedients for which there is no requirement to reassess existence of leases, their classification, and initial direct costs. The Company also applied the exemption for short-term leases with a term of less than one year and therefore we do not recognize a lease liability or right-of-use asset on the balance sheet but instead recognize lease payments as an expense over the lease term as appropriate. 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Lease Right-of-Use Assets Classification on Consolidated Statement of Condition September 30, 2023 December 31, 2022
Operating lease right-of-use assets Other Assets $ 3,357 $ 3,582
Lease Liabilities Classification on Consolidated Statement of Condition September 30, 2023 December 31, 2022
Operating lease liabilities Accrued interest payable and other liabilities $ 3,505 $ 3,716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September 30, 2023 December 31, 2022
Weighted-average remaining lease term for operating leases 8.61 Years 9.62 Years
Weighted-average discount rate for operating leases 6.00 % 6.00 % Future minimum payments for operating leases with initial or remaining terms of one year or more as of September 30, 2023 are as follows:
Operating Leases
October 1, 2023 - September 30, 2024 $ 794
October 1, 2024 - September 30, 2025 698
October 1, 2025 - September 30, 2026 520
October 1, 2026 - September 30, 2027 419
October 1, 2027 - September 30, 2028 385
Afterward 1,790
Total future minimum lease payments 4,606
Amounts representing interest ( 1,101 )
Present value of net future minimum lease payments $ 3,5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37911</v>
      </c>
      <c r="C3" s="6" t="n">
        <v>31952</v>
      </c>
    </row>
    <row r="4">
      <c r="A4" s="4" t="inlineStr">
        <is>
          <t>Interest-bearing deposits in banks</t>
        </is>
      </c>
      <c r="B4" s="5" t="n">
        <v>49189</v>
      </c>
      <c r="C4" s="5" t="n">
        <v>42874</v>
      </c>
    </row>
    <row r="5">
      <c r="A5" s="4" t="inlineStr">
        <is>
          <t>Federal funds sold</t>
        </is>
      </c>
      <c r="B5" s="5" t="n">
        <v>58000</v>
      </c>
      <c r="C5" s="4" t="inlineStr">
        <is>
          <t xml:space="preserve"> </t>
        </is>
      </c>
    </row>
    <row r="6">
      <c r="A6" s="4" t="inlineStr">
        <is>
          <t>Cash and cash equivalents</t>
        </is>
      </c>
      <c r="B6" s="5" t="n">
        <v>145100</v>
      </c>
      <c r="C6" s="5" t="n">
        <v>74826</v>
      </c>
    </row>
    <row r="7">
      <c r="A7" s="4" t="inlineStr">
        <is>
          <t>Certificates of deposit in banks</t>
        </is>
      </c>
      <c r="B7" s="5" t="n">
        <v>3458</v>
      </c>
      <c r="C7" s="5" t="n">
        <v>4165</v>
      </c>
    </row>
    <row r="8">
      <c r="A8" s="4" t="inlineStr">
        <is>
          <t>Securities held-to-maturity, at amortized cost</t>
        </is>
      </c>
      <c r="B8" s="5" t="n">
        <v>127924</v>
      </c>
      <c r="C8" s="5" t="n">
        <v>131581</v>
      </c>
    </row>
    <row r="9">
      <c r="A9" s="4" t="inlineStr">
        <is>
          <t>Securities available-for-sale, at fair value</t>
        </is>
      </c>
      <c r="B9" s="5" t="n">
        <v>602625</v>
      </c>
      <c r="C9" s="5" t="n">
        <v>665887</v>
      </c>
    </row>
    <row r="10">
      <c r="A10" s="4" t="inlineStr">
        <is>
          <t>Loans held for sale</t>
        </is>
      </c>
      <c r="B10" s="5" t="n">
        <v>6923</v>
      </c>
      <c r="C10" s="5" t="n">
        <v>3413</v>
      </c>
    </row>
    <row r="11">
      <c r="A11" s="4" t="inlineStr">
        <is>
          <t>Loans, net of unearned income and discounts</t>
        </is>
      </c>
      <c r="B11" s="5" t="n">
        <v>2122443</v>
      </c>
      <c r="C11" s="5" t="n">
        <v>1803127</v>
      </c>
    </row>
    <row r="12">
      <c r="A12" s="4" t="inlineStr">
        <is>
          <t>Less allowance for credit losses</t>
        </is>
      </c>
      <c r="B12" s="5" t="n">
        <v>-27832</v>
      </c>
      <c r="C12" s="5" t="n">
        <v>-24310</v>
      </c>
    </row>
    <row r="13">
      <c r="A13" s="4" t="inlineStr">
        <is>
          <t>Net loans</t>
        </is>
      </c>
      <c r="B13" s="5" t="n">
        <v>2094611</v>
      </c>
      <c r="C13" s="5" t="n">
        <v>1778817</v>
      </c>
    </row>
    <row r="14">
      <c r="A14" s="4" t="inlineStr">
        <is>
          <t>Premises and equipment, net</t>
        </is>
      </c>
      <c r="B14" s="5" t="n">
        <v>45760</v>
      </c>
      <c r="C14" s="5" t="n">
        <v>40213</v>
      </c>
    </row>
    <row r="15">
      <c r="A15" s="4" t="inlineStr">
        <is>
          <t>Accrued interest receivable</t>
        </is>
      </c>
      <c r="B15" s="5" t="n">
        <v>12014</v>
      </c>
      <c r="C15" s="5" t="n">
        <v>10083</v>
      </c>
    </row>
    <row r="16">
      <c r="A16" s="4" t="inlineStr">
        <is>
          <t>Bank owned life insurance</t>
        </is>
      </c>
      <c r="B16" s="5" t="n">
        <v>47352</v>
      </c>
      <c r="C16" s="5" t="n">
        <v>46395</v>
      </c>
    </row>
    <row r="17">
      <c r="A17" s="4" t="inlineStr">
        <is>
          <t>Foreclosed assets</t>
        </is>
      </c>
      <c r="B17" s="5" t="n">
        <v>516</v>
      </c>
      <c r="C17" s="5" t="n">
        <v>609</v>
      </c>
    </row>
    <row r="18">
      <c r="A18" s="4" t="inlineStr">
        <is>
          <t>Deferred income taxes, net</t>
        </is>
      </c>
      <c r="B18" s="5" t="n">
        <v>36501</v>
      </c>
      <c r="C18" s="5" t="n">
        <v>30540</v>
      </c>
    </row>
    <row r="19">
      <c r="A19" s="4" t="inlineStr">
        <is>
          <t>Core deposit intangible</t>
        </is>
      </c>
      <c r="B19" s="5" t="n">
        <v>1594</v>
      </c>
      <c r="C19" s="5" t="n">
        <v>2116</v>
      </c>
    </row>
    <row r="20">
      <c r="A20" s="4" t="inlineStr">
        <is>
          <t>Goodwill</t>
        </is>
      </c>
      <c r="B20" s="5" t="n">
        <v>27817</v>
      </c>
      <c r="C20" s="5" t="n">
        <v>27817</v>
      </c>
    </row>
    <row r="21">
      <c r="A21" s="4" t="inlineStr">
        <is>
          <t>Restricted equity securities</t>
        </is>
      </c>
      <c r="B21" s="5" t="n">
        <v>9796</v>
      </c>
      <c r="C21" s="5" t="n">
        <v>5685</v>
      </c>
    </row>
    <row r="22">
      <c r="A22" s="4" t="inlineStr">
        <is>
          <t>Other assets</t>
        </is>
      </c>
      <c r="B22" s="5" t="n">
        <v>17045</v>
      </c>
      <c r="C22" s="5" t="n">
        <v>11235</v>
      </c>
    </row>
    <row r="23">
      <c r="A23" s="4" t="inlineStr">
        <is>
          <t>Total assets</t>
        </is>
      </c>
      <c r="B23" s="5" t="n">
        <v>3179036</v>
      </c>
      <c r="C23" s="5" t="n">
        <v>2833382</v>
      </c>
    </row>
    <row r="24">
      <c r="A24" s="3" t="inlineStr">
        <is>
          <t>Liabilities and Shareholders' Equity</t>
        </is>
      </c>
      <c r="B24" s="4" t="inlineStr">
        <is>
          <t xml:space="preserve"> </t>
        </is>
      </c>
      <c r="C24" s="4" t="inlineStr">
        <is>
          <t xml:space="preserve"> </t>
        </is>
      </c>
    </row>
    <row r="25">
      <c r="A25" s="4" t="inlineStr">
        <is>
          <t>Noninterest-bearing deposits</t>
        </is>
      </c>
      <c r="B25" s="5" t="n">
        <v>644396</v>
      </c>
      <c r="C25" s="5" t="n">
        <v>672956</v>
      </c>
    </row>
    <row r="26">
      <c r="A26" s="4" t="inlineStr">
        <is>
          <t>Interest-bearing deposits</t>
        </is>
      </c>
      <c r="B26" s="5" t="n">
        <v>2132354</v>
      </c>
      <c r="C26" s="5" t="n">
        <v>1841243</v>
      </c>
    </row>
    <row r="27">
      <c r="A27" s="4" t="inlineStr">
        <is>
          <t>Total deposits</t>
        </is>
      </c>
      <c r="B27" s="5" t="n">
        <v>2776750</v>
      </c>
      <c r="C27" s="5" t="n">
        <v>2514199</v>
      </c>
    </row>
    <row r="28">
      <c r="A28" s="4" t="inlineStr">
        <is>
          <t>Securities sold under agreements to repurchase</t>
        </is>
      </c>
      <c r="B28" s="5" t="n">
        <v>19815</v>
      </c>
      <c r="C28" s="5" t="n">
        <v>8181</v>
      </c>
    </row>
    <row r="29">
      <c r="A29" s="4" t="inlineStr">
        <is>
          <t>Federal Home Loan Bank advances</t>
        </is>
      </c>
      <c r="B29" s="5" t="n">
        <v>155000</v>
      </c>
      <c r="C29" s="5" t="n">
        <v>95000</v>
      </c>
    </row>
    <row r="30">
      <c r="A30" s="4" t="inlineStr">
        <is>
          <t>Federal Reserve Bank discount window borrowings</t>
        </is>
      </c>
      <c r="B30" s="4" t="inlineStr">
        <is>
          <t xml:space="preserve"> </t>
        </is>
      </c>
      <c r="C30" s="5" t="n">
        <v>25000</v>
      </c>
    </row>
    <row r="31">
      <c r="A31" s="4" t="inlineStr">
        <is>
          <t>Subordinated debentures, net of loan costs</t>
        </is>
      </c>
      <c r="B31" s="5" t="n">
        <v>39474</v>
      </c>
      <c r="C31" s="5" t="n">
        <v>39419</v>
      </c>
    </row>
    <row r="32">
      <c r="A32" s="4" t="inlineStr">
        <is>
          <t>Accrued interest payable and other liabilities</t>
        </is>
      </c>
      <c r="B32" s="5" t="n">
        <v>14148</v>
      </c>
      <c r="C32" s="5" t="n">
        <v>13397</v>
      </c>
    </row>
    <row r="33">
      <c r="A33" s="4" t="inlineStr">
        <is>
          <t>Total liabilities</t>
        </is>
      </c>
      <c r="B33" s="5" t="n">
        <v>3005187</v>
      </c>
      <c r="C33" s="5" t="n">
        <v>2695196</v>
      </c>
    </row>
    <row r="34">
      <c r="A34" s="4" t="inlineStr">
        <is>
          <t>Common stock related to 401(k) Employee Stock Ownership Plan</t>
        </is>
      </c>
      <c r="B34" s="5" t="n">
        <v>4729</v>
      </c>
      <c r="C34" s="5" t="n">
        <v>4160</v>
      </c>
    </row>
    <row r="35">
      <c r="A35" s="3" t="inlineStr">
        <is>
          <t>Stockholders' Equity</t>
        </is>
      </c>
      <c r="B35" s="4" t="inlineStr">
        <is>
          <t xml:space="preserve"> </t>
        </is>
      </c>
      <c r="C35" s="4" t="inlineStr">
        <is>
          <t xml:space="preserve"> </t>
        </is>
      </c>
    </row>
    <row r="36">
      <c r="A36" s="4" t="inlineStr">
        <is>
          <t>Common stock ($1 par value; 15,000,000 and 10,000,000 shares authorized; 7,669,714 and 6,665,585 shares issued; 7,669,144 and 6,656,386 shares outstanding at September 30, 2023 and December 31, 2022, respectively)</t>
        </is>
      </c>
      <c r="B36" s="5" t="n">
        <v>7670</v>
      </c>
      <c r="C36" s="5" t="n">
        <v>6666</v>
      </c>
    </row>
    <row r="37">
      <c r="A37" s="4" t="inlineStr">
        <is>
          <t>Additional paid-in capital</t>
        </is>
      </c>
      <c r="B37" s="5" t="n">
        <v>136983</v>
      </c>
      <c r="C37" s="5" t="n">
        <v>104294</v>
      </c>
    </row>
    <row r="38">
      <c r="A38" s="4" t="inlineStr">
        <is>
          <t>Retained earnings</t>
        </is>
      </c>
      <c r="B38" s="5" t="n">
        <v>116218</v>
      </c>
      <c r="C38" s="5" t="n">
        <v>100826</v>
      </c>
    </row>
    <row r="39">
      <c r="A39" s="4" t="inlineStr">
        <is>
          <t>Accumulated other comprehensive loss</t>
        </is>
      </c>
      <c r="B39" s="5" t="n">
        <v>-85187</v>
      </c>
      <c r="C39" s="5" t="n">
        <v>-71564</v>
      </c>
    </row>
    <row r="40">
      <c r="A40" s="4" t="inlineStr">
        <is>
          <t>Unvested restricted stock</t>
        </is>
      </c>
      <c r="B40" s="5" t="n">
        <v>-1815</v>
      </c>
      <c r="C40" s="5" t="n">
        <v>-1730</v>
      </c>
    </row>
    <row r="41">
      <c r="A41" s="4" t="inlineStr">
        <is>
          <t>Treasury stock at cost (570 and 9,199 shares, respectively)</t>
        </is>
      </c>
      <c r="B41" s="5" t="n">
        <v>-20</v>
      </c>
      <c r="C41" s="5" t="n">
        <v>-306</v>
      </c>
    </row>
    <row r="42">
      <c r="A42" s="4" t="inlineStr">
        <is>
          <t>Common stock related to 401(k) Employee Stock Ownership Plan</t>
        </is>
      </c>
      <c r="B42" s="5" t="n">
        <v>-4729</v>
      </c>
      <c r="C42" s="5" t="n">
        <v>-4160</v>
      </c>
    </row>
    <row r="43">
      <c r="A43" s="4" t="inlineStr">
        <is>
          <t>Total stockholders' equity</t>
        </is>
      </c>
      <c r="B43" s="5" t="n">
        <v>169120</v>
      </c>
      <c r="C43" s="5" t="n">
        <v>134026</v>
      </c>
    </row>
    <row r="44">
      <c r="A44" s="4" t="inlineStr">
        <is>
          <t>Total equity</t>
        </is>
      </c>
      <c r="B44" s="5" t="n">
        <v>173849</v>
      </c>
      <c r="C44" s="5" t="n">
        <v>138186</v>
      </c>
    </row>
    <row r="45">
      <c r="A45" s="4" t="inlineStr">
        <is>
          <t>Total liabilities and stockholders' equity</t>
        </is>
      </c>
      <c r="B45" s="6" t="n">
        <v>3179036</v>
      </c>
      <c r="C45" s="6" t="n">
        <v>2833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Allowance for credit losses and provision for credit losses</t>
        </is>
      </c>
      <c r="B4" s="4" t="inlineStr">
        <is>
          <t xml:space="preserve">Allowance for credit losses and provision for credit losses As described below under Recent Adopted Accounting Pronouncements, the Company adopted Accounting Standards Update (ASU) 2016-13, Financial Instruments - Credit Losses (Topic 326): Measurement of Credit Losses on Financial Instruments (CECL) effective January 1, 2023.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for loans on a pooled basis when similar risk characteristics exist. Generally, collectively assessed loans are grouped by call report code and then risk grade grouping. Risk grade is grouped within each call report code by pass, watch, special mention, substandard, and doubtful. Other loan types are separated into their own cohorts due to specific risk characteristics for that pool of loans. The Bank has elected a non-discounted cash flow methodology with a probability of default (PD) and loss-given default (LGD) for all cohorts.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Currently, the Bank’s historical data is insufficient due to a minimal amount of default activity or zero defaults, therefore management uses index PDs comprised of rates derived from the PD experience of other community banks in place of the Bank’s historical PDs.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the very limited charge-off history, management uses index LGDs comprised of rates derived from the LGD experience of other community banks in place of the Bank’s historical LGDs. The Bank utilizes reasonable and supportable forecasts of future economic conditions when estimating the allowance for credit losses on loans. The calculation includes a 12-month PD forecast based on the peer index regression model comparing peer defaults to the national unemployment rate. After the forecast period, PD rates revert on a straight-line basis back to long-term historical average rates over 12 months. The Bank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Bank adjusts the modeled historical losses by a qualitative adjustment to incorporate all significant risks to form a sufficient basis to estimate the credit losses. These qualitative adjustments may increase or reduce reserve levels and include adjustments for lending management experience, loan review and audit results, asset quality and portfolio trends, loan portfolio growth, and concentrations, trends in underlying collateral, as well as external factors and economic conditions not already captured. Loans that do not share risk characteristics are evaluated on an individual basis. Generally, this population includes loans on non-accrual status, however, they can also include any loan that does not share risk characteristics with its respective pool. When management determines that foreclosure is probable and the borrower is experiencing financial difficulty, the expected credit losses are based on the fair value of the collateral at the reporting date unadjusted for selling costs as appropriate. When the expected source of repayment is from a source other than the underlying collateral, impairment will generally be measured based on the present value of expected proceeds discounted at the contractual interest rate. The loss allocations for individually assessed and collectively assessed loans are totaled to determine the total required allowance for credit losses. This total is compared to the current allowance on the Bank’s books and adjustments made accordingly by a charge or credit to the provision for credit losses. </t>
        </is>
      </c>
    </row>
    <row r="5">
      <c r="A5" s="4" t="inlineStr">
        <is>
          <t>Investment Securities Impairment</t>
        </is>
      </c>
      <c r="B5" s="4" t="inlineStr">
        <is>
          <t>Investment Securities Impairment Effective January 1, 2023, the Company estimates and recognizes an allowance for credit losses for held-to-maturity (HTM) debt securities pursuant to ASU No. 2016-13. The Company has a zero loss expectation for its HTM securities portfolio, except for U.S. State and Municipal securities, and therefore it is not required to estimate an allowance for credit losses related to these securities. For HTM securities that do not have a zero loss expectation, the allowance for credit losses is based on the security’s amortized cost, excluding interest receivable, and represents the portion of the amortized cost that the Company does not expect to collect over the life of the security. The allowance for credit losses is determined using average industry credit ratings and historical loss experience, and is initially recognized upon acquisition of the securities, and subsequently remeasured on a recurring basis. The Company evaluates available for sale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collateral underlying the security. If it is determined that the decline in fair value was due to credit losses, an allowance for credit losses is recorded, limited to the amount the fair value is less than the amortized cost basis. The non-credit related decrease in the fair value, such as a decline due to changes in market interest rates, is recorded in other comprehensive (loss) income, net of tax. The Company recognizes a credit impairment if the Company has the intent to sell the security, or it is more likely than not that the Bank will be required to sell the security before recovery of its amortized cost. Prior to the adoption of ASU No. 2016-13 Management evaluated AFS and HTM debt securities for other-than-temporary-impairment on at least a quarterly basis, and more frequently when economic or market conditions warrant such an evalu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onents of the Basic and Diluted Earnings Per Share</t>
        </is>
      </c>
      <c r="B4" s="4" t="inlineStr">
        <is>
          <t xml:space="preserve">The reconciliation of the components of the basic and diluted earnings per share is as follows (amounts in thousands):
For the Three Months For the Nine Months
Ended September 30, Ended September 30,
2023 2022 2023 2022
Net earnings available to common shareholders $ 5,882 $ 6,867 $ 18,624 $ 22,129
Weighted average common shares outstanding 6,870,594 6,658,353 6,738,010 6,638,550
Dilutive effect of stock options 94,709 124,679 94,413 108,609
Diluted common shares 6,965,303 6,783,032 6,832,423 6,747,159
Basic earnings per common share $ 0.86 $ 1.03 $ 2.76 $ 3.33
Diluted earnings per common share $ 0.84 $ 1.01 $ 2.73 $ 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Securities Available for Sale and Securities Held-to-Maturity</t>
        </is>
      </c>
      <c r="B4" s="4" t="inlineStr">
        <is>
          <t xml:space="preserve">The following tables summarize the amortized cost and fair value of securities available-for-sale and securities held-to-maturity and the corresponding amounts of unrealized gains and losses recognized in accumulated other comprehensive loss at September 30, 2023 and December 31, 2022 (amounts in thousands):
Amortized Gross Gross Fair Value
September 30, 2023:
Securities available-for-sale:
Residential mortgage-backed $ 421,870 $ - $ ( 72,901 ) $ 348,969
U.S. treasury securities 130,778 - ( 14,097 ) 116,681
U.S. govt. sponsored enterprises 69,586 - ( 7,117 ) 62,469
State, county, and municipal 73,642 - ( 14,227 ) 59,415
Corporate debt obligations 17,774 8 ( 2,691 ) 15,091
Total available-for-sale $ 713,650 $ 8 $ ( 111,033 ) $ 602,625
Amortized Gross Gross Fair Value
September 30, 2023:
Securities held-to-maturity:
Residential mortgage-backed $ 65,070 $ - $ ( 15,217 ) $ 49,853
State, county, and municipal 62,854 - ( 15,044 ) 47,810
Total held-to-maturity $ 127,924 $ - $ ( 30,261 ) $ 97,663
Amortized Gross Gross Fair Value
December 31, 2022:
Securities available-for-sale:
Residential mortgage-backed $ 449,348 $ - $ ( 59,311 ) $ 390,037
U.S. treasury securities 130,971 - ( 13,342 ) 117,629
U.S. govt. sponsored enterprises 72,889 - ( 6,527 ) 66,362
State, county, and municipal 87,347 71 ( 11,555 ) 75,863
Corporate debt obligations 17,873 16 ( 1,893 ) 15,996
Total available-for-sale $ 758,428 $ 87 $ ( 92,628 ) $ 665,887
Amortized Gross Gross Fair Value
December 31, 2022:
Securities held-to-maturity:
Residential mortgage-backed $ 68,688 $ - $ ( 12,624 ) $ 56,064
State, county, and municipal 62,893 - ( 13,680 ) 49,213
Total held-to-maturity $ 131,581 $ - $ ( 26,304 ) $ 105,277 </t>
        </is>
      </c>
    </row>
    <row r="5">
      <c r="A5" s="4" t="inlineStr">
        <is>
          <t>Schedule of Details Concerning Investment Securities with Unrealized and Unrecognized Losses</t>
        </is>
      </c>
      <c r="B5" s="4" t="inlineStr">
        <is>
          <t xml:space="preserve">The following tables summarize securities with unrealized and unrecognized losses as of September 30, 2023 and December 31, 2022 aggregated by major security type and length of time in a continuous unrealized or unrecognized loss position (amounts in thousands):
Less Than 12 Months 12 Months or More Total
Fair Value Unrealized Fair Value Unrealized Fair Value Unrealized
September 30, 2023:
Securities available-for-sale:
Residential mortgage-backed $ 4,274 $ 122 $ 344,695 $ 72,779 $ 348,969 $ 72,901
U.S. treasury securities - - 116,681 14,097 116,681 14,097
U.S. govt. sponsored enterprises 8,482 52 53,987 7,065 62,469 7,117
State, county &amp; municipal 928 72 58,487 14,155 59,415 14,227
Corporate debt obligations 931 22 12,705 2,669 13,636 2,691
Total available-for-sale $ 14,615 $ 268 $ 586,555 $ 110,765 $ 601,170 $ 111,033
Securities held-to-maturity:
Residential mortgage-backed $ - $ - $ 49,853 $ 15,217 $ 49,853 $ 15,217
State, county &amp; municipal - - 42,464 15,044 42,464 15,044
Total held-to-maturity $ - $ - $ 92,317 $ 30,261 $ 92,317 $ 30,261
December 31, 2022:
Securities available-for-sale:
Residential mortgage-backed $ 133,675 $ 15,215 $ 253,994 $ 44,096 $ 387,669 $ 59,311
U.S. treasury securities - - 117,629 13,342 117,629 13,342
U.S. govt. sponsored enterprises 32,695 2,449 33,523 4,078 66,218 6,527
State, county &amp; municipal 53,744 7,250 17,905 4,305 71,649 11,555
Corporate debt obligations 3,190 310 11,352 1,583 14,542 1,893
Total available-for-sale $ 223,304 $ 25,224 $ 434,403 $ 67,404 $ 657,707 $ 92,628
Securities held-to-maturity:
Residential mortgage-backed $ - $ - $ 56,064 $ 12,624 $ 56,064 $ 12,624
State, county &amp; municipal 10,057 2,706 33,811 10,974 43,868 13,680
Total held-to-maturity $ 10,057 $ 2,706 $ 89,875 $ 23,598 $ 99,932 $ 26,304 </t>
        </is>
      </c>
    </row>
    <row r="6">
      <c r="A6" s="4" t="inlineStr">
        <is>
          <t>Schedule of Amortized Cost and Estimated Fair Value of Debt Securities</t>
        </is>
      </c>
      <c r="B6" s="4" t="inlineStr">
        <is>
          <t xml:space="preserve">The amortized cost and estimated fair value of debt securities at September 30, 2023 and December 31, 2022,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September 30, 2023 December 31, 2022
Amortized Cost Fair Value Amortized Cost Fair Value
(In Thousands) (In Thousands)
Securities available-for-sale
Less than 1 year $ 2,500 $ 2,386 $ 1,055 $ 1,054
1 to 5 years 160,094 142,781 141,565 127,459
5 to 10 years 55,082 47,411 77,174 68,737
After 10 years 74,104 61,078 89,286 78,600
291,780 253,656 309,080 275,850
Residential mortgage-backed securities 421,870 348,969 449,348 390,037
Total available-for-sale $ 713,650 $ 602,625 $ 758,428 $ 665,887
September 30, 2023 December 31, 2022
Amortized Cost Fair Value Amortized Cost Fair Value
(In Thousands) (In Thousands)
Securities held-to-maturity
5 to 10 years $ 14,949 $ 11,625 $ 10,208 $ 8,118
After 10 years 47,905 36,185 52,685 41,095
62,854 47,810 62,893 49,213
Residential mortgage-backed securities 65,070 49,853 68,688 56,064
Total held-to-maturity $ 127,924 $ 97,663 $ 131,581 $ 105,2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Credit Quality (Tables)</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Schedule of Major Classifications of Loans</t>
        </is>
      </c>
      <c r="B4" s="4" t="inlineStr">
        <is>
          <t>Major classifications of loans at September 30, 2023 and December 31, 2022 are summarized as follows (amounts in thousands):
September 30, 2023 December 31, 2022
Amount % of Total Amount % of Total
Residential real estate:
Closed-end 1-4 family - first lien $ 727,298 34.7 % $ 573,033 32.2 %
Closed-end 1-4 family - junior lien 11,666 0.6 % 9,422 0.5 %
Multi-family 19,162 0.9 % 14,106 0.8 %
Total residential real estate 758,126 36.2 % 596,561 33.5 %
Commercial real estate:
Nonfarm nonresidential 548,800 26.2 % 497,766 28.0 %
Farmland 58,981 2.8 % 53,691 3.0 %
Total commercial real estate 607,781 29.0 % 551,457 31.0 %
Construction and land development:
Residential 106,716 5.1 % 121,363 6.8 %
Other 169,031 8.1 % 135,127 7.6 %
Total construction and land development 275,747 13.2 % 256,490 14.4 %
Home equity lines of credit 84,405 4.0 % 64,215 3.6 %
Commercial loans:
Other commercial loans 244,890 11.7 % 193,053 10.9 %
Agricultural 66,320 3.2 % 56,946 3.2 %
State, county, and municipal loans 36,058 1.7 % 40,964 2.3 %
Total commercial loans 347,268 16.6 % 290,963 16.4 %
Consumer loans 57,029 2.7 % 49,592 2.8 %
Total gross loans 2,130,356 101.7 % 1,809,278 101.7 %
Allowance for credit losses ( 27,832 ) - 1.3 % ( 24,310 ) - 1.4 %
Net discounts ( 140 ) 0.0 % ( 279 ) 0.0 %
Net deferred loan fees ( 7,773 ) - 0.4 % ( 5,872 ) - 0.3 %
Net loans $ 2,094,611 100.0 % $ 1,778,817 100.0 %</t>
        </is>
      </c>
    </row>
    <row r="5">
      <c r="A5" s="4" t="inlineStr">
        <is>
          <t>Summary of Allowance for Loan Losses and Recorded Investment in Loans by Portfolio Segment and Based on Impairment Method</t>
        </is>
      </c>
      <c r="B5" s="4" t="inlineStr">
        <is>
          <t xml:space="preserve">The following tables present the balance in the allowance for credit losses by portfolio segment. It also includes the balance in the allowance for credit losses and the recorded investment in loans by portfolio segment and based on impairment method for the periods indicated below (amounts in thousands).
Real Estate Mortgage Loans
Construction Home equity
and land lines
Allowance for Credit Losses Residential Commercial development of credit Commercial Consumer Total
Balance - December 31, 2022 prior to adoption of ASC 326 $ 5,088 $ 10,057 $ 3,377 $ 562 $ 4,778 $ 448 $ 24,310
Impact of adopting ASC 326 - - - - 73 7 80
Provision for credit loss 1,397 1,048 539 328 412 209 3,933
Loan charge-offs - - ( 196 ) - ( 510 ) ( 98 ) ( 804 )
Loan recoveries - 81 - - 205 27 313
Balance - September 30, 2023 $ 6,485 $ 11,186 $ 3,720 $ 890 $ 4,958 $ 593 $ 27,832
Ending balance:
Individually evaluated for impairment $ 14 $ 322 $ - $ - $ 26 $ 37 $ 399
Collectively evaluated for impairment 6,471 10,864 3,720 890 4,932 556 27,433
Total $ 6,485 $ 11,186 $ 3,720 $ 890 $ 4,958 $ 593 $ 27,832
Loans:
Individually evaluated for impairment $ 1,403 $ 3,712 $ - $ 527 $ 26 $ 37 $ 5,705
Collectively evaluated for impairment 756,723 604,069 275,747 83,878 347,242 56,992 2,124,651
Total $ 758,126 $ 607,781 $ 275,747 $ 84,405 $ 347,268 $ 57,029 $ 2,130,356
Real Estate Mortgage Loans
Construction Home equity
and land lines
Allowance for Loan Losses Residential Commercial development of credit Commercial Consumer Total
Balance - December 31, 2021 $ 2,596 $ 8,038 $ 2,992 $ 396 $ 6,486 $ 414 $ 20,922
Provision (credit) for loan losses 1,940 1,285 317 93 ( 1,378 ) 3 2,260
Loan charge-offs ( 42 ) - - - ( 205 ) ( 22 ) ( 269 )
Loan recoveries - 63 5 41 50 19 178
Balance - September 30, 2022 $ 4,494 $ 9,386 $ 3,314 $ 530 $ 4,953 $ 414 $ 23,091
Ending balance:
Individually evaluated for impairment $ 20 $ 230 $ - $ - $ 40 $ 50 $ 340
Collectively evaluated for impairment 4,474 9,156 3,314 530 4,913 364 22,751
Total $ 4,494 $ 9,386 $ 3,314 $ 530 $ 4,953 $ 414 $ 23,091
Loans:
Individually evaluated for impairment $ 1,320 $ 4,564 $ 203 $ 104 $ 40 $ 50 $ 6,281
Collectively evaluated for impairment 522,426 503,042 243,732 60,632 269,622 47,312 1,646,766
Acquired loans with deteriorated credit quality - - 7 - - - 7
Total $ 523,746 $ 507,606 $ 243,942 $ 60,736 $ 269,662 $ 47,362 $ 1,653,054 </t>
        </is>
      </c>
    </row>
    <row r="6">
      <c r="A6" s="4" t="inlineStr">
        <is>
          <t>Summary of Impaired Loans by Class of Loans</t>
        </is>
      </c>
      <c r="B6" s="4" t="inlineStr">
        <is>
          <t xml:space="preserve">The following table presents collateral dependent impaired loans by class of loans as of September 30, 2023 (amounts in thousands).
Nonaccruing Collateral Dependent Loans Unpaid Principal Balance Recorded Investment Impaired Loans With No Allowance Impaired Loans With Allowance Allowance for Credit Losses
Mortgage loans on real estate:
Residential real estate $ 770 $ 770 $ 770 $ - $ -
Commercial real estate 2,938 2,938 1,569 1,369 322
Construction and land development - - - - -
Total mortgage loans on real estate 3,708 3,708 2,339 1,369 322
Home equity lines of credit 527 527 527 - -
Commercial loans - - - - -
Consumer loans - - - - -
Total Loans $ 4,235 $ 4,235 $ 2,866 $ 1,369 $ 322
Accruing Collateral Dependent Loans Unpaid Principal Balance Recorded Investment Impaired Loans With No Allowance Impaired Loans With Allowance Allowance for Credit Losses
Mortgage loans on real estate:
Residential real estate $ 633 $ 633 $ 466 $ 167 $ 14
Commercial real estate 774 774 774 - -
Construction and land development - - - - -
Total mortgage loans on real estate 1,407 1,407 1,240 167 14
Home equity lines of credit - - - - -
Commercial loans 26 26 - 26 26
Consumer loans 37 37 - 37 37
Total Loans $ 1,470 $ 1,470 $ 1,240 $ 230 $ 77
Total Collateral Dependent Loans Unpaid Principal Balance Recorded Investment Impaired Loans With No Allowance Impaired Loans With Allowance Allowance for Credit Losses
Mortgage loans on real estate:
Residential real estate $ 1,403 $ 1,403 $ 1,236 $ 167 $ 14
Commercial real estate 3,712 3,712 2,343 1,369 322
Construction and land development - - - - -
Total mortgage loans on real estate 5,115 5,115 3,579 1,536 336
Home equity lines of credit 527 527 527 - -
Commercial loans 26 26 - 26 26
Consumer loans 37 37 - 37 37
Total Loans $ 5,705 $ 5,705 $ 4,106 $ 1,599 $ 399 The following table presents impaired loans by class of loans as of December 31, 2022 (amounts in thousands).
Nonaccruing Impaired Loans Unpaid Principal Balance Recorded Investment Impaired Loans With No Allowance Impaired Loans With Allowance Allowance for Loan Losses
Mortgage loans on real estate:
Residential real estate $ 239 $ 239 $ 239 $ - $ -
Commercial real estate 599 599 373 226 241
Construction and land development - - - - -
Total mortgage loans on real estate 838 838 612 226 241
Home equity lines of credit - - - - -
Commercial loans - - - - -
Consumer loans - - - - -
Total Loans $ 838 $ 838 $ 612 $ 226 $ 241
Accruing Impaired Loans Unpaid Principal Balance Recorded Investment Impaired Loans With No Allowance Impaired Loans With Allowance Allowance for Loan Losses
Mortgage loans on real estate:
Residential real estate $ 1,012 $ 1,012 $ 1,012 $ - $ -
Commercial real estate 6,178 6,178 6,178 - -
Construction and land development 190 190 190 - -
Total mortgage loans on real estate 7,380 7,380 7,380 - -
Home equity lines of credit - - - - -
Commercial loans 595 595 - 595 317
Consumer loans 47 47 - 47 47
Total Loans $ 8,022 $ 8,022 $ 7,380 $ 642 $ 364
Total Impaired Loans Unpaid Principal Balance Recorded Investment Impaired Loans With No Allowance Impaired Loans With Allowance Allowance for Loan Losses
Mortgage loans on real estate:
Residential real estate $ 1,251 $ 1,251 $ 1,251 $ - $ -
Commercial real estate 6,777 6,777 6,551 226 241
Construction and land development 190 190 190 - -
Total mortgage loans on real estate 8,218 8,218 7,992 226 241
Home equity lines of credit - - - - -
Commercial loans 595 595 - 595 317
Consumer loans 47 47 - 47 47
Total Loans $ 8,860 $ 8,860 $ 7,992 $ 868 $ 605 </t>
        </is>
      </c>
    </row>
    <row r="7">
      <c r="A7" s="4" t="inlineStr">
        <is>
          <t>Summary of Average Recorded Investment and Interest Income Recognized on Impaired Loans</t>
        </is>
      </c>
      <c r="B7" s="4" t="inlineStr">
        <is>
          <t xml:space="preserve">The following table presents the average recorded investment in impaired loans and the interest income recognized on impaired loans in the nine months ended September 30, 2023 and 2022 by loan category (amounts in thousands).
Nine Months Ended Nine Months Ended
September 30, 2023 September 30, 2022
Average Ending Average Ending
Recorded Recorded Interest Recorded Recorded Interest
Investment Investment Income Investment Investment Income
Mortgage loans on real estate:
Residential real estate $ 1,540 $ 1,403 $ 47 $ 1,256 $ 1,320 $ 36
Commercial real estate 6,033 3,712 352 5,382 4,564 381
Construction and land development 133 - 10 270 203 11
Total mortgage loans on real estate 7,706 5,115 409 6,908 6,087 428
Home equity lines of credit 182 527 - 153 104 -
Commercial loans 441 26 2 228 40 9
Consumer loans 41 37 2 81 50 4
Total Loans $ 8,370 $ 5,705 $ 413 $ 7,370 $ 6,281 $ 441 </t>
        </is>
      </c>
    </row>
    <row r="8">
      <c r="A8" s="4" t="inlineStr">
        <is>
          <t>Schedule of Performance Status of Loans by Class of Loans</t>
        </is>
      </c>
      <c r="B8" s="4" t="inlineStr">
        <is>
          <t xml:space="preserve">The following tables present the performance status of loans as of September 30, 2023 and December 31, 2022, by class of loans (amounts in thousands).
As of September 30, 2023 Performing Nonperforming Total
Mortgage loans on real estate:
Residential real estate $ 756,926 $ 1,200 $ 758,126
Commercial real estate 604,843 2,938 607,781
Construction and land development 275,740 7 275,747
Total mortgage loans on real estate 1,637,509 4,145 1,641,654
Home equity lines of credit 83,856 549 84,405
Commercial loans 347,244 24 347,268
Consumer loans 56,977 52 57,029
Total Loans $ 2,125,586 $ 4,770 $ 2,130,356
As of December 31, 2022 Performing Nonperforming Total
Mortgage loans on real estate:
Residential real estate $ 595,792 $ 769 $ 596,561
Commercial real estate 550,858 599 551,457
Construction and land development 256,481 9 256,490
Total mortgage loans on real estate 1,403,131 1,377 1,404,508
Home equity lines of credit 64,166 49 64,215
Commercial loans 290,897 66 290,963
Consumer loans 49,590 2 49,592
Total Loans $ 1,807,784 $ 1,494 $ 1,809,278 </t>
        </is>
      </c>
    </row>
    <row r="9">
      <c r="A9" s="4" t="inlineStr">
        <is>
          <t>Schedule of Aging of Loans and Non-Accrual Loans</t>
        </is>
      </c>
      <c r="B9" s="4" t="inlineStr">
        <is>
          <t xml:space="preserve">The following tables present the aging of loans and non-accrual loans as of September 30, 2023 and December 31, 2022, by class of loans (amounts in thousands).
Accruing Loans
As of September 30, 2023 Current 30-89 Days 90+ Days Nonaccrual Total Loans Nonaccrual
Mortgage loans on real estate:
Residential real estate $ 754,202 $ 2,724 $ - $ 1,200 $ 758,126 $ 1,200
Commercial real estate 604,528 315 - 2,938 607,781 1,569
Construction and land development 275,629 111 - 7 275,747 7
Total mortgage loans on real estate 1,634,359 3,150 - 4,145 1,641,654 2,776
Home equity lines of credit 83,543 313 - 549 84,405 549
Commercial loans 346,791 453 - 24 347,268 24
Consumer loans 56,625 352 - 52 57,029 52
Total Loans $ 2,121,318 $ 4,268 $ - $ 4,770 $ 2,130,356 $ 3,401
Accruing Loans
As of December 31, 2022 Current 30-89 Days 90+ Days Nonaccrual Total Loans Nonaccrual
Mortgage loans on real estate:
Residential real estate $ 594,055 $ 1,737 $ 72 $ 697 $ 596,561 $ 454
Commercial real estate 545,354 5,504 - 599 551,457 -
Construction and land development 255,989 492 - 9 256,490 9
Total mortgage loans on real estate 1,395,398 7,733 72 1,305 1,404,508 463
Home equity lines of credit 64,016 150 - 49 64,215 26
Commercial loans 290,485 412 66 - 290,963 -
Consumer loans 49,251 339 - 2 49,592 2
Total Loans $ 1,799,150 $ 8,634 $ 138 $ 1,356 $ 1,809,278 $ 491 </t>
        </is>
      </c>
    </row>
    <row r="10">
      <c r="A10" s="4" t="inlineStr">
        <is>
          <t>Schedule of Loan Balances Classified by Credit Quality Indicator, Risk Category, Loan Type and Based on Year of OriginatIion</t>
        </is>
      </c>
      <c r="B10" s="4" t="inlineStr">
        <is>
          <t xml:space="preserve">The following table presents loan balances classified by credit quality indicator, loan type and based on year of origination as of September 30, 2023 (amounts in thousands).
2023 2022 2021 2020 2019 Prior Revolving Loans Total
Residential real estate
Pass $ 172,113 $ 337,429 $ 124,637 $ 70,483 $ 17,634 $ 25,328 $ 3,780 $ 751,404
Special Mention 1,452 2,203 598 159 27 181 - 4,620
Substandard 36 447 153 336 530 600 - 2,102
Doubtful - - - - - - - -
Total residential real estate $ 173,601 $ 340,079 $ 125,388 $ 70,978 $ 18,191 $ 26,109 $ 3,780 $ 758,126
Commercial real estate
Pass $ 63,815 $ 199,303 $ 101,590 $ 98,419 $ 52,673 $ 67,957 $ 13,591 $ 597,348
Special Mention 763 - - 892 - 4,919 - 6,574
Substandard 49 765 - 180 51 2,805 9 3,859
Doubtful - - - - - - - -
Total commercial real estate $ 64,627 $ 200,068 $ 101,590 $ 99,491 $ 52,724 $ 75,681 $ 13,600 $ 607,781
Construction and land development
Pass $ 93,330 $ 123,686 $ 25,990 $ 6,085 $ 2,710 $ 4,981 $ 18,432 $ 275,214
Special Mention 211 172 15 - 23 12 - 433
Substandard - - 91 9 - - - 100
Doubtful - - - - - - - -
Total construction and land development $ 93,541 $ 123,858 $ 26,096 $ 6,094 $ 2,733 $ 4,993 $ 18,432 $ 275,747
Current-period gross charge-offs $ - $ - $ 196 $ - $ - $ - $ - $ 196
Home equity lines of credit
Pass $ 253 $ 450 $ - $ 628 $ - $ - $ 82,285 $ 83,616
Special Mention - - - - - - 150 150
Substandard - - - - - 22 617 639
Doubtful - - - - - - - -
Total home equity lines of credit $ 253 $ 450 $ - $ 628 $ - $ 22 $ 83,052 $ 84,405
Commercial loans
Pass $ 70,927 $ 78,914 $ 31,935 $ 17,607 $ 7,389 $ 11,412 $ 123,325 $ 341,509
Special Mention 69 152 55 354 88 4,101 890 5,709
Substandard - - - 26 - - 24 50
Doubtful - - - - - - - -
Total commercial loans $ 70,996 $ 79,066 $ 31,990 $ 17,987 $ 7,477 $ 15,513 $ 124,239 $ 347,268
Current-period gross charge-offs $ 184 $ 46 $ - $ - $ - $ 280 $ - $ 510
Consumer loans
Pass $ 19,912 $ 15,439 $ 9,017 $ 4,399 $ 2,152 $ 2,748 $ 2,864 $ 56,531
Special Mention 52 110 32 18 6 17 24 259
Substandard 116 43 28 5 - 36 11 239
Doubtful - - - - - - - -
Total consumer loans $ 20,080 $ 15,592 $ 9,077 $ 4,422 $ 2,158 $ 2,801 $ 2,899 $ 57,029
Current-period gross charge-offs $ - $ 84 $ - $ 14 $ - $ - $ - $ 98
Total Loans
Pass $ 420,350 $ 755,221 $ 293,169 $ 197,621 $ 82,558 $ 112,426 $ 244,277 $ 2,105,622
Special Mention 2,547 2,637 700 1,423 144 9,230 1,064 17,745
Substandard 201 1,255 272 556 581 3,463 661 6,989
Doubtful - - - - - - - -
Total loans $ 423,098 $ 759,113 $ 294,141 $ 199,600 $ 83,283 $ 125,119 $ 246,002 $ 2,130,356
Current-period gross charge-offs $ 184 $ 130 $ 196 $ 14 $ - $ 280 $ - $ 804 As of December 31, 2022, the risk category of loans by class of loans is as follows (amounts in thousands):
As of December 31, 2022 Pass Special Substandard Doubtful Total
Mortgage loans on real estate:
Residential real estate $ 591,882 $ 2,648 $ 2,031 $ - $ 596,561
Commercial real estate 539,777 4,706 6,974 - 551,457
Construction and land development 256,200 77 213 - 256,490
Total mortgage loans on real estate 1,387,859 7,431 9,218 - 1,404,508
Home equity lines of credit 63,861 212 142 - 64,215
Commercial loans 283,359 7,008 596 - 290,963
Consumer loans 49,206 238 148 - 49,592
Total Loans $ 1,784,285 $ 14,889 $ 10,104 $ - $ 1,809,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Information related to the Company’s assets and liabilities measured at fair value on a recurring basis at September 30, 2023 and December 31, 2022 is as follows: (amounts in thousands)
Fair Value Measurements At Reporting Date Using:
September 30, 2023 Fair Value Quoted Prices In Significant Other Significant
Securities available-for-sale:
Residential mortgage -backed $ 348,969 $ - $ 348,969 $ -
U.S. treasury securities 116,681 - 116,681 -
U.S. government sponsored enterprises 62,469 - 62,469 -
State, county, and municipal 59,415 - 59,415 -
Corporate debt obligations 15,091 - 9,803 5,288
Totals $ 602,625 $ - $ 597,337 $ 5,288
Fair Value Measurements At Reporting Date Using:
December 31, 2022 Fair Value Quoted Prices In Significant Other Significant
Securities available-for-sale:
Residential mortgage -backed $ 390,037 $ - $ 390,037 $ -
U.S. treasury securities 117,629 - 117,629 -
U.S. government sponsored enterprises 66,362 - 66,362 -
State, county, and municipal 75,863 - 75,863 -
Corporate debt obligations 15,996 - 10,375 5,621
Totals $ 665,887 $ - $ 660,266 $ 5,621 </t>
        </is>
      </c>
    </row>
    <row r="5">
      <c r="A5" s="4" t="inlineStr">
        <is>
          <t>Summary of Transfers between Levels</t>
        </is>
      </c>
      <c r="B5" s="4" t="inlineStr">
        <is>
          <t xml:space="preserve">The Company's policy is to recognize transfers in and transfers out of levels 1, 2, and 3 as of the end of a reporting period. There were no transfers between levels from December 31, 2022 to September 30, 2023 (amounts in thousands):
Significant Unobservable Inputs (Level 3)
September 30, 2023 December 31, 2022
Fair value, beginning of period $ 5,621 $ -
Transfers into Level 3 - 5,621
Changes in unrealized gains/losses included in other comprehensive loss for assets and liabilities still held at period-end ( 333 ) -
Fair value, end of period $ 5,288 $ 5,621 </t>
        </is>
      </c>
    </row>
    <row r="6">
      <c r="A6" s="4" t="inlineStr">
        <is>
          <t>Schedule of Fair Value, Assets Measured on Non-Recurring Basis</t>
        </is>
      </c>
      <c r="B6" s="4" t="inlineStr">
        <is>
          <t xml:space="preserve">Assets measured at fair value on a nonrecurring basis are included in the table below as of September 30, 2023 and December 31, 2022 (amounts in thousands):
Fair Value Measurements At Reporting Date Using:
September 30, 2023 Fair Value Quoted Prices In Significant Other Significant
Individually evaluated loans $ 5,306 $ - $ - $ 5,306
Foreclosed assets 516 - - 516
Totals $ 5,822 $ - $ - $ 5,822
December 31, 2022 Fair Value Quoted Prices In Significant Other Significant
Individually evaluated loans $ 8,255 $ - $ - $ 8,255
Foreclosed assets 609 - - 609
Totals $ 8,864 $ - $ - $ 8,864 </t>
        </is>
      </c>
    </row>
    <row r="7">
      <c r="A7" s="4" t="inlineStr">
        <is>
          <t>Summary of Estimated Fair values Related to Carrying or Notional Amounts of Financial Instruments</t>
        </is>
      </c>
      <c r="B7" s="4" t="inlineStr">
        <is>
          <t xml:space="preserve">The estimated fair values, and related carrying or notional amounts, of the Company’s financial instruments as of September 30, 2023 and December 31, 2022 are as follows (amounts in thousands):
Estimated Fair Value
September 30, 2023 Carrying Amount Level 1 Level 2 Level 3
Financial assets:
Cash and cash equivalents $ 145,100 $ 145,100 $ - $ -
Certificates of deposit in banks 3,458 - 3,458 -
Securities held-to-maturity 127,924 - 97,663 -
Securities available-for-sale 602,625 - 597,337 5,288
Loans held-for-sale 6,923 - 6,923 -
Loans receivable, net 2,094,611 - 2,010,124 5,306
Accrued interest receivable 12,014 - 12,014 -
Bank owned life insurance 47,352 - 47,352 -
Restricted equity securities 9,796 - - 9,796
Financial liabilities:
Deposits 2,776,750 - 2,573,780 -
Securities sold under agreements to repurchase 19,815 - 19,815 -
Federal Home Loan Bank advances 155,000 - 147,094 -
Federal Reserve Bank discount window borrowings - - - -
Subordinated debentures 39,474 - 30,706 -
Accrued interest payable 1,582 - 1,582 -
Estimated Fair Value
December 31, 2022 Carrying Amount Level 1 Level 2 Level 3
Financial assets:
Cash and cash equivalents $ 74,826 $ 74,826 $ - $ -
Certificates of deposit in banks 4,165 - 4,165 -
Securities held-to-maturity 131,581 - 105,277 -
Securities available-for-sale 665,887 - 660,266 5,621
Loans held-for-sale 3,413 - 3,413 -
Loans receivable, net 1,778,817 - 1,708,410 8,255
Accrued interest receivable 10,083 - 10,083 -
Bank owned life insurance 46,395 - 46,395 -
Restricted equity securities 5,685 - - 5,685
Financial liabilities:
Deposits 2,514,199 - 2,307,026 -
Securities sold under agreements to repurchase 8,181 - 8,181 -
Federal Home Loan Bank advances 95,000 - 95,091 -
Federal Reserve Bank discount window borrowings 25,000 - 25,000 -
Subordinated debentures 39,419 - 31,039 -
Accrued interest payable 1,296 - 1,29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lassification of Company's ROU assets and Lease Liabilities</t>
        </is>
      </c>
      <c r="B4" s="4" t="inlineStr">
        <is>
          <t xml:space="preserve">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Lease Right-of-Use Assets Classification on Consolidated Statement of Condition September 30, 2023 December 31, 2022
Operating lease right-of-use assets Other Assets $ 3,357 $ 3,582
Lease Liabilities Classification on Consolidated Statement of Condition September 30, 2023 December 31, 2022
Operating lease liabilities Accrued interest payable and other liabilities $ 3,505 $ 3,716 </t>
        </is>
      </c>
    </row>
    <row r="5">
      <c r="A5" s="4" t="inlineStr">
        <is>
          <t>Weighted Average Remaining Lease Term and Discount Rate for Operating Leases</t>
        </is>
      </c>
      <c r="B5" s="4" t="inlineStr">
        <is>
          <t>September 30, 2023 December 31, 2022
Weighted-average remaining lease term for operating leases 8.61 Years 9.62 Years
Weighted-average discount rate for operating leases 6.00 % 6.00 %</t>
        </is>
      </c>
    </row>
    <row r="6">
      <c r="A6" s="4" t="inlineStr">
        <is>
          <t>Summary of Future Minimum Payments for Operating Leases</t>
        </is>
      </c>
      <c r="B6" s="4" t="inlineStr">
        <is>
          <t>Future minimum payments for operating leases with initial or remaining terms of one year or more as of September 30, 2023 are as follows:
Operating Leases
October 1, 2023 - September 30, 2024 $ 794
October 1, 2024 - September 30, 2025 698
October 1, 2025 - September 30, 2026 520
October 1, 2026 - September 30, 2027 419
October 1, 2027 - September 30, 2028 385
Afterward 1,790
Total future minimum lease payments 4,606
Amounts representing interest ( 1,101 )
Present value of net future minimum lease payments $ 3,5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the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vailable to common shareholders</t>
        </is>
      </c>
      <c r="B4" s="6" t="n">
        <v>5882</v>
      </c>
      <c r="C4" s="6" t="n">
        <v>6867</v>
      </c>
      <c r="D4" s="6" t="n">
        <v>18624</v>
      </c>
      <c r="E4" s="6" t="n">
        <v>22129</v>
      </c>
    </row>
    <row r="5">
      <c r="A5" s="4" t="inlineStr">
        <is>
          <t>Weighted average common shares outstanding</t>
        </is>
      </c>
      <c r="B5" s="5" t="n">
        <v>6870594</v>
      </c>
      <c r="C5" s="5" t="n">
        <v>6658353</v>
      </c>
      <c r="D5" s="5" t="n">
        <v>6738010</v>
      </c>
      <c r="E5" s="5" t="n">
        <v>6638550</v>
      </c>
    </row>
    <row r="6">
      <c r="A6" s="4" t="inlineStr">
        <is>
          <t>Dilutive effect of stock options</t>
        </is>
      </c>
      <c r="B6" s="5" t="n">
        <v>94709</v>
      </c>
      <c r="C6" s="5" t="n">
        <v>124679</v>
      </c>
      <c r="D6" s="5" t="n">
        <v>94413</v>
      </c>
      <c r="E6" s="5" t="n">
        <v>108609</v>
      </c>
    </row>
    <row r="7">
      <c r="A7" s="4" t="inlineStr">
        <is>
          <t>Diluted common shares</t>
        </is>
      </c>
      <c r="B7" s="5" t="n">
        <v>6965303</v>
      </c>
      <c r="C7" s="5" t="n">
        <v>6783032</v>
      </c>
      <c r="D7" s="5" t="n">
        <v>6832423</v>
      </c>
      <c r="E7" s="5" t="n">
        <v>6747159</v>
      </c>
    </row>
    <row r="8">
      <c r="A8" s="4" t="inlineStr">
        <is>
          <t>Basic earnings per common share</t>
        </is>
      </c>
      <c r="B8" s="7" t="n">
        <v>0.86</v>
      </c>
      <c r="C8" s="7" t="n">
        <v>1.03</v>
      </c>
      <c r="D8" s="7" t="n">
        <v>2.76</v>
      </c>
      <c r="E8" s="7" t="n">
        <v>3.33</v>
      </c>
    </row>
    <row r="9">
      <c r="A9" s="4" t="inlineStr">
        <is>
          <t>Diluted earnings per common share</t>
        </is>
      </c>
      <c r="B9" s="7" t="n">
        <v>0.84</v>
      </c>
      <c r="C9" s="7" t="n">
        <v>1.01</v>
      </c>
      <c r="D9" s="7" t="n">
        <v>2.73</v>
      </c>
      <c r="E9" s="7" t="n">
        <v>3.2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es Available for Sale and Securities Held-to-Maturity (Detail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Securities available-for-sale, Amortized Cost</t>
        </is>
      </c>
      <c r="B3" s="6" t="n">
        <v>713650</v>
      </c>
      <c r="C3" s="6" t="n">
        <v>758428</v>
      </c>
    </row>
    <row r="4">
      <c r="A4" s="4" t="inlineStr">
        <is>
          <t>Securities available-for-sale, Gross Unrealized Gains</t>
        </is>
      </c>
      <c r="B4" s="5" t="n">
        <v>8</v>
      </c>
      <c r="C4" s="5" t="n">
        <v>87</v>
      </c>
    </row>
    <row r="5">
      <c r="A5" s="4" t="inlineStr">
        <is>
          <t>Securities available-for-sale, Gross Unrealized Losses</t>
        </is>
      </c>
      <c r="B5" s="5" t="n">
        <v>-111033</v>
      </c>
      <c r="C5" s="5" t="n">
        <v>-92628</v>
      </c>
    </row>
    <row r="6">
      <c r="A6" s="4" t="inlineStr">
        <is>
          <t>Securities available-for-sale, Residential mortgage -backed securities Fair Value</t>
        </is>
      </c>
      <c r="B6" s="5" t="n">
        <v>602625</v>
      </c>
      <c r="C6" s="5" t="n">
        <v>665887</v>
      </c>
    </row>
    <row r="7">
      <c r="A7" s="4" t="inlineStr">
        <is>
          <t>Securities held-to-maturity, Amortized Cost</t>
        </is>
      </c>
      <c r="B7" s="5" t="n">
        <v>127924</v>
      </c>
      <c r="C7" s="5" t="n">
        <v>131581</v>
      </c>
    </row>
    <row r="8">
      <c r="A8" s="4" t="inlineStr">
        <is>
          <t>Securities held to maturity, Gross Unrealized Losses</t>
        </is>
      </c>
      <c r="B8" s="5" t="n">
        <v>-30261</v>
      </c>
      <c r="C8" s="5" t="n">
        <v>-26304</v>
      </c>
    </row>
    <row r="9">
      <c r="A9" s="4" t="inlineStr">
        <is>
          <t>Securities held-to-maturity, Residential mortgage-backed securities Fair Value</t>
        </is>
      </c>
      <c r="B9" s="5" t="n">
        <v>97663</v>
      </c>
      <c r="C9" s="5" t="n">
        <v>105277</v>
      </c>
    </row>
    <row r="10">
      <c r="A10" s="4" t="inlineStr">
        <is>
          <t>Residential Mortgage - Backed</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Securities available-for-sale, Amortized Cost</t>
        </is>
      </c>
      <c r="B12" s="5" t="n">
        <v>421870</v>
      </c>
      <c r="C12" s="5" t="n">
        <v>449348</v>
      </c>
    </row>
    <row r="13">
      <c r="A13" s="4" t="inlineStr">
        <is>
          <t>Securities available-for-sale, Gross Unrealized Losses</t>
        </is>
      </c>
      <c r="B13" s="5" t="n">
        <v>-72901</v>
      </c>
      <c r="C13" s="5" t="n">
        <v>-59311</v>
      </c>
    </row>
    <row r="14">
      <c r="A14" s="4" t="inlineStr">
        <is>
          <t>Securities available-for-sale, Residential mortgage -backed securities Fair Value</t>
        </is>
      </c>
      <c r="B14" s="5" t="n">
        <v>348969</v>
      </c>
      <c r="C14" s="5" t="n">
        <v>390037</v>
      </c>
    </row>
    <row r="15">
      <c r="A15" s="4" t="inlineStr">
        <is>
          <t>Securities held-to-maturity, Amortized Cost</t>
        </is>
      </c>
      <c r="B15" s="5" t="n">
        <v>65070</v>
      </c>
      <c r="C15" s="5" t="n">
        <v>68688</v>
      </c>
    </row>
    <row r="16">
      <c r="A16" s="4" t="inlineStr">
        <is>
          <t>Securities held to maturity, Gross Unrealized Losses</t>
        </is>
      </c>
      <c r="B16" s="5" t="n">
        <v>-15217</v>
      </c>
      <c r="C16" s="5" t="n">
        <v>-12624</v>
      </c>
    </row>
    <row r="17">
      <c r="A17" s="4" t="inlineStr">
        <is>
          <t>Securities held-to-maturity, Residential mortgage-backed securities Fair Value</t>
        </is>
      </c>
      <c r="B17" s="5" t="n">
        <v>49853</v>
      </c>
      <c r="C17" s="5" t="n">
        <v>56064</v>
      </c>
    </row>
    <row r="18">
      <c r="A18" s="4" t="inlineStr">
        <is>
          <t>U.S. Treasury Securitie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Securities available-for-sale, Amortized Cost</t>
        </is>
      </c>
      <c r="B20" s="5" t="n">
        <v>130778</v>
      </c>
      <c r="C20" s="5" t="n">
        <v>130971</v>
      </c>
    </row>
    <row r="21">
      <c r="A21" s="4" t="inlineStr">
        <is>
          <t>Securities available-for-sale, Gross Unrealized Losses</t>
        </is>
      </c>
      <c r="B21" s="5" t="n">
        <v>-14097</v>
      </c>
      <c r="C21" s="5" t="n">
        <v>-13342</v>
      </c>
    </row>
    <row r="22">
      <c r="A22" s="4" t="inlineStr">
        <is>
          <t>Securities available-for-sale, Residential mortgage -backed securities Fair Value</t>
        </is>
      </c>
      <c r="B22" s="5" t="n">
        <v>116681</v>
      </c>
      <c r="C22" s="5" t="n">
        <v>117629</v>
      </c>
    </row>
    <row r="23">
      <c r="A23" s="4" t="inlineStr">
        <is>
          <t>U.S. Govt. Sponsored Enterprise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Securities available-for-sale, Amortized Cost</t>
        </is>
      </c>
      <c r="B25" s="5" t="n">
        <v>69586</v>
      </c>
      <c r="C25" s="5" t="n">
        <v>72889</v>
      </c>
    </row>
    <row r="26">
      <c r="A26" s="4" t="inlineStr">
        <is>
          <t>Securities available-for-sale, Gross Unrealized Losses</t>
        </is>
      </c>
      <c r="B26" s="5" t="n">
        <v>-7117</v>
      </c>
      <c r="C26" s="5" t="n">
        <v>-6527</v>
      </c>
    </row>
    <row r="27">
      <c r="A27" s="4" t="inlineStr">
        <is>
          <t>Securities available-for-sale, Residential mortgage -backed securities Fair Value</t>
        </is>
      </c>
      <c r="B27" s="5" t="n">
        <v>62469</v>
      </c>
      <c r="C27" s="5" t="n">
        <v>66362</v>
      </c>
    </row>
    <row r="28">
      <c r="A28" s="4" t="inlineStr">
        <is>
          <t>State, Country and Municipal</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Securities available-for-sale, Amortized Cost</t>
        </is>
      </c>
      <c r="B30" s="5" t="n">
        <v>73642</v>
      </c>
      <c r="C30" s="5" t="n">
        <v>87347</v>
      </c>
    </row>
    <row r="31">
      <c r="A31" s="4" t="inlineStr">
        <is>
          <t>Securities available-for-sale, Gross Unrealized Gains</t>
        </is>
      </c>
      <c r="B31" s="4" t="inlineStr">
        <is>
          <t xml:space="preserve"> </t>
        </is>
      </c>
      <c r="C31" s="5" t="n">
        <v>71</v>
      </c>
    </row>
    <row r="32">
      <c r="A32" s="4" t="inlineStr">
        <is>
          <t>Securities available-for-sale, Gross Unrealized Losses</t>
        </is>
      </c>
      <c r="B32" s="5" t="n">
        <v>-14227</v>
      </c>
      <c r="C32" s="5" t="n">
        <v>-11555</v>
      </c>
    </row>
    <row r="33">
      <c r="A33" s="4" t="inlineStr">
        <is>
          <t>Securities available-for-sale, Residential mortgage -backed securities Fair Value</t>
        </is>
      </c>
      <c r="B33" s="5" t="n">
        <v>59415</v>
      </c>
      <c r="C33" s="5" t="n">
        <v>75863</v>
      </c>
    </row>
    <row r="34">
      <c r="A34" s="4" t="inlineStr">
        <is>
          <t>Securities held-to-maturity, Amortized Cost</t>
        </is>
      </c>
      <c r="B34" s="5" t="n">
        <v>62854</v>
      </c>
      <c r="C34" s="5" t="n">
        <v>62893</v>
      </c>
    </row>
    <row r="35">
      <c r="A35" s="4" t="inlineStr">
        <is>
          <t>Securities held to maturity, Gross Unrealized Losses</t>
        </is>
      </c>
      <c r="B35" s="5" t="n">
        <v>-15044</v>
      </c>
      <c r="C35" s="5" t="n">
        <v>-13680</v>
      </c>
    </row>
    <row r="36">
      <c r="A36" s="4" t="inlineStr">
        <is>
          <t>Securities held-to-maturity, Residential mortgage-backed securities Fair Value</t>
        </is>
      </c>
      <c r="B36" s="5" t="n">
        <v>47810</v>
      </c>
      <c r="C36" s="5" t="n">
        <v>49213</v>
      </c>
    </row>
    <row r="37">
      <c r="A37" s="4" t="inlineStr">
        <is>
          <t>Corporate Debt Obligation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Securities available-for-sale, Amortized Cost</t>
        </is>
      </c>
      <c r="B39" s="5" t="n">
        <v>17774</v>
      </c>
      <c r="C39" s="5" t="n">
        <v>17873</v>
      </c>
    </row>
    <row r="40">
      <c r="A40" s="4" t="inlineStr">
        <is>
          <t>Securities available-for-sale, Gross Unrealized Gains</t>
        </is>
      </c>
      <c r="B40" s="5" t="n">
        <v>8</v>
      </c>
      <c r="C40" s="5" t="n">
        <v>16</v>
      </c>
    </row>
    <row r="41">
      <c r="A41" s="4" t="inlineStr">
        <is>
          <t>Securities available-for-sale, Gross Unrealized Losses</t>
        </is>
      </c>
      <c r="B41" s="5" t="n">
        <v>-2691</v>
      </c>
      <c r="C41" s="5" t="n">
        <v>-1893</v>
      </c>
    </row>
    <row r="42">
      <c r="A42" s="4" t="inlineStr">
        <is>
          <t>Securities available-for-sale, Residential mortgage -backed securities Fair Value</t>
        </is>
      </c>
      <c r="B42" s="6" t="n">
        <v>15091</v>
      </c>
      <c r="C42" s="6" t="n">
        <v>159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22" customWidth="1" min="2" max="2"/>
    <col width="22" customWidth="1" min="3" max="3"/>
    <col width="31" customWidth="1" min="4" max="4"/>
    <col width="22" customWidth="1" min="5" max="5"/>
    <col width="22" customWidth="1" min="6" max="6"/>
  </cols>
  <sheetData>
    <row r="1">
      <c r="A1" s="1" t="inlineStr">
        <is>
          <t>Investment Securities - Additional Information (Details)</t>
        </is>
      </c>
      <c r="C1" s="2" t="inlineStr">
        <is>
          <t>1 Months Ended</t>
        </is>
      </c>
      <c r="D1" s="2" t="inlineStr">
        <is>
          <t>9 Months Ended</t>
        </is>
      </c>
    </row>
    <row r="2">
      <c r="B2" s="2" t="inlineStr">
        <is>
          <t>Feb. 28, 2022 USD ($)</t>
        </is>
      </c>
      <c r="C2" s="2" t="inlineStr">
        <is>
          <t>Feb. 28, 2022 USD ($)</t>
        </is>
      </c>
      <c r="D2" s="2" t="inlineStr">
        <is>
          <t>Sep. 30, 2023 USD ($) Security</t>
        </is>
      </c>
      <c r="E2" s="2" t="inlineStr">
        <is>
          <t>Sep. 30, 2022 USD ($)</t>
        </is>
      </c>
      <c r="F2" s="2" t="inlineStr">
        <is>
          <t>Dec. 31, 2022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owned | Security</t>
        </is>
      </c>
      <c r="B4" s="4" t="inlineStr">
        <is>
          <t xml:space="preserve"> </t>
        </is>
      </c>
      <c r="C4" s="4" t="inlineStr">
        <is>
          <t xml:space="preserve"> </t>
        </is>
      </c>
      <c r="D4" s="5" t="n">
        <v>334</v>
      </c>
      <c r="E4" s="4" t="inlineStr">
        <is>
          <t xml:space="preserve"> </t>
        </is>
      </c>
      <c r="F4" s="4" t="inlineStr">
        <is>
          <t xml:space="preserve"> </t>
        </is>
      </c>
    </row>
    <row r="5">
      <c r="A5" s="4" t="inlineStr">
        <is>
          <t>Unrealized losses</t>
        </is>
      </c>
      <c r="B5" s="6" t="n">
        <v>3400000</v>
      </c>
      <c r="C5" s="6" t="n">
        <v>3400000</v>
      </c>
      <c r="D5" s="6" t="n">
        <v>141300000</v>
      </c>
      <c r="E5" s="4" t="inlineStr">
        <is>
          <t xml:space="preserve"> </t>
        </is>
      </c>
      <c r="F5" s="4" t="inlineStr">
        <is>
          <t xml:space="preserve"> </t>
        </is>
      </c>
    </row>
    <row r="6">
      <c r="A6" s="4" t="inlineStr">
        <is>
          <t>Transfer of securities from available-for-sale to held-to-maturity</t>
        </is>
      </c>
      <c r="B6" s="6" t="n">
        <v>75000000</v>
      </c>
      <c r="C6" s="4" t="inlineStr">
        <is>
          <t xml:space="preserve"> </t>
        </is>
      </c>
      <c r="D6" s="4" t="inlineStr">
        <is>
          <t xml:space="preserve"> </t>
        </is>
      </c>
      <c r="E6" s="6" t="n">
        <v>74964000</v>
      </c>
      <c r="F6" s="4" t="inlineStr">
        <is>
          <t xml:space="preserve"> </t>
        </is>
      </c>
    </row>
    <row r="7">
      <c r="A7" s="4" t="inlineStr">
        <is>
          <t>Securities pledged to secure public deposits</t>
        </is>
      </c>
      <c r="B7" s="4" t="inlineStr">
        <is>
          <t xml:space="preserve"> </t>
        </is>
      </c>
      <c r="C7" s="4" t="inlineStr">
        <is>
          <t xml:space="preserve"> </t>
        </is>
      </c>
      <c r="D7" s="5" t="n">
        <v>339100000</v>
      </c>
      <c r="E7" s="4" t="inlineStr">
        <is>
          <t xml:space="preserve"> </t>
        </is>
      </c>
      <c r="F7" s="6" t="n">
        <v>242300000</v>
      </c>
    </row>
    <row r="8">
      <c r="A8" s="4" t="inlineStr">
        <is>
          <t>Securities pledged to secure repurchase agreements</t>
        </is>
      </c>
      <c r="B8" s="4" t="inlineStr">
        <is>
          <t xml:space="preserve"> </t>
        </is>
      </c>
      <c r="C8" s="4" t="inlineStr">
        <is>
          <t xml:space="preserve"> </t>
        </is>
      </c>
      <c r="D8" s="5" t="n">
        <v>25600000</v>
      </c>
      <c r="E8" s="4" t="inlineStr">
        <is>
          <t xml:space="preserve"> </t>
        </is>
      </c>
      <c r="F8" s="6" t="n">
        <v>16200000</v>
      </c>
    </row>
    <row r="9">
      <c r="A9" s="4" t="inlineStr">
        <is>
          <t>Proceeds from sales of investment securities</t>
        </is>
      </c>
      <c r="B9" s="4" t="inlineStr">
        <is>
          <t xml:space="preserve"> </t>
        </is>
      </c>
      <c r="C9" s="4" t="inlineStr">
        <is>
          <t xml:space="preserve"> </t>
        </is>
      </c>
      <c r="D9" s="5" t="n">
        <v>15252000</v>
      </c>
      <c r="E9" s="5" t="n">
        <v>168627000</v>
      </c>
      <c r="F9" s="4" t="inlineStr">
        <is>
          <t xml:space="preserve"> </t>
        </is>
      </c>
    </row>
    <row r="10">
      <c r="A10" s="4" t="inlineStr">
        <is>
          <t>Realized investment gains (loss)</t>
        </is>
      </c>
      <c r="B10" s="4" t="inlineStr">
        <is>
          <t xml:space="preserve"> </t>
        </is>
      </c>
      <c r="C10" s="6" t="n">
        <v>0</v>
      </c>
      <c r="D10" s="5" t="n">
        <v>-5000</v>
      </c>
      <c r="E10" s="6" t="n">
        <v>2062000</v>
      </c>
      <c r="F10" s="4" t="inlineStr">
        <is>
          <t xml:space="preserve"> </t>
        </is>
      </c>
    </row>
    <row r="11">
      <c r="A11" s="4" t="inlineStr">
        <is>
          <t>Allowance for credit loss on available for sale</t>
        </is>
      </c>
      <c r="B11" s="4" t="inlineStr">
        <is>
          <t xml:space="preserve"> </t>
        </is>
      </c>
      <c r="C11" s="4" t="inlineStr">
        <is>
          <t xml:space="preserve"> </t>
        </is>
      </c>
      <c r="D11" s="5" t="n">
        <v>0</v>
      </c>
      <c r="E11" s="4" t="inlineStr">
        <is>
          <t xml:space="preserve"> </t>
        </is>
      </c>
      <c r="F11" s="4" t="inlineStr">
        <is>
          <t xml:space="preserve"> </t>
        </is>
      </c>
    </row>
    <row r="12">
      <c r="A12" s="4" t="inlineStr">
        <is>
          <t>Held to maturity securities recognized</t>
        </is>
      </c>
      <c r="B12" s="4" t="inlineStr">
        <is>
          <t xml:space="preserve"> </t>
        </is>
      </c>
      <c r="C12" s="4" t="inlineStr">
        <is>
          <t xml:space="preserve"> </t>
        </is>
      </c>
      <c r="D12" s="6" t="n">
        <v>0</v>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tails Concerning Investment Securities with Unrealized and Unrecognized Losses (Detail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Securities available-for-sale, Less than 12 Months, Fair Value</t>
        </is>
      </c>
      <c r="B3" s="6" t="n">
        <v>14615</v>
      </c>
      <c r="C3" s="6" t="n">
        <v>223304</v>
      </c>
    </row>
    <row r="4">
      <c r="A4" s="4" t="inlineStr">
        <is>
          <t>Securities available-for-sale, Less than 12 Months, Unrealized Losses</t>
        </is>
      </c>
      <c r="B4" s="5" t="n">
        <v>268</v>
      </c>
      <c r="C4" s="5" t="n">
        <v>25224</v>
      </c>
    </row>
    <row r="5">
      <c r="A5" s="4" t="inlineStr">
        <is>
          <t>Securities available-for-sale, More Than 12 Months, Fair Value</t>
        </is>
      </c>
      <c r="B5" s="5" t="n">
        <v>586555</v>
      </c>
      <c r="C5" s="5" t="n">
        <v>434403</v>
      </c>
    </row>
    <row r="6">
      <c r="A6" s="4" t="inlineStr">
        <is>
          <t>Securities available-for-sale, More Than 12 Months, Unrealized Losses</t>
        </is>
      </c>
      <c r="B6" s="5" t="n">
        <v>110765</v>
      </c>
      <c r="C6" s="5" t="n">
        <v>67404</v>
      </c>
    </row>
    <row r="7">
      <c r="A7" s="4" t="inlineStr">
        <is>
          <t>Securities available for sale, Total, Fair Value</t>
        </is>
      </c>
      <c r="B7" s="5" t="n">
        <v>601170</v>
      </c>
      <c r="C7" s="5" t="n">
        <v>657707</v>
      </c>
    </row>
    <row r="8">
      <c r="A8" s="4" t="inlineStr">
        <is>
          <t>Securities available for sale, Total, Unrealized Losses</t>
        </is>
      </c>
      <c r="B8" s="5" t="n">
        <v>111033</v>
      </c>
      <c r="C8" s="5" t="n">
        <v>92628</v>
      </c>
    </row>
    <row r="9">
      <c r="A9" s="4" t="inlineStr">
        <is>
          <t>Securities held to maturity, Less than 12 Months, Fair Value</t>
        </is>
      </c>
      <c r="B9" s="4" t="inlineStr">
        <is>
          <t xml:space="preserve"> </t>
        </is>
      </c>
      <c r="C9" s="5" t="n">
        <v>10057</v>
      </c>
    </row>
    <row r="10">
      <c r="A10" s="4" t="inlineStr">
        <is>
          <t>Securities held to maturity, Less than 12 Months, Unrealized Losses</t>
        </is>
      </c>
      <c r="B10" s="4" t="inlineStr">
        <is>
          <t xml:space="preserve"> </t>
        </is>
      </c>
      <c r="C10" s="5" t="n">
        <v>2706</v>
      </c>
    </row>
    <row r="11">
      <c r="A11" s="4" t="inlineStr">
        <is>
          <t>Securities held to maturity, More Than 12 Months, Fair Value</t>
        </is>
      </c>
      <c r="B11" s="5" t="n">
        <v>92317</v>
      </c>
      <c r="C11" s="5" t="n">
        <v>89875</v>
      </c>
    </row>
    <row r="12">
      <c r="A12" s="4" t="inlineStr">
        <is>
          <t>Securities held to maturity, More Than 12 Months, Unrealized Losses</t>
        </is>
      </c>
      <c r="B12" s="5" t="n">
        <v>30261</v>
      </c>
      <c r="C12" s="5" t="n">
        <v>23598</v>
      </c>
    </row>
    <row r="13">
      <c r="A13" s="4" t="inlineStr">
        <is>
          <t>Securities held to maturity, Total, Fair Value</t>
        </is>
      </c>
      <c r="B13" s="5" t="n">
        <v>92317</v>
      </c>
      <c r="C13" s="5" t="n">
        <v>99932</v>
      </c>
    </row>
    <row r="14">
      <c r="A14" s="4" t="inlineStr">
        <is>
          <t>Securities held to maturity, Total, Unrealized Losses</t>
        </is>
      </c>
      <c r="B14" s="5" t="n">
        <v>30261</v>
      </c>
      <c r="C14" s="5" t="n">
        <v>26304</v>
      </c>
    </row>
    <row r="15">
      <c r="A15" s="4" t="inlineStr">
        <is>
          <t>Residential Mortgage - Backed</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Securities available-for-sale, Less than 12 Months, Fair Value</t>
        </is>
      </c>
      <c r="B17" s="5" t="n">
        <v>4274</v>
      </c>
      <c r="C17" s="5" t="n">
        <v>133675</v>
      </c>
    </row>
    <row r="18">
      <c r="A18" s="4" t="inlineStr">
        <is>
          <t>Securities available-for-sale, Less than 12 Months, Unrealized Losses</t>
        </is>
      </c>
      <c r="B18" s="5" t="n">
        <v>122</v>
      </c>
      <c r="C18" s="5" t="n">
        <v>15215</v>
      </c>
    </row>
    <row r="19">
      <c r="A19" s="4" t="inlineStr">
        <is>
          <t>Securities available-for-sale, More Than 12 Months, Fair Value</t>
        </is>
      </c>
      <c r="B19" s="5" t="n">
        <v>344695</v>
      </c>
      <c r="C19" s="5" t="n">
        <v>253994</v>
      </c>
    </row>
    <row r="20">
      <c r="A20" s="4" t="inlineStr">
        <is>
          <t>Securities available-for-sale, More Than 12 Months, Unrealized Losses</t>
        </is>
      </c>
      <c r="B20" s="5" t="n">
        <v>72779</v>
      </c>
      <c r="C20" s="5" t="n">
        <v>44096</v>
      </c>
    </row>
    <row r="21">
      <c r="A21" s="4" t="inlineStr">
        <is>
          <t>Securities available for sale, Total, Fair Value</t>
        </is>
      </c>
      <c r="B21" s="5" t="n">
        <v>348969</v>
      </c>
      <c r="C21" s="5" t="n">
        <v>387669</v>
      </c>
    </row>
    <row r="22">
      <c r="A22" s="4" t="inlineStr">
        <is>
          <t>Securities available for sale, Total, Unrealized Losses</t>
        </is>
      </c>
      <c r="B22" s="5" t="n">
        <v>72901</v>
      </c>
      <c r="C22" s="5" t="n">
        <v>59311</v>
      </c>
    </row>
    <row r="23">
      <c r="A23" s="4" t="inlineStr">
        <is>
          <t>Securities held to maturity, More Than 12 Months, Fair Value</t>
        </is>
      </c>
      <c r="B23" s="5" t="n">
        <v>49853</v>
      </c>
      <c r="C23" s="5" t="n">
        <v>56064</v>
      </c>
    </row>
    <row r="24">
      <c r="A24" s="4" t="inlineStr">
        <is>
          <t>Securities held to maturity, More Than 12 Months, Unrealized Losses</t>
        </is>
      </c>
      <c r="B24" s="5" t="n">
        <v>15217</v>
      </c>
      <c r="C24" s="5" t="n">
        <v>12624</v>
      </c>
    </row>
    <row r="25">
      <c r="A25" s="4" t="inlineStr">
        <is>
          <t>Securities held to maturity, Total, Fair Value</t>
        </is>
      </c>
      <c r="B25" s="5" t="n">
        <v>49853</v>
      </c>
      <c r="C25" s="5" t="n">
        <v>56064</v>
      </c>
    </row>
    <row r="26">
      <c r="A26" s="4" t="inlineStr">
        <is>
          <t>Securities held to maturity, Total, Unrealized Losses</t>
        </is>
      </c>
      <c r="B26" s="5" t="n">
        <v>15217</v>
      </c>
      <c r="C26" s="5" t="n">
        <v>12624</v>
      </c>
    </row>
    <row r="27">
      <c r="A27" s="4" t="inlineStr">
        <is>
          <t>U.S. Treasury Securities</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Securities available-for-sale, More Than 12 Months, Fair Value</t>
        </is>
      </c>
      <c r="B29" s="5" t="n">
        <v>116681</v>
      </c>
      <c r="C29" s="5" t="n">
        <v>117629</v>
      </c>
    </row>
    <row r="30">
      <c r="A30" s="4" t="inlineStr">
        <is>
          <t>Securities available-for-sale, More Than 12 Months, Unrealized Losses</t>
        </is>
      </c>
      <c r="B30" s="5" t="n">
        <v>14097</v>
      </c>
      <c r="C30" s="5" t="n">
        <v>13342</v>
      </c>
    </row>
    <row r="31">
      <c r="A31" s="4" t="inlineStr">
        <is>
          <t>Securities available for sale, Total, Fair Value</t>
        </is>
      </c>
      <c r="B31" s="5" t="n">
        <v>116681</v>
      </c>
      <c r="C31" s="5" t="n">
        <v>117629</v>
      </c>
    </row>
    <row r="32">
      <c r="A32" s="4" t="inlineStr">
        <is>
          <t>Securities available for sale, Total, Unrealized Losses</t>
        </is>
      </c>
      <c r="B32" s="5" t="n">
        <v>14097</v>
      </c>
      <c r="C32" s="5" t="n">
        <v>13342</v>
      </c>
    </row>
    <row r="33">
      <c r="A33" s="4" t="inlineStr">
        <is>
          <t>U.S. Govt. Sponsored Enterprise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Securities available-for-sale, Less than 12 Months, Fair Value</t>
        </is>
      </c>
      <c r="B35" s="5" t="n">
        <v>8482</v>
      </c>
      <c r="C35" s="5" t="n">
        <v>32695</v>
      </c>
    </row>
    <row r="36">
      <c r="A36" s="4" t="inlineStr">
        <is>
          <t>Securities available-for-sale, Less than 12 Months, Unrealized Losses</t>
        </is>
      </c>
      <c r="B36" s="5" t="n">
        <v>52</v>
      </c>
      <c r="C36" s="5" t="n">
        <v>2449</v>
      </c>
    </row>
    <row r="37">
      <c r="A37" s="4" t="inlineStr">
        <is>
          <t>Securities available-for-sale, More Than 12 Months, Fair Value</t>
        </is>
      </c>
      <c r="B37" s="5" t="n">
        <v>53987</v>
      </c>
      <c r="C37" s="5" t="n">
        <v>33523</v>
      </c>
    </row>
    <row r="38">
      <c r="A38" s="4" t="inlineStr">
        <is>
          <t>Securities available-for-sale, More Than 12 Months, Unrealized Losses</t>
        </is>
      </c>
      <c r="B38" s="5" t="n">
        <v>7065</v>
      </c>
      <c r="C38" s="5" t="n">
        <v>4078</v>
      </c>
    </row>
    <row r="39">
      <c r="A39" s="4" t="inlineStr">
        <is>
          <t>Securities available for sale, Total, Fair Value</t>
        </is>
      </c>
      <c r="B39" s="5" t="n">
        <v>62469</v>
      </c>
      <c r="C39" s="5" t="n">
        <v>66218</v>
      </c>
    </row>
    <row r="40">
      <c r="A40" s="4" t="inlineStr">
        <is>
          <t>Securities available for sale, Total, Unrealized Losses</t>
        </is>
      </c>
      <c r="B40" s="5" t="n">
        <v>7117</v>
      </c>
      <c r="C40" s="5" t="n">
        <v>6527</v>
      </c>
    </row>
    <row r="41">
      <c r="A41" s="4" t="inlineStr">
        <is>
          <t>State, Country and Municipal</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Securities available-for-sale, Less than 12 Months, Fair Value</t>
        </is>
      </c>
      <c r="B43" s="5" t="n">
        <v>928</v>
      </c>
      <c r="C43" s="5" t="n">
        <v>53744</v>
      </c>
    </row>
    <row r="44">
      <c r="A44" s="4" t="inlineStr">
        <is>
          <t>Securities available-for-sale, Less than 12 Months, Unrealized Losses</t>
        </is>
      </c>
      <c r="B44" s="5" t="n">
        <v>72</v>
      </c>
      <c r="C44" s="5" t="n">
        <v>7250</v>
      </c>
    </row>
    <row r="45">
      <c r="A45" s="4" t="inlineStr">
        <is>
          <t>Securities available-for-sale, More Than 12 Months, Fair Value</t>
        </is>
      </c>
      <c r="B45" s="5" t="n">
        <v>58487</v>
      </c>
      <c r="C45" s="5" t="n">
        <v>17905</v>
      </c>
    </row>
    <row r="46">
      <c r="A46" s="4" t="inlineStr">
        <is>
          <t>Securities available-for-sale, More Than 12 Months, Unrealized Losses</t>
        </is>
      </c>
      <c r="B46" s="5" t="n">
        <v>14155</v>
      </c>
      <c r="C46" s="5" t="n">
        <v>4305</v>
      </c>
    </row>
    <row r="47">
      <c r="A47" s="4" t="inlineStr">
        <is>
          <t>Securities available for sale, Total, Fair Value</t>
        </is>
      </c>
      <c r="B47" s="5" t="n">
        <v>59415</v>
      </c>
      <c r="C47" s="5" t="n">
        <v>71649</v>
      </c>
    </row>
    <row r="48">
      <c r="A48" s="4" t="inlineStr">
        <is>
          <t>Securities available for sale, Total, Unrealized Losses</t>
        </is>
      </c>
      <c r="B48" s="5" t="n">
        <v>14227</v>
      </c>
      <c r="C48" s="5" t="n">
        <v>11555</v>
      </c>
    </row>
    <row r="49">
      <c r="A49" s="4" t="inlineStr">
        <is>
          <t>Securities held to maturity, Less than 12 Months, Fair Value</t>
        </is>
      </c>
      <c r="B49" s="4" t="inlineStr">
        <is>
          <t xml:space="preserve"> </t>
        </is>
      </c>
      <c r="C49" s="5" t="n">
        <v>10057</v>
      </c>
    </row>
    <row r="50">
      <c r="A50" s="4" t="inlineStr">
        <is>
          <t>Securities held to maturity, Less than 12 Months, Unrealized Losses</t>
        </is>
      </c>
      <c r="B50" s="4" t="inlineStr">
        <is>
          <t xml:space="preserve"> </t>
        </is>
      </c>
      <c r="C50" s="5" t="n">
        <v>2706</v>
      </c>
    </row>
    <row r="51">
      <c r="A51" s="4" t="inlineStr">
        <is>
          <t>Securities held to maturity, More Than 12 Months, Fair Value</t>
        </is>
      </c>
      <c r="B51" s="5" t="n">
        <v>42464</v>
      </c>
      <c r="C51" s="5" t="n">
        <v>33811</v>
      </c>
    </row>
    <row r="52">
      <c r="A52" s="4" t="inlineStr">
        <is>
          <t>Securities held to maturity, More Than 12 Months, Unrealized Losses</t>
        </is>
      </c>
      <c r="B52" s="5" t="n">
        <v>15044</v>
      </c>
      <c r="C52" s="5" t="n">
        <v>10974</v>
      </c>
    </row>
    <row r="53">
      <c r="A53" s="4" t="inlineStr">
        <is>
          <t>Securities held to maturity, Total, Fair Value</t>
        </is>
      </c>
      <c r="B53" s="5" t="n">
        <v>42464</v>
      </c>
      <c r="C53" s="5" t="n">
        <v>43868</v>
      </c>
    </row>
    <row r="54">
      <c r="A54" s="4" t="inlineStr">
        <is>
          <t>Securities held to maturity, Total, Unrealized Losses</t>
        </is>
      </c>
      <c r="B54" s="5" t="n">
        <v>15044</v>
      </c>
      <c r="C54" s="5" t="n">
        <v>13680</v>
      </c>
    </row>
    <row r="55">
      <c r="A55" s="4" t="inlineStr">
        <is>
          <t>Corporate Debt Obligations</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Securities available-for-sale, Less than 12 Months, Fair Value</t>
        </is>
      </c>
      <c r="B57" s="5" t="n">
        <v>931</v>
      </c>
      <c r="C57" s="5" t="n">
        <v>3190</v>
      </c>
    </row>
    <row r="58">
      <c r="A58" s="4" t="inlineStr">
        <is>
          <t>Securities available-for-sale, Less than 12 Months, Unrealized Losses</t>
        </is>
      </c>
      <c r="B58" s="5" t="n">
        <v>22</v>
      </c>
      <c r="C58" s="5" t="n">
        <v>310</v>
      </c>
    </row>
    <row r="59">
      <c r="A59" s="4" t="inlineStr">
        <is>
          <t>Securities available-for-sale, More Than 12 Months, Fair Value</t>
        </is>
      </c>
      <c r="B59" s="5" t="n">
        <v>12705</v>
      </c>
      <c r="C59" s="5" t="n">
        <v>11352</v>
      </c>
    </row>
    <row r="60">
      <c r="A60" s="4" t="inlineStr">
        <is>
          <t>Securities available-for-sale, More Than 12 Months, Unrealized Losses</t>
        </is>
      </c>
      <c r="B60" s="5" t="n">
        <v>2669</v>
      </c>
      <c r="C60" s="5" t="n">
        <v>1583</v>
      </c>
    </row>
    <row r="61">
      <c r="A61" s="4" t="inlineStr">
        <is>
          <t>Securities available for sale, Total, Fair Value</t>
        </is>
      </c>
      <c r="B61" s="5" t="n">
        <v>13636</v>
      </c>
      <c r="C61" s="5" t="n">
        <v>14542</v>
      </c>
    </row>
    <row r="62">
      <c r="A62" s="4" t="inlineStr">
        <is>
          <t>Securities available for sale, Total, Unrealized Losses</t>
        </is>
      </c>
      <c r="B62" s="6" t="n">
        <v>2691</v>
      </c>
      <c r="C62" s="6" t="n">
        <v>18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15000000</v>
      </c>
      <c r="C4" s="5" t="n">
        <v>10000000</v>
      </c>
    </row>
    <row r="5">
      <c r="A5" s="4" t="inlineStr">
        <is>
          <t>Common stock, shares issued</t>
        </is>
      </c>
      <c r="B5" s="5" t="n">
        <v>7669714</v>
      </c>
      <c r="C5" s="5" t="n">
        <v>6665585</v>
      </c>
    </row>
    <row r="6">
      <c r="A6" s="4" t="inlineStr">
        <is>
          <t>Common stock, shares outstanding</t>
        </is>
      </c>
      <c r="B6" s="5" t="n">
        <v>7669144</v>
      </c>
      <c r="C6" s="5" t="n">
        <v>6656386</v>
      </c>
    </row>
    <row r="7">
      <c r="A7" s="4" t="inlineStr">
        <is>
          <t>Treasury stock, shares</t>
        </is>
      </c>
      <c r="B7" s="5" t="n">
        <v>570</v>
      </c>
      <c r="C7" s="5" t="n">
        <v>9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Debt Securities (Details) - USD ($) $ in Thousands</t>
        </is>
      </c>
      <c r="B1" s="2" t="inlineStr">
        <is>
          <t>Sep. 30, 2023</t>
        </is>
      </c>
      <c r="C1" s="2" t="inlineStr">
        <is>
          <t>Dec. 31, 2022</t>
        </is>
      </c>
    </row>
    <row r="2">
      <c r="A2" s="3" t="inlineStr">
        <is>
          <t>Securities available-for-sale</t>
        </is>
      </c>
      <c r="B2" s="4" t="inlineStr">
        <is>
          <t xml:space="preserve"> </t>
        </is>
      </c>
      <c r="C2" s="4" t="inlineStr">
        <is>
          <t xml:space="preserve"> </t>
        </is>
      </c>
    </row>
    <row r="3">
      <c r="A3" s="4" t="inlineStr">
        <is>
          <t>Securities available-for-sale, Less than 1 year, Amortized Cost</t>
        </is>
      </c>
      <c r="B3" s="6" t="n">
        <v>2500</v>
      </c>
      <c r="C3" s="6" t="n">
        <v>1055</v>
      </c>
    </row>
    <row r="4">
      <c r="A4" s="4" t="inlineStr">
        <is>
          <t>Securities available-for-sale, 1 to 5 years, Amortized Cost</t>
        </is>
      </c>
      <c r="B4" s="5" t="n">
        <v>160094</v>
      </c>
      <c r="C4" s="5" t="n">
        <v>141565</v>
      </c>
    </row>
    <row r="5">
      <c r="A5" s="4" t="inlineStr">
        <is>
          <t>Securities available-for-sale, 5 to 10 years, Amortized Cost</t>
        </is>
      </c>
      <c r="B5" s="5" t="n">
        <v>55082</v>
      </c>
      <c r="C5" s="5" t="n">
        <v>77174</v>
      </c>
    </row>
    <row r="6">
      <c r="A6" s="4" t="inlineStr">
        <is>
          <t>Securities available-for-sale, After 10 years, Amortized Cost</t>
        </is>
      </c>
      <c r="B6" s="5" t="n">
        <v>74104</v>
      </c>
      <c r="C6" s="5" t="n">
        <v>89286</v>
      </c>
    </row>
    <row r="7">
      <c r="A7" s="4" t="inlineStr">
        <is>
          <t>Securities available-for-sale, before Residential mortgage-backed securities</t>
        </is>
      </c>
      <c r="B7" s="5" t="n">
        <v>291780</v>
      </c>
      <c r="C7" s="5" t="n">
        <v>309080</v>
      </c>
    </row>
    <row r="8">
      <c r="A8" s="4" t="inlineStr">
        <is>
          <t>Securities available-for-sale, Residential mortgage-backed securities</t>
        </is>
      </c>
      <c r="B8" s="5" t="n">
        <v>713650</v>
      </c>
      <c r="C8" s="5" t="n">
        <v>758428</v>
      </c>
    </row>
    <row r="9">
      <c r="A9" s="3" t="inlineStr">
        <is>
          <t>Securities available-for-sale</t>
        </is>
      </c>
      <c r="B9" s="4" t="inlineStr">
        <is>
          <t xml:space="preserve"> </t>
        </is>
      </c>
      <c r="C9" s="4" t="inlineStr">
        <is>
          <t xml:space="preserve"> </t>
        </is>
      </c>
    </row>
    <row r="10">
      <c r="A10" s="4" t="inlineStr">
        <is>
          <t>Securities available-for-sale, Less than 1 year, Fair Value</t>
        </is>
      </c>
      <c r="B10" s="5" t="n">
        <v>2386</v>
      </c>
      <c r="C10" s="5" t="n">
        <v>1054</v>
      </c>
    </row>
    <row r="11">
      <c r="A11" s="4" t="inlineStr">
        <is>
          <t>Securities available-for-sale, 1 to 5 years, Fair Value</t>
        </is>
      </c>
      <c r="B11" s="5" t="n">
        <v>142781</v>
      </c>
      <c r="C11" s="5" t="n">
        <v>127459</v>
      </c>
    </row>
    <row r="12">
      <c r="A12" s="4" t="inlineStr">
        <is>
          <t>Securities available-for-sale, 5 to 10 years, Fair Value</t>
        </is>
      </c>
      <c r="B12" s="5" t="n">
        <v>47411</v>
      </c>
      <c r="C12" s="5" t="n">
        <v>68737</v>
      </c>
    </row>
    <row r="13">
      <c r="A13" s="4" t="inlineStr">
        <is>
          <t>Securities available-for-sale, After 10 years, Fair Value</t>
        </is>
      </c>
      <c r="B13" s="5" t="n">
        <v>61078</v>
      </c>
      <c r="C13" s="5" t="n">
        <v>78600</v>
      </c>
    </row>
    <row r="14">
      <c r="A14" s="4" t="inlineStr">
        <is>
          <t>Securities available-for-sale, before Residential mortgage-backed securities Fair Value</t>
        </is>
      </c>
      <c r="B14" s="5" t="n">
        <v>253656</v>
      </c>
      <c r="C14" s="5" t="n">
        <v>275850</v>
      </c>
    </row>
    <row r="15">
      <c r="A15" s="4" t="inlineStr">
        <is>
          <t>Securities available-for-sale, Residential mortgage -backed securities Fair Value</t>
        </is>
      </c>
      <c r="B15" s="5" t="n">
        <v>602625</v>
      </c>
      <c r="C15" s="5" t="n">
        <v>665887</v>
      </c>
    </row>
    <row r="16">
      <c r="A16" s="3" t="inlineStr">
        <is>
          <t>Securities held-to-maturity</t>
        </is>
      </c>
      <c r="B16" s="4" t="inlineStr">
        <is>
          <t xml:space="preserve"> </t>
        </is>
      </c>
      <c r="C16" s="4" t="inlineStr">
        <is>
          <t xml:space="preserve"> </t>
        </is>
      </c>
    </row>
    <row r="17">
      <c r="A17" s="4" t="inlineStr">
        <is>
          <t>Securities held-to-maturity, 5 to 10 years, Amortized Cost</t>
        </is>
      </c>
      <c r="B17" s="5" t="n">
        <v>14949</v>
      </c>
      <c r="C17" s="5" t="n">
        <v>10208</v>
      </c>
    </row>
    <row r="18">
      <c r="A18" s="4" t="inlineStr">
        <is>
          <t>Securities held-to-maturity, After 10 years, Amortized Cost</t>
        </is>
      </c>
      <c r="B18" s="5" t="n">
        <v>47905</v>
      </c>
      <c r="C18" s="5" t="n">
        <v>52685</v>
      </c>
    </row>
    <row r="19">
      <c r="A19" s="4" t="inlineStr">
        <is>
          <t>Securities held-to-maturity, before Residential mortgage-backed securities</t>
        </is>
      </c>
      <c r="B19" s="5" t="n">
        <v>62854</v>
      </c>
      <c r="C19" s="5" t="n">
        <v>62893</v>
      </c>
    </row>
    <row r="20">
      <c r="A20" s="4" t="inlineStr">
        <is>
          <t>Securities available-for-sale, Residential mortgage-backed securities</t>
        </is>
      </c>
      <c r="B20" s="5" t="n">
        <v>127924</v>
      </c>
      <c r="C20" s="5" t="n">
        <v>131581</v>
      </c>
    </row>
    <row r="21">
      <c r="A21" s="4" t="inlineStr">
        <is>
          <t>Securities held-to-maturity, at amortized cost</t>
        </is>
      </c>
      <c r="B21" s="5" t="n">
        <v>127924</v>
      </c>
      <c r="C21" s="5" t="n">
        <v>131581</v>
      </c>
    </row>
    <row r="22">
      <c r="A22" s="4" t="inlineStr">
        <is>
          <t>Securities held-to-maturity, 5 to 10 years, Fair Value</t>
        </is>
      </c>
      <c r="B22" s="5" t="n">
        <v>11625</v>
      </c>
      <c r="C22" s="5" t="n">
        <v>8118</v>
      </c>
    </row>
    <row r="23">
      <c r="A23" s="4" t="inlineStr">
        <is>
          <t>Securities held-to-maturity, After 10 years, Fair Value</t>
        </is>
      </c>
      <c r="B23" s="5" t="n">
        <v>36185</v>
      </c>
      <c r="C23" s="5" t="n">
        <v>41095</v>
      </c>
    </row>
    <row r="24">
      <c r="A24" s="4" t="inlineStr">
        <is>
          <t>Securities held-to-maturity, before Residential mortgage-backed securities Fair Value</t>
        </is>
      </c>
      <c r="B24" s="5" t="n">
        <v>47810</v>
      </c>
      <c r="C24" s="5" t="n">
        <v>49213</v>
      </c>
    </row>
    <row r="25">
      <c r="A25" s="4" t="inlineStr">
        <is>
          <t>Securities available-for-sale, Residential mortgage -backed securities Fair Value</t>
        </is>
      </c>
      <c r="B25" s="5" t="n">
        <v>97663</v>
      </c>
      <c r="C25" s="5" t="n">
        <v>105277</v>
      </c>
    </row>
    <row r="26">
      <c r="A26" s="4" t="inlineStr">
        <is>
          <t>Securities held-to-maturity, Residential mortgage-backed securities Fair Value</t>
        </is>
      </c>
      <c r="B26" s="5" t="n">
        <v>97663</v>
      </c>
      <c r="C26" s="5" t="n">
        <v>105277</v>
      </c>
    </row>
    <row r="27">
      <c r="A27" s="4" t="inlineStr">
        <is>
          <t>Residential Mortgage-Backed Securities</t>
        </is>
      </c>
      <c r="B27" s="4" t="inlineStr">
        <is>
          <t xml:space="preserve"> </t>
        </is>
      </c>
      <c r="C27" s="4" t="inlineStr">
        <is>
          <t xml:space="preserve"> </t>
        </is>
      </c>
    </row>
    <row r="28">
      <c r="A28" s="3" t="inlineStr">
        <is>
          <t>Securities available-for-sale</t>
        </is>
      </c>
      <c r="B28" s="4" t="inlineStr">
        <is>
          <t xml:space="preserve"> </t>
        </is>
      </c>
      <c r="C28" s="4" t="inlineStr">
        <is>
          <t xml:space="preserve"> </t>
        </is>
      </c>
    </row>
    <row r="29">
      <c r="A29" s="4" t="inlineStr">
        <is>
          <t>Securities available-for-sale, Residential mortgage-backed securities</t>
        </is>
      </c>
      <c r="B29" s="5" t="n">
        <v>421870</v>
      </c>
      <c r="C29" s="5" t="n">
        <v>449348</v>
      </c>
    </row>
    <row r="30">
      <c r="A30" s="3" t="inlineStr">
        <is>
          <t>Securities available-for-sale</t>
        </is>
      </c>
      <c r="B30" s="4" t="inlineStr">
        <is>
          <t xml:space="preserve"> </t>
        </is>
      </c>
      <c r="C30" s="4" t="inlineStr">
        <is>
          <t xml:space="preserve"> </t>
        </is>
      </c>
    </row>
    <row r="31">
      <c r="A31" s="4" t="inlineStr">
        <is>
          <t>Securities available-for-sale, Residential mortgage -backed securities Fair Value</t>
        </is>
      </c>
      <c r="B31" s="5" t="n">
        <v>348969</v>
      </c>
      <c r="C31" s="5" t="n">
        <v>390037</v>
      </c>
    </row>
    <row r="32">
      <c r="A32" s="3" t="inlineStr">
        <is>
          <t>Securities held-to-maturity</t>
        </is>
      </c>
      <c r="B32" s="4" t="inlineStr">
        <is>
          <t xml:space="preserve"> </t>
        </is>
      </c>
      <c r="C32" s="4" t="inlineStr">
        <is>
          <t xml:space="preserve"> </t>
        </is>
      </c>
    </row>
    <row r="33">
      <c r="A33" s="4" t="inlineStr">
        <is>
          <t>Securities available-for-sale, Residential mortgage-backed securities</t>
        </is>
      </c>
      <c r="B33" s="5" t="n">
        <v>65070</v>
      </c>
      <c r="C33" s="5" t="n">
        <v>68688</v>
      </c>
    </row>
    <row r="34">
      <c r="A34" s="4" t="inlineStr">
        <is>
          <t>Securities held-to-maturity, at amortized cost</t>
        </is>
      </c>
      <c r="B34" s="5" t="n">
        <v>65070</v>
      </c>
      <c r="C34" s="5" t="n">
        <v>68688</v>
      </c>
    </row>
    <row r="35">
      <c r="A35" s="4" t="inlineStr">
        <is>
          <t>Securities available-for-sale, Residential mortgage -backed securities Fair Value</t>
        </is>
      </c>
      <c r="B35" s="5" t="n">
        <v>49853</v>
      </c>
      <c r="C35" s="5" t="n">
        <v>56064</v>
      </c>
    </row>
    <row r="36">
      <c r="A36" s="4" t="inlineStr">
        <is>
          <t>Securities held-to-maturity, Residential mortgage-backed securities Fair Value</t>
        </is>
      </c>
      <c r="B36" s="6" t="n">
        <v>49853</v>
      </c>
      <c r="C36" s="6" t="n">
        <v>560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and Credit Quality - Major Classifications of Loans (Details) - USD ($) $ in Thousands</t>
        </is>
      </c>
      <c r="B1" s="2" t="inlineStr">
        <is>
          <t>Sep. 30, 2023</t>
        </is>
      </c>
      <c r="C1" s="2" t="inlineStr">
        <is>
          <t>Dec. 31, 2022</t>
        </is>
      </c>
      <c r="D1" s="2" t="inlineStr">
        <is>
          <t>Sep. 30, 2022</t>
        </is>
      </c>
      <c r="E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gross loans</t>
        </is>
      </c>
      <c r="B3" s="6" t="n">
        <v>2130356</v>
      </c>
      <c r="C3" s="6" t="n">
        <v>1809278</v>
      </c>
      <c r="D3" s="6" t="n">
        <v>1653054</v>
      </c>
      <c r="E3" s="4" t="inlineStr">
        <is>
          <t xml:space="preserve"> </t>
        </is>
      </c>
    </row>
    <row r="4">
      <c r="A4" s="4" t="inlineStr">
        <is>
          <t>Allowance for credit losses</t>
        </is>
      </c>
      <c r="B4" s="5" t="n">
        <v>-27832</v>
      </c>
      <c r="C4" s="5" t="n">
        <v>-24310</v>
      </c>
      <c r="D4" s="5" t="n">
        <v>-23091</v>
      </c>
      <c r="E4" s="6" t="n">
        <v>-20922</v>
      </c>
    </row>
    <row r="5">
      <c r="A5" s="4" t="inlineStr">
        <is>
          <t>Net discounts</t>
        </is>
      </c>
      <c r="B5" s="5" t="n">
        <v>-140</v>
      </c>
      <c r="C5" s="5" t="n">
        <v>-279</v>
      </c>
      <c r="D5" s="4" t="inlineStr">
        <is>
          <t xml:space="preserve"> </t>
        </is>
      </c>
      <c r="E5" s="4" t="inlineStr">
        <is>
          <t xml:space="preserve"> </t>
        </is>
      </c>
    </row>
    <row r="6">
      <c r="A6" s="4" t="inlineStr">
        <is>
          <t>Net deferred loan fees</t>
        </is>
      </c>
      <c r="B6" s="5" t="n">
        <v>-7773</v>
      </c>
      <c r="C6" s="5" t="n">
        <v>-5872</v>
      </c>
      <c r="D6" s="4" t="inlineStr">
        <is>
          <t xml:space="preserve"> </t>
        </is>
      </c>
      <c r="E6" s="4" t="inlineStr">
        <is>
          <t xml:space="preserve"> </t>
        </is>
      </c>
    </row>
    <row r="7">
      <c r="A7" s="4" t="inlineStr">
        <is>
          <t>Net loans</t>
        </is>
      </c>
      <c r="B7" s="6" t="n">
        <v>2094611</v>
      </c>
      <c r="C7" s="6" t="n">
        <v>1778817</v>
      </c>
      <c r="D7" s="4" t="inlineStr">
        <is>
          <t xml:space="preserve"> </t>
        </is>
      </c>
      <c r="E7" s="4" t="inlineStr">
        <is>
          <t xml:space="preserve"> </t>
        </is>
      </c>
    </row>
    <row r="8">
      <c r="A8" s="4" t="inlineStr">
        <is>
          <t>Total gross loans percentage</t>
        </is>
      </c>
      <c r="B8" s="9" t="n">
        <v>1.017</v>
      </c>
      <c r="C8" s="9" t="n">
        <v>1.017</v>
      </c>
      <c r="D8" s="4" t="inlineStr">
        <is>
          <t xml:space="preserve"> </t>
        </is>
      </c>
      <c r="E8" s="4" t="inlineStr">
        <is>
          <t xml:space="preserve"> </t>
        </is>
      </c>
    </row>
    <row r="9">
      <c r="A9" s="4" t="inlineStr">
        <is>
          <t>Allowance for loan losses percentage</t>
        </is>
      </c>
      <c r="B9" s="4" t="inlineStr">
        <is>
          <t>(1.30%)</t>
        </is>
      </c>
      <c r="C9" s="4" t="inlineStr">
        <is>
          <t>(1.40%)</t>
        </is>
      </c>
      <c r="D9" s="4" t="inlineStr">
        <is>
          <t xml:space="preserve"> </t>
        </is>
      </c>
      <c r="E9" s="4" t="inlineStr">
        <is>
          <t xml:space="preserve"> </t>
        </is>
      </c>
    </row>
    <row r="10">
      <c r="A10" s="4" t="inlineStr">
        <is>
          <t>Net discounts percentage</t>
        </is>
      </c>
      <c r="B10" s="10" t="n">
        <v>0</v>
      </c>
      <c r="C10" s="4" t="inlineStr">
        <is>
          <t>(0.00%)</t>
        </is>
      </c>
      <c r="D10" s="4" t="inlineStr">
        <is>
          <t xml:space="preserve"> </t>
        </is>
      </c>
      <c r="E10" s="4" t="inlineStr">
        <is>
          <t xml:space="preserve"> </t>
        </is>
      </c>
    </row>
    <row r="11">
      <c r="A11" s="4" t="inlineStr">
        <is>
          <t>Net deferred loan fees percentage</t>
        </is>
      </c>
      <c r="B11" s="4" t="inlineStr">
        <is>
          <t>(0.40%)</t>
        </is>
      </c>
      <c r="C11" s="4" t="inlineStr">
        <is>
          <t>(0.30%)</t>
        </is>
      </c>
      <c r="D11" s="4" t="inlineStr">
        <is>
          <t xml:space="preserve"> </t>
        </is>
      </c>
      <c r="E11" s="4" t="inlineStr">
        <is>
          <t xml:space="preserve"> </t>
        </is>
      </c>
    </row>
    <row r="12">
      <c r="A12" s="4" t="inlineStr">
        <is>
          <t>Net loans percentage</t>
        </is>
      </c>
      <c r="B12" s="10" t="n">
        <v>1</v>
      </c>
      <c r="C12" s="10" t="n">
        <v>1</v>
      </c>
      <c r="D12" s="4" t="inlineStr">
        <is>
          <t xml:space="preserve"> </t>
        </is>
      </c>
      <c r="E12" s="4" t="inlineStr">
        <is>
          <t xml:space="preserve"> </t>
        </is>
      </c>
    </row>
    <row r="13">
      <c r="A13" s="4" t="inlineStr">
        <is>
          <t>Home Equity Lines of Credit</t>
        </is>
      </c>
      <c r="B13" s="4" t="inlineStr">
        <is>
          <t xml:space="preserve"> </t>
        </is>
      </c>
      <c r="C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row>
    <row r="15">
      <c r="A15" s="4" t="inlineStr">
        <is>
          <t>Total gross loans</t>
        </is>
      </c>
      <c r="B15" s="6" t="n">
        <v>84405</v>
      </c>
      <c r="C15" s="6" t="n">
        <v>64215</v>
      </c>
      <c r="D15" s="5" t="n">
        <v>60736</v>
      </c>
      <c r="E15" s="4" t="inlineStr">
        <is>
          <t xml:space="preserve"> </t>
        </is>
      </c>
    </row>
    <row r="16">
      <c r="A16" s="4" t="inlineStr">
        <is>
          <t>Allowance for credit losses</t>
        </is>
      </c>
      <c r="B16" s="6" t="n">
        <v>-890</v>
      </c>
      <c r="C16" s="6" t="n">
        <v>-562</v>
      </c>
      <c r="D16" s="5" t="n">
        <v>-530</v>
      </c>
      <c r="E16" s="5" t="n">
        <v>-396</v>
      </c>
    </row>
    <row r="17">
      <c r="A17" s="4" t="inlineStr">
        <is>
          <t>Total gross loans percentage</t>
        </is>
      </c>
      <c r="B17" s="10" t="n">
        <v>0.04</v>
      </c>
      <c r="C17" s="9" t="n">
        <v>0.036</v>
      </c>
      <c r="D17" s="4" t="inlineStr">
        <is>
          <t xml:space="preserve"> </t>
        </is>
      </c>
      <c r="E17" s="4" t="inlineStr">
        <is>
          <t xml:space="preserve"> </t>
        </is>
      </c>
    </row>
    <row r="18">
      <c r="A18" s="4" t="inlineStr">
        <is>
          <t>Residential Real Estate</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Total gross loans</t>
        </is>
      </c>
      <c r="B20" s="6" t="n">
        <v>758126</v>
      </c>
      <c r="C20" s="6" t="n">
        <v>596561</v>
      </c>
      <c r="D20" s="4" t="inlineStr">
        <is>
          <t xml:space="preserve"> </t>
        </is>
      </c>
      <c r="E20" s="4" t="inlineStr">
        <is>
          <t xml:space="preserve"> </t>
        </is>
      </c>
    </row>
    <row r="21">
      <c r="A21" s="4" t="inlineStr">
        <is>
          <t>Total gross loans percentage</t>
        </is>
      </c>
      <c r="B21" s="9" t="n">
        <v>0.362</v>
      </c>
      <c r="C21" s="9" t="n">
        <v>0.335</v>
      </c>
      <c r="D21" s="4" t="inlineStr">
        <is>
          <t xml:space="preserve"> </t>
        </is>
      </c>
      <c r="E21" s="4" t="inlineStr">
        <is>
          <t xml:space="preserve"> </t>
        </is>
      </c>
    </row>
    <row r="22">
      <c r="A22" s="4" t="inlineStr">
        <is>
          <t>Residential Real Estate | Closed-end 1-4 family - first lien</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Total gross loans</t>
        </is>
      </c>
      <c r="B24" s="6" t="n">
        <v>727298</v>
      </c>
      <c r="C24" s="6" t="n">
        <v>573033</v>
      </c>
      <c r="D24" s="4" t="inlineStr">
        <is>
          <t xml:space="preserve"> </t>
        </is>
      </c>
      <c r="E24" s="4" t="inlineStr">
        <is>
          <t xml:space="preserve"> </t>
        </is>
      </c>
    </row>
    <row r="25">
      <c r="A25" s="4" t="inlineStr">
        <is>
          <t>Total gross loans percentage</t>
        </is>
      </c>
      <c r="B25" s="9" t="n">
        <v>0.347</v>
      </c>
      <c r="C25" s="9" t="n">
        <v>0.322</v>
      </c>
      <c r="D25" s="4" t="inlineStr">
        <is>
          <t xml:space="preserve"> </t>
        </is>
      </c>
      <c r="E25" s="4" t="inlineStr">
        <is>
          <t xml:space="preserve"> </t>
        </is>
      </c>
    </row>
    <row r="26">
      <c r="A26" s="4" t="inlineStr">
        <is>
          <t>Residential Real Estate | Closed-end 1-4 family - junior lien</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Total gross loans</t>
        </is>
      </c>
      <c r="B28" s="6" t="n">
        <v>11666</v>
      </c>
      <c r="C28" s="6" t="n">
        <v>9422</v>
      </c>
      <c r="D28" s="4" t="inlineStr">
        <is>
          <t xml:space="preserve"> </t>
        </is>
      </c>
      <c r="E28" s="4" t="inlineStr">
        <is>
          <t xml:space="preserve"> </t>
        </is>
      </c>
    </row>
    <row r="29">
      <c r="A29" s="4" t="inlineStr">
        <is>
          <t>Total gross loans percentage</t>
        </is>
      </c>
      <c r="B29" s="9" t="n">
        <v>0.006</v>
      </c>
      <c r="C29" s="9" t="n">
        <v>0.005</v>
      </c>
      <c r="D29" s="4" t="inlineStr">
        <is>
          <t xml:space="preserve"> </t>
        </is>
      </c>
      <c r="E29" s="4" t="inlineStr">
        <is>
          <t xml:space="preserve"> </t>
        </is>
      </c>
    </row>
    <row r="30">
      <c r="A30" s="4" t="inlineStr">
        <is>
          <t>Residential Real Estate | Multi-family</t>
        </is>
      </c>
      <c r="B30" s="4" t="inlineStr">
        <is>
          <t xml:space="preserve"> </t>
        </is>
      </c>
      <c r="C30" s="4" t="inlineStr">
        <is>
          <t xml:space="preserve"> </t>
        </is>
      </c>
      <c r="D30" s="4" t="inlineStr">
        <is>
          <t xml:space="preserve"> </t>
        </is>
      </c>
      <c r="E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row>
    <row r="32">
      <c r="A32" s="4" t="inlineStr">
        <is>
          <t>Total gross loans</t>
        </is>
      </c>
      <c r="B32" s="6" t="n">
        <v>19162</v>
      </c>
      <c r="C32" s="6" t="n">
        <v>14106</v>
      </c>
      <c r="D32" s="4" t="inlineStr">
        <is>
          <t xml:space="preserve"> </t>
        </is>
      </c>
      <c r="E32" s="4" t="inlineStr">
        <is>
          <t xml:space="preserve"> </t>
        </is>
      </c>
    </row>
    <row r="33">
      <c r="A33" s="4" t="inlineStr">
        <is>
          <t>Total gross loans percentage</t>
        </is>
      </c>
      <c r="B33" s="9" t="n">
        <v>0.008999999999999999</v>
      </c>
      <c r="C33" s="9" t="n">
        <v>0.008</v>
      </c>
      <c r="D33" s="4" t="inlineStr">
        <is>
          <t xml:space="preserve"> </t>
        </is>
      </c>
      <c r="E33" s="4" t="inlineStr">
        <is>
          <t xml:space="preserve"> </t>
        </is>
      </c>
    </row>
    <row r="34">
      <c r="A34" s="4" t="inlineStr">
        <is>
          <t>Commercial Real Estate</t>
        </is>
      </c>
      <c r="B34" s="4" t="inlineStr">
        <is>
          <t xml:space="preserve"> </t>
        </is>
      </c>
      <c r="C34" s="4" t="inlineStr">
        <is>
          <t xml:space="preserve"> </t>
        </is>
      </c>
      <c r="D34" s="4" t="inlineStr">
        <is>
          <t xml:space="preserve"> </t>
        </is>
      </c>
      <c r="E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row>
    <row r="36">
      <c r="A36" s="4" t="inlineStr">
        <is>
          <t>Total gross loans</t>
        </is>
      </c>
      <c r="B36" s="6" t="n">
        <v>607781</v>
      </c>
      <c r="C36" s="6" t="n">
        <v>551457</v>
      </c>
      <c r="D36" s="4" t="inlineStr">
        <is>
          <t xml:space="preserve"> </t>
        </is>
      </c>
      <c r="E36" s="4" t="inlineStr">
        <is>
          <t xml:space="preserve"> </t>
        </is>
      </c>
    </row>
    <row r="37">
      <c r="A37" s="4" t="inlineStr">
        <is>
          <t>Total gross loans percentage</t>
        </is>
      </c>
      <c r="B37" s="10" t="n">
        <v>0.29</v>
      </c>
      <c r="C37" s="10" t="n">
        <v>0.31</v>
      </c>
      <c r="D37" s="4" t="inlineStr">
        <is>
          <t xml:space="preserve"> </t>
        </is>
      </c>
      <c r="E37" s="4" t="inlineStr">
        <is>
          <t xml:space="preserve"> </t>
        </is>
      </c>
    </row>
    <row r="38">
      <c r="A38" s="4" t="inlineStr">
        <is>
          <t>Commercial Real Estate | Nonfarm nonresidential</t>
        </is>
      </c>
      <c r="B38" s="4" t="inlineStr">
        <is>
          <t xml:space="preserve"> </t>
        </is>
      </c>
      <c r="C38" s="4" t="inlineStr">
        <is>
          <t xml:space="preserve"> </t>
        </is>
      </c>
      <c r="D38" s="4" t="inlineStr">
        <is>
          <t xml:space="preserve"> </t>
        </is>
      </c>
      <c r="E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row>
    <row r="40">
      <c r="A40" s="4" t="inlineStr">
        <is>
          <t>Total gross loans</t>
        </is>
      </c>
      <c r="B40" s="6" t="n">
        <v>548800</v>
      </c>
      <c r="C40" s="6" t="n">
        <v>497766</v>
      </c>
      <c r="D40" s="4" t="inlineStr">
        <is>
          <t xml:space="preserve"> </t>
        </is>
      </c>
      <c r="E40" s="4" t="inlineStr">
        <is>
          <t xml:space="preserve"> </t>
        </is>
      </c>
    </row>
    <row r="41">
      <c r="A41" s="4" t="inlineStr">
        <is>
          <t>Total gross loans percentage</t>
        </is>
      </c>
      <c r="B41" s="9" t="n">
        <v>0.262</v>
      </c>
      <c r="C41" s="10" t="n">
        <v>0.28</v>
      </c>
      <c r="D41" s="4" t="inlineStr">
        <is>
          <t xml:space="preserve"> </t>
        </is>
      </c>
      <c r="E41" s="4" t="inlineStr">
        <is>
          <t xml:space="preserve"> </t>
        </is>
      </c>
    </row>
    <row r="42">
      <c r="A42" s="4" t="inlineStr">
        <is>
          <t>Commercial Real Estate | Farmland</t>
        </is>
      </c>
      <c r="B42" s="4" t="inlineStr">
        <is>
          <t xml:space="preserve"> </t>
        </is>
      </c>
      <c r="C42" s="4" t="inlineStr">
        <is>
          <t xml:space="preserve"> </t>
        </is>
      </c>
      <c r="D42" s="4" t="inlineStr">
        <is>
          <t xml:space="preserve"> </t>
        </is>
      </c>
      <c r="E42" s="4" t="inlineStr">
        <is>
          <t xml:space="preserve"> </t>
        </is>
      </c>
    </row>
    <row r="43">
      <c r="A43" s="3" t="inlineStr">
        <is>
          <t>Accounts Notes And Loans Receivable [Line Items]</t>
        </is>
      </c>
      <c r="B43" s="4" t="inlineStr">
        <is>
          <t xml:space="preserve"> </t>
        </is>
      </c>
      <c r="C43" s="4" t="inlineStr">
        <is>
          <t xml:space="preserve"> </t>
        </is>
      </c>
      <c r="D43" s="4" t="inlineStr">
        <is>
          <t xml:space="preserve"> </t>
        </is>
      </c>
      <c r="E43" s="4" t="inlineStr">
        <is>
          <t xml:space="preserve"> </t>
        </is>
      </c>
    </row>
    <row r="44">
      <c r="A44" s="4" t="inlineStr">
        <is>
          <t>Total gross loans</t>
        </is>
      </c>
      <c r="B44" s="6" t="n">
        <v>58981</v>
      </c>
      <c r="C44" s="6" t="n">
        <v>53691</v>
      </c>
      <c r="D44" s="4" t="inlineStr">
        <is>
          <t xml:space="preserve"> </t>
        </is>
      </c>
      <c r="E44" s="4" t="inlineStr">
        <is>
          <t xml:space="preserve"> </t>
        </is>
      </c>
    </row>
    <row r="45">
      <c r="A45" s="4" t="inlineStr">
        <is>
          <t>Total gross loans percentage</t>
        </is>
      </c>
      <c r="B45" s="9" t="n">
        <v>0.028</v>
      </c>
      <c r="C45" s="10" t="n">
        <v>0.03</v>
      </c>
      <c r="D45" s="4" t="inlineStr">
        <is>
          <t xml:space="preserve"> </t>
        </is>
      </c>
      <c r="E45" s="4" t="inlineStr">
        <is>
          <t xml:space="preserve"> </t>
        </is>
      </c>
    </row>
    <row r="46">
      <c r="A46" s="4" t="inlineStr">
        <is>
          <t>Construction and Land Development</t>
        </is>
      </c>
      <c r="B46" s="4" t="inlineStr">
        <is>
          <t xml:space="preserve"> </t>
        </is>
      </c>
      <c r="C46" s="4" t="inlineStr">
        <is>
          <t xml:space="preserve"> </t>
        </is>
      </c>
      <c r="D46" s="4" t="inlineStr">
        <is>
          <t xml:space="preserve"> </t>
        </is>
      </c>
      <c r="E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c r="E47" s="4" t="inlineStr">
        <is>
          <t xml:space="preserve"> </t>
        </is>
      </c>
    </row>
    <row r="48">
      <c r="A48" s="4" t="inlineStr">
        <is>
          <t>Total gross loans</t>
        </is>
      </c>
      <c r="B48" s="6" t="n">
        <v>275747</v>
      </c>
      <c r="C48" s="6" t="n">
        <v>256490</v>
      </c>
      <c r="D48" s="4" t="inlineStr">
        <is>
          <t xml:space="preserve"> </t>
        </is>
      </c>
      <c r="E48" s="4" t="inlineStr">
        <is>
          <t xml:space="preserve"> </t>
        </is>
      </c>
    </row>
    <row r="49">
      <c r="A49" s="4" t="inlineStr">
        <is>
          <t>Total gross loans percentage</t>
        </is>
      </c>
      <c r="B49" s="9" t="n">
        <v>0.132</v>
      </c>
      <c r="C49" s="9" t="n">
        <v>0.144</v>
      </c>
      <c r="D49" s="4" t="inlineStr">
        <is>
          <t xml:space="preserve"> </t>
        </is>
      </c>
      <c r="E49" s="4" t="inlineStr">
        <is>
          <t xml:space="preserve"> </t>
        </is>
      </c>
    </row>
    <row r="50">
      <c r="A50" s="4" t="inlineStr">
        <is>
          <t>Construction and Land Development | Residential</t>
        </is>
      </c>
      <c r="B50" s="4" t="inlineStr">
        <is>
          <t xml:space="preserve"> </t>
        </is>
      </c>
      <c r="C50" s="4" t="inlineStr">
        <is>
          <t xml:space="preserve"> </t>
        </is>
      </c>
      <c r="D50" s="4" t="inlineStr">
        <is>
          <t xml:space="preserve"> </t>
        </is>
      </c>
      <c r="E50" s="4" t="inlineStr">
        <is>
          <t xml:space="preserve"> </t>
        </is>
      </c>
    </row>
    <row r="51">
      <c r="A51" s="3" t="inlineStr">
        <is>
          <t>Accounts Notes And Loans Receivable [Line Items]</t>
        </is>
      </c>
      <c r="B51" s="4" t="inlineStr">
        <is>
          <t xml:space="preserve"> </t>
        </is>
      </c>
      <c r="C51" s="4" t="inlineStr">
        <is>
          <t xml:space="preserve"> </t>
        </is>
      </c>
      <c r="D51" s="4" t="inlineStr">
        <is>
          <t xml:space="preserve"> </t>
        </is>
      </c>
      <c r="E51" s="4" t="inlineStr">
        <is>
          <t xml:space="preserve"> </t>
        </is>
      </c>
    </row>
    <row r="52">
      <c r="A52" s="4" t="inlineStr">
        <is>
          <t>Total gross loans</t>
        </is>
      </c>
      <c r="B52" s="6" t="n">
        <v>106716</v>
      </c>
      <c r="C52" s="6" t="n">
        <v>121363</v>
      </c>
      <c r="D52" s="4" t="inlineStr">
        <is>
          <t xml:space="preserve"> </t>
        </is>
      </c>
      <c r="E52" s="4" t="inlineStr">
        <is>
          <t xml:space="preserve"> </t>
        </is>
      </c>
    </row>
    <row r="53">
      <c r="A53" s="4" t="inlineStr">
        <is>
          <t>Total gross loans percentage</t>
        </is>
      </c>
      <c r="B53" s="9" t="n">
        <v>0.051</v>
      </c>
      <c r="C53" s="9" t="n">
        <v>0.068</v>
      </c>
      <c r="D53" s="4" t="inlineStr">
        <is>
          <t xml:space="preserve"> </t>
        </is>
      </c>
      <c r="E53" s="4" t="inlineStr">
        <is>
          <t xml:space="preserve"> </t>
        </is>
      </c>
    </row>
    <row r="54">
      <c r="A54" s="4" t="inlineStr">
        <is>
          <t>Construction and Land Development | Other</t>
        </is>
      </c>
      <c r="B54" s="4" t="inlineStr">
        <is>
          <t xml:space="preserve"> </t>
        </is>
      </c>
      <c r="C54" s="4" t="inlineStr">
        <is>
          <t xml:space="preserve"> </t>
        </is>
      </c>
      <c r="D54" s="4" t="inlineStr">
        <is>
          <t xml:space="preserve"> </t>
        </is>
      </c>
      <c r="E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c r="E55" s="4" t="inlineStr">
        <is>
          <t xml:space="preserve"> </t>
        </is>
      </c>
    </row>
    <row r="56">
      <c r="A56" s="4" t="inlineStr">
        <is>
          <t>Total gross loans</t>
        </is>
      </c>
      <c r="B56" s="6" t="n">
        <v>169031</v>
      </c>
      <c r="C56" s="6" t="n">
        <v>135127</v>
      </c>
      <c r="D56" s="4" t="inlineStr">
        <is>
          <t xml:space="preserve"> </t>
        </is>
      </c>
      <c r="E56" s="4" t="inlineStr">
        <is>
          <t xml:space="preserve"> </t>
        </is>
      </c>
    </row>
    <row r="57">
      <c r="A57" s="4" t="inlineStr">
        <is>
          <t>Total gross loans percentage</t>
        </is>
      </c>
      <c r="B57" s="9" t="n">
        <v>0.081</v>
      </c>
      <c r="C57" s="9" t="n">
        <v>0.076</v>
      </c>
      <c r="D57" s="4" t="inlineStr">
        <is>
          <t xml:space="preserve"> </t>
        </is>
      </c>
      <c r="E57" s="4" t="inlineStr">
        <is>
          <t xml:space="preserve"> </t>
        </is>
      </c>
    </row>
    <row r="58">
      <c r="A58" s="4" t="inlineStr">
        <is>
          <t>Commercial Loans</t>
        </is>
      </c>
      <c r="B58" s="4" t="inlineStr">
        <is>
          <t xml:space="preserve"> </t>
        </is>
      </c>
      <c r="C58" s="4" t="inlineStr">
        <is>
          <t xml:space="preserve"> </t>
        </is>
      </c>
      <c r="D58" s="4" t="inlineStr">
        <is>
          <t xml:space="preserve"> </t>
        </is>
      </c>
      <c r="E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c r="E59" s="4" t="inlineStr">
        <is>
          <t xml:space="preserve"> </t>
        </is>
      </c>
    </row>
    <row r="60">
      <c r="A60" s="4" t="inlineStr">
        <is>
          <t>Total gross loans</t>
        </is>
      </c>
      <c r="B60" s="6" t="n">
        <v>347268</v>
      </c>
      <c r="C60" s="6" t="n">
        <v>290963</v>
      </c>
      <c r="D60" s="5" t="n">
        <v>269662</v>
      </c>
      <c r="E60" s="4" t="inlineStr">
        <is>
          <t xml:space="preserve"> </t>
        </is>
      </c>
    </row>
    <row r="61">
      <c r="A61" s="4" t="inlineStr">
        <is>
          <t>Allowance for credit losses</t>
        </is>
      </c>
      <c r="B61" s="6" t="n">
        <v>-4958</v>
      </c>
      <c r="C61" s="6" t="n">
        <v>-4778</v>
      </c>
      <c r="D61" s="5" t="n">
        <v>-4953</v>
      </c>
      <c r="E61" s="5" t="n">
        <v>-6486</v>
      </c>
    </row>
    <row r="62">
      <c r="A62" s="4" t="inlineStr">
        <is>
          <t>Total gross loans percentage</t>
        </is>
      </c>
      <c r="B62" s="9" t="n">
        <v>0.166</v>
      </c>
      <c r="C62" s="9" t="n">
        <v>0.164</v>
      </c>
      <c r="D62" s="4" t="inlineStr">
        <is>
          <t xml:space="preserve"> </t>
        </is>
      </c>
      <c r="E62" s="4" t="inlineStr">
        <is>
          <t xml:space="preserve"> </t>
        </is>
      </c>
    </row>
    <row r="63">
      <c r="A63" s="4" t="inlineStr">
        <is>
          <t>Commercial Loans | Other commercial loans</t>
        </is>
      </c>
      <c r="B63" s="4" t="inlineStr">
        <is>
          <t xml:space="preserve"> </t>
        </is>
      </c>
      <c r="C63" s="4" t="inlineStr">
        <is>
          <t xml:space="preserve"> </t>
        </is>
      </c>
      <c r="D63" s="4" t="inlineStr">
        <is>
          <t xml:space="preserve"> </t>
        </is>
      </c>
      <c r="E63" s="4" t="inlineStr">
        <is>
          <t xml:space="preserve"> </t>
        </is>
      </c>
    </row>
    <row r="64">
      <c r="A64" s="3" t="inlineStr">
        <is>
          <t>Accounts Notes And Loans Receivable [Line Items]</t>
        </is>
      </c>
      <c r="B64" s="4" t="inlineStr">
        <is>
          <t xml:space="preserve"> </t>
        </is>
      </c>
      <c r="C64" s="4" t="inlineStr">
        <is>
          <t xml:space="preserve"> </t>
        </is>
      </c>
      <c r="D64" s="4" t="inlineStr">
        <is>
          <t xml:space="preserve"> </t>
        </is>
      </c>
      <c r="E64" s="4" t="inlineStr">
        <is>
          <t xml:space="preserve"> </t>
        </is>
      </c>
    </row>
    <row r="65">
      <c r="A65" s="4" t="inlineStr">
        <is>
          <t>Total gross loans</t>
        </is>
      </c>
      <c r="B65" s="6" t="n">
        <v>244890</v>
      </c>
      <c r="C65" s="6" t="n">
        <v>193053</v>
      </c>
      <c r="D65" s="4" t="inlineStr">
        <is>
          <t xml:space="preserve"> </t>
        </is>
      </c>
      <c r="E65" s="4" t="inlineStr">
        <is>
          <t xml:space="preserve"> </t>
        </is>
      </c>
    </row>
    <row r="66">
      <c r="A66" s="4" t="inlineStr">
        <is>
          <t>Total gross loans percentage</t>
        </is>
      </c>
      <c r="B66" s="9" t="n">
        <v>0.117</v>
      </c>
      <c r="C66" s="9" t="n">
        <v>0.109</v>
      </c>
      <c r="D66" s="4" t="inlineStr">
        <is>
          <t xml:space="preserve"> </t>
        </is>
      </c>
      <c r="E66" s="4" t="inlineStr">
        <is>
          <t xml:space="preserve"> </t>
        </is>
      </c>
    </row>
    <row r="67">
      <c r="A67" s="4" t="inlineStr">
        <is>
          <t>Commercial Loans | Agricultural</t>
        </is>
      </c>
      <c r="B67" s="4" t="inlineStr">
        <is>
          <t xml:space="preserve"> </t>
        </is>
      </c>
      <c r="C67" s="4" t="inlineStr">
        <is>
          <t xml:space="preserve"> </t>
        </is>
      </c>
      <c r="D67" s="4" t="inlineStr">
        <is>
          <t xml:space="preserve"> </t>
        </is>
      </c>
      <c r="E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c r="E68" s="4" t="inlineStr">
        <is>
          <t xml:space="preserve"> </t>
        </is>
      </c>
    </row>
    <row r="69">
      <c r="A69" s="4" t="inlineStr">
        <is>
          <t>Total gross loans</t>
        </is>
      </c>
      <c r="B69" s="6" t="n">
        <v>66320</v>
      </c>
      <c r="C69" s="6" t="n">
        <v>56946</v>
      </c>
      <c r="D69" s="4" t="inlineStr">
        <is>
          <t xml:space="preserve"> </t>
        </is>
      </c>
      <c r="E69" s="4" t="inlineStr">
        <is>
          <t xml:space="preserve"> </t>
        </is>
      </c>
    </row>
    <row r="70">
      <c r="A70" s="4" t="inlineStr">
        <is>
          <t>Total gross loans percentage</t>
        </is>
      </c>
      <c r="B70" s="9" t="n">
        <v>0.032</v>
      </c>
      <c r="C70" s="9" t="n">
        <v>0.032</v>
      </c>
      <c r="D70" s="4" t="inlineStr">
        <is>
          <t xml:space="preserve"> </t>
        </is>
      </c>
      <c r="E70" s="4" t="inlineStr">
        <is>
          <t xml:space="preserve"> </t>
        </is>
      </c>
    </row>
    <row r="71">
      <c r="A71" s="4" t="inlineStr">
        <is>
          <t>Commercial Loans | State, county, and municipal loans</t>
        </is>
      </c>
      <c r="B71" s="4" t="inlineStr">
        <is>
          <t xml:space="preserve"> </t>
        </is>
      </c>
      <c r="C71" s="4" t="inlineStr">
        <is>
          <t xml:space="preserve"> </t>
        </is>
      </c>
      <c r="D71" s="4" t="inlineStr">
        <is>
          <t xml:space="preserve"> </t>
        </is>
      </c>
      <c r="E71" s="4" t="inlineStr">
        <is>
          <t xml:space="preserve"> </t>
        </is>
      </c>
    </row>
    <row r="72">
      <c r="A72" s="3" t="inlineStr">
        <is>
          <t>Accounts Notes And Loans Receivable [Line Items]</t>
        </is>
      </c>
      <c r="B72" s="4" t="inlineStr">
        <is>
          <t xml:space="preserve"> </t>
        </is>
      </c>
      <c r="C72" s="4" t="inlineStr">
        <is>
          <t xml:space="preserve"> </t>
        </is>
      </c>
      <c r="D72" s="4" t="inlineStr">
        <is>
          <t xml:space="preserve"> </t>
        </is>
      </c>
      <c r="E72" s="4" t="inlineStr">
        <is>
          <t xml:space="preserve"> </t>
        </is>
      </c>
    </row>
    <row r="73">
      <c r="A73" s="4" t="inlineStr">
        <is>
          <t>Total gross loans</t>
        </is>
      </c>
      <c r="B73" s="6" t="n">
        <v>36058</v>
      </c>
      <c r="C73" s="6" t="n">
        <v>40964</v>
      </c>
      <c r="D73" s="4" t="inlineStr">
        <is>
          <t xml:space="preserve"> </t>
        </is>
      </c>
      <c r="E73" s="4" t="inlineStr">
        <is>
          <t xml:space="preserve"> </t>
        </is>
      </c>
    </row>
    <row r="74">
      <c r="A74" s="4" t="inlineStr">
        <is>
          <t>Total gross loans percentage</t>
        </is>
      </c>
      <c r="B74" s="9" t="n">
        <v>0.017</v>
      </c>
      <c r="C74" s="9" t="n">
        <v>0.023</v>
      </c>
      <c r="D74" s="4" t="inlineStr">
        <is>
          <t xml:space="preserve"> </t>
        </is>
      </c>
      <c r="E74" s="4" t="inlineStr">
        <is>
          <t xml:space="preserve"> </t>
        </is>
      </c>
    </row>
    <row r="75">
      <c r="A75" s="4" t="inlineStr">
        <is>
          <t>Consumer Loans</t>
        </is>
      </c>
      <c r="B75" s="4" t="inlineStr">
        <is>
          <t xml:space="preserve"> </t>
        </is>
      </c>
      <c r="C75" s="4" t="inlineStr">
        <is>
          <t xml:space="preserve"> </t>
        </is>
      </c>
      <c r="D75" s="4" t="inlineStr">
        <is>
          <t xml:space="preserve"> </t>
        </is>
      </c>
      <c r="E75" s="4" t="inlineStr">
        <is>
          <t xml:space="preserve"> </t>
        </is>
      </c>
    </row>
    <row r="76">
      <c r="A76" s="3" t="inlineStr">
        <is>
          <t>Accounts Notes And Loans Receivable [Line Items]</t>
        </is>
      </c>
      <c r="B76" s="4" t="inlineStr">
        <is>
          <t xml:space="preserve"> </t>
        </is>
      </c>
      <c r="C76" s="4" t="inlineStr">
        <is>
          <t xml:space="preserve"> </t>
        </is>
      </c>
      <c r="D76" s="4" t="inlineStr">
        <is>
          <t xml:space="preserve"> </t>
        </is>
      </c>
      <c r="E76" s="4" t="inlineStr">
        <is>
          <t xml:space="preserve"> </t>
        </is>
      </c>
    </row>
    <row r="77">
      <c r="A77" s="4" t="inlineStr">
        <is>
          <t>Total gross loans</t>
        </is>
      </c>
      <c r="B77" s="6" t="n">
        <v>57029</v>
      </c>
      <c r="C77" s="6" t="n">
        <v>49592</v>
      </c>
      <c r="D77" s="5" t="n">
        <v>47362</v>
      </c>
      <c r="E77" s="4" t="inlineStr">
        <is>
          <t xml:space="preserve"> </t>
        </is>
      </c>
    </row>
    <row r="78">
      <c r="A78" s="4" t="inlineStr">
        <is>
          <t>Allowance for credit losses</t>
        </is>
      </c>
      <c r="B78" s="6" t="n">
        <v>-593</v>
      </c>
      <c r="C78" s="6" t="n">
        <v>-448</v>
      </c>
      <c r="D78" s="6" t="n">
        <v>-414</v>
      </c>
      <c r="E78" s="6" t="n">
        <v>-414</v>
      </c>
    </row>
    <row r="79">
      <c r="A79" s="4" t="inlineStr">
        <is>
          <t>Total gross loans percentage</t>
        </is>
      </c>
      <c r="B79" s="9" t="n">
        <v>0.027</v>
      </c>
      <c r="C79" s="9" t="n">
        <v>0.028</v>
      </c>
      <c r="D79" s="4" t="inlineStr">
        <is>
          <t xml:space="preserve"> </t>
        </is>
      </c>
      <c r="E7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Loans, Allowance for Credit Losses and Credit Quality - Additional Information (Details)</t>
        </is>
      </c>
      <c r="B1" s="2" t="inlineStr">
        <is>
          <t>9 Months Ended</t>
        </is>
      </c>
    </row>
    <row r="2">
      <c r="B2" s="2" t="inlineStr">
        <is>
          <t>Sep. 30, 2023 USD ($) Segment</t>
        </is>
      </c>
    </row>
    <row r="3">
      <c r="A3" s="3" t="inlineStr">
        <is>
          <t>Financing Receivable Modifications [Line Items]</t>
        </is>
      </c>
      <c r="B3" s="4" t="inlineStr">
        <is>
          <t xml:space="preserve"> </t>
        </is>
      </c>
    </row>
    <row r="4">
      <c r="A4" s="4" t="inlineStr">
        <is>
          <t>Number of primary loan portfolio segments | Segment</t>
        </is>
      </c>
      <c r="B4" s="5" t="n">
        <v>3</v>
      </c>
    </row>
    <row r="5">
      <c r="A5" s="4" t="inlineStr">
        <is>
          <t>Allowance for credit losses</t>
        </is>
      </c>
      <c r="B5" s="6" t="n">
        <v>0</v>
      </c>
    </row>
    <row r="6">
      <c r="A6" s="4" t="inlineStr">
        <is>
          <t>COVID-19</t>
        </is>
      </c>
      <c r="B6" s="4" t="inlineStr">
        <is>
          <t xml:space="preserve"> </t>
        </is>
      </c>
    </row>
    <row r="7">
      <c r="A7" s="3" t="inlineStr">
        <is>
          <t>Financing Receivable Modifications [Line Items]</t>
        </is>
      </c>
      <c r="B7" s="4" t="inlineStr">
        <is>
          <t xml:space="preserve"> </t>
        </is>
      </c>
    </row>
    <row r="8">
      <c r="A8" s="4" t="inlineStr">
        <is>
          <t>Loans placed under deferral plan</t>
        </is>
      </c>
      <c r="B8" s="5" t="n">
        <v>167000000</v>
      </c>
    </row>
    <row r="9">
      <c r="A9" s="4" t="inlineStr">
        <is>
          <t>Loans receivable outstanding under loan deferral plan</t>
        </is>
      </c>
      <c r="B9" s="6" t="n">
        <v>0</v>
      </c>
    </row>
    <row r="10">
      <c r="A10" s="4" t="inlineStr">
        <is>
          <t>Minimum</t>
        </is>
      </c>
      <c r="B10" s="4" t="inlineStr">
        <is>
          <t xml:space="preserve"> </t>
        </is>
      </c>
    </row>
    <row r="11">
      <c r="A11" s="3" t="inlineStr">
        <is>
          <t>Financing Receivable Modifications [Line Items]</t>
        </is>
      </c>
      <c r="B11" s="4" t="inlineStr">
        <is>
          <t xml:space="preserve"> </t>
        </is>
      </c>
    </row>
    <row r="12">
      <c r="A12" s="4" t="inlineStr">
        <is>
          <t>Deferral term for principal and interest payments</t>
        </is>
      </c>
      <c r="B12" s="4" t="inlineStr">
        <is>
          <t>90 days</t>
        </is>
      </c>
    </row>
    <row r="13">
      <c r="A13" s="4" t="inlineStr">
        <is>
          <t>Maximum | COVID-19</t>
        </is>
      </c>
      <c r="B13" s="4" t="inlineStr">
        <is>
          <t xml:space="preserve"> </t>
        </is>
      </c>
    </row>
    <row r="14">
      <c r="A14" s="3" t="inlineStr">
        <is>
          <t>Financing Receivable Modifications [Line Items]</t>
        </is>
      </c>
      <c r="B14" s="4" t="inlineStr">
        <is>
          <t xml:space="preserve"> </t>
        </is>
      </c>
    </row>
    <row r="15">
      <c r="A15" s="4" t="inlineStr">
        <is>
          <t>Deferral term for principal and interest payments</t>
        </is>
      </c>
      <c r="B15" s="4" t="inlineStr">
        <is>
          <t>18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 width="14" customWidth="1" min="6" max="6"/>
  </cols>
  <sheetData>
    <row r="1">
      <c r="A1" s="1" t="inlineStr">
        <is>
          <t>Loans, Allowance for Credit Losses and Credit Quality - Summary of Allowance for Loan Losses and Recorded Investment in Loans by Portfolio Segment and Based on Impairment Metho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4310</v>
      </c>
      <c r="E4" s="6" t="n">
        <v>20922</v>
      </c>
      <c r="F4" s="4" t="inlineStr">
        <is>
          <t xml:space="preserve"> </t>
        </is>
      </c>
    </row>
    <row r="5">
      <c r="A5" s="4" t="inlineStr">
        <is>
          <t>Accounting Standards Update [Extensible Enumeration]</t>
        </is>
      </c>
      <c r="B5" s="4" t="inlineStr">
        <is>
          <t xml:space="preserve"> </t>
        </is>
      </c>
      <c r="C5" s="4" t="inlineStr">
        <is>
          <t xml:space="preserve"> </t>
        </is>
      </c>
      <c r="D5" s="4" t="inlineStr">
        <is>
          <t>us-gaap:AccountingStandardsUpdate201911Member</t>
        </is>
      </c>
      <c r="E5" s="4" t="inlineStr">
        <is>
          <t xml:space="preserve"> </t>
        </is>
      </c>
      <c r="F5" s="4" t="inlineStr">
        <is>
          <t xml:space="preserve"> </t>
        </is>
      </c>
    </row>
    <row r="6">
      <c r="A6" s="4" t="inlineStr">
        <is>
          <t>Provision for credit loss</t>
        </is>
      </c>
      <c r="B6" s="6" t="n">
        <v>1311</v>
      </c>
      <c r="C6" s="6" t="n">
        <v>1330</v>
      </c>
      <c r="D6" s="6" t="n">
        <v>3933</v>
      </c>
      <c r="E6" s="5" t="n">
        <v>2260</v>
      </c>
      <c r="F6" s="4" t="inlineStr">
        <is>
          <t xml:space="preserve"> </t>
        </is>
      </c>
    </row>
    <row r="7">
      <c r="A7" s="4" t="inlineStr">
        <is>
          <t>Loan charge-offs</t>
        </is>
      </c>
      <c r="B7" s="4" t="inlineStr">
        <is>
          <t xml:space="preserve"> </t>
        </is>
      </c>
      <c r="C7" s="4" t="inlineStr">
        <is>
          <t xml:space="preserve"> </t>
        </is>
      </c>
      <c r="D7" s="5" t="n">
        <v>-804</v>
      </c>
      <c r="E7" s="5" t="n">
        <v>-269</v>
      </c>
      <c r="F7" s="4" t="inlineStr">
        <is>
          <t xml:space="preserve"> </t>
        </is>
      </c>
    </row>
    <row r="8">
      <c r="A8" s="4" t="inlineStr">
        <is>
          <t>Loan recoveries</t>
        </is>
      </c>
      <c r="B8" s="4" t="inlineStr">
        <is>
          <t xml:space="preserve"> </t>
        </is>
      </c>
      <c r="C8" s="4" t="inlineStr">
        <is>
          <t xml:space="preserve"> </t>
        </is>
      </c>
      <c r="D8" s="5" t="n">
        <v>313</v>
      </c>
      <c r="E8" s="5" t="n">
        <v>178</v>
      </c>
      <c r="F8" s="4" t="inlineStr">
        <is>
          <t xml:space="preserve"> </t>
        </is>
      </c>
    </row>
    <row r="9">
      <c r="A9" s="4" t="inlineStr">
        <is>
          <t>Ending Balance</t>
        </is>
      </c>
      <c r="B9" s="5" t="n">
        <v>27832</v>
      </c>
      <c r="C9" s="5" t="n">
        <v>23091</v>
      </c>
      <c r="D9" s="5" t="n">
        <v>27832</v>
      </c>
      <c r="E9" s="5" t="n">
        <v>23091</v>
      </c>
      <c r="F9" s="4" t="inlineStr">
        <is>
          <t xml:space="preserve"> </t>
        </is>
      </c>
    </row>
    <row r="10">
      <c r="A10" s="4" t="inlineStr">
        <is>
          <t>Ending Balance, Individually evaluated for impairment</t>
        </is>
      </c>
      <c r="B10" s="5" t="n">
        <v>399</v>
      </c>
      <c r="C10" s="5" t="n">
        <v>340</v>
      </c>
      <c r="D10" s="5" t="n">
        <v>399</v>
      </c>
      <c r="E10" s="5" t="n">
        <v>340</v>
      </c>
      <c r="F10" s="4" t="inlineStr">
        <is>
          <t xml:space="preserve"> </t>
        </is>
      </c>
    </row>
    <row r="11">
      <c r="A11" s="4" t="inlineStr">
        <is>
          <t>Ending Balance, Collectively evaluated for impairment</t>
        </is>
      </c>
      <c r="B11" s="5" t="n">
        <v>27433</v>
      </c>
      <c r="C11" s="5" t="n">
        <v>22751</v>
      </c>
      <c r="D11" s="5" t="n">
        <v>27433</v>
      </c>
      <c r="E11" s="5" t="n">
        <v>22751</v>
      </c>
      <c r="F11" s="4" t="inlineStr">
        <is>
          <t xml:space="preserve"> </t>
        </is>
      </c>
    </row>
    <row r="12">
      <c r="A12" s="4" t="inlineStr">
        <is>
          <t>Total</t>
        </is>
      </c>
      <c r="B12" s="5" t="n">
        <v>27832</v>
      </c>
      <c r="C12" s="5" t="n">
        <v>23091</v>
      </c>
      <c r="D12" s="5" t="n">
        <v>27832</v>
      </c>
      <c r="E12" s="5" t="n">
        <v>23091</v>
      </c>
      <c r="F12" s="6" t="n">
        <v>24310</v>
      </c>
    </row>
    <row r="13">
      <c r="A13" s="4" t="inlineStr">
        <is>
          <t>Loans, Individually evaluated for impairment</t>
        </is>
      </c>
      <c r="B13" s="5" t="n">
        <v>5705</v>
      </c>
      <c r="C13" s="5" t="n">
        <v>6281</v>
      </c>
      <c r="D13" s="5" t="n">
        <v>5705</v>
      </c>
      <c r="E13" s="5" t="n">
        <v>6281</v>
      </c>
      <c r="F13" s="4" t="inlineStr">
        <is>
          <t xml:space="preserve"> </t>
        </is>
      </c>
    </row>
    <row r="14">
      <c r="A14" s="4" t="inlineStr">
        <is>
          <t>Loans, Collectively evaluated for impairment</t>
        </is>
      </c>
      <c r="B14" s="5" t="n">
        <v>2124651</v>
      </c>
      <c r="C14" s="5" t="n">
        <v>1646766</v>
      </c>
      <c r="D14" s="5" t="n">
        <v>2124651</v>
      </c>
      <c r="E14" s="5" t="n">
        <v>1646766</v>
      </c>
      <c r="F14" s="4" t="inlineStr">
        <is>
          <t xml:space="preserve"> </t>
        </is>
      </c>
    </row>
    <row r="15">
      <c r="A15" s="4" t="inlineStr">
        <is>
          <t>Loans, Acquired loans with deteriorated credit quality</t>
        </is>
      </c>
      <c r="B15" s="4" t="inlineStr">
        <is>
          <t xml:space="preserve"> </t>
        </is>
      </c>
      <c r="C15" s="5" t="n">
        <v>7</v>
      </c>
      <c r="D15" s="4" t="inlineStr">
        <is>
          <t xml:space="preserve"> </t>
        </is>
      </c>
      <c r="E15" s="5" t="n">
        <v>7</v>
      </c>
      <c r="F15" s="4" t="inlineStr">
        <is>
          <t xml:space="preserve"> </t>
        </is>
      </c>
    </row>
    <row r="16">
      <c r="A16" s="4" t="inlineStr">
        <is>
          <t>Total Loans</t>
        </is>
      </c>
      <c r="B16" s="5" t="n">
        <v>2130356</v>
      </c>
      <c r="C16" s="5" t="n">
        <v>1653054</v>
      </c>
      <c r="D16" s="5" t="n">
        <v>2130356</v>
      </c>
      <c r="E16" s="5" t="n">
        <v>1653054</v>
      </c>
      <c r="F16" s="5" t="n">
        <v>1809278</v>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6" t="n">
        <v>80</v>
      </c>
      <c r="E19" s="4" t="inlineStr">
        <is>
          <t xml:space="preserve"> </t>
        </is>
      </c>
      <c r="F19" s="4" t="inlineStr">
        <is>
          <t xml:space="preserve"> </t>
        </is>
      </c>
    </row>
    <row r="20">
      <c r="A20" s="4" t="inlineStr">
        <is>
          <t>Accounting Standards Update [Extensible Enumeration]</t>
        </is>
      </c>
      <c r="B20" s="4" t="inlineStr">
        <is>
          <t xml:space="preserve"> </t>
        </is>
      </c>
      <c r="C20" s="4" t="inlineStr">
        <is>
          <t xml:space="preserve"> </t>
        </is>
      </c>
      <c r="D20" s="4" t="inlineStr">
        <is>
          <t>us-gaap:AccountingStandardsUpdate201911Member</t>
        </is>
      </c>
      <c r="E20" s="4" t="inlineStr">
        <is>
          <t xml:space="preserve"> </t>
        </is>
      </c>
      <c r="F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5" t="n">
        <v>80</v>
      </c>
    </row>
    <row r="22">
      <c r="A22" s="4" t="inlineStr">
        <is>
          <t>Home Equity Lines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4" t="inlineStr">
        <is>
          <t xml:space="preserve"> </t>
        </is>
      </c>
      <c r="D24" s="6" t="n">
        <v>562</v>
      </c>
      <c r="E24" s="5" t="n">
        <v>396</v>
      </c>
      <c r="F24" s="4" t="inlineStr">
        <is>
          <t xml:space="preserve"> </t>
        </is>
      </c>
    </row>
    <row r="25">
      <c r="A25" s="4" t="inlineStr">
        <is>
          <t>Provision for credit loss</t>
        </is>
      </c>
      <c r="B25" s="4" t="inlineStr">
        <is>
          <t xml:space="preserve"> </t>
        </is>
      </c>
      <c r="C25" s="4" t="inlineStr">
        <is>
          <t xml:space="preserve"> </t>
        </is>
      </c>
      <c r="D25" s="5" t="n">
        <v>328</v>
      </c>
      <c r="E25" s="5" t="n">
        <v>93</v>
      </c>
      <c r="F25" s="4" t="inlineStr">
        <is>
          <t xml:space="preserve"> </t>
        </is>
      </c>
    </row>
    <row r="26">
      <c r="A26" s="4" t="inlineStr">
        <is>
          <t>Loan recoveries</t>
        </is>
      </c>
      <c r="B26" s="4" t="inlineStr">
        <is>
          <t xml:space="preserve"> </t>
        </is>
      </c>
      <c r="C26" s="4" t="inlineStr">
        <is>
          <t xml:space="preserve"> </t>
        </is>
      </c>
      <c r="D26" s="4" t="inlineStr">
        <is>
          <t xml:space="preserve"> </t>
        </is>
      </c>
      <c r="E26" s="5" t="n">
        <v>41</v>
      </c>
      <c r="F26" s="4" t="inlineStr">
        <is>
          <t xml:space="preserve"> </t>
        </is>
      </c>
    </row>
    <row r="27">
      <c r="A27" s="4" t="inlineStr">
        <is>
          <t>Ending Balance</t>
        </is>
      </c>
      <c r="B27" s="5" t="n">
        <v>890</v>
      </c>
      <c r="C27" s="5" t="n">
        <v>530</v>
      </c>
      <c r="D27" s="5" t="n">
        <v>890</v>
      </c>
      <c r="E27" s="5" t="n">
        <v>530</v>
      </c>
      <c r="F27" s="4" t="inlineStr">
        <is>
          <t xml:space="preserve"> </t>
        </is>
      </c>
    </row>
    <row r="28">
      <c r="A28" s="4" t="inlineStr">
        <is>
          <t>Ending Balance, Collectively evaluated for impairment</t>
        </is>
      </c>
      <c r="B28" s="5" t="n">
        <v>890</v>
      </c>
      <c r="C28" s="5" t="n">
        <v>530</v>
      </c>
      <c r="D28" s="5" t="n">
        <v>890</v>
      </c>
      <c r="E28" s="5" t="n">
        <v>530</v>
      </c>
      <c r="F28" s="4" t="inlineStr">
        <is>
          <t xml:space="preserve"> </t>
        </is>
      </c>
    </row>
    <row r="29">
      <c r="A29" s="4" t="inlineStr">
        <is>
          <t>Total</t>
        </is>
      </c>
      <c r="B29" s="5" t="n">
        <v>890</v>
      </c>
      <c r="C29" s="5" t="n">
        <v>530</v>
      </c>
      <c r="D29" s="5" t="n">
        <v>890</v>
      </c>
      <c r="E29" s="5" t="n">
        <v>530</v>
      </c>
      <c r="F29" s="5" t="n">
        <v>562</v>
      </c>
    </row>
    <row r="30">
      <c r="A30" s="4" t="inlineStr">
        <is>
          <t>Loans, Individually evaluated for impairment</t>
        </is>
      </c>
      <c r="B30" s="5" t="n">
        <v>527</v>
      </c>
      <c r="C30" s="5" t="n">
        <v>104</v>
      </c>
      <c r="D30" s="5" t="n">
        <v>527</v>
      </c>
      <c r="E30" s="5" t="n">
        <v>104</v>
      </c>
      <c r="F30" s="4" t="inlineStr">
        <is>
          <t xml:space="preserve"> </t>
        </is>
      </c>
    </row>
    <row r="31">
      <c r="A31" s="4" t="inlineStr">
        <is>
          <t>Loans, Collectively evaluated for impairment</t>
        </is>
      </c>
      <c r="B31" s="5" t="n">
        <v>83878</v>
      </c>
      <c r="C31" s="5" t="n">
        <v>60632</v>
      </c>
      <c r="D31" s="5" t="n">
        <v>83878</v>
      </c>
      <c r="E31" s="5" t="n">
        <v>60632</v>
      </c>
      <c r="F31" s="4" t="inlineStr">
        <is>
          <t xml:space="preserve"> </t>
        </is>
      </c>
    </row>
    <row r="32">
      <c r="A32" s="4" t="inlineStr">
        <is>
          <t>Total Loans</t>
        </is>
      </c>
      <c r="B32" s="5" t="n">
        <v>84405</v>
      </c>
      <c r="C32" s="5" t="n">
        <v>60736</v>
      </c>
      <c r="D32" s="5" t="n">
        <v>84405</v>
      </c>
      <c r="E32" s="5" t="n">
        <v>60736</v>
      </c>
      <c r="F32" s="5" t="n">
        <v>64215</v>
      </c>
    </row>
    <row r="33">
      <c r="A33" s="4" t="inlineStr">
        <is>
          <t>Residenti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Loans</t>
        </is>
      </c>
      <c r="B35" s="5" t="n">
        <v>758126</v>
      </c>
      <c r="C35" s="4" t="inlineStr">
        <is>
          <t xml:space="preserve"> </t>
        </is>
      </c>
      <c r="D35" s="5" t="n">
        <v>758126</v>
      </c>
      <c r="E35" s="4" t="inlineStr">
        <is>
          <t xml:space="preserve"> </t>
        </is>
      </c>
      <c r="F35" s="5" t="n">
        <v>596561</v>
      </c>
    </row>
    <row r="36">
      <c r="A36" s="4" t="inlineStr">
        <is>
          <t>Commerci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Loans</t>
        </is>
      </c>
      <c r="B38" s="5" t="n">
        <v>607781</v>
      </c>
      <c r="C38" s="4" t="inlineStr">
        <is>
          <t xml:space="preserve"> </t>
        </is>
      </c>
      <c r="D38" s="5" t="n">
        <v>607781</v>
      </c>
      <c r="E38" s="4" t="inlineStr">
        <is>
          <t xml:space="preserve"> </t>
        </is>
      </c>
      <c r="F38" s="5" t="n">
        <v>551457</v>
      </c>
    </row>
    <row r="39">
      <c r="A39" s="4" t="inlineStr">
        <is>
          <t>Construction and Land Develo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ans</t>
        </is>
      </c>
      <c r="B41" s="5" t="n">
        <v>275747</v>
      </c>
      <c r="C41" s="4" t="inlineStr">
        <is>
          <t xml:space="preserve"> </t>
        </is>
      </c>
      <c r="D41" s="5" t="n">
        <v>275747</v>
      </c>
      <c r="E41" s="4" t="inlineStr">
        <is>
          <t xml:space="preserve"> </t>
        </is>
      </c>
      <c r="F41" s="5" t="n">
        <v>256490</v>
      </c>
    </row>
    <row r="42">
      <c r="A42" s="4" t="inlineStr">
        <is>
          <t>Commercial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4" t="inlineStr">
        <is>
          <t xml:space="preserve"> </t>
        </is>
      </c>
      <c r="C44" s="4" t="inlineStr">
        <is>
          <t xml:space="preserve"> </t>
        </is>
      </c>
      <c r="D44" s="6" t="n">
        <v>4778</v>
      </c>
      <c r="E44" s="5" t="n">
        <v>6486</v>
      </c>
      <c r="F44" s="4" t="inlineStr">
        <is>
          <t xml:space="preserve"> </t>
        </is>
      </c>
    </row>
    <row r="45">
      <c r="A45" s="4" t="inlineStr">
        <is>
          <t>Accounting Standards Update [Extensible Enumeration]</t>
        </is>
      </c>
      <c r="B45" s="4" t="inlineStr">
        <is>
          <t xml:space="preserve"> </t>
        </is>
      </c>
      <c r="C45" s="4" t="inlineStr">
        <is>
          <t xml:space="preserve"> </t>
        </is>
      </c>
      <c r="D45" s="4" t="inlineStr">
        <is>
          <t>us-gaap:AccountingStandardsUpdate201911Member</t>
        </is>
      </c>
      <c r="E45" s="4" t="inlineStr">
        <is>
          <t xml:space="preserve"> </t>
        </is>
      </c>
      <c r="F45" s="4" t="inlineStr">
        <is>
          <t xml:space="preserve"> </t>
        </is>
      </c>
    </row>
    <row r="46">
      <c r="A46" s="4" t="inlineStr">
        <is>
          <t>Provision for credit loss</t>
        </is>
      </c>
      <c r="B46" s="4" t="inlineStr">
        <is>
          <t xml:space="preserve"> </t>
        </is>
      </c>
      <c r="C46" s="4" t="inlineStr">
        <is>
          <t xml:space="preserve"> </t>
        </is>
      </c>
      <c r="D46" s="6" t="n">
        <v>412</v>
      </c>
      <c r="E46" s="5" t="n">
        <v>-1378</v>
      </c>
      <c r="F46" s="4" t="inlineStr">
        <is>
          <t xml:space="preserve"> </t>
        </is>
      </c>
    </row>
    <row r="47">
      <c r="A47" s="4" t="inlineStr">
        <is>
          <t>Loan charge-offs</t>
        </is>
      </c>
      <c r="B47" s="4" t="inlineStr">
        <is>
          <t xml:space="preserve"> </t>
        </is>
      </c>
      <c r="C47" s="4" t="inlineStr">
        <is>
          <t xml:space="preserve"> </t>
        </is>
      </c>
      <c r="D47" s="5" t="n">
        <v>-510</v>
      </c>
      <c r="E47" s="5" t="n">
        <v>-205</v>
      </c>
      <c r="F47" s="4" t="inlineStr">
        <is>
          <t xml:space="preserve"> </t>
        </is>
      </c>
    </row>
    <row r="48">
      <c r="A48" s="4" t="inlineStr">
        <is>
          <t>Loan recoveries</t>
        </is>
      </c>
      <c r="B48" s="4" t="inlineStr">
        <is>
          <t xml:space="preserve"> </t>
        </is>
      </c>
      <c r="C48" s="4" t="inlineStr">
        <is>
          <t xml:space="preserve"> </t>
        </is>
      </c>
      <c r="D48" s="5" t="n">
        <v>205</v>
      </c>
      <c r="E48" s="5" t="n">
        <v>50</v>
      </c>
      <c r="F48" s="4" t="inlineStr">
        <is>
          <t xml:space="preserve"> </t>
        </is>
      </c>
    </row>
    <row r="49">
      <c r="A49" s="4" t="inlineStr">
        <is>
          <t>Ending Balance</t>
        </is>
      </c>
      <c r="B49" s="5" t="n">
        <v>4958</v>
      </c>
      <c r="C49" s="5" t="n">
        <v>4953</v>
      </c>
      <c r="D49" s="5" t="n">
        <v>4958</v>
      </c>
      <c r="E49" s="5" t="n">
        <v>4953</v>
      </c>
      <c r="F49" s="4" t="inlineStr">
        <is>
          <t xml:space="preserve"> </t>
        </is>
      </c>
    </row>
    <row r="50">
      <c r="A50" s="4" t="inlineStr">
        <is>
          <t>Ending Balance, Individually evaluated for impairment</t>
        </is>
      </c>
      <c r="B50" s="5" t="n">
        <v>26</v>
      </c>
      <c r="C50" s="5" t="n">
        <v>40</v>
      </c>
      <c r="D50" s="5" t="n">
        <v>26</v>
      </c>
      <c r="E50" s="5" t="n">
        <v>40</v>
      </c>
      <c r="F50" s="4" t="inlineStr">
        <is>
          <t xml:space="preserve"> </t>
        </is>
      </c>
    </row>
    <row r="51">
      <c r="A51" s="4" t="inlineStr">
        <is>
          <t>Ending Balance, Collectively evaluated for impairment</t>
        </is>
      </c>
      <c r="B51" s="5" t="n">
        <v>4932</v>
      </c>
      <c r="C51" s="5" t="n">
        <v>4913</v>
      </c>
      <c r="D51" s="5" t="n">
        <v>4932</v>
      </c>
      <c r="E51" s="5" t="n">
        <v>4913</v>
      </c>
      <c r="F51" s="4" t="inlineStr">
        <is>
          <t xml:space="preserve"> </t>
        </is>
      </c>
    </row>
    <row r="52">
      <c r="A52" s="4" t="inlineStr">
        <is>
          <t>Total</t>
        </is>
      </c>
      <c r="B52" s="5" t="n">
        <v>4958</v>
      </c>
      <c r="C52" s="5" t="n">
        <v>4953</v>
      </c>
      <c r="D52" s="5" t="n">
        <v>4958</v>
      </c>
      <c r="E52" s="5" t="n">
        <v>4953</v>
      </c>
      <c r="F52" s="5" t="n">
        <v>4778</v>
      </c>
    </row>
    <row r="53">
      <c r="A53" s="4" t="inlineStr">
        <is>
          <t>Loans, Individually evaluated for impairment</t>
        </is>
      </c>
      <c r="B53" s="5" t="n">
        <v>26</v>
      </c>
      <c r="C53" s="5" t="n">
        <v>40</v>
      </c>
      <c r="D53" s="5" t="n">
        <v>26</v>
      </c>
      <c r="E53" s="5" t="n">
        <v>40</v>
      </c>
      <c r="F53" s="4" t="inlineStr">
        <is>
          <t xml:space="preserve"> </t>
        </is>
      </c>
    </row>
    <row r="54">
      <c r="A54" s="4" t="inlineStr">
        <is>
          <t>Loans, Collectively evaluated for impairment</t>
        </is>
      </c>
      <c r="B54" s="5" t="n">
        <v>347242</v>
      </c>
      <c r="C54" s="5" t="n">
        <v>269622</v>
      </c>
      <c r="D54" s="5" t="n">
        <v>347242</v>
      </c>
      <c r="E54" s="5" t="n">
        <v>269622</v>
      </c>
      <c r="F54" s="4" t="inlineStr">
        <is>
          <t xml:space="preserve"> </t>
        </is>
      </c>
    </row>
    <row r="55">
      <c r="A55" s="4" t="inlineStr">
        <is>
          <t>Total Loans</t>
        </is>
      </c>
      <c r="B55" s="5" t="n">
        <v>347268</v>
      </c>
      <c r="C55" s="5" t="n">
        <v>269662</v>
      </c>
      <c r="D55" s="5" t="n">
        <v>347268</v>
      </c>
      <c r="E55" s="5" t="n">
        <v>269662</v>
      </c>
      <c r="F55" s="5" t="n">
        <v>290963</v>
      </c>
    </row>
    <row r="56">
      <c r="A56" s="4" t="inlineStr">
        <is>
          <t>Commercial Loans | Cumulative Effect, Period of Adoption, Adjust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llowance for Loan Los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4" t="inlineStr">
        <is>
          <t xml:space="preserve"> </t>
        </is>
      </c>
      <c r="C58" s="4" t="inlineStr">
        <is>
          <t xml:space="preserve"> </t>
        </is>
      </c>
      <c r="D58" s="5" t="n">
        <v>73</v>
      </c>
      <c r="E58" s="4" t="inlineStr">
        <is>
          <t xml:space="preserve"> </t>
        </is>
      </c>
      <c r="F58" s="4" t="inlineStr">
        <is>
          <t xml:space="preserve"> </t>
        </is>
      </c>
    </row>
    <row r="59">
      <c r="A59" s="4" t="inlineStr">
        <is>
          <t>Total</t>
        </is>
      </c>
      <c r="B59" s="4" t="inlineStr">
        <is>
          <t xml:space="preserve"> </t>
        </is>
      </c>
      <c r="C59" s="4" t="inlineStr">
        <is>
          <t xml:space="preserve"> </t>
        </is>
      </c>
      <c r="D59" s="4" t="inlineStr">
        <is>
          <t xml:space="preserve"> </t>
        </is>
      </c>
      <c r="E59" s="4" t="inlineStr">
        <is>
          <t xml:space="preserve"> </t>
        </is>
      </c>
      <c r="F59" s="5" t="n">
        <v>73</v>
      </c>
    </row>
    <row r="60">
      <c r="A60" s="4" t="inlineStr">
        <is>
          <t>Consumer Loa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llowance for Loan Los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4" t="inlineStr">
        <is>
          <t xml:space="preserve"> </t>
        </is>
      </c>
      <c r="C62" s="4" t="inlineStr">
        <is>
          <t xml:space="preserve"> </t>
        </is>
      </c>
      <c r="D62" s="6" t="n">
        <v>448</v>
      </c>
      <c r="E62" s="5" t="n">
        <v>414</v>
      </c>
      <c r="F62" s="4" t="inlineStr">
        <is>
          <t xml:space="preserve"> </t>
        </is>
      </c>
    </row>
    <row r="63">
      <c r="A63" s="4" t="inlineStr">
        <is>
          <t>Accounting Standards Update [Extensible Enumeration]</t>
        </is>
      </c>
      <c r="B63" s="4" t="inlineStr">
        <is>
          <t xml:space="preserve"> </t>
        </is>
      </c>
      <c r="C63" s="4" t="inlineStr">
        <is>
          <t xml:space="preserve"> </t>
        </is>
      </c>
      <c r="D63" s="4" t="inlineStr">
        <is>
          <t>us-gaap:AccountingStandardsUpdate201911Member</t>
        </is>
      </c>
      <c r="E63" s="4" t="inlineStr">
        <is>
          <t xml:space="preserve"> </t>
        </is>
      </c>
      <c r="F63" s="4" t="inlineStr">
        <is>
          <t xml:space="preserve"> </t>
        </is>
      </c>
    </row>
    <row r="64">
      <c r="A64" s="4" t="inlineStr">
        <is>
          <t>Provision for credit loss</t>
        </is>
      </c>
      <c r="B64" s="4" t="inlineStr">
        <is>
          <t xml:space="preserve"> </t>
        </is>
      </c>
      <c r="C64" s="4" t="inlineStr">
        <is>
          <t xml:space="preserve"> </t>
        </is>
      </c>
      <c r="D64" s="6" t="n">
        <v>209</v>
      </c>
      <c r="E64" s="5" t="n">
        <v>3</v>
      </c>
      <c r="F64" s="4" t="inlineStr">
        <is>
          <t xml:space="preserve"> </t>
        </is>
      </c>
    </row>
    <row r="65">
      <c r="A65" s="4" t="inlineStr">
        <is>
          <t>Loan charge-offs</t>
        </is>
      </c>
      <c r="B65" s="4" t="inlineStr">
        <is>
          <t xml:space="preserve"> </t>
        </is>
      </c>
      <c r="C65" s="4" t="inlineStr">
        <is>
          <t xml:space="preserve"> </t>
        </is>
      </c>
      <c r="D65" s="5" t="n">
        <v>-98</v>
      </c>
      <c r="E65" s="5" t="n">
        <v>22</v>
      </c>
      <c r="F65" s="4" t="inlineStr">
        <is>
          <t xml:space="preserve"> </t>
        </is>
      </c>
    </row>
    <row r="66">
      <c r="A66" s="4" t="inlineStr">
        <is>
          <t>Loan recoveries</t>
        </is>
      </c>
      <c r="B66" s="4" t="inlineStr">
        <is>
          <t xml:space="preserve"> </t>
        </is>
      </c>
      <c r="C66" s="4" t="inlineStr">
        <is>
          <t xml:space="preserve"> </t>
        </is>
      </c>
      <c r="D66" s="5" t="n">
        <v>27</v>
      </c>
      <c r="E66" s="5" t="n">
        <v>19</v>
      </c>
      <c r="F66" s="4" t="inlineStr">
        <is>
          <t xml:space="preserve"> </t>
        </is>
      </c>
    </row>
    <row r="67">
      <c r="A67" s="4" t="inlineStr">
        <is>
          <t>Ending Balance</t>
        </is>
      </c>
      <c r="B67" s="5" t="n">
        <v>593</v>
      </c>
      <c r="C67" s="5" t="n">
        <v>414</v>
      </c>
      <c r="D67" s="5" t="n">
        <v>593</v>
      </c>
      <c r="E67" s="5" t="n">
        <v>414</v>
      </c>
      <c r="F67" s="4" t="inlineStr">
        <is>
          <t xml:space="preserve"> </t>
        </is>
      </c>
    </row>
    <row r="68">
      <c r="A68" s="4" t="inlineStr">
        <is>
          <t>Ending Balance, Individually evaluated for impairment</t>
        </is>
      </c>
      <c r="B68" s="5" t="n">
        <v>37</v>
      </c>
      <c r="C68" s="5" t="n">
        <v>50</v>
      </c>
      <c r="D68" s="5" t="n">
        <v>37</v>
      </c>
      <c r="E68" s="5" t="n">
        <v>50</v>
      </c>
      <c r="F68" s="4" t="inlineStr">
        <is>
          <t xml:space="preserve"> </t>
        </is>
      </c>
    </row>
    <row r="69">
      <c r="A69" s="4" t="inlineStr">
        <is>
          <t>Ending Balance, Collectively evaluated for impairment</t>
        </is>
      </c>
      <c r="B69" s="5" t="n">
        <v>556</v>
      </c>
      <c r="C69" s="5" t="n">
        <v>364</v>
      </c>
      <c r="D69" s="5" t="n">
        <v>556</v>
      </c>
      <c r="E69" s="5" t="n">
        <v>364</v>
      </c>
      <c r="F69" s="4" t="inlineStr">
        <is>
          <t xml:space="preserve"> </t>
        </is>
      </c>
    </row>
    <row r="70">
      <c r="A70" s="4" t="inlineStr">
        <is>
          <t>Total</t>
        </is>
      </c>
      <c r="B70" s="5" t="n">
        <v>593</v>
      </c>
      <c r="C70" s="5" t="n">
        <v>414</v>
      </c>
      <c r="D70" s="5" t="n">
        <v>593</v>
      </c>
      <c r="E70" s="5" t="n">
        <v>414</v>
      </c>
      <c r="F70" s="5" t="n">
        <v>448</v>
      </c>
    </row>
    <row r="71">
      <c r="A71" s="4" t="inlineStr">
        <is>
          <t>Loans, Individually evaluated for impairment</t>
        </is>
      </c>
      <c r="B71" s="5" t="n">
        <v>37</v>
      </c>
      <c r="C71" s="5" t="n">
        <v>50</v>
      </c>
      <c r="D71" s="5" t="n">
        <v>37</v>
      </c>
      <c r="E71" s="5" t="n">
        <v>50</v>
      </c>
      <c r="F71" s="4" t="inlineStr">
        <is>
          <t xml:space="preserve"> </t>
        </is>
      </c>
    </row>
    <row r="72">
      <c r="A72" s="4" t="inlineStr">
        <is>
          <t>Loans, Collectively evaluated for impairment</t>
        </is>
      </c>
      <c r="B72" s="5" t="n">
        <v>56992</v>
      </c>
      <c r="C72" s="5" t="n">
        <v>47312</v>
      </c>
      <c r="D72" s="5" t="n">
        <v>56992</v>
      </c>
      <c r="E72" s="5" t="n">
        <v>47312</v>
      </c>
      <c r="F72" s="4" t="inlineStr">
        <is>
          <t xml:space="preserve"> </t>
        </is>
      </c>
    </row>
    <row r="73">
      <c r="A73" s="4" t="inlineStr">
        <is>
          <t>Total Loans</t>
        </is>
      </c>
      <c r="B73" s="5" t="n">
        <v>57029</v>
      </c>
      <c r="C73" s="5" t="n">
        <v>47362</v>
      </c>
      <c r="D73" s="5" t="n">
        <v>57029</v>
      </c>
      <c r="E73" s="5" t="n">
        <v>47362</v>
      </c>
      <c r="F73" s="5" t="n">
        <v>49592</v>
      </c>
    </row>
    <row r="74">
      <c r="A74" s="4" t="inlineStr">
        <is>
          <t>Consumer Loans | Cumulative Effect, Period of Adoption, Adjust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llowance for Loan Los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4" t="inlineStr">
        <is>
          <t xml:space="preserve"> </t>
        </is>
      </c>
      <c r="C76" s="4" t="inlineStr">
        <is>
          <t xml:space="preserve"> </t>
        </is>
      </c>
      <c r="D76" s="5" t="n">
        <v>7</v>
      </c>
      <c r="E76" s="4" t="inlineStr">
        <is>
          <t xml:space="preserve"> </t>
        </is>
      </c>
      <c r="F76" s="4" t="inlineStr">
        <is>
          <t xml:space="preserve"> </t>
        </is>
      </c>
    </row>
    <row r="77">
      <c r="A77" s="4" t="inlineStr">
        <is>
          <t>Total</t>
        </is>
      </c>
      <c r="B77" s="4" t="inlineStr">
        <is>
          <t xml:space="preserve"> </t>
        </is>
      </c>
      <c r="C77" s="4" t="inlineStr">
        <is>
          <t xml:space="preserve"> </t>
        </is>
      </c>
      <c r="D77" s="4" t="inlineStr">
        <is>
          <t xml:space="preserve"> </t>
        </is>
      </c>
      <c r="E77" s="4" t="inlineStr">
        <is>
          <t xml:space="preserve"> </t>
        </is>
      </c>
      <c r="F77" s="5" t="n">
        <v>7</v>
      </c>
    </row>
    <row r="78">
      <c r="A78" s="4" t="inlineStr">
        <is>
          <t>Real Estate Mortgage Loa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Loan Los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Loans</t>
        </is>
      </c>
      <c r="B80" s="5" t="n">
        <v>1641654</v>
      </c>
      <c r="C80" s="4" t="inlineStr">
        <is>
          <t xml:space="preserve"> </t>
        </is>
      </c>
      <c r="D80" s="5" t="n">
        <v>1641654</v>
      </c>
      <c r="E80" s="4" t="inlineStr">
        <is>
          <t xml:space="preserve"> </t>
        </is>
      </c>
      <c r="F80" s="5" t="n">
        <v>1404508</v>
      </c>
    </row>
    <row r="81">
      <c r="A81" s="4" t="inlineStr">
        <is>
          <t>Real Estate Mortgage Loans | Residential</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llowance for Loan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eginning Balance</t>
        </is>
      </c>
      <c r="B83" s="4" t="inlineStr">
        <is>
          <t xml:space="preserve"> </t>
        </is>
      </c>
      <c r="C83" s="4" t="inlineStr">
        <is>
          <t xml:space="preserve"> </t>
        </is>
      </c>
      <c r="D83" s="5" t="n">
        <v>5088</v>
      </c>
      <c r="E83" s="5" t="n">
        <v>2596</v>
      </c>
      <c r="F83" s="4" t="inlineStr">
        <is>
          <t xml:space="preserve"> </t>
        </is>
      </c>
    </row>
    <row r="84">
      <c r="A84" s="4" t="inlineStr">
        <is>
          <t>Provision for credit loss</t>
        </is>
      </c>
      <c r="B84" s="4" t="inlineStr">
        <is>
          <t xml:space="preserve"> </t>
        </is>
      </c>
      <c r="C84" s="4" t="inlineStr">
        <is>
          <t xml:space="preserve"> </t>
        </is>
      </c>
      <c r="D84" s="5" t="n">
        <v>1397</v>
      </c>
      <c r="E84" s="5" t="n">
        <v>1940</v>
      </c>
      <c r="F84" s="4" t="inlineStr">
        <is>
          <t xml:space="preserve"> </t>
        </is>
      </c>
    </row>
    <row r="85">
      <c r="A85" s="4" t="inlineStr">
        <is>
          <t>Loan charge-offs</t>
        </is>
      </c>
      <c r="B85" s="4" t="inlineStr">
        <is>
          <t xml:space="preserve"> </t>
        </is>
      </c>
      <c r="C85" s="4" t="inlineStr">
        <is>
          <t xml:space="preserve"> </t>
        </is>
      </c>
      <c r="D85" s="4" t="inlineStr">
        <is>
          <t xml:space="preserve"> </t>
        </is>
      </c>
      <c r="E85" s="5" t="n">
        <v>42</v>
      </c>
      <c r="F85" s="4" t="inlineStr">
        <is>
          <t xml:space="preserve"> </t>
        </is>
      </c>
    </row>
    <row r="86">
      <c r="A86" s="4" t="inlineStr">
        <is>
          <t>Ending Balance</t>
        </is>
      </c>
      <c r="B86" s="5" t="n">
        <v>6485</v>
      </c>
      <c r="C86" s="5" t="n">
        <v>4494</v>
      </c>
      <c r="D86" s="5" t="n">
        <v>6485</v>
      </c>
      <c r="E86" s="5" t="n">
        <v>4494</v>
      </c>
      <c r="F86" s="4" t="inlineStr">
        <is>
          <t xml:space="preserve"> </t>
        </is>
      </c>
    </row>
    <row r="87">
      <c r="A87" s="4" t="inlineStr">
        <is>
          <t>Ending Balance, Individually evaluated for impairment</t>
        </is>
      </c>
      <c r="B87" s="5" t="n">
        <v>14</v>
      </c>
      <c r="C87" s="5" t="n">
        <v>20</v>
      </c>
      <c r="D87" s="5" t="n">
        <v>14</v>
      </c>
      <c r="E87" s="5" t="n">
        <v>20</v>
      </c>
      <c r="F87" s="4" t="inlineStr">
        <is>
          <t xml:space="preserve"> </t>
        </is>
      </c>
    </row>
    <row r="88">
      <c r="A88" s="4" t="inlineStr">
        <is>
          <t>Ending Balance, Collectively evaluated for impairment</t>
        </is>
      </c>
      <c r="B88" s="5" t="n">
        <v>6471</v>
      </c>
      <c r="C88" s="5" t="n">
        <v>4474</v>
      </c>
      <c r="D88" s="5" t="n">
        <v>6471</v>
      </c>
      <c r="E88" s="5" t="n">
        <v>4474</v>
      </c>
      <c r="F88" s="4" t="inlineStr">
        <is>
          <t xml:space="preserve"> </t>
        </is>
      </c>
    </row>
    <row r="89">
      <c r="A89" s="4" t="inlineStr">
        <is>
          <t>Total</t>
        </is>
      </c>
      <c r="B89" s="5" t="n">
        <v>6485</v>
      </c>
      <c r="C89" s="5" t="n">
        <v>4494</v>
      </c>
      <c r="D89" s="5" t="n">
        <v>6485</v>
      </c>
      <c r="E89" s="5" t="n">
        <v>4494</v>
      </c>
      <c r="F89" s="5" t="n">
        <v>5088</v>
      </c>
    </row>
    <row r="90">
      <c r="A90" s="4" t="inlineStr">
        <is>
          <t>Loans, Individually evaluated for impairment</t>
        </is>
      </c>
      <c r="B90" s="5" t="n">
        <v>1403</v>
      </c>
      <c r="C90" s="5" t="n">
        <v>1320</v>
      </c>
      <c r="D90" s="5" t="n">
        <v>1403</v>
      </c>
      <c r="E90" s="5" t="n">
        <v>1320</v>
      </c>
      <c r="F90" s="4" t="inlineStr">
        <is>
          <t xml:space="preserve"> </t>
        </is>
      </c>
    </row>
    <row r="91">
      <c r="A91" s="4" t="inlineStr">
        <is>
          <t>Loans, Collectively evaluated for impairment</t>
        </is>
      </c>
      <c r="B91" s="5" t="n">
        <v>756723</v>
      </c>
      <c r="C91" s="5" t="n">
        <v>522426</v>
      </c>
      <c r="D91" s="5" t="n">
        <v>756723</v>
      </c>
      <c r="E91" s="5" t="n">
        <v>522426</v>
      </c>
      <c r="F91" s="4" t="inlineStr">
        <is>
          <t xml:space="preserve"> </t>
        </is>
      </c>
    </row>
    <row r="92">
      <c r="A92" s="4" t="inlineStr">
        <is>
          <t>Total Loans</t>
        </is>
      </c>
      <c r="B92" s="5" t="n">
        <v>758126</v>
      </c>
      <c r="C92" s="5" t="n">
        <v>523746</v>
      </c>
      <c r="D92" s="5" t="n">
        <v>758126</v>
      </c>
      <c r="E92" s="5" t="n">
        <v>523746</v>
      </c>
      <c r="F92" s="5" t="n">
        <v>596561</v>
      </c>
    </row>
    <row r="93">
      <c r="A93" s="4" t="inlineStr">
        <is>
          <t>Real Estate Mortgage Loans | Commercial</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llowance for Loan Loss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ginning Balance</t>
        </is>
      </c>
      <c r="B95" s="4" t="inlineStr">
        <is>
          <t xml:space="preserve"> </t>
        </is>
      </c>
      <c r="C95" s="4" t="inlineStr">
        <is>
          <t xml:space="preserve"> </t>
        </is>
      </c>
      <c r="D95" s="5" t="n">
        <v>10057</v>
      </c>
      <c r="E95" s="5" t="n">
        <v>8038</v>
      </c>
      <c r="F95" s="4" t="inlineStr">
        <is>
          <t xml:space="preserve"> </t>
        </is>
      </c>
    </row>
    <row r="96">
      <c r="A96" s="4" t="inlineStr">
        <is>
          <t>Provision for credit loss</t>
        </is>
      </c>
      <c r="B96" s="4" t="inlineStr">
        <is>
          <t xml:space="preserve"> </t>
        </is>
      </c>
      <c r="C96" s="4" t="inlineStr">
        <is>
          <t xml:space="preserve"> </t>
        </is>
      </c>
      <c r="D96" s="5" t="n">
        <v>1048</v>
      </c>
      <c r="E96" s="5" t="n">
        <v>1285</v>
      </c>
      <c r="F96" s="4" t="inlineStr">
        <is>
          <t xml:space="preserve"> </t>
        </is>
      </c>
    </row>
    <row r="97">
      <c r="A97" s="4" t="inlineStr">
        <is>
          <t>Loan recoveries</t>
        </is>
      </c>
      <c r="B97" s="4" t="inlineStr">
        <is>
          <t xml:space="preserve"> </t>
        </is>
      </c>
      <c r="C97" s="4" t="inlineStr">
        <is>
          <t xml:space="preserve"> </t>
        </is>
      </c>
      <c r="D97" s="5" t="n">
        <v>81</v>
      </c>
      <c r="E97" s="5" t="n">
        <v>63</v>
      </c>
      <c r="F97" s="4" t="inlineStr">
        <is>
          <t xml:space="preserve"> </t>
        </is>
      </c>
    </row>
    <row r="98">
      <c r="A98" s="4" t="inlineStr">
        <is>
          <t>Ending Balance</t>
        </is>
      </c>
      <c r="B98" s="5" t="n">
        <v>11186</v>
      </c>
      <c r="C98" s="5" t="n">
        <v>9386</v>
      </c>
      <c r="D98" s="5" t="n">
        <v>11186</v>
      </c>
      <c r="E98" s="5" t="n">
        <v>9386</v>
      </c>
      <c r="F98" s="4" t="inlineStr">
        <is>
          <t xml:space="preserve"> </t>
        </is>
      </c>
    </row>
    <row r="99">
      <c r="A99" s="4" t="inlineStr">
        <is>
          <t>Ending Balance, Individually evaluated for impairment</t>
        </is>
      </c>
      <c r="B99" s="5" t="n">
        <v>322</v>
      </c>
      <c r="C99" s="5" t="n">
        <v>230</v>
      </c>
      <c r="D99" s="5" t="n">
        <v>322</v>
      </c>
      <c r="E99" s="5" t="n">
        <v>230</v>
      </c>
      <c r="F99" s="4" t="inlineStr">
        <is>
          <t xml:space="preserve"> </t>
        </is>
      </c>
    </row>
    <row r="100">
      <c r="A100" s="4" t="inlineStr">
        <is>
          <t>Ending Balance, Collectively evaluated for impairment</t>
        </is>
      </c>
      <c r="B100" s="5" t="n">
        <v>10864</v>
      </c>
      <c r="C100" s="5" t="n">
        <v>9156</v>
      </c>
      <c r="D100" s="5" t="n">
        <v>10864</v>
      </c>
      <c r="E100" s="5" t="n">
        <v>9156</v>
      </c>
      <c r="F100" s="4" t="inlineStr">
        <is>
          <t xml:space="preserve"> </t>
        </is>
      </c>
    </row>
    <row r="101">
      <c r="A101" s="4" t="inlineStr">
        <is>
          <t>Total</t>
        </is>
      </c>
      <c r="B101" s="5" t="n">
        <v>11186</v>
      </c>
      <c r="C101" s="5" t="n">
        <v>9386</v>
      </c>
      <c r="D101" s="5" t="n">
        <v>11186</v>
      </c>
      <c r="E101" s="5" t="n">
        <v>9386</v>
      </c>
      <c r="F101" s="5" t="n">
        <v>10057</v>
      </c>
    </row>
    <row r="102">
      <c r="A102" s="4" t="inlineStr">
        <is>
          <t>Loans, Individually evaluated for impairment</t>
        </is>
      </c>
      <c r="B102" s="5" t="n">
        <v>3712</v>
      </c>
      <c r="C102" s="5" t="n">
        <v>4564</v>
      </c>
      <c r="D102" s="5" t="n">
        <v>3712</v>
      </c>
      <c r="E102" s="5" t="n">
        <v>4564</v>
      </c>
      <c r="F102" s="4" t="inlineStr">
        <is>
          <t xml:space="preserve"> </t>
        </is>
      </c>
    </row>
    <row r="103">
      <c r="A103" s="4" t="inlineStr">
        <is>
          <t>Loans, Collectively evaluated for impairment</t>
        </is>
      </c>
      <c r="B103" s="5" t="n">
        <v>604069</v>
      </c>
      <c r="C103" s="5" t="n">
        <v>503042</v>
      </c>
      <c r="D103" s="5" t="n">
        <v>604069</v>
      </c>
      <c r="E103" s="5" t="n">
        <v>503042</v>
      </c>
      <c r="F103" s="4" t="inlineStr">
        <is>
          <t xml:space="preserve"> </t>
        </is>
      </c>
    </row>
    <row r="104">
      <c r="A104" s="4" t="inlineStr">
        <is>
          <t>Total Loans</t>
        </is>
      </c>
      <c r="B104" s="5" t="n">
        <v>607781</v>
      </c>
      <c r="C104" s="5" t="n">
        <v>507606</v>
      </c>
      <c r="D104" s="5" t="n">
        <v>607781</v>
      </c>
      <c r="E104" s="5" t="n">
        <v>507606</v>
      </c>
      <c r="F104" s="5" t="n">
        <v>551457</v>
      </c>
    </row>
    <row r="105">
      <c r="A105" s="4" t="inlineStr">
        <is>
          <t>Real Estate Mortgage Loans | Construction and Land Develop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llowance for Loan Loss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eginning Balance</t>
        </is>
      </c>
      <c r="B107" s="4" t="inlineStr">
        <is>
          <t xml:space="preserve"> </t>
        </is>
      </c>
      <c r="C107" s="4" t="inlineStr">
        <is>
          <t xml:space="preserve"> </t>
        </is>
      </c>
      <c r="D107" s="5" t="n">
        <v>3377</v>
      </c>
      <c r="E107" s="5" t="n">
        <v>2992</v>
      </c>
      <c r="F107" s="4" t="inlineStr">
        <is>
          <t xml:space="preserve"> </t>
        </is>
      </c>
    </row>
    <row r="108">
      <c r="A108" s="4" t="inlineStr">
        <is>
          <t>Provision for credit loss</t>
        </is>
      </c>
      <c r="B108" s="4" t="inlineStr">
        <is>
          <t xml:space="preserve"> </t>
        </is>
      </c>
      <c r="C108" s="4" t="inlineStr">
        <is>
          <t xml:space="preserve"> </t>
        </is>
      </c>
      <c r="D108" s="5" t="n">
        <v>539</v>
      </c>
      <c r="E108" s="5" t="n">
        <v>317</v>
      </c>
      <c r="F108" s="4" t="inlineStr">
        <is>
          <t xml:space="preserve"> </t>
        </is>
      </c>
    </row>
    <row r="109">
      <c r="A109" s="4" t="inlineStr">
        <is>
          <t>Loan charge-offs</t>
        </is>
      </c>
      <c r="B109" s="4" t="inlineStr">
        <is>
          <t xml:space="preserve"> </t>
        </is>
      </c>
      <c r="C109" s="4" t="inlineStr">
        <is>
          <t xml:space="preserve"> </t>
        </is>
      </c>
      <c r="D109" s="5" t="n">
        <v>-196</v>
      </c>
      <c r="E109" s="4" t="inlineStr">
        <is>
          <t xml:space="preserve"> </t>
        </is>
      </c>
      <c r="F109" s="4" t="inlineStr">
        <is>
          <t xml:space="preserve"> </t>
        </is>
      </c>
    </row>
    <row r="110">
      <c r="A110" s="4" t="inlineStr">
        <is>
          <t>Loan recoveries</t>
        </is>
      </c>
      <c r="B110" s="4" t="inlineStr">
        <is>
          <t xml:space="preserve"> </t>
        </is>
      </c>
      <c r="C110" s="4" t="inlineStr">
        <is>
          <t xml:space="preserve"> </t>
        </is>
      </c>
      <c r="D110" s="4" t="inlineStr">
        <is>
          <t xml:space="preserve"> </t>
        </is>
      </c>
      <c r="E110" s="5" t="n">
        <v>5</v>
      </c>
      <c r="F110" s="4" t="inlineStr">
        <is>
          <t xml:space="preserve"> </t>
        </is>
      </c>
    </row>
    <row r="111">
      <c r="A111" s="4" t="inlineStr">
        <is>
          <t>Ending Balance</t>
        </is>
      </c>
      <c r="B111" s="5" t="n">
        <v>3720</v>
      </c>
      <c r="C111" s="5" t="n">
        <v>3314</v>
      </c>
      <c r="D111" s="5" t="n">
        <v>3720</v>
      </c>
      <c r="E111" s="5" t="n">
        <v>3314</v>
      </c>
      <c r="F111" s="4" t="inlineStr">
        <is>
          <t xml:space="preserve"> </t>
        </is>
      </c>
    </row>
    <row r="112">
      <c r="A112" s="4" t="inlineStr">
        <is>
          <t>Ending Balance, Collectively evaluated for impairment</t>
        </is>
      </c>
      <c r="B112" s="5" t="n">
        <v>3720</v>
      </c>
      <c r="C112" s="5" t="n">
        <v>3314</v>
      </c>
      <c r="D112" s="5" t="n">
        <v>3720</v>
      </c>
      <c r="E112" s="5" t="n">
        <v>3314</v>
      </c>
      <c r="F112" s="4" t="inlineStr">
        <is>
          <t xml:space="preserve"> </t>
        </is>
      </c>
    </row>
    <row r="113">
      <c r="A113" s="4" t="inlineStr">
        <is>
          <t>Total</t>
        </is>
      </c>
      <c r="B113" s="5" t="n">
        <v>3720</v>
      </c>
      <c r="C113" s="5" t="n">
        <v>3314</v>
      </c>
      <c r="D113" s="5" t="n">
        <v>3720</v>
      </c>
      <c r="E113" s="5" t="n">
        <v>3314</v>
      </c>
      <c r="F113" s="5" t="n">
        <v>3377</v>
      </c>
    </row>
    <row r="114">
      <c r="A114" s="4" t="inlineStr">
        <is>
          <t>Loans, Individually evaluated for impairment</t>
        </is>
      </c>
      <c r="B114" s="4" t="inlineStr">
        <is>
          <t xml:space="preserve"> </t>
        </is>
      </c>
      <c r="C114" s="5" t="n">
        <v>203</v>
      </c>
      <c r="D114" s="4" t="inlineStr">
        <is>
          <t xml:space="preserve"> </t>
        </is>
      </c>
      <c r="E114" s="5" t="n">
        <v>203</v>
      </c>
      <c r="F114" s="4" t="inlineStr">
        <is>
          <t xml:space="preserve"> </t>
        </is>
      </c>
    </row>
    <row r="115">
      <c r="A115" s="4" t="inlineStr">
        <is>
          <t>Loans, Collectively evaluated for impairment</t>
        </is>
      </c>
      <c r="B115" s="5" t="n">
        <v>275747</v>
      </c>
      <c r="C115" s="5" t="n">
        <v>243732</v>
      </c>
      <c r="D115" s="5" t="n">
        <v>275747</v>
      </c>
      <c r="E115" s="5" t="n">
        <v>243732</v>
      </c>
      <c r="F115" s="4" t="inlineStr">
        <is>
          <t xml:space="preserve"> </t>
        </is>
      </c>
    </row>
    <row r="116">
      <c r="A116" s="4" t="inlineStr">
        <is>
          <t>Loans, Acquired loans with deteriorated credit quality</t>
        </is>
      </c>
      <c r="B116" s="4" t="inlineStr">
        <is>
          <t xml:space="preserve"> </t>
        </is>
      </c>
      <c r="C116" s="5" t="n">
        <v>7</v>
      </c>
      <c r="D116" s="4" t="inlineStr">
        <is>
          <t xml:space="preserve"> </t>
        </is>
      </c>
      <c r="E116" s="5" t="n">
        <v>7</v>
      </c>
      <c r="F116" s="4" t="inlineStr">
        <is>
          <t xml:space="preserve"> </t>
        </is>
      </c>
    </row>
    <row r="117">
      <c r="A117" s="4" t="inlineStr">
        <is>
          <t>Total Loans</t>
        </is>
      </c>
      <c r="B117" s="6" t="n">
        <v>275747</v>
      </c>
      <c r="C117" s="6" t="n">
        <v>243942</v>
      </c>
      <c r="D117" s="6" t="n">
        <v>275747</v>
      </c>
      <c r="E117" s="6" t="n">
        <v>243942</v>
      </c>
      <c r="F117" s="6" t="n">
        <v>25649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Credit Quality - Summary of Impaired Loans by Class of Loans (Details) - USD ($) $ in Thousands</t>
        </is>
      </c>
      <c r="B1" s="2" t="inlineStr">
        <is>
          <t>Sep. 30, 2023</t>
        </is>
      </c>
      <c r="C1" s="2" t="inlineStr">
        <is>
          <t>Dec. 31, 2022</t>
        </is>
      </c>
      <c r="D1" s="2" t="inlineStr">
        <is>
          <t>Sep. 30, 2022</t>
        </is>
      </c>
    </row>
    <row r="2">
      <c r="A2" s="3" t="inlineStr">
        <is>
          <t>Accounts Notes And Loans Receivable [Line Items]</t>
        </is>
      </c>
      <c r="B2" s="4" t="inlineStr">
        <is>
          <t xml:space="preserve"> </t>
        </is>
      </c>
      <c r="C2" s="4" t="inlineStr">
        <is>
          <t xml:space="preserve"> </t>
        </is>
      </c>
      <c r="D2" s="4" t="inlineStr">
        <is>
          <t xml:space="preserve"> </t>
        </is>
      </c>
    </row>
    <row r="3">
      <c r="A3" s="4" t="inlineStr">
        <is>
          <t>Unpaid Principal Balance</t>
        </is>
      </c>
      <c r="B3" s="6" t="n">
        <v>5705</v>
      </c>
      <c r="C3" s="6" t="n">
        <v>8860</v>
      </c>
      <c r="D3" s="4" t="inlineStr">
        <is>
          <t xml:space="preserve"> </t>
        </is>
      </c>
    </row>
    <row r="4">
      <c r="A4" s="4" t="inlineStr">
        <is>
          <t>Recorded Investment</t>
        </is>
      </c>
      <c r="B4" s="5" t="n">
        <v>5705</v>
      </c>
      <c r="C4" s="5" t="n">
        <v>8860</v>
      </c>
      <c r="D4" s="6" t="n">
        <v>6281</v>
      </c>
    </row>
    <row r="5">
      <c r="A5" s="4" t="inlineStr">
        <is>
          <t>Impaired Loans With No Allowance</t>
        </is>
      </c>
      <c r="B5" s="5" t="n">
        <v>4106</v>
      </c>
      <c r="C5" s="5" t="n">
        <v>7992</v>
      </c>
      <c r="D5" s="4" t="inlineStr">
        <is>
          <t xml:space="preserve"> </t>
        </is>
      </c>
    </row>
    <row r="6">
      <c r="A6" s="4" t="inlineStr">
        <is>
          <t>Impaired Loans With Allowance</t>
        </is>
      </c>
      <c r="B6" s="5" t="n">
        <v>1599</v>
      </c>
      <c r="C6" s="5" t="n">
        <v>868</v>
      </c>
      <c r="D6" s="4" t="inlineStr">
        <is>
          <t xml:space="preserve"> </t>
        </is>
      </c>
    </row>
    <row r="7">
      <c r="A7" s="4" t="inlineStr">
        <is>
          <t>Allowance for Loan Losses</t>
        </is>
      </c>
      <c r="B7" s="5" t="n">
        <v>399</v>
      </c>
      <c r="C7" s="5" t="n">
        <v>605</v>
      </c>
      <c r="D7" s="4" t="inlineStr">
        <is>
          <t xml:space="preserve"> </t>
        </is>
      </c>
    </row>
    <row r="8">
      <c r="A8" s="4" t="inlineStr">
        <is>
          <t>Home Equity Lines of Credit</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Unpaid Principal Balance</t>
        </is>
      </c>
      <c r="B10" s="5" t="n">
        <v>527</v>
      </c>
      <c r="C10" s="4" t="inlineStr">
        <is>
          <t xml:space="preserve"> </t>
        </is>
      </c>
      <c r="D10" s="4" t="inlineStr">
        <is>
          <t xml:space="preserve"> </t>
        </is>
      </c>
    </row>
    <row r="11">
      <c r="A11" s="4" t="inlineStr">
        <is>
          <t>Recorded Investment</t>
        </is>
      </c>
      <c r="B11" s="5" t="n">
        <v>527</v>
      </c>
      <c r="C11" s="4" t="inlineStr">
        <is>
          <t xml:space="preserve"> </t>
        </is>
      </c>
      <c r="D11" s="5" t="n">
        <v>104</v>
      </c>
    </row>
    <row r="12">
      <c r="A12" s="4" t="inlineStr">
        <is>
          <t>Impaired Loans With No Allowance</t>
        </is>
      </c>
      <c r="B12" s="5" t="n">
        <v>527</v>
      </c>
      <c r="C12" s="4" t="inlineStr">
        <is>
          <t xml:space="preserve"> </t>
        </is>
      </c>
      <c r="D12" s="4" t="inlineStr">
        <is>
          <t xml:space="preserve"> </t>
        </is>
      </c>
    </row>
    <row r="13">
      <c r="A13" s="4" t="inlineStr">
        <is>
          <t>Commercial Loans</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Unpaid Principal Balance</t>
        </is>
      </c>
      <c r="B15" s="5" t="n">
        <v>26</v>
      </c>
      <c r="C15" s="5" t="n">
        <v>595</v>
      </c>
      <c r="D15" s="4" t="inlineStr">
        <is>
          <t xml:space="preserve"> </t>
        </is>
      </c>
    </row>
    <row r="16">
      <c r="A16" s="4" t="inlineStr">
        <is>
          <t>Recorded Investment</t>
        </is>
      </c>
      <c r="B16" s="5" t="n">
        <v>26</v>
      </c>
      <c r="C16" s="5" t="n">
        <v>595</v>
      </c>
      <c r="D16" s="5" t="n">
        <v>40</v>
      </c>
    </row>
    <row r="17">
      <c r="A17" s="4" t="inlineStr">
        <is>
          <t>Impaired Loans With Allowance</t>
        </is>
      </c>
      <c r="B17" s="5" t="n">
        <v>26</v>
      </c>
      <c r="C17" s="5" t="n">
        <v>595</v>
      </c>
      <c r="D17" s="4" t="inlineStr">
        <is>
          <t xml:space="preserve"> </t>
        </is>
      </c>
    </row>
    <row r="18">
      <c r="A18" s="4" t="inlineStr">
        <is>
          <t>Allowance for Loan Losses</t>
        </is>
      </c>
      <c r="B18" s="5" t="n">
        <v>26</v>
      </c>
      <c r="C18" s="5" t="n">
        <v>317</v>
      </c>
      <c r="D18" s="4" t="inlineStr">
        <is>
          <t xml:space="preserve"> </t>
        </is>
      </c>
    </row>
    <row r="19">
      <c r="A19" s="4" t="inlineStr">
        <is>
          <t>Consumer Loans</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Unpaid Principal Balance</t>
        </is>
      </c>
      <c r="B21" s="5" t="n">
        <v>37</v>
      </c>
      <c r="C21" s="5" t="n">
        <v>47</v>
      </c>
      <c r="D21" s="4" t="inlineStr">
        <is>
          <t xml:space="preserve"> </t>
        </is>
      </c>
    </row>
    <row r="22">
      <c r="A22" s="4" t="inlineStr">
        <is>
          <t>Recorded Investment</t>
        </is>
      </c>
      <c r="B22" s="5" t="n">
        <v>37</v>
      </c>
      <c r="C22" s="5" t="n">
        <v>47</v>
      </c>
      <c r="D22" s="5" t="n">
        <v>50</v>
      </c>
    </row>
    <row r="23">
      <c r="A23" s="4" t="inlineStr">
        <is>
          <t>Impaired Loans With Allowance</t>
        </is>
      </c>
      <c r="B23" s="5" t="n">
        <v>37</v>
      </c>
      <c r="C23" s="5" t="n">
        <v>47</v>
      </c>
      <c r="D23" s="4" t="inlineStr">
        <is>
          <t xml:space="preserve"> </t>
        </is>
      </c>
    </row>
    <row r="24">
      <c r="A24" s="4" t="inlineStr">
        <is>
          <t>Allowance for Loan Losses</t>
        </is>
      </c>
      <c r="B24" s="5" t="n">
        <v>37</v>
      </c>
      <c r="C24" s="5" t="n">
        <v>47</v>
      </c>
      <c r="D24" s="4" t="inlineStr">
        <is>
          <t xml:space="preserve"> </t>
        </is>
      </c>
    </row>
    <row r="25">
      <c r="A25" s="4" t="inlineStr">
        <is>
          <t>Mortgage Loans on Real Estate</t>
        </is>
      </c>
      <c r="B25" s="4" t="inlineStr">
        <is>
          <t xml:space="preserve"> </t>
        </is>
      </c>
      <c r="C25" s="4" t="inlineStr">
        <is>
          <t xml:space="preserve"> </t>
        </is>
      </c>
      <c r="D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row>
    <row r="27">
      <c r="A27" s="4" t="inlineStr">
        <is>
          <t>Unpaid Principal Balance</t>
        </is>
      </c>
      <c r="B27" s="5" t="n">
        <v>5115</v>
      </c>
      <c r="C27" s="5" t="n">
        <v>8218</v>
      </c>
      <c r="D27" s="4" t="inlineStr">
        <is>
          <t xml:space="preserve"> </t>
        </is>
      </c>
    </row>
    <row r="28">
      <c r="A28" s="4" t="inlineStr">
        <is>
          <t>Recorded Investment</t>
        </is>
      </c>
      <c r="B28" s="5" t="n">
        <v>5115</v>
      </c>
      <c r="C28" s="5" t="n">
        <v>8218</v>
      </c>
      <c r="D28" s="5" t="n">
        <v>6087</v>
      </c>
    </row>
    <row r="29">
      <c r="A29" s="4" t="inlineStr">
        <is>
          <t>Impaired Loans With No Allowance</t>
        </is>
      </c>
      <c r="B29" s="5" t="n">
        <v>3579</v>
      </c>
      <c r="C29" s="5" t="n">
        <v>7992</v>
      </c>
      <c r="D29" s="4" t="inlineStr">
        <is>
          <t xml:space="preserve"> </t>
        </is>
      </c>
    </row>
    <row r="30">
      <c r="A30" s="4" t="inlineStr">
        <is>
          <t>Impaired Loans With Allowance</t>
        </is>
      </c>
      <c r="B30" s="5" t="n">
        <v>1536</v>
      </c>
      <c r="C30" s="5" t="n">
        <v>226</v>
      </c>
      <c r="D30" s="4" t="inlineStr">
        <is>
          <t xml:space="preserve"> </t>
        </is>
      </c>
    </row>
    <row r="31">
      <c r="A31" s="4" t="inlineStr">
        <is>
          <t>Allowance for Loan Losses</t>
        </is>
      </c>
      <c r="B31" s="5" t="n">
        <v>336</v>
      </c>
      <c r="C31" s="5" t="n">
        <v>241</v>
      </c>
      <c r="D31" s="4" t="inlineStr">
        <is>
          <t xml:space="preserve"> </t>
        </is>
      </c>
    </row>
    <row r="32">
      <c r="A32" s="4" t="inlineStr">
        <is>
          <t>Mortgage Loans on Real Estate | Residential Real Estate</t>
        </is>
      </c>
      <c r="B32" s="4" t="inlineStr">
        <is>
          <t xml:space="preserve"> </t>
        </is>
      </c>
      <c r="C32" s="4" t="inlineStr">
        <is>
          <t xml:space="preserve"> </t>
        </is>
      </c>
      <c r="D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row>
    <row r="34">
      <c r="A34" s="4" t="inlineStr">
        <is>
          <t>Unpaid Principal Balance</t>
        </is>
      </c>
      <c r="B34" s="5" t="n">
        <v>1403</v>
      </c>
      <c r="C34" s="5" t="n">
        <v>1251</v>
      </c>
      <c r="D34" s="4" t="inlineStr">
        <is>
          <t xml:space="preserve"> </t>
        </is>
      </c>
    </row>
    <row r="35">
      <c r="A35" s="4" t="inlineStr">
        <is>
          <t>Recorded Investment</t>
        </is>
      </c>
      <c r="B35" s="5" t="n">
        <v>1403</v>
      </c>
      <c r="C35" s="5" t="n">
        <v>1251</v>
      </c>
      <c r="D35" s="5" t="n">
        <v>1320</v>
      </c>
    </row>
    <row r="36">
      <c r="A36" s="4" t="inlineStr">
        <is>
          <t>Impaired Loans With No Allowance</t>
        </is>
      </c>
      <c r="B36" s="5" t="n">
        <v>1236</v>
      </c>
      <c r="C36" s="5" t="n">
        <v>1251</v>
      </c>
      <c r="D36" s="4" t="inlineStr">
        <is>
          <t xml:space="preserve"> </t>
        </is>
      </c>
    </row>
    <row r="37">
      <c r="A37" s="4" t="inlineStr">
        <is>
          <t>Impaired Loans With Allowance</t>
        </is>
      </c>
      <c r="B37" s="5" t="n">
        <v>167</v>
      </c>
      <c r="C37" s="4" t="inlineStr">
        <is>
          <t xml:space="preserve"> </t>
        </is>
      </c>
      <c r="D37" s="4" t="inlineStr">
        <is>
          <t xml:space="preserve"> </t>
        </is>
      </c>
    </row>
    <row r="38">
      <c r="A38" s="4" t="inlineStr">
        <is>
          <t>Allowance for Loan Losses</t>
        </is>
      </c>
      <c r="B38" s="5" t="n">
        <v>14</v>
      </c>
      <c r="C38" s="4" t="inlineStr">
        <is>
          <t xml:space="preserve"> </t>
        </is>
      </c>
      <c r="D38" s="4" t="inlineStr">
        <is>
          <t xml:space="preserve"> </t>
        </is>
      </c>
    </row>
    <row r="39">
      <c r="A39" s="4" t="inlineStr">
        <is>
          <t>Mortgage Loans on Real Estate | Commercial Real Estate</t>
        </is>
      </c>
      <c r="B39" s="4" t="inlineStr">
        <is>
          <t xml:space="preserve"> </t>
        </is>
      </c>
      <c r="C39" s="4" t="inlineStr">
        <is>
          <t xml:space="preserve"> </t>
        </is>
      </c>
      <c r="D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row>
    <row r="41">
      <c r="A41" s="4" t="inlineStr">
        <is>
          <t>Unpaid Principal Balance</t>
        </is>
      </c>
      <c r="B41" s="5" t="n">
        <v>3712</v>
      </c>
      <c r="C41" s="5" t="n">
        <v>6777</v>
      </c>
      <c r="D41" s="4" t="inlineStr">
        <is>
          <t xml:space="preserve"> </t>
        </is>
      </c>
    </row>
    <row r="42">
      <c r="A42" s="4" t="inlineStr">
        <is>
          <t>Recorded Investment</t>
        </is>
      </c>
      <c r="B42" s="5" t="n">
        <v>3712</v>
      </c>
      <c r="C42" s="5" t="n">
        <v>6777</v>
      </c>
      <c r="D42" s="5" t="n">
        <v>4564</v>
      </c>
    </row>
    <row r="43">
      <c r="A43" s="4" t="inlineStr">
        <is>
          <t>Impaired Loans With No Allowance</t>
        </is>
      </c>
      <c r="B43" s="5" t="n">
        <v>2343</v>
      </c>
      <c r="C43" s="5" t="n">
        <v>6551</v>
      </c>
      <c r="D43" s="4" t="inlineStr">
        <is>
          <t xml:space="preserve"> </t>
        </is>
      </c>
    </row>
    <row r="44">
      <c r="A44" s="4" t="inlineStr">
        <is>
          <t>Impaired Loans With Allowance</t>
        </is>
      </c>
      <c r="B44" s="5" t="n">
        <v>1369</v>
      </c>
      <c r="C44" s="5" t="n">
        <v>226</v>
      </c>
      <c r="D44" s="4" t="inlineStr">
        <is>
          <t xml:space="preserve"> </t>
        </is>
      </c>
    </row>
    <row r="45">
      <c r="A45" s="4" t="inlineStr">
        <is>
          <t>Allowance for Loan Losses</t>
        </is>
      </c>
      <c r="B45" s="5" t="n">
        <v>322</v>
      </c>
      <c r="C45" s="5" t="n">
        <v>241</v>
      </c>
      <c r="D45" s="4" t="inlineStr">
        <is>
          <t xml:space="preserve"> </t>
        </is>
      </c>
    </row>
    <row r="46">
      <c r="A46" s="4" t="inlineStr">
        <is>
          <t>Mortgage Loans on Real Estate | Construction and Land Development</t>
        </is>
      </c>
      <c r="B46" s="4" t="inlineStr">
        <is>
          <t xml:space="preserve"> </t>
        </is>
      </c>
      <c r="C46" s="4" t="inlineStr">
        <is>
          <t xml:space="preserve"> </t>
        </is>
      </c>
      <c r="D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row>
    <row r="48">
      <c r="A48" s="4" t="inlineStr">
        <is>
          <t>Unpaid Principal Balance</t>
        </is>
      </c>
      <c r="B48" s="4" t="inlineStr">
        <is>
          <t xml:space="preserve"> </t>
        </is>
      </c>
      <c r="C48" s="5" t="n">
        <v>190</v>
      </c>
      <c r="D48" s="4" t="inlineStr">
        <is>
          <t xml:space="preserve"> </t>
        </is>
      </c>
    </row>
    <row r="49">
      <c r="A49" s="4" t="inlineStr">
        <is>
          <t>Recorded Investment</t>
        </is>
      </c>
      <c r="B49" s="4" t="inlineStr">
        <is>
          <t xml:space="preserve"> </t>
        </is>
      </c>
      <c r="C49" s="5" t="n">
        <v>190</v>
      </c>
      <c r="D49" s="6" t="n">
        <v>203</v>
      </c>
    </row>
    <row r="50">
      <c r="A50" s="4" t="inlineStr">
        <is>
          <t>Impaired Loans With No Allowance</t>
        </is>
      </c>
      <c r="B50" s="4" t="inlineStr">
        <is>
          <t xml:space="preserve"> </t>
        </is>
      </c>
      <c r="C50" s="5" t="n">
        <v>190</v>
      </c>
      <c r="D50" s="4" t="inlineStr">
        <is>
          <t xml:space="preserve"> </t>
        </is>
      </c>
    </row>
    <row r="51">
      <c r="A51" s="4" t="inlineStr">
        <is>
          <t>Collateral Dependent Non Accrual Loans</t>
        </is>
      </c>
      <c r="B51" s="4" t="inlineStr">
        <is>
          <t xml:space="preserve"> </t>
        </is>
      </c>
      <c r="C51" s="4" t="inlineStr">
        <is>
          <t xml:space="preserve"> </t>
        </is>
      </c>
      <c r="D51" s="4" t="inlineStr">
        <is>
          <t xml:space="preserve"> </t>
        </is>
      </c>
    </row>
    <row r="52">
      <c r="A52" s="3" t="inlineStr">
        <is>
          <t>Accounts Notes And Loans Receivable [Line Items]</t>
        </is>
      </c>
      <c r="B52" s="4" t="inlineStr">
        <is>
          <t xml:space="preserve"> </t>
        </is>
      </c>
      <c r="C52" s="4" t="inlineStr">
        <is>
          <t xml:space="preserve"> </t>
        </is>
      </c>
      <c r="D52" s="4" t="inlineStr">
        <is>
          <t xml:space="preserve"> </t>
        </is>
      </c>
    </row>
    <row r="53">
      <c r="A53" s="4" t="inlineStr">
        <is>
          <t>Unpaid Principal Balance</t>
        </is>
      </c>
      <c r="B53" s="5" t="n">
        <v>4235</v>
      </c>
      <c r="C53" s="4" t="inlineStr">
        <is>
          <t xml:space="preserve"> </t>
        </is>
      </c>
      <c r="D53" s="4" t="inlineStr">
        <is>
          <t xml:space="preserve"> </t>
        </is>
      </c>
    </row>
    <row r="54">
      <c r="A54" s="4" t="inlineStr">
        <is>
          <t>Recorded Investment</t>
        </is>
      </c>
      <c r="B54" s="5" t="n">
        <v>4235</v>
      </c>
      <c r="C54" s="4" t="inlineStr">
        <is>
          <t xml:space="preserve"> </t>
        </is>
      </c>
      <c r="D54" s="4" t="inlineStr">
        <is>
          <t xml:space="preserve"> </t>
        </is>
      </c>
    </row>
    <row r="55">
      <c r="A55" s="4" t="inlineStr">
        <is>
          <t>Impaired Loans With No Allowance</t>
        </is>
      </c>
      <c r="B55" s="5" t="n">
        <v>2866</v>
      </c>
      <c r="C55" s="4" t="inlineStr">
        <is>
          <t xml:space="preserve"> </t>
        </is>
      </c>
      <c r="D55" s="4" t="inlineStr">
        <is>
          <t xml:space="preserve"> </t>
        </is>
      </c>
    </row>
    <row r="56">
      <c r="A56" s="4" t="inlineStr">
        <is>
          <t>Impaired Loans With Allowance</t>
        </is>
      </c>
      <c r="B56" s="5" t="n">
        <v>1369</v>
      </c>
      <c r="C56" s="4" t="inlineStr">
        <is>
          <t xml:space="preserve"> </t>
        </is>
      </c>
      <c r="D56" s="4" t="inlineStr">
        <is>
          <t xml:space="preserve"> </t>
        </is>
      </c>
    </row>
    <row r="57">
      <c r="A57" s="4" t="inlineStr">
        <is>
          <t>Allowance for Loan Losses</t>
        </is>
      </c>
      <c r="B57" s="5" t="n">
        <v>322</v>
      </c>
      <c r="C57" s="4" t="inlineStr">
        <is>
          <t xml:space="preserve"> </t>
        </is>
      </c>
      <c r="D57" s="4" t="inlineStr">
        <is>
          <t xml:space="preserve"> </t>
        </is>
      </c>
    </row>
    <row r="58">
      <c r="A58" s="4" t="inlineStr">
        <is>
          <t>Collateral Dependent Non Accrual Loans | Home Equity Lines of Credit</t>
        </is>
      </c>
      <c r="B58" s="4" t="inlineStr">
        <is>
          <t xml:space="preserve"> </t>
        </is>
      </c>
      <c r="C58" s="4" t="inlineStr">
        <is>
          <t xml:space="preserve"> </t>
        </is>
      </c>
      <c r="D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row>
    <row r="60">
      <c r="A60" s="4" t="inlineStr">
        <is>
          <t>Unpaid Principal Balance</t>
        </is>
      </c>
      <c r="B60" s="5" t="n">
        <v>527</v>
      </c>
      <c r="C60" s="4" t="inlineStr">
        <is>
          <t xml:space="preserve"> </t>
        </is>
      </c>
      <c r="D60" s="4" t="inlineStr">
        <is>
          <t xml:space="preserve"> </t>
        </is>
      </c>
    </row>
    <row r="61">
      <c r="A61" s="4" t="inlineStr">
        <is>
          <t>Recorded Investment</t>
        </is>
      </c>
      <c r="B61" s="5" t="n">
        <v>527</v>
      </c>
      <c r="C61" s="4" t="inlineStr">
        <is>
          <t xml:space="preserve"> </t>
        </is>
      </c>
      <c r="D61" s="4" t="inlineStr">
        <is>
          <t xml:space="preserve"> </t>
        </is>
      </c>
    </row>
    <row r="62">
      <c r="A62" s="4" t="inlineStr">
        <is>
          <t>Impaired Loans With No Allowance</t>
        </is>
      </c>
      <c r="B62" s="5" t="n">
        <v>527</v>
      </c>
      <c r="C62" s="4" t="inlineStr">
        <is>
          <t xml:space="preserve"> </t>
        </is>
      </c>
      <c r="D62" s="4" t="inlineStr">
        <is>
          <t xml:space="preserve"> </t>
        </is>
      </c>
    </row>
    <row r="63">
      <c r="A63" s="4" t="inlineStr">
        <is>
          <t>Collateral Dependent Non Accrual Loans | Mortgage Loans on Real Estate</t>
        </is>
      </c>
      <c r="B63" s="4" t="inlineStr">
        <is>
          <t xml:space="preserve"> </t>
        </is>
      </c>
      <c r="C63" s="4" t="inlineStr">
        <is>
          <t xml:space="preserve"> </t>
        </is>
      </c>
      <c r="D63" s="4" t="inlineStr">
        <is>
          <t xml:space="preserve"> </t>
        </is>
      </c>
    </row>
    <row r="64">
      <c r="A64" s="3" t="inlineStr">
        <is>
          <t>Accounts Notes And Loans Receivable [Line Items]</t>
        </is>
      </c>
      <c r="B64" s="4" t="inlineStr">
        <is>
          <t xml:space="preserve"> </t>
        </is>
      </c>
      <c r="C64" s="4" t="inlineStr">
        <is>
          <t xml:space="preserve"> </t>
        </is>
      </c>
      <c r="D64" s="4" t="inlineStr">
        <is>
          <t xml:space="preserve"> </t>
        </is>
      </c>
    </row>
    <row r="65">
      <c r="A65" s="4" t="inlineStr">
        <is>
          <t>Unpaid Principal Balance</t>
        </is>
      </c>
      <c r="B65" s="5" t="n">
        <v>3708</v>
      </c>
      <c r="C65" s="4" t="inlineStr">
        <is>
          <t xml:space="preserve"> </t>
        </is>
      </c>
      <c r="D65" s="4" t="inlineStr">
        <is>
          <t xml:space="preserve"> </t>
        </is>
      </c>
    </row>
    <row r="66">
      <c r="A66" s="4" t="inlineStr">
        <is>
          <t>Recorded Investment</t>
        </is>
      </c>
      <c r="B66" s="5" t="n">
        <v>3708</v>
      </c>
      <c r="C66" s="4" t="inlineStr">
        <is>
          <t xml:space="preserve"> </t>
        </is>
      </c>
      <c r="D66" s="4" t="inlineStr">
        <is>
          <t xml:space="preserve"> </t>
        </is>
      </c>
    </row>
    <row r="67">
      <c r="A67" s="4" t="inlineStr">
        <is>
          <t>Impaired Loans With No Allowance</t>
        </is>
      </c>
      <c r="B67" s="5" t="n">
        <v>2339</v>
      </c>
      <c r="C67" s="4" t="inlineStr">
        <is>
          <t xml:space="preserve"> </t>
        </is>
      </c>
      <c r="D67" s="4" t="inlineStr">
        <is>
          <t xml:space="preserve"> </t>
        </is>
      </c>
    </row>
    <row r="68">
      <c r="A68" s="4" t="inlineStr">
        <is>
          <t>Impaired Loans With Allowance</t>
        </is>
      </c>
      <c r="B68" s="5" t="n">
        <v>1369</v>
      </c>
      <c r="C68" s="4" t="inlineStr">
        <is>
          <t xml:space="preserve"> </t>
        </is>
      </c>
      <c r="D68" s="4" t="inlineStr">
        <is>
          <t xml:space="preserve"> </t>
        </is>
      </c>
    </row>
    <row r="69">
      <c r="A69" s="4" t="inlineStr">
        <is>
          <t>Allowance for Loan Losses</t>
        </is>
      </c>
      <c r="B69" s="5" t="n">
        <v>322</v>
      </c>
      <c r="C69" s="4" t="inlineStr">
        <is>
          <t xml:space="preserve"> </t>
        </is>
      </c>
      <c r="D69" s="4" t="inlineStr">
        <is>
          <t xml:space="preserve"> </t>
        </is>
      </c>
    </row>
    <row r="70">
      <c r="A70" s="4" t="inlineStr">
        <is>
          <t>Collateral Dependent Non Accrual Loans | Mortgage Loans on Real Estate | Residential Real Estate</t>
        </is>
      </c>
      <c r="B70" s="4" t="inlineStr">
        <is>
          <t xml:space="preserve"> </t>
        </is>
      </c>
      <c r="C70" s="4" t="inlineStr">
        <is>
          <t xml:space="preserve"> </t>
        </is>
      </c>
      <c r="D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row>
    <row r="72">
      <c r="A72" s="4" t="inlineStr">
        <is>
          <t>Unpaid Principal Balance</t>
        </is>
      </c>
      <c r="B72" s="5" t="n">
        <v>770</v>
      </c>
      <c r="C72" s="4" t="inlineStr">
        <is>
          <t xml:space="preserve"> </t>
        </is>
      </c>
      <c r="D72" s="4" t="inlineStr">
        <is>
          <t xml:space="preserve"> </t>
        </is>
      </c>
    </row>
    <row r="73">
      <c r="A73" s="4" t="inlineStr">
        <is>
          <t>Recorded Investment</t>
        </is>
      </c>
      <c r="B73" s="5" t="n">
        <v>770</v>
      </c>
      <c r="C73" s="4" t="inlineStr">
        <is>
          <t xml:space="preserve"> </t>
        </is>
      </c>
      <c r="D73" s="4" t="inlineStr">
        <is>
          <t xml:space="preserve"> </t>
        </is>
      </c>
    </row>
    <row r="74">
      <c r="A74" s="4" t="inlineStr">
        <is>
          <t>Impaired Loans With No Allowance</t>
        </is>
      </c>
      <c r="B74" s="5" t="n">
        <v>770</v>
      </c>
      <c r="C74" s="4" t="inlineStr">
        <is>
          <t xml:space="preserve"> </t>
        </is>
      </c>
      <c r="D74" s="4" t="inlineStr">
        <is>
          <t xml:space="preserve"> </t>
        </is>
      </c>
    </row>
    <row r="75">
      <c r="A75" s="4" t="inlineStr">
        <is>
          <t>Collateral Dependent Non Accrual Loans | Mortgage Loans on Real Estate | Commercial Real Estate</t>
        </is>
      </c>
      <c r="B75" s="4" t="inlineStr">
        <is>
          <t xml:space="preserve"> </t>
        </is>
      </c>
      <c r="C75" s="4" t="inlineStr">
        <is>
          <t xml:space="preserve"> </t>
        </is>
      </c>
      <c r="D75" s="4" t="inlineStr">
        <is>
          <t xml:space="preserve"> </t>
        </is>
      </c>
    </row>
    <row r="76">
      <c r="A76" s="3" t="inlineStr">
        <is>
          <t>Accounts Notes And Loans Receivable [Line Items]</t>
        </is>
      </c>
      <c r="B76" s="4" t="inlineStr">
        <is>
          <t xml:space="preserve"> </t>
        </is>
      </c>
      <c r="C76" s="4" t="inlineStr">
        <is>
          <t xml:space="preserve"> </t>
        </is>
      </c>
      <c r="D76" s="4" t="inlineStr">
        <is>
          <t xml:space="preserve"> </t>
        </is>
      </c>
    </row>
    <row r="77">
      <c r="A77" s="4" t="inlineStr">
        <is>
          <t>Unpaid Principal Balance</t>
        </is>
      </c>
      <c r="B77" s="5" t="n">
        <v>2938</v>
      </c>
      <c r="C77" s="4" t="inlineStr">
        <is>
          <t xml:space="preserve"> </t>
        </is>
      </c>
      <c r="D77" s="4" t="inlineStr">
        <is>
          <t xml:space="preserve"> </t>
        </is>
      </c>
    </row>
    <row r="78">
      <c r="A78" s="4" t="inlineStr">
        <is>
          <t>Recorded Investment</t>
        </is>
      </c>
      <c r="B78" s="5" t="n">
        <v>2938</v>
      </c>
      <c r="C78" s="4" t="inlineStr">
        <is>
          <t xml:space="preserve"> </t>
        </is>
      </c>
      <c r="D78" s="4" t="inlineStr">
        <is>
          <t xml:space="preserve"> </t>
        </is>
      </c>
    </row>
    <row r="79">
      <c r="A79" s="4" t="inlineStr">
        <is>
          <t>Impaired Loans With No Allowance</t>
        </is>
      </c>
      <c r="B79" s="5" t="n">
        <v>1569</v>
      </c>
      <c r="C79" s="4" t="inlineStr">
        <is>
          <t xml:space="preserve"> </t>
        </is>
      </c>
      <c r="D79" s="4" t="inlineStr">
        <is>
          <t xml:space="preserve"> </t>
        </is>
      </c>
    </row>
    <row r="80">
      <c r="A80" s="4" t="inlineStr">
        <is>
          <t>Impaired Loans With Allowance</t>
        </is>
      </c>
      <c r="B80" s="5" t="n">
        <v>1369</v>
      </c>
      <c r="C80" s="4" t="inlineStr">
        <is>
          <t xml:space="preserve"> </t>
        </is>
      </c>
      <c r="D80" s="4" t="inlineStr">
        <is>
          <t xml:space="preserve"> </t>
        </is>
      </c>
    </row>
    <row r="81">
      <c r="A81" s="4" t="inlineStr">
        <is>
          <t>Allowance for Loan Losses</t>
        </is>
      </c>
      <c r="B81" s="5" t="n">
        <v>322</v>
      </c>
      <c r="C81" s="4" t="inlineStr">
        <is>
          <t xml:space="preserve"> </t>
        </is>
      </c>
      <c r="D81" s="4" t="inlineStr">
        <is>
          <t xml:space="preserve"> </t>
        </is>
      </c>
    </row>
    <row r="82">
      <c r="A82" s="4" t="inlineStr">
        <is>
          <t>Accrued Collateral Dependent Loans</t>
        </is>
      </c>
      <c r="B82" s="4" t="inlineStr">
        <is>
          <t xml:space="preserve"> </t>
        </is>
      </c>
      <c r="C82" s="4" t="inlineStr">
        <is>
          <t xml:space="preserve"> </t>
        </is>
      </c>
      <c r="D82" s="4" t="inlineStr">
        <is>
          <t xml:space="preserve"> </t>
        </is>
      </c>
    </row>
    <row r="83">
      <c r="A83" s="3" t="inlineStr">
        <is>
          <t>Accounts Notes And Loans Receivable [Line Items]</t>
        </is>
      </c>
      <c r="B83" s="4" t="inlineStr">
        <is>
          <t xml:space="preserve"> </t>
        </is>
      </c>
      <c r="C83" s="4" t="inlineStr">
        <is>
          <t xml:space="preserve"> </t>
        </is>
      </c>
      <c r="D83" s="4" t="inlineStr">
        <is>
          <t xml:space="preserve"> </t>
        </is>
      </c>
    </row>
    <row r="84">
      <c r="A84" s="4" t="inlineStr">
        <is>
          <t>Unpaid Principal Balance</t>
        </is>
      </c>
      <c r="B84" s="5" t="n">
        <v>1470</v>
      </c>
      <c r="C84" s="4" t="inlineStr">
        <is>
          <t xml:space="preserve"> </t>
        </is>
      </c>
      <c r="D84" s="4" t="inlineStr">
        <is>
          <t xml:space="preserve"> </t>
        </is>
      </c>
    </row>
    <row r="85">
      <c r="A85" s="4" t="inlineStr">
        <is>
          <t>Recorded Investment</t>
        </is>
      </c>
      <c r="B85" s="5" t="n">
        <v>1470</v>
      </c>
      <c r="C85" s="4" t="inlineStr">
        <is>
          <t xml:space="preserve"> </t>
        </is>
      </c>
      <c r="D85" s="4" t="inlineStr">
        <is>
          <t xml:space="preserve"> </t>
        </is>
      </c>
    </row>
    <row r="86">
      <c r="A86" s="4" t="inlineStr">
        <is>
          <t>Impaired Loans With No Allowance</t>
        </is>
      </c>
      <c r="B86" s="5" t="n">
        <v>1240</v>
      </c>
      <c r="C86" s="4" t="inlineStr">
        <is>
          <t xml:space="preserve"> </t>
        </is>
      </c>
      <c r="D86" s="4" t="inlineStr">
        <is>
          <t xml:space="preserve"> </t>
        </is>
      </c>
    </row>
    <row r="87">
      <c r="A87" s="4" t="inlineStr">
        <is>
          <t>Impaired Loans With Allowance</t>
        </is>
      </c>
      <c r="B87" s="5" t="n">
        <v>230</v>
      </c>
      <c r="C87" s="4" t="inlineStr">
        <is>
          <t xml:space="preserve"> </t>
        </is>
      </c>
      <c r="D87" s="4" t="inlineStr">
        <is>
          <t xml:space="preserve"> </t>
        </is>
      </c>
    </row>
    <row r="88">
      <c r="A88" s="4" t="inlineStr">
        <is>
          <t>Allowance for Loan Losses</t>
        </is>
      </c>
      <c r="B88" s="5" t="n">
        <v>77</v>
      </c>
      <c r="C88" s="4" t="inlineStr">
        <is>
          <t xml:space="preserve"> </t>
        </is>
      </c>
      <c r="D88" s="4" t="inlineStr">
        <is>
          <t xml:space="preserve"> </t>
        </is>
      </c>
    </row>
    <row r="89">
      <c r="A89" s="4" t="inlineStr">
        <is>
          <t>Accrued Collateral Dependent Loans | Commercial Loans</t>
        </is>
      </c>
      <c r="B89" s="4" t="inlineStr">
        <is>
          <t xml:space="preserve"> </t>
        </is>
      </c>
      <c r="C89" s="4" t="inlineStr">
        <is>
          <t xml:space="preserve"> </t>
        </is>
      </c>
      <c r="D89" s="4" t="inlineStr">
        <is>
          <t xml:space="preserve"> </t>
        </is>
      </c>
    </row>
    <row r="90">
      <c r="A90" s="3" t="inlineStr">
        <is>
          <t>Accounts Notes And Loans Receivable [Line Items]</t>
        </is>
      </c>
      <c r="B90" s="4" t="inlineStr">
        <is>
          <t xml:space="preserve"> </t>
        </is>
      </c>
      <c r="C90" s="4" t="inlineStr">
        <is>
          <t xml:space="preserve"> </t>
        </is>
      </c>
      <c r="D90" s="4" t="inlineStr">
        <is>
          <t xml:space="preserve"> </t>
        </is>
      </c>
    </row>
    <row r="91">
      <c r="A91" s="4" t="inlineStr">
        <is>
          <t>Unpaid Principal Balance</t>
        </is>
      </c>
      <c r="B91" s="5" t="n">
        <v>26</v>
      </c>
      <c r="C91" s="4" t="inlineStr">
        <is>
          <t xml:space="preserve"> </t>
        </is>
      </c>
      <c r="D91" s="4" t="inlineStr">
        <is>
          <t xml:space="preserve"> </t>
        </is>
      </c>
    </row>
    <row r="92">
      <c r="A92" s="4" t="inlineStr">
        <is>
          <t>Recorded Investment</t>
        </is>
      </c>
      <c r="B92" s="5" t="n">
        <v>26</v>
      </c>
      <c r="C92" s="4" t="inlineStr">
        <is>
          <t xml:space="preserve"> </t>
        </is>
      </c>
      <c r="D92" s="4" t="inlineStr">
        <is>
          <t xml:space="preserve"> </t>
        </is>
      </c>
    </row>
    <row r="93">
      <c r="A93" s="4" t="inlineStr">
        <is>
          <t>Impaired Loans With Allowance</t>
        </is>
      </c>
      <c r="B93" s="5" t="n">
        <v>26</v>
      </c>
      <c r="C93" s="4" t="inlineStr">
        <is>
          <t xml:space="preserve"> </t>
        </is>
      </c>
      <c r="D93" s="4" t="inlineStr">
        <is>
          <t xml:space="preserve"> </t>
        </is>
      </c>
    </row>
    <row r="94">
      <c r="A94" s="4" t="inlineStr">
        <is>
          <t>Allowance for Loan Losses</t>
        </is>
      </c>
      <c r="B94" s="5" t="n">
        <v>26</v>
      </c>
      <c r="C94" s="4" t="inlineStr">
        <is>
          <t xml:space="preserve"> </t>
        </is>
      </c>
      <c r="D94" s="4" t="inlineStr">
        <is>
          <t xml:space="preserve"> </t>
        </is>
      </c>
    </row>
    <row r="95">
      <c r="A95" s="4" t="inlineStr">
        <is>
          <t>Accrued Collateral Dependent Loans | Consumer Loans</t>
        </is>
      </c>
      <c r="B95" s="4" t="inlineStr">
        <is>
          <t xml:space="preserve"> </t>
        </is>
      </c>
      <c r="C95" s="4" t="inlineStr">
        <is>
          <t xml:space="preserve"> </t>
        </is>
      </c>
      <c r="D95" s="4" t="inlineStr">
        <is>
          <t xml:space="preserve"> </t>
        </is>
      </c>
    </row>
    <row r="96">
      <c r="A96" s="3" t="inlineStr">
        <is>
          <t>Accounts Notes And Loans Receivable [Line Items]</t>
        </is>
      </c>
      <c r="B96" s="4" t="inlineStr">
        <is>
          <t xml:space="preserve"> </t>
        </is>
      </c>
      <c r="C96" s="4" t="inlineStr">
        <is>
          <t xml:space="preserve"> </t>
        </is>
      </c>
      <c r="D96" s="4" t="inlineStr">
        <is>
          <t xml:space="preserve"> </t>
        </is>
      </c>
    </row>
    <row r="97">
      <c r="A97" s="4" t="inlineStr">
        <is>
          <t>Unpaid Principal Balance</t>
        </is>
      </c>
      <c r="B97" s="5" t="n">
        <v>37</v>
      </c>
      <c r="C97" s="4" t="inlineStr">
        <is>
          <t xml:space="preserve"> </t>
        </is>
      </c>
      <c r="D97" s="4" t="inlineStr">
        <is>
          <t xml:space="preserve"> </t>
        </is>
      </c>
    </row>
    <row r="98">
      <c r="A98" s="4" t="inlineStr">
        <is>
          <t>Recorded Investment</t>
        </is>
      </c>
      <c r="B98" s="5" t="n">
        <v>37</v>
      </c>
      <c r="C98" s="4" t="inlineStr">
        <is>
          <t xml:space="preserve"> </t>
        </is>
      </c>
      <c r="D98" s="4" t="inlineStr">
        <is>
          <t xml:space="preserve"> </t>
        </is>
      </c>
    </row>
    <row r="99">
      <c r="A99" s="4" t="inlineStr">
        <is>
          <t>Impaired Loans With Allowance</t>
        </is>
      </c>
      <c r="B99" s="5" t="n">
        <v>37</v>
      </c>
      <c r="C99" s="4" t="inlineStr">
        <is>
          <t xml:space="preserve"> </t>
        </is>
      </c>
      <c r="D99" s="4" t="inlineStr">
        <is>
          <t xml:space="preserve"> </t>
        </is>
      </c>
    </row>
    <row r="100">
      <c r="A100" s="4" t="inlineStr">
        <is>
          <t>Allowance for Loan Losses</t>
        </is>
      </c>
      <c r="B100" s="5" t="n">
        <v>37</v>
      </c>
      <c r="C100" s="4" t="inlineStr">
        <is>
          <t xml:space="preserve"> </t>
        </is>
      </c>
      <c r="D100" s="4" t="inlineStr">
        <is>
          <t xml:space="preserve"> </t>
        </is>
      </c>
    </row>
    <row r="101">
      <c r="A101" s="4" t="inlineStr">
        <is>
          <t>Accrued Collateral Dependent Loans | Mortgage Loans on Real Estate</t>
        </is>
      </c>
      <c r="B101" s="4" t="inlineStr">
        <is>
          <t xml:space="preserve"> </t>
        </is>
      </c>
      <c r="C101" s="4" t="inlineStr">
        <is>
          <t xml:space="preserve"> </t>
        </is>
      </c>
      <c r="D101" s="4" t="inlineStr">
        <is>
          <t xml:space="preserve"> </t>
        </is>
      </c>
    </row>
    <row r="102">
      <c r="A102" s="3" t="inlineStr">
        <is>
          <t>Accounts Notes And Loans Receivable [Line Items]</t>
        </is>
      </c>
      <c r="B102" s="4" t="inlineStr">
        <is>
          <t xml:space="preserve"> </t>
        </is>
      </c>
      <c r="C102" s="4" t="inlineStr">
        <is>
          <t xml:space="preserve"> </t>
        </is>
      </c>
      <c r="D102" s="4" t="inlineStr">
        <is>
          <t xml:space="preserve"> </t>
        </is>
      </c>
    </row>
    <row r="103">
      <c r="A103" s="4" t="inlineStr">
        <is>
          <t>Unpaid Principal Balance</t>
        </is>
      </c>
      <c r="B103" s="5" t="n">
        <v>1407</v>
      </c>
      <c r="C103" s="4" t="inlineStr">
        <is>
          <t xml:space="preserve"> </t>
        </is>
      </c>
      <c r="D103" s="4" t="inlineStr">
        <is>
          <t xml:space="preserve"> </t>
        </is>
      </c>
    </row>
    <row r="104">
      <c r="A104" s="4" t="inlineStr">
        <is>
          <t>Recorded Investment</t>
        </is>
      </c>
      <c r="B104" s="5" t="n">
        <v>1407</v>
      </c>
      <c r="C104" s="4" t="inlineStr">
        <is>
          <t xml:space="preserve"> </t>
        </is>
      </c>
      <c r="D104" s="4" t="inlineStr">
        <is>
          <t xml:space="preserve"> </t>
        </is>
      </c>
    </row>
    <row r="105">
      <c r="A105" s="4" t="inlineStr">
        <is>
          <t>Impaired Loans With No Allowance</t>
        </is>
      </c>
      <c r="B105" s="5" t="n">
        <v>1240</v>
      </c>
      <c r="C105" s="4" t="inlineStr">
        <is>
          <t xml:space="preserve"> </t>
        </is>
      </c>
      <c r="D105" s="4" t="inlineStr">
        <is>
          <t xml:space="preserve"> </t>
        </is>
      </c>
    </row>
    <row r="106">
      <c r="A106" s="4" t="inlineStr">
        <is>
          <t>Impaired Loans With Allowance</t>
        </is>
      </c>
      <c r="B106" s="5" t="n">
        <v>167</v>
      </c>
      <c r="C106" s="4" t="inlineStr">
        <is>
          <t xml:space="preserve"> </t>
        </is>
      </c>
      <c r="D106" s="4" t="inlineStr">
        <is>
          <t xml:space="preserve"> </t>
        </is>
      </c>
    </row>
    <row r="107">
      <c r="A107" s="4" t="inlineStr">
        <is>
          <t>Allowance for Loan Losses</t>
        </is>
      </c>
      <c r="B107" s="5" t="n">
        <v>14</v>
      </c>
      <c r="C107" s="4" t="inlineStr">
        <is>
          <t xml:space="preserve"> </t>
        </is>
      </c>
      <c r="D107" s="4" t="inlineStr">
        <is>
          <t xml:space="preserve"> </t>
        </is>
      </c>
    </row>
    <row r="108">
      <c r="A108" s="4" t="inlineStr">
        <is>
          <t>Accrued Collateral Dependent Loans | Mortgage Loans on Real Estate | Residential Real Estate</t>
        </is>
      </c>
      <c r="B108" s="4" t="inlineStr">
        <is>
          <t xml:space="preserve"> </t>
        </is>
      </c>
      <c r="C108" s="4" t="inlineStr">
        <is>
          <t xml:space="preserve"> </t>
        </is>
      </c>
      <c r="D108" s="4" t="inlineStr">
        <is>
          <t xml:space="preserve"> </t>
        </is>
      </c>
    </row>
    <row r="109">
      <c r="A109" s="3" t="inlineStr">
        <is>
          <t>Accounts Notes And Loans Receivable [Line Items]</t>
        </is>
      </c>
      <c r="B109" s="4" t="inlineStr">
        <is>
          <t xml:space="preserve"> </t>
        </is>
      </c>
      <c r="C109" s="4" t="inlineStr">
        <is>
          <t xml:space="preserve"> </t>
        </is>
      </c>
      <c r="D109" s="4" t="inlineStr">
        <is>
          <t xml:space="preserve"> </t>
        </is>
      </c>
    </row>
    <row r="110">
      <c r="A110" s="4" t="inlineStr">
        <is>
          <t>Unpaid Principal Balance</t>
        </is>
      </c>
      <c r="B110" s="5" t="n">
        <v>633</v>
      </c>
      <c r="C110" s="4" t="inlineStr">
        <is>
          <t xml:space="preserve"> </t>
        </is>
      </c>
      <c r="D110" s="4" t="inlineStr">
        <is>
          <t xml:space="preserve"> </t>
        </is>
      </c>
    </row>
    <row r="111">
      <c r="A111" s="4" t="inlineStr">
        <is>
          <t>Recorded Investment</t>
        </is>
      </c>
      <c r="B111" s="5" t="n">
        <v>633</v>
      </c>
      <c r="C111" s="4" t="inlineStr">
        <is>
          <t xml:space="preserve"> </t>
        </is>
      </c>
      <c r="D111" s="4" t="inlineStr">
        <is>
          <t xml:space="preserve"> </t>
        </is>
      </c>
    </row>
    <row r="112">
      <c r="A112" s="4" t="inlineStr">
        <is>
          <t>Impaired Loans With No Allowance</t>
        </is>
      </c>
      <c r="B112" s="5" t="n">
        <v>466</v>
      </c>
      <c r="C112" s="4" t="inlineStr">
        <is>
          <t xml:space="preserve"> </t>
        </is>
      </c>
      <c r="D112" s="4" t="inlineStr">
        <is>
          <t xml:space="preserve"> </t>
        </is>
      </c>
    </row>
    <row r="113">
      <c r="A113" s="4" t="inlineStr">
        <is>
          <t>Accrued Collateral Dependent Loans | Mortgage Loans on Real Estate | Commercial Real Estate</t>
        </is>
      </c>
      <c r="B113" s="4" t="inlineStr">
        <is>
          <t xml:space="preserve"> </t>
        </is>
      </c>
      <c r="C113" s="4" t="inlineStr">
        <is>
          <t xml:space="preserve"> </t>
        </is>
      </c>
      <c r="D113" s="4" t="inlineStr">
        <is>
          <t xml:space="preserve"> </t>
        </is>
      </c>
    </row>
    <row r="114">
      <c r="A114" s="3" t="inlineStr">
        <is>
          <t>Accounts Notes And Loans Receivable [Line Items]</t>
        </is>
      </c>
      <c r="B114" s="4" t="inlineStr">
        <is>
          <t xml:space="preserve"> </t>
        </is>
      </c>
      <c r="C114" s="4" t="inlineStr">
        <is>
          <t xml:space="preserve"> </t>
        </is>
      </c>
      <c r="D114" s="4" t="inlineStr">
        <is>
          <t xml:space="preserve"> </t>
        </is>
      </c>
    </row>
    <row r="115">
      <c r="A115" s="4" t="inlineStr">
        <is>
          <t>Unpaid Principal Balance</t>
        </is>
      </c>
      <c r="B115" s="5" t="n">
        <v>774</v>
      </c>
      <c r="C115" s="4" t="inlineStr">
        <is>
          <t xml:space="preserve"> </t>
        </is>
      </c>
      <c r="D115" s="4" t="inlineStr">
        <is>
          <t xml:space="preserve"> </t>
        </is>
      </c>
    </row>
    <row r="116">
      <c r="A116" s="4" t="inlineStr">
        <is>
          <t>Recorded Investment</t>
        </is>
      </c>
      <c r="B116" s="5" t="n">
        <v>774</v>
      </c>
      <c r="C116" s="4" t="inlineStr">
        <is>
          <t xml:space="preserve"> </t>
        </is>
      </c>
      <c r="D116" s="4" t="inlineStr">
        <is>
          <t xml:space="preserve"> </t>
        </is>
      </c>
    </row>
    <row r="117">
      <c r="A117" s="4" t="inlineStr">
        <is>
          <t>Impaired Loans With No Allowance</t>
        </is>
      </c>
      <c r="B117" s="6" t="n">
        <v>774</v>
      </c>
      <c r="C117" s="4" t="inlineStr">
        <is>
          <t xml:space="preserve"> </t>
        </is>
      </c>
      <c r="D117" s="4" t="inlineStr">
        <is>
          <t xml:space="preserve"> </t>
        </is>
      </c>
    </row>
    <row r="118">
      <c r="A118" s="4" t="inlineStr">
        <is>
          <t>Nonaccruing Impaired Loans</t>
        </is>
      </c>
      <c r="B118" s="4" t="inlineStr">
        <is>
          <t xml:space="preserve"> </t>
        </is>
      </c>
      <c r="C118" s="4" t="inlineStr">
        <is>
          <t xml:space="preserve"> </t>
        </is>
      </c>
      <c r="D118" s="4" t="inlineStr">
        <is>
          <t xml:space="preserve"> </t>
        </is>
      </c>
    </row>
    <row r="119">
      <c r="A119" s="3" t="inlineStr">
        <is>
          <t>Accounts Notes And Loans Receivable [Line Items]</t>
        </is>
      </c>
      <c r="B119" s="4" t="inlineStr">
        <is>
          <t xml:space="preserve"> </t>
        </is>
      </c>
      <c r="C119" s="4" t="inlineStr">
        <is>
          <t xml:space="preserve"> </t>
        </is>
      </c>
      <c r="D119" s="4" t="inlineStr">
        <is>
          <t xml:space="preserve"> </t>
        </is>
      </c>
    </row>
    <row r="120">
      <c r="A120" s="4" t="inlineStr">
        <is>
          <t>Unpaid Principal Balance</t>
        </is>
      </c>
      <c r="B120" s="4" t="inlineStr">
        <is>
          <t xml:space="preserve"> </t>
        </is>
      </c>
      <c r="C120" s="5" t="n">
        <v>838</v>
      </c>
      <c r="D120" s="4" t="inlineStr">
        <is>
          <t xml:space="preserve"> </t>
        </is>
      </c>
    </row>
    <row r="121">
      <c r="A121" s="4" t="inlineStr">
        <is>
          <t>Recorded Investment</t>
        </is>
      </c>
      <c r="B121" s="4" t="inlineStr">
        <is>
          <t xml:space="preserve"> </t>
        </is>
      </c>
      <c r="C121" s="5" t="n">
        <v>838</v>
      </c>
      <c r="D121" s="4" t="inlineStr">
        <is>
          <t xml:space="preserve"> </t>
        </is>
      </c>
    </row>
    <row r="122">
      <c r="A122" s="4" t="inlineStr">
        <is>
          <t>Impaired Loans With No Allowance</t>
        </is>
      </c>
      <c r="B122" s="4" t="inlineStr">
        <is>
          <t xml:space="preserve"> </t>
        </is>
      </c>
      <c r="C122" s="5" t="n">
        <v>612</v>
      </c>
      <c r="D122" s="4" t="inlineStr">
        <is>
          <t xml:space="preserve"> </t>
        </is>
      </c>
    </row>
    <row r="123">
      <c r="A123" s="4" t="inlineStr">
        <is>
          <t>Impaired Loans With Allowance</t>
        </is>
      </c>
      <c r="B123" s="4" t="inlineStr">
        <is>
          <t xml:space="preserve"> </t>
        </is>
      </c>
      <c r="C123" s="5" t="n">
        <v>226</v>
      </c>
      <c r="D123" s="4" t="inlineStr">
        <is>
          <t xml:space="preserve"> </t>
        </is>
      </c>
    </row>
    <row r="124">
      <c r="A124" s="4" t="inlineStr">
        <is>
          <t>Allowance for Loan Losses</t>
        </is>
      </c>
      <c r="B124" s="4" t="inlineStr">
        <is>
          <t xml:space="preserve"> </t>
        </is>
      </c>
      <c r="C124" s="5" t="n">
        <v>241</v>
      </c>
      <c r="D124" s="4" t="inlineStr">
        <is>
          <t xml:space="preserve"> </t>
        </is>
      </c>
    </row>
    <row r="125">
      <c r="A125" s="4" t="inlineStr">
        <is>
          <t>Nonaccruing Impaired Loans | Mortgage Loans on Real Estate</t>
        </is>
      </c>
      <c r="B125" s="4" t="inlineStr">
        <is>
          <t xml:space="preserve"> </t>
        </is>
      </c>
      <c r="C125" s="4" t="inlineStr">
        <is>
          <t xml:space="preserve"> </t>
        </is>
      </c>
      <c r="D125" s="4" t="inlineStr">
        <is>
          <t xml:space="preserve"> </t>
        </is>
      </c>
    </row>
    <row r="126">
      <c r="A126" s="3" t="inlineStr">
        <is>
          <t>Accounts Notes And Loans Receivable [Line Items]</t>
        </is>
      </c>
      <c r="B126" s="4" t="inlineStr">
        <is>
          <t xml:space="preserve"> </t>
        </is>
      </c>
      <c r="C126" s="4" t="inlineStr">
        <is>
          <t xml:space="preserve"> </t>
        </is>
      </c>
      <c r="D126" s="4" t="inlineStr">
        <is>
          <t xml:space="preserve"> </t>
        </is>
      </c>
    </row>
    <row r="127">
      <c r="A127" s="4" t="inlineStr">
        <is>
          <t>Unpaid Principal Balance</t>
        </is>
      </c>
      <c r="B127" s="4" t="inlineStr">
        <is>
          <t xml:space="preserve"> </t>
        </is>
      </c>
      <c r="C127" s="5" t="n">
        <v>838</v>
      </c>
      <c r="D127" s="4" t="inlineStr">
        <is>
          <t xml:space="preserve"> </t>
        </is>
      </c>
    </row>
    <row r="128">
      <c r="A128" s="4" t="inlineStr">
        <is>
          <t>Recorded Investment</t>
        </is>
      </c>
      <c r="B128" s="4" t="inlineStr">
        <is>
          <t xml:space="preserve"> </t>
        </is>
      </c>
      <c r="C128" s="5" t="n">
        <v>838</v>
      </c>
      <c r="D128" s="4" t="inlineStr">
        <is>
          <t xml:space="preserve"> </t>
        </is>
      </c>
    </row>
    <row r="129">
      <c r="A129" s="4" t="inlineStr">
        <is>
          <t>Impaired Loans With No Allowance</t>
        </is>
      </c>
      <c r="B129" s="4" t="inlineStr">
        <is>
          <t xml:space="preserve"> </t>
        </is>
      </c>
      <c r="C129" s="5" t="n">
        <v>612</v>
      </c>
      <c r="D129" s="4" t="inlineStr">
        <is>
          <t xml:space="preserve"> </t>
        </is>
      </c>
    </row>
    <row r="130">
      <c r="A130" s="4" t="inlineStr">
        <is>
          <t>Impaired Loans With Allowance</t>
        </is>
      </c>
      <c r="B130" s="4" t="inlineStr">
        <is>
          <t xml:space="preserve"> </t>
        </is>
      </c>
      <c r="C130" s="5" t="n">
        <v>226</v>
      </c>
      <c r="D130" s="4" t="inlineStr">
        <is>
          <t xml:space="preserve"> </t>
        </is>
      </c>
    </row>
    <row r="131">
      <c r="A131" s="4" t="inlineStr">
        <is>
          <t>Allowance for Loan Losses</t>
        </is>
      </c>
      <c r="B131" s="4" t="inlineStr">
        <is>
          <t xml:space="preserve"> </t>
        </is>
      </c>
      <c r="C131" s="5" t="n">
        <v>241</v>
      </c>
      <c r="D131" s="4" t="inlineStr">
        <is>
          <t xml:space="preserve"> </t>
        </is>
      </c>
    </row>
    <row r="132">
      <c r="A132" s="4" t="inlineStr">
        <is>
          <t>Nonaccruing Impaired Loans | Mortgage Loans on Real Estate | Residential Real Estate</t>
        </is>
      </c>
      <c r="B132" s="4" t="inlineStr">
        <is>
          <t xml:space="preserve"> </t>
        </is>
      </c>
      <c r="C132" s="4" t="inlineStr">
        <is>
          <t xml:space="preserve"> </t>
        </is>
      </c>
      <c r="D132" s="4" t="inlineStr">
        <is>
          <t xml:space="preserve"> </t>
        </is>
      </c>
    </row>
    <row r="133">
      <c r="A133" s="3" t="inlineStr">
        <is>
          <t>Accounts Notes And Loans Receivable [Line Items]</t>
        </is>
      </c>
      <c r="B133" s="4" t="inlineStr">
        <is>
          <t xml:space="preserve"> </t>
        </is>
      </c>
      <c r="C133" s="4" t="inlineStr">
        <is>
          <t xml:space="preserve"> </t>
        </is>
      </c>
      <c r="D133" s="4" t="inlineStr">
        <is>
          <t xml:space="preserve"> </t>
        </is>
      </c>
    </row>
    <row r="134">
      <c r="A134" s="4" t="inlineStr">
        <is>
          <t>Unpaid Principal Balance</t>
        </is>
      </c>
      <c r="B134" s="4" t="inlineStr">
        <is>
          <t xml:space="preserve"> </t>
        </is>
      </c>
      <c r="C134" s="5" t="n">
        <v>239</v>
      </c>
      <c r="D134" s="4" t="inlineStr">
        <is>
          <t xml:space="preserve"> </t>
        </is>
      </c>
    </row>
    <row r="135">
      <c r="A135" s="4" t="inlineStr">
        <is>
          <t>Recorded Investment</t>
        </is>
      </c>
      <c r="B135" s="4" t="inlineStr">
        <is>
          <t xml:space="preserve"> </t>
        </is>
      </c>
      <c r="C135" s="5" t="n">
        <v>239</v>
      </c>
      <c r="D135" s="4" t="inlineStr">
        <is>
          <t xml:space="preserve"> </t>
        </is>
      </c>
    </row>
    <row r="136">
      <c r="A136" s="4" t="inlineStr">
        <is>
          <t>Impaired Loans With No Allowance</t>
        </is>
      </c>
      <c r="B136" s="4" t="inlineStr">
        <is>
          <t xml:space="preserve"> </t>
        </is>
      </c>
      <c r="C136" s="5" t="n">
        <v>239</v>
      </c>
      <c r="D136" s="4" t="inlineStr">
        <is>
          <t xml:space="preserve"> </t>
        </is>
      </c>
    </row>
    <row r="137">
      <c r="A137" s="4" t="inlineStr">
        <is>
          <t>Nonaccruing Impaired Loans | Mortgage Loans on Real Estate | Commercial Real Estate</t>
        </is>
      </c>
      <c r="B137" s="4" t="inlineStr">
        <is>
          <t xml:space="preserve"> </t>
        </is>
      </c>
      <c r="C137" s="4" t="inlineStr">
        <is>
          <t xml:space="preserve"> </t>
        </is>
      </c>
      <c r="D137" s="4" t="inlineStr">
        <is>
          <t xml:space="preserve"> </t>
        </is>
      </c>
    </row>
    <row r="138">
      <c r="A138" s="3" t="inlineStr">
        <is>
          <t>Accounts Notes And Loans Receivable [Line Items]</t>
        </is>
      </c>
      <c r="B138" s="4" t="inlineStr">
        <is>
          <t xml:space="preserve"> </t>
        </is>
      </c>
      <c r="C138" s="4" t="inlineStr">
        <is>
          <t xml:space="preserve"> </t>
        </is>
      </c>
      <c r="D138" s="4" t="inlineStr">
        <is>
          <t xml:space="preserve"> </t>
        </is>
      </c>
    </row>
    <row r="139">
      <c r="A139" s="4" t="inlineStr">
        <is>
          <t>Unpaid Principal Balance</t>
        </is>
      </c>
      <c r="B139" s="4" t="inlineStr">
        <is>
          <t xml:space="preserve"> </t>
        </is>
      </c>
      <c r="C139" s="5" t="n">
        <v>599</v>
      </c>
      <c r="D139" s="4" t="inlineStr">
        <is>
          <t xml:space="preserve"> </t>
        </is>
      </c>
    </row>
    <row r="140">
      <c r="A140" s="4" t="inlineStr">
        <is>
          <t>Recorded Investment</t>
        </is>
      </c>
      <c r="B140" s="4" t="inlineStr">
        <is>
          <t xml:space="preserve"> </t>
        </is>
      </c>
      <c r="C140" s="5" t="n">
        <v>599</v>
      </c>
      <c r="D140" s="4" t="inlineStr">
        <is>
          <t xml:space="preserve"> </t>
        </is>
      </c>
    </row>
    <row r="141">
      <c r="A141" s="4" t="inlineStr">
        <is>
          <t>Impaired Loans With No Allowance</t>
        </is>
      </c>
      <c r="B141" s="4" t="inlineStr">
        <is>
          <t xml:space="preserve"> </t>
        </is>
      </c>
      <c r="C141" s="5" t="n">
        <v>373</v>
      </c>
      <c r="D141" s="4" t="inlineStr">
        <is>
          <t xml:space="preserve"> </t>
        </is>
      </c>
    </row>
    <row r="142">
      <c r="A142" s="4" t="inlineStr">
        <is>
          <t>Impaired Loans With Allowance</t>
        </is>
      </c>
      <c r="B142" s="4" t="inlineStr">
        <is>
          <t xml:space="preserve"> </t>
        </is>
      </c>
      <c r="C142" s="5" t="n">
        <v>226</v>
      </c>
      <c r="D142" s="4" t="inlineStr">
        <is>
          <t xml:space="preserve"> </t>
        </is>
      </c>
    </row>
    <row r="143">
      <c r="A143" s="4" t="inlineStr">
        <is>
          <t>Allowance for Loan Losses</t>
        </is>
      </c>
      <c r="B143" s="4" t="inlineStr">
        <is>
          <t xml:space="preserve"> </t>
        </is>
      </c>
      <c r="C143" s="5" t="n">
        <v>241</v>
      </c>
      <c r="D143" s="4" t="inlineStr">
        <is>
          <t xml:space="preserve"> </t>
        </is>
      </c>
    </row>
    <row r="144">
      <c r="A144" s="4" t="inlineStr">
        <is>
          <t>Accruing Impaired Loans</t>
        </is>
      </c>
      <c r="B144" s="4" t="inlineStr">
        <is>
          <t xml:space="preserve"> </t>
        </is>
      </c>
      <c r="C144" s="4" t="inlineStr">
        <is>
          <t xml:space="preserve"> </t>
        </is>
      </c>
      <c r="D144" s="4" t="inlineStr">
        <is>
          <t xml:space="preserve"> </t>
        </is>
      </c>
    </row>
    <row r="145">
      <c r="A145" s="3" t="inlineStr">
        <is>
          <t>Accounts Notes And Loans Receivable [Line Items]</t>
        </is>
      </c>
      <c r="B145" s="4" t="inlineStr">
        <is>
          <t xml:space="preserve"> </t>
        </is>
      </c>
      <c r="C145" s="4" t="inlineStr">
        <is>
          <t xml:space="preserve"> </t>
        </is>
      </c>
      <c r="D145" s="4" t="inlineStr">
        <is>
          <t xml:space="preserve"> </t>
        </is>
      </c>
    </row>
    <row r="146">
      <c r="A146" s="4" t="inlineStr">
        <is>
          <t>Unpaid Principal Balance</t>
        </is>
      </c>
      <c r="B146" s="4" t="inlineStr">
        <is>
          <t xml:space="preserve"> </t>
        </is>
      </c>
      <c r="C146" s="5" t="n">
        <v>8022</v>
      </c>
      <c r="D146" s="4" t="inlineStr">
        <is>
          <t xml:space="preserve"> </t>
        </is>
      </c>
    </row>
    <row r="147">
      <c r="A147" s="4" t="inlineStr">
        <is>
          <t>Recorded Investment</t>
        </is>
      </c>
      <c r="B147" s="4" t="inlineStr">
        <is>
          <t xml:space="preserve"> </t>
        </is>
      </c>
      <c r="C147" s="5" t="n">
        <v>8022</v>
      </c>
      <c r="D147" s="4" t="inlineStr">
        <is>
          <t xml:space="preserve"> </t>
        </is>
      </c>
    </row>
    <row r="148">
      <c r="A148" s="4" t="inlineStr">
        <is>
          <t>Impaired Loans With No Allowance</t>
        </is>
      </c>
      <c r="B148" s="4" t="inlineStr">
        <is>
          <t xml:space="preserve"> </t>
        </is>
      </c>
      <c r="C148" s="5" t="n">
        <v>7380</v>
      </c>
      <c r="D148" s="4" t="inlineStr">
        <is>
          <t xml:space="preserve"> </t>
        </is>
      </c>
    </row>
    <row r="149">
      <c r="A149" s="4" t="inlineStr">
        <is>
          <t>Impaired Loans With Allowance</t>
        </is>
      </c>
      <c r="B149" s="4" t="inlineStr">
        <is>
          <t xml:space="preserve"> </t>
        </is>
      </c>
      <c r="C149" s="5" t="n">
        <v>642</v>
      </c>
      <c r="D149" s="4" t="inlineStr">
        <is>
          <t xml:space="preserve"> </t>
        </is>
      </c>
    </row>
    <row r="150">
      <c r="A150" s="4" t="inlineStr">
        <is>
          <t>Allowance for Loan Losses</t>
        </is>
      </c>
      <c r="B150" s="4" t="inlineStr">
        <is>
          <t xml:space="preserve"> </t>
        </is>
      </c>
      <c r="C150" s="5" t="n">
        <v>364</v>
      </c>
      <c r="D150" s="4" t="inlineStr">
        <is>
          <t xml:space="preserve"> </t>
        </is>
      </c>
    </row>
    <row r="151">
      <c r="A151" s="4" t="inlineStr">
        <is>
          <t>Accruing Impaired Loans | Commercial Loans</t>
        </is>
      </c>
      <c r="B151" s="4" t="inlineStr">
        <is>
          <t xml:space="preserve"> </t>
        </is>
      </c>
      <c r="C151" s="4" t="inlineStr">
        <is>
          <t xml:space="preserve"> </t>
        </is>
      </c>
      <c r="D151" s="4" t="inlineStr">
        <is>
          <t xml:space="preserve"> </t>
        </is>
      </c>
    </row>
    <row r="152">
      <c r="A152" s="3" t="inlineStr">
        <is>
          <t>Accounts Notes And Loans Receivable [Line Items]</t>
        </is>
      </c>
      <c r="B152" s="4" t="inlineStr">
        <is>
          <t xml:space="preserve"> </t>
        </is>
      </c>
      <c r="C152" s="4" t="inlineStr">
        <is>
          <t xml:space="preserve"> </t>
        </is>
      </c>
      <c r="D152" s="4" t="inlineStr">
        <is>
          <t xml:space="preserve"> </t>
        </is>
      </c>
    </row>
    <row r="153">
      <c r="A153" s="4" t="inlineStr">
        <is>
          <t>Unpaid Principal Balance</t>
        </is>
      </c>
      <c r="B153" s="4" t="inlineStr">
        <is>
          <t xml:space="preserve"> </t>
        </is>
      </c>
      <c r="C153" s="5" t="n">
        <v>595</v>
      </c>
      <c r="D153" s="4" t="inlineStr">
        <is>
          <t xml:space="preserve"> </t>
        </is>
      </c>
    </row>
    <row r="154">
      <c r="A154" s="4" t="inlineStr">
        <is>
          <t>Recorded Investment</t>
        </is>
      </c>
      <c r="B154" s="4" t="inlineStr">
        <is>
          <t xml:space="preserve"> </t>
        </is>
      </c>
      <c r="C154" s="5" t="n">
        <v>595</v>
      </c>
      <c r="D154" s="4" t="inlineStr">
        <is>
          <t xml:space="preserve"> </t>
        </is>
      </c>
    </row>
    <row r="155">
      <c r="A155" s="4" t="inlineStr">
        <is>
          <t>Impaired Loans With Allowance</t>
        </is>
      </c>
      <c r="B155" s="4" t="inlineStr">
        <is>
          <t xml:space="preserve"> </t>
        </is>
      </c>
      <c r="C155" s="5" t="n">
        <v>595</v>
      </c>
      <c r="D155" s="4" t="inlineStr">
        <is>
          <t xml:space="preserve"> </t>
        </is>
      </c>
    </row>
    <row r="156">
      <c r="A156" s="4" t="inlineStr">
        <is>
          <t>Allowance for Loan Losses</t>
        </is>
      </c>
      <c r="B156" s="4" t="inlineStr">
        <is>
          <t xml:space="preserve"> </t>
        </is>
      </c>
      <c r="C156" s="5" t="n">
        <v>317</v>
      </c>
      <c r="D156" s="4" t="inlineStr">
        <is>
          <t xml:space="preserve"> </t>
        </is>
      </c>
    </row>
    <row r="157">
      <c r="A157" s="4" t="inlineStr">
        <is>
          <t>Accruing Impaired Loans | Consumer Loans</t>
        </is>
      </c>
      <c r="B157" s="4" t="inlineStr">
        <is>
          <t xml:space="preserve"> </t>
        </is>
      </c>
      <c r="C157" s="4" t="inlineStr">
        <is>
          <t xml:space="preserve"> </t>
        </is>
      </c>
      <c r="D157" s="4" t="inlineStr">
        <is>
          <t xml:space="preserve"> </t>
        </is>
      </c>
    </row>
    <row r="158">
      <c r="A158" s="3" t="inlineStr">
        <is>
          <t>Accounts Notes And Loans Receivable [Line Items]</t>
        </is>
      </c>
      <c r="B158" s="4" t="inlineStr">
        <is>
          <t xml:space="preserve"> </t>
        </is>
      </c>
      <c r="C158" s="4" t="inlineStr">
        <is>
          <t xml:space="preserve"> </t>
        </is>
      </c>
      <c r="D158" s="4" t="inlineStr">
        <is>
          <t xml:space="preserve"> </t>
        </is>
      </c>
    </row>
    <row r="159">
      <c r="A159" s="4" t="inlineStr">
        <is>
          <t>Unpaid Principal Balance</t>
        </is>
      </c>
      <c r="B159" s="4" t="inlineStr">
        <is>
          <t xml:space="preserve"> </t>
        </is>
      </c>
      <c r="C159" s="5" t="n">
        <v>47</v>
      </c>
      <c r="D159" s="4" t="inlineStr">
        <is>
          <t xml:space="preserve"> </t>
        </is>
      </c>
    </row>
    <row r="160">
      <c r="A160" s="4" t="inlineStr">
        <is>
          <t>Recorded Investment</t>
        </is>
      </c>
      <c r="B160" s="4" t="inlineStr">
        <is>
          <t xml:space="preserve"> </t>
        </is>
      </c>
      <c r="C160" s="5" t="n">
        <v>47</v>
      </c>
      <c r="D160" s="4" t="inlineStr">
        <is>
          <t xml:space="preserve"> </t>
        </is>
      </c>
    </row>
    <row r="161">
      <c r="A161" s="4" t="inlineStr">
        <is>
          <t>Impaired Loans With Allowance</t>
        </is>
      </c>
      <c r="B161" s="4" t="inlineStr">
        <is>
          <t xml:space="preserve"> </t>
        </is>
      </c>
      <c r="C161" s="5" t="n">
        <v>47</v>
      </c>
      <c r="D161" s="4" t="inlineStr">
        <is>
          <t xml:space="preserve"> </t>
        </is>
      </c>
    </row>
    <row r="162">
      <c r="A162" s="4" t="inlineStr">
        <is>
          <t>Allowance for Loan Losses</t>
        </is>
      </c>
      <c r="B162" s="4" t="inlineStr">
        <is>
          <t xml:space="preserve"> </t>
        </is>
      </c>
      <c r="C162" s="5" t="n">
        <v>47</v>
      </c>
      <c r="D162" s="4" t="inlineStr">
        <is>
          <t xml:space="preserve"> </t>
        </is>
      </c>
    </row>
    <row r="163">
      <c r="A163" s="4" t="inlineStr">
        <is>
          <t>Accruing Impaired Loans | Mortgage Loans on Real Estate</t>
        </is>
      </c>
      <c r="B163" s="4" t="inlineStr">
        <is>
          <t xml:space="preserve"> </t>
        </is>
      </c>
      <c r="C163" s="4" t="inlineStr">
        <is>
          <t xml:space="preserve"> </t>
        </is>
      </c>
      <c r="D163" s="4" t="inlineStr">
        <is>
          <t xml:space="preserve"> </t>
        </is>
      </c>
    </row>
    <row r="164">
      <c r="A164" s="3" t="inlineStr">
        <is>
          <t>Accounts Notes And Loans Receivable [Line Items]</t>
        </is>
      </c>
      <c r="B164" s="4" t="inlineStr">
        <is>
          <t xml:space="preserve"> </t>
        </is>
      </c>
      <c r="C164" s="4" t="inlineStr">
        <is>
          <t xml:space="preserve"> </t>
        </is>
      </c>
      <c r="D164" s="4" t="inlineStr">
        <is>
          <t xml:space="preserve"> </t>
        </is>
      </c>
    </row>
    <row r="165">
      <c r="A165" s="4" t="inlineStr">
        <is>
          <t>Unpaid Principal Balance</t>
        </is>
      </c>
      <c r="B165" s="4" t="inlineStr">
        <is>
          <t xml:space="preserve"> </t>
        </is>
      </c>
      <c r="C165" s="5" t="n">
        <v>7380</v>
      </c>
      <c r="D165" s="4" t="inlineStr">
        <is>
          <t xml:space="preserve"> </t>
        </is>
      </c>
    </row>
    <row r="166">
      <c r="A166" s="4" t="inlineStr">
        <is>
          <t>Recorded Investment</t>
        </is>
      </c>
      <c r="B166" s="4" t="inlineStr">
        <is>
          <t xml:space="preserve"> </t>
        </is>
      </c>
      <c r="C166" s="5" t="n">
        <v>7380</v>
      </c>
      <c r="D166" s="4" t="inlineStr">
        <is>
          <t xml:space="preserve"> </t>
        </is>
      </c>
    </row>
    <row r="167">
      <c r="A167" s="4" t="inlineStr">
        <is>
          <t>Impaired Loans With No Allowance</t>
        </is>
      </c>
      <c r="B167" s="4" t="inlineStr">
        <is>
          <t xml:space="preserve"> </t>
        </is>
      </c>
      <c r="C167" s="5" t="n">
        <v>7380</v>
      </c>
      <c r="D167" s="4" t="inlineStr">
        <is>
          <t xml:space="preserve"> </t>
        </is>
      </c>
    </row>
    <row r="168">
      <c r="A168" s="4" t="inlineStr">
        <is>
          <t>Accruing Impaired Loans | Mortgage Loans on Real Estate | Residential Real Estate</t>
        </is>
      </c>
      <c r="B168" s="4" t="inlineStr">
        <is>
          <t xml:space="preserve"> </t>
        </is>
      </c>
      <c r="C168" s="4" t="inlineStr">
        <is>
          <t xml:space="preserve"> </t>
        </is>
      </c>
      <c r="D168" s="4" t="inlineStr">
        <is>
          <t xml:space="preserve"> </t>
        </is>
      </c>
    </row>
    <row r="169">
      <c r="A169" s="3" t="inlineStr">
        <is>
          <t>Accounts Notes And Loans Receivable [Line Items]</t>
        </is>
      </c>
      <c r="B169" s="4" t="inlineStr">
        <is>
          <t xml:space="preserve"> </t>
        </is>
      </c>
      <c r="C169" s="4" t="inlineStr">
        <is>
          <t xml:space="preserve"> </t>
        </is>
      </c>
      <c r="D169" s="4" t="inlineStr">
        <is>
          <t xml:space="preserve"> </t>
        </is>
      </c>
    </row>
    <row r="170">
      <c r="A170" s="4" t="inlineStr">
        <is>
          <t>Unpaid Principal Balance</t>
        </is>
      </c>
      <c r="B170" s="4" t="inlineStr">
        <is>
          <t xml:space="preserve"> </t>
        </is>
      </c>
      <c r="C170" s="5" t="n">
        <v>1012</v>
      </c>
      <c r="D170" s="4" t="inlineStr">
        <is>
          <t xml:space="preserve"> </t>
        </is>
      </c>
    </row>
    <row r="171">
      <c r="A171" s="4" t="inlineStr">
        <is>
          <t>Recorded Investment</t>
        </is>
      </c>
      <c r="B171" s="4" t="inlineStr">
        <is>
          <t xml:space="preserve"> </t>
        </is>
      </c>
      <c r="C171" s="5" t="n">
        <v>1012</v>
      </c>
      <c r="D171" s="4" t="inlineStr">
        <is>
          <t xml:space="preserve"> </t>
        </is>
      </c>
    </row>
    <row r="172">
      <c r="A172" s="4" t="inlineStr">
        <is>
          <t>Impaired Loans With No Allowance</t>
        </is>
      </c>
      <c r="B172" s="4" t="inlineStr">
        <is>
          <t xml:space="preserve"> </t>
        </is>
      </c>
      <c r="C172" s="5" t="n">
        <v>1012</v>
      </c>
      <c r="D172" s="4" t="inlineStr">
        <is>
          <t xml:space="preserve"> </t>
        </is>
      </c>
    </row>
    <row r="173">
      <c r="A173" s="4" t="inlineStr">
        <is>
          <t>Accruing Impaired Loans | Mortgage Loans on Real Estate | Commercial Real Estate</t>
        </is>
      </c>
      <c r="B173" s="4" t="inlineStr">
        <is>
          <t xml:space="preserve"> </t>
        </is>
      </c>
      <c r="C173" s="4" t="inlineStr">
        <is>
          <t xml:space="preserve"> </t>
        </is>
      </c>
      <c r="D173" s="4" t="inlineStr">
        <is>
          <t xml:space="preserve"> </t>
        </is>
      </c>
    </row>
    <row r="174">
      <c r="A174" s="3" t="inlineStr">
        <is>
          <t>Accounts Notes And Loans Receivable [Line Items]</t>
        </is>
      </c>
      <c r="B174" s="4" t="inlineStr">
        <is>
          <t xml:space="preserve"> </t>
        </is>
      </c>
      <c r="C174" s="4" t="inlineStr">
        <is>
          <t xml:space="preserve"> </t>
        </is>
      </c>
      <c r="D174" s="4" t="inlineStr">
        <is>
          <t xml:space="preserve"> </t>
        </is>
      </c>
    </row>
    <row r="175">
      <c r="A175" s="4" t="inlineStr">
        <is>
          <t>Unpaid Principal Balance</t>
        </is>
      </c>
      <c r="B175" s="4" t="inlineStr">
        <is>
          <t xml:space="preserve"> </t>
        </is>
      </c>
      <c r="C175" s="5" t="n">
        <v>6178</v>
      </c>
      <c r="D175" s="4" t="inlineStr">
        <is>
          <t xml:space="preserve"> </t>
        </is>
      </c>
    </row>
    <row r="176">
      <c r="A176" s="4" t="inlineStr">
        <is>
          <t>Recorded Investment</t>
        </is>
      </c>
      <c r="B176" s="4" t="inlineStr">
        <is>
          <t xml:space="preserve"> </t>
        </is>
      </c>
      <c r="C176" s="5" t="n">
        <v>6178</v>
      </c>
      <c r="D176" s="4" t="inlineStr">
        <is>
          <t xml:space="preserve"> </t>
        </is>
      </c>
    </row>
    <row r="177">
      <c r="A177" s="4" t="inlineStr">
        <is>
          <t>Impaired Loans With No Allowance</t>
        </is>
      </c>
      <c r="B177" s="4" t="inlineStr">
        <is>
          <t xml:space="preserve"> </t>
        </is>
      </c>
      <c r="C177" s="5" t="n">
        <v>6178</v>
      </c>
      <c r="D177" s="4" t="inlineStr">
        <is>
          <t xml:space="preserve"> </t>
        </is>
      </c>
    </row>
    <row r="178">
      <c r="A178" s="4" t="inlineStr">
        <is>
          <t>Accruing Impaired Loans | Mortgage Loans on Real Estate | Construction and Land Development</t>
        </is>
      </c>
      <c r="B178" s="4" t="inlineStr">
        <is>
          <t xml:space="preserve"> </t>
        </is>
      </c>
      <c r="C178" s="4" t="inlineStr">
        <is>
          <t xml:space="preserve"> </t>
        </is>
      </c>
      <c r="D178" s="4" t="inlineStr">
        <is>
          <t xml:space="preserve"> </t>
        </is>
      </c>
    </row>
    <row r="179">
      <c r="A179" s="3" t="inlineStr">
        <is>
          <t>Accounts Notes And Loans Receivable [Line Items]</t>
        </is>
      </c>
      <c r="B179" s="4" t="inlineStr">
        <is>
          <t xml:space="preserve"> </t>
        </is>
      </c>
      <c r="C179" s="4" t="inlineStr">
        <is>
          <t xml:space="preserve"> </t>
        </is>
      </c>
      <c r="D179" s="4" t="inlineStr">
        <is>
          <t xml:space="preserve"> </t>
        </is>
      </c>
    </row>
    <row r="180">
      <c r="A180" s="4" t="inlineStr">
        <is>
          <t>Unpaid Principal Balance</t>
        </is>
      </c>
      <c r="B180" s="4" t="inlineStr">
        <is>
          <t xml:space="preserve"> </t>
        </is>
      </c>
      <c r="C180" s="5" t="n">
        <v>190</v>
      </c>
      <c r="D180" s="4" t="inlineStr">
        <is>
          <t xml:space="preserve"> </t>
        </is>
      </c>
    </row>
    <row r="181">
      <c r="A181" s="4" t="inlineStr">
        <is>
          <t>Recorded Investment</t>
        </is>
      </c>
      <c r="B181" s="4" t="inlineStr">
        <is>
          <t xml:space="preserve"> </t>
        </is>
      </c>
      <c r="C181" s="5" t="n">
        <v>190</v>
      </c>
      <c r="D181" s="4" t="inlineStr">
        <is>
          <t xml:space="preserve"> </t>
        </is>
      </c>
    </row>
    <row r="182">
      <c r="A182" s="4" t="inlineStr">
        <is>
          <t>Impaired Loans With No Allowance</t>
        </is>
      </c>
      <c r="B182" s="4" t="inlineStr">
        <is>
          <t xml:space="preserve"> </t>
        </is>
      </c>
      <c r="C182" s="6" t="n">
        <v>190</v>
      </c>
      <c r="D18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llowance for Credit Losses and Credit Quality - Summary of Average Recorded Investment and Interest Income recognized on Impaired Loans (Details) - USD ($) $ in Thousands</t>
        </is>
      </c>
      <c r="B1" s="2" t="inlineStr">
        <is>
          <t>9 Months Ended</t>
        </is>
      </c>
    </row>
    <row r="2">
      <c r="B2" s="2" t="inlineStr">
        <is>
          <t>Sep. 30, 2023</t>
        </is>
      </c>
      <c r="C2" s="2" t="inlineStr">
        <is>
          <t>Sep. 30, 2022</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Impaired loans, Average recorded investment</t>
        </is>
      </c>
      <c r="B4" s="6" t="n">
        <v>8370</v>
      </c>
      <c r="C4" s="6" t="n">
        <v>7370</v>
      </c>
      <c r="D4" s="4" t="inlineStr">
        <is>
          <t xml:space="preserve"> </t>
        </is>
      </c>
    </row>
    <row r="5">
      <c r="A5" s="4" t="inlineStr">
        <is>
          <t>Impaired loans, Ending recorded investment</t>
        </is>
      </c>
      <c r="B5" s="5" t="n">
        <v>5705</v>
      </c>
      <c r="C5" s="5" t="n">
        <v>6281</v>
      </c>
      <c r="D5" s="6" t="n">
        <v>8860</v>
      </c>
    </row>
    <row r="6">
      <c r="A6" s="4" t="inlineStr">
        <is>
          <t>Impaired loans, Interest income</t>
        </is>
      </c>
      <c r="B6" s="5" t="n">
        <v>413</v>
      </c>
      <c r="C6" s="5" t="n">
        <v>441</v>
      </c>
      <c r="D6" s="4" t="inlineStr">
        <is>
          <t xml:space="preserve"> </t>
        </is>
      </c>
    </row>
    <row r="7">
      <c r="A7" s="4" t="inlineStr">
        <is>
          <t>Home Equity Lines of Credit</t>
        </is>
      </c>
      <c r="B7" s="4" t="inlineStr">
        <is>
          <t xml:space="preserve"> </t>
        </is>
      </c>
      <c r="C7" s="4" t="inlineStr">
        <is>
          <t xml:space="preserve"> </t>
        </is>
      </c>
      <c r="D7" s="4" t="inlineStr">
        <is>
          <t xml:space="preserve"> </t>
        </is>
      </c>
    </row>
    <row r="8">
      <c r="A8" s="3" t="inlineStr">
        <is>
          <t>Financing Receivable Impaired [Line Items]</t>
        </is>
      </c>
      <c r="B8" s="4" t="inlineStr">
        <is>
          <t xml:space="preserve"> </t>
        </is>
      </c>
      <c r="C8" s="4" t="inlineStr">
        <is>
          <t xml:space="preserve"> </t>
        </is>
      </c>
      <c r="D8" s="4" t="inlineStr">
        <is>
          <t xml:space="preserve"> </t>
        </is>
      </c>
    </row>
    <row r="9">
      <c r="A9" s="4" t="inlineStr">
        <is>
          <t>Impaired loans, Average recorded investment</t>
        </is>
      </c>
      <c r="B9" s="5" t="n">
        <v>182</v>
      </c>
      <c r="C9" s="5" t="n">
        <v>153</v>
      </c>
      <c r="D9" s="4" t="inlineStr">
        <is>
          <t xml:space="preserve"> </t>
        </is>
      </c>
    </row>
    <row r="10">
      <c r="A10" s="4" t="inlineStr">
        <is>
          <t>Impaired loans, Ending recorded investment</t>
        </is>
      </c>
      <c r="B10" s="5" t="n">
        <v>527</v>
      </c>
      <c r="C10" s="5" t="n">
        <v>104</v>
      </c>
      <c r="D10" s="4" t="inlineStr">
        <is>
          <t xml:space="preserve"> </t>
        </is>
      </c>
    </row>
    <row r="11">
      <c r="A11" s="4" t="inlineStr">
        <is>
          <t>Impaired loans, Interest income</t>
        </is>
      </c>
      <c r="B11" s="4" t="inlineStr">
        <is>
          <t xml:space="preserve"> </t>
        </is>
      </c>
      <c r="C11" s="5" t="n">
        <v>0</v>
      </c>
      <c r="D11" s="4" t="inlineStr">
        <is>
          <t xml:space="preserve"> </t>
        </is>
      </c>
    </row>
    <row r="12">
      <c r="A12" s="4" t="inlineStr">
        <is>
          <t>Commercial Loans</t>
        </is>
      </c>
      <c r="B12" s="4" t="inlineStr">
        <is>
          <t xml:space="preserve"> </t>
        </is>
      </c>
      <c r="C12" s="4" t="inlineStr">
        <is>
          <t xml:space="preserve"> </t>
        </is>
      </c>
      <c r="D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row>
    <row r="14">
      <c r="A14" s="4" t="inlineStr">
        <is>
          <t>Impaired loans, Average recorded investment</t>
        </is>
      </c>
      <c r="B14" s="5" t="n">
        <v>441</v>
      </c>
      <c r="C14" s="5" t="n">
        <v>228</v>
      </c>
      <c r="D14" s="4" t="inlineStr">
        <is>
          <t xml:space="preserve"> </t>
        </is>
      </c>
    </row>
    <row r="15">
      <c r="A15" s="4" t="inlineStr">
        <is>
          <t>Impaired loans, Ending recorded investment</t>
        </is>
      </c>
      <c r="B15" s="5" t="n">
        <v>26</v>
      </c>
      <c r="C15" s="5" t="n">
        <v>40</v>
      </c>
      <c r="D15" s="5" t="n">
        <v>595</v>
      </c>
    </row>
    <row r="16">
      <c r="A16" s="4" t="inlineStr">
        <is>
          <t>Impaired loans, Interest income</t>
        </is>
      </c>
      <c r="B16" s="5" t="n">
        <v>2</v>
      </c>
      <c r="C16" s="5" t="n">
        <v>9</v>
      </c>
      <c r="D16" s="4" t="inlineStr">
        <is>
          <t xml:space="preserve"> </t>
        </is>
      </c>
    </row>
    <row r="17">
      <c r="A17" s="4" t="inlineStr">
        <is>
          <t>Consumer Loans</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Impaired loans, Average recorded investment</t>
        </is>
      </c>
      <c r="B19" s="5" t="n">
        <v>41</v>
      </c>
      <c r="C19" s="5" t="n">
        <v>81</v>
      </c>
      <c r="D19" s="4" t="inlineStr">
        <is>
          <t xml:space="preserve"> </t>
        </is>
      </c>
    </row>
    <row r="20">
      <c r="A20" s="4" t="inlineStr">
        <is>
          <t>Impaired loans, Ending recorded investment</t>
        </is>
      </c>
      <c r="B20" s="5" t="n">
        <v>37</v>
      </c>
      <c r="C20" s="5" t="n">
        <v>50</v>
      </c>
      <c r="D20" s="5" t="n">
        <v>47</v>
      </c>
    </row>
    <row r="21">
      <c r="A21" s="4" t="inlineStr">
        <is>
          <t>Impaired loans, Interest income</t>
        </is>
      </c>
      <c r="B21" s="5" t="n">
        <v>2</v>
      </c>
      <c r="C21" s="5" t="n">
        <v>4</v>
      </c>
      <c r="D21" s="4" t="inlineStr">
        <is>
          <t xml:space="preserve"> </t>
        </is>
      </c>
    </row>
    <row r="22">
      <c r="A22" s="4" t="inlineStr">
        <is>
          <t>Mortgage Loans on Real Estate</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Impaired loans, Average recorded investment</t>
        </is>
      </c>
      <c r="B24" s="5" t="n">
        <v>7706</v>
      </c>
      <c r="C24" s="5" t="n">
        <v>6908</v>
      </c>
      <c r="D24" s="4" t="inlineStr">
        <is>
          <t xml:space="preserve"> </t>
        </is>
      </c>
    </row>
    <row r="25">
      <c r="A25" s="4" t="inlineStr">
        <is>
          <t>Impaired loans, Ending recorded investment</t>
        </is>
      </c>
      <c r="B25" s="5" t="n">
        <v>5115</v>
      </c>
      <c r="C25" s="5" t="n">
        <v>6087</v>
      </c>
      <c r="D25" s="5" t="n">
        <v>8218</v>
      </c>
    </row>
    <row r="26">
      <c r="A26" s="4" t="inlineStr">
        <is>
          <t>Impaired loans, Interest income</t>
        </is>
      </c>
      <c r="B26" s="5" t="n">
        <v>409</v>
      </c>
      <c r="C26" s="5" t="n">
        <v>428</v>
      </c>
      <c r="D26" s="4" t="inlineStr">
        <is>
          <t xml:space="preserve"> </t>
        </is>
      </c>
    </row>
    <row r="27">
      <c r="A27" s="4" t="inlineStr">
        <is>
          <t>Mortgage Loans on Real Estate | Residential Real Estate</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Impaired loans, Average recorded investment</t>
        </is>
      </c>
      <c r="B29" s="5" t="n">
        <v>1540</v>
      </c>
      <c r="C29" s="5" t="n">
        <v>1256</v>
      </c>
      <c r="D29" s="4" t="inlineStr">
        <is>
          <t xml:space="preserve"> </t>
        </is>
      </c>
    </row>
    <row r="30">
      <c r="A30" s="4" t="inlineStr">
        <is>
          <t>Impaired loans, Ending recorded investment</t>
        </is>
      </c>
      <c r="B30" s="5" t="n">
        <v>1403</v>
      </c>
      <c r="C30" s="5" t="n">
        <v>1320</v>
      </c>
      <c r="D30" s="5" t="n">
        <v>1251</v>
      </c>
    </row>
    <row r="31">
      <c r="A31" s="4" t="inlineStr">
        <is>
          <t>Impaired loans, Interest income</t>
        </is>
      </c>
      <c r="B31" s="5" t="n">
        <v>47</v>
      </c>
      <c r="C31" s="5" t="n">
        <v>36</v>
      </c>
      <c r="D31" s="4" t="inlineStr">
        <is>
          <t xml:space="preserve"> </t>
        </is>
      </c>
    </row>
    <row r="32">
      <c r="A32" s="4" t="inlineStr">
        <is>
          <t>Mortgage Loans on Real Estate | Commercial Real Estate</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Impaired loans, Average recorded investment</t>
        </is>
      </c>
      <c r="B34" s="5" t="n">
        <v>6033</v>
      </c>
      <c r="C34" s="5" t="n">
        <v>5382</v>
      </c>
      <c r="D34" s="4" t="inlineStr">
        <is>
          <t xml:space="preserve"> </t>
        </is>
      </c>
    </row>
    <row r="35">
      <c r="A35" s="4" t="inlineStr">
        <is>
          <t>Impaired loans, Ending recorded investment</t>
        </is>
      </c>
      <c r="B35" s="5" t="n">
        <v>3712</v>
      </c>
      <c r="C35" s="5" t="n">
        <v>4564</v>
      </c>
      <c r="D35" s="5" t="n">
        <v>6777</v>
      </c>
    </row>
    <row r="36">
      <c r="A36" s="4" t="inlineStr">
        <is>
          <t>Impaired loans, Interest income</t>
        </is>
      </c>
      <c r="B36" s="5" t="n">
        <v>352</v>
      </c>
      <c r="C36" s="5" t="n">
        <v>381</v>
      </c>
      <c r="D36" s="4" t="inlineStr">
        <is>
          <t xml:space="preserve"> </t>
        </is>
      </c>
    </row>
    <row r="37">
      <c r="A37" s="4" t="inlineStr">
        <is>
          <t>Mortgage Loans on Real Estate | Construction and Land Development</t>
        </is>
      </c>
      <c r="B37" s="4" t="inlineStr">
        <is>
          <t xml:space="preserve"> </t>
        </is>
      </c>
      <c r="C37" s="4" t="inlineStr">
        <is>
          <t xml:space="preserve"> </t>
        </is>
      </c>
      <c r="D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row>
    <row r="39">
      <c r="A39" s="4" t="inlineStr">
        <is>
          <t>Impaired loans, Average recorded investment</t>
        </is>
      </c>
      <c r="B39" s="5" t="n">
        <v>133</v>
      </c>
      <c r="C39" s="5" t="n">
        <v>270</v>
      </c>
      <c r="D39" s="4" t="inlineStr">
        <is>
          <t xml:space="preserve"> </t>
        </is>
      </c>
    </row>
    <row r="40">
      <c r="A40" s="4" t="inlineStr">
        <is>
          <t>Impaired loans, Ending recorded investment</t>
        </is>
      </c>
      <c r="B40" s="4" t="inlineStr">
        <is>
          <t xml:space="preserve"> </t>
        </is>
      </c>
      <c r="C40" s="5" t="n">
        <v>203</v>
      </c>
      <c r="D40" s="6" t="n">
        <v>190</v>
      </c>
    </row>
    <row r="41">
      <c r="A41" s="4" t="inlineStr">
        <is>
          <t>Impaired loans, Interest income</t>
        </is>
      </c>
      <c r="B41" s="6" t="n">
        <v>10</v>
      </c>
      <c r="C41" s="6" t="n">
        <v>11</v>
      </c>
      <c r="D4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Credit Quality - Schedule of Performance Status Of Loans by Class of Loans (Details) - USD ($) $ in Thousands</t>
        </is>
      </c>
      <c r="B1" s="2" t="inlineStr">
        <is>
          <t>Sep. 30, 2023</t>
        </is>
      </c>
      <c r="C1" s="2" t="inlineStr">
        <is>
          <t>Dec. 31, 2022</t>
        </is>
      </c>
      <c r="D1" s="2" t="inlineStr">
        <is>
          <t>Sep. 30,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loans</t>
        </is>
      </c>
      <c r="B3" s="6" t="n">
        <v>2130356</v>
      </c>
      <c r="C3" s="6" t="n">
        <v>1809278</v>
      </c>
      <c r="D3" s="6" t="n">
        <v>1653054</v>
      </c>
    </row>
    <row r="4">
      <c r="A4" s="4" t="inlineStr">
        <is>
          <t>Home Equity Lines of Credit</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Total loans</t>
        </is>
      </c>
      <c r="B6" s="5" t="n">
        <v>84405</v>
      </c>
      <c r="C6" s="5" t="n">
        <v>64215</v>
      </c>
      <c r="D6" s="5" t="n">
        <v>60736</v>
      </c>
    </row>
    <row r="7">
      <c r="A7" s="4" t="inlineStr">
        <is>
          <t>Residential Real Estate</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Total loans</t>
        </is>
      </c>
      <c r="B9" s="5" t="n">
        <v>758126</v>
      </c>
      <c r="C9" s="5" t="n">
        <v>596561</v>
      </c>
      <c r="D9" s="4" t="inlineStr">
        <is>
          <t xml:space="preserve"> </t>
        </is>
      </c>
    </row>
    <row r="10">
      <c r="A10" s="4" t="inlineStr">
        <is>
          <t>Commercial Real Estate</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Total loans</t>
        </is>
      </c>
      <c r="B12" s="5" t="n">
        <v>607781</v>
      </c>
      <c r="C12" s="5" t="n">
        <v>551457</v>
      </c>
      <c r="D12" s="4" t="inlineStr">
        <is>
          <t xml:space="preserve"> </t>
        </is>
      </c>
    </row>
    <row r="13">
      <c r="A13" s="4" t="inlineStr">
        <is>
          <t>Construction and Land Development</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Total loans</t>
        </is>
      </c>
      <c r="B15" s="5" t="n">
        <v>275747</v>
      </c>
      <c r="C15" s="5" t="n">
        <v>256490</v>
      </c>
      <c r="D15" s="4" t="inlineStr">
        <is>
          <t xml:space="preserve"> </t>
        </is>
      </c>
    </row>
    <row r="16">
      <c r="A16" s="4" t="inlineStr">
        <is>
          <t>Commercial Loan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Total loans</t>
        </is>
      </c>
      <c r="B18" s="5" t="n">
        <v>347268</v>
      </c>
      <c r="C18" s="5" t="n">
        <v>290963</v>
      </c>
      <c r="D18" s="5" t="n">
        <v>269662</v>
      </c>
    </row>
    <row r="19">
      <c r="A19" s="4" t="inlineStr">
        <is>
          <t>Consumer Loans</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Total loans</t>
        </is>
      </c>
      <c r="B21" s="5" t="n">
        <v>57029</v>
      </c>
      <c r="C21" s="5" t="n">
        <v>49592</v>
      </c>
      <c r="D21" s="5" t="n">
        <v>47362</v>
      </c>
    </row>
    <row r="22">
      <c r="A22" s="4" t="inlineStr">
        <is>
          <t>Mortgage Loans on Real Estate</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Total loans</t>
        </is>
      </c>
      <c r="B24" s="5" t="n">
        <v>1641654</v>
      </c>
      <c r="C24" s="5" t="n">
        <v>1404508</v>
      </c>
      <c r="D24" s="4" t="inlineStr">
        <is>
          <t xml:space="preserve"> </t>
        </is>
      </c>
    </row>
    <row r="25">
      <c r="A25" s="4" t="inlineStr">
        <is>
          <t>Mortgage Loans on Real Estate | Residential Real Estate</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Total loans</t>
        </is>
      </c>
      <c r="B27" s="5" t="n">
        <v>758126</v>
      </c>
      <c r="C27" s="5" t="n">
        <v>596561</v>
      </c>
      <c r="D27" s="5" t="n">
        <v>523746</v>
      </c>
    </row>
    <row r="28">
      <c r="A28" s="4" t="inlineStr">
        <is>
          <t>Mortgage Loans on Real Estate | Commercial Real Estate</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Total loans</t>
        </is>
      </c>
      <c r="B30" s="5" t="n">
        <v>607781</v>
      </c>
      <c r="C30" s="5" t="n">
        <v>551457</v>
      </c>
      <c r="D30" s="5" t="n">
        <v>507606</v>
      </c>
    </row>
    <row r="31">
      <c r="A31" s="4" t="inlineStr">
        <is>
          <t>Mortgage Loans on Real Estate | Construction and Land Development</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Total loans</t>
        </is>
      </c>
      <c r="B33" s="5" t="n">
        <v>275747</v>
      </c>
      <c r="C33" s="5" t="n">
        <v>256490</v>
      </c>
      <c r="D33" s="6" t="n">
        <v>243942</v>
      </c>
    </row>
    <row r="34">
      <c r="A34" s="4" t="inlineStr">
        <is>
          <t>Performing</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Total loans</t>
        </is>
      </c>
      <c r="B36" s="5" t="n">
        <v>2125586</v>
      </c>
      <c r="C36" s="5" t="n">
        <v>1807784</v>
      </c>
      <c r="D36" s="4" t="inlineStr">
        <is>
          <t xml:space="preserve"> </t>
        </is>
      </c>
    </row>
    <row r="37">
      <c r="A37" s="4" t="inlineStr">
        <is>
          <t>Performing | Home Equity Lines of Credit</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Total loans</t>
        </is>
      </c>
      <c r="B39" s="5" t="n">
        <v>83856</v>
      </c>
      <c r="C39" s="5" t="n">
        <v>64166</v>
      </c>
      <c r="D39" s="4" t="inlineStr">
        <is>
          <t xml:space="preserve"> </t>
        </is>
      </c>
    </row>
    <row r="40">
      <c r="A40" s="4" t="inlineStr">
        <is>
          <t>Performing | Commercial Loans</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Total loans</t>
        </is>
      </c>
      <c r="B42" s="5" t="n">
        <v>347244</v>
      </c>
      <c r="C42" s="5" t="n">
        <v>290897</v>
      </c>
      <c r="D42" s="4" t="inlineStr">
        <is>
          <t xml:space="preserve"> </t>
        </is>
      </c>
    </row>
    <row r="43">
      <c r="A43" s="4" t="inlineStr">
        <is>
          <t>Performing | Consumer Loans</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Total loans</t>
        </is>
      </c>
      <c r="B45" s="5" t="n">
        <v>56977</v>
      </c>
      <c r="C45" s="5" t="n">
        <v>49590</v>
      </c>
      <c r="D45" s="4" t="inlineStr">
        <is>
          <t xml:space="preserve"> </t>
        </is>
      </c>
    </row>
    <row r="46">
      <c r="A46" s="4" t="inlineStr">
        <is>
          <t>Performing | Mortgage Loans on Real Estate</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Total loans</t>
        </is>
      </c>
      <c r="B48" s="5" t="n">
        <v>1637509</v>
      </c>
      <c r="C48" s="5" t="n">
        <v>1403131</v>
      </c>
      <c r="D48" s="4" t="inlineStr">
        <is>
          <t xml:space="preserve"> </t>
        </is>
      </c>
    </row>
    <row r="49">
      <c r="A49" s="4" t="inlineStr">
        <is>
          <t>Performing | Mortgage Loans on Real Estate | Residential Real Estate</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Total loans</t>
        </is>
      </c>
      <c r="B51" s="5" t="n">
        <v>756926</v>
      </c>
      <c r="C51" s="5" t="n">
        <v>595792</v>
      </c>
      <c r="D51" s="4" t="inlineStr">
        <is>
          <t xml:space="preserve"> </t>
        </is>
      </c>
    </row>
    <row r="52">
      <c r="A52" s="4" t="inlineStr">
        <is>
          <t>Performing | Mortgage Loans on Real Estate | Commercial Real Estate</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Total loans</t>
        </is>
      </c>
      <c r="B54" s="5" t="n">
        <v>604843</v>
      </c>
      <c r="C54" s="5" t="n">
        <v>550858</v>
      </c>
      <c r="D54" s="4" t="inlineStr">
        <is>
          <t xml:space="preserve"> </t>
        </is>
      </c>
    </row>
    <row r="55">
      <c r="A55" s="4" t="inlineStr">
        <is>
          <t>Performing | Mortgage Loans on Real Estate | Construction and Land Development</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Total loans</t>
        </is>
      </c>
      <c r="B57" s="5" t="n">
        <v>275740</v>
      </c>
      <c r="C57" s="5" t="n">
        <v>256481</v>
      </c>
      <c r="D57" s="4" t="inlineStr">
        <is>
          <t xml:space="preserve"> </t>
        </is>
      </c>
    </row>
    <row r="58">
      <c r="A58" s="4" t="inlineStr">
        <is>
          <t>Nonperforming</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Total loans</t>
        </is>
      </c>
      <c r="B60" s="5" t="n">
        <v>4770</v>
      </c>
      <c r="C60" s="5" t="n">
        <v>1494</v>
      </c>
      <c r="D60" s="4" t="inlineStr">
        <is>
          <t xml:space="preserve"> </t>
        </is>
      </c>
    </row>
    <row r="61">
      <c r="A61" s="4" t="inlineStr">
        <is>
          <t>Nonperforming | Home Equity Lines of Credit</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Total loans</t>
        </is>
      </c>
      <c r="B63" s="5" t="n">
        <v>549</v>
      </c>
      <c r="C63" s="5" t="n">
        <v>49</v>
      </c>
      <c r="D63" s="4" t="inlineStr">
        <is>
          <t xml:space="preserve"> </t>
        </is>
      </c>
    </row>
    <row r="64">
      <c r="A64" s="4" t="inlineStr">
        <is>
          <t>Nonperforming | Commercial Loans</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Total loans</t>
        </is>
      </c>
      <c r="B66" s="5" t="n">
        <v>24</v>
      </c>
      <c r="C66" s="5" t="n">
        <v>66</v>
      </c>
      <c r="D66" s="4" t="inlineStr">
        <is>
          <t xml:space="preserve"> </t>
        </is>
      </c>
    </row>
    <row r="67">
      <c r="A67" s="4" t="inlineStr">
        <is>
          <t>Nonperforming | Consumer Loans</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Total loans</t>
        </is>
      </c>
      <c r="B69" s="5" t="n">
        <v>52</v>
      </c>
      <c r="C69" s="5" t="n">
        <v>2</v>
      </c>
      <c r="D69" s="4" t="inlineStr">
        <is>
          <t xml:space="preserve"> </t>
        </is>
      </c>
    </row>
    <row r="70">
      <c r="A70" s="4" t="inlineStr">
        <is>
          <t>Nonperforming | Mortgage Loans on Real Estate</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Total loans</t>
        </is>
      </c>
      <c r="B72" s="5" t="n">
        <v>4145</v>
      </c>
      <c r="C72" s="5" t="n">
        <v>1377</v>
      </c>
      <c r="D72" s="4" t="inlineStr">
        <is>
          <t xml:space="preserve"> </t>
        </is>
      </c>
    </row>
    <row r="73">
      <c r="A73" s="4" t="inlineStr">
        <is>
          <t>Nonperforming | Mortgage Loans on Real Estate | Residential Real Estate</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Total loans</t>
        </is>
      </c>
      <c r="B75" s="5" t="n">
        <v>1200</v>
      </c>
      <c r="C75" s="5" t="n">
        <v>769</v>
      </c>
      <c r="D75" s="4" t="inlineStr">
        <is>
          <t xml:space="preserve"> </t>
        </is>
      </c>
    </row>
    <row r="76">
      <c r="A76" s="4" t="inlineStr">
        <is>
          <t>Nonperforming | Mortgage Loans on Real Estate | Commercial Real Estate</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Total loans</t>
        </is>
      </c>
      <c r="B78" s="5" t="n">
        <v>2938</v>
      </c>
      <c r="C78" s="5" t="n">
        <v>599</v>
      </c>
      <c r="D78" s="4" t="inlineStr">
        <is>
          <t xml:space="preserve"> </t>
        </is>
      </c>
    </row>
    <row r="79">
      <c r="A79" s="4" t="inlineStr">
        <is>
          <t>Nonperforming | Mortgage Loans on Real Estate | Construction and Land Development</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Total loans</t>
        </is>
      </c>
      <c r="B81" s="6" t="n">
        <v>7</v>
      </c>
      <c r="C81" s="6" t="n">
        <v>9</v>
      </c>
      <c r="D8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Credit Quality - Summary of Aging of Loans and Non-accrual Loans (Details) - USD ($) $ in Thousands</t>
        </is>
      </c>
      <c r="B1" s="2" t="inlineStr">
        <is>
          <t>Sep. 30, 2023</t>
        </is>
      </c>
      <c r="C1" s="2" t="inlineStr">
        <is>
          <t>Dec. 31, 2022</t>
        </is>
      </c>
      <c r="D1" s="2" t="inlineStr">
        <is>
          <t>Sep. 30,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Nonaccrual Loans</t>
        </is>
      </c>
      <c r="B3" s="6" t="n">
        <v>4770</v>
      </c>
      <c r="C3" s="6" t="n">
        <v>1356</v>
      </c>
      <c r="D3" s="4" t="inlineStr">
        <is>
          <t xml:space="preserve"> </t>
        </is>
      </c>
    </row>
    <row r="4">
      <c r="A4" s="4" t="inlineStr">
        <is>
          <t>Total Loans</t>
        </is>
      </c>
      <c r="B4" s="5" t="n">
        <v>2130356</v>
      </c>
      <c r="C4" s="5" t="n">
        <v>1809278</v>
      </c>
      <c r="D4" s="6" t="n">
        <v>1653054</v>
      </c>
    </row>
    <row r="5">
      <c r="A5" s="4" t="inlineStr">
        <is>
          <t>Nonaccrual With No ACL</t>
        </is>
      </c>
      <c r="B5" s="5" t="n">
        <v>3401</v>
      </c>
      <c r="C5" s="5" t="n">
        <v>491</v>
      </c>
      <c r="D5" s="4" t="inlineStr">
        <is>
          <t xml:space="preserve"> </t>
        </is>
      </c>
    </row>
    <row r="6">
      <c r="A6" s="4" t="inlineStr">
        <is>
          <t>Past Due 30-89 Days</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Accruing Loans, Current</t>
        </is>
      </c>
      <c r="B8" s="5" t="n">
        <v>4268</v>
      </c>
      <c r="C8" s="5" t="n">
        <v>8634</v>
      </c>
      <c r="D8" s="4" t="inlineStr">
        <is>
          <t xml:space="preserve"> </t>
        </is>
      </c>
    </row>
    <row r="9">
      <c r="A9" s="4" t="inlineStr">
        <is>
          <t>Past Due 90 Days or More</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Accruing Loans, Current</t>
        </is>
      </c>
      <c r="B11" s="4" t="inlineStr">
        <is>
          <t xml:space="preserve"> </t>
        </is>
      </c>
      <c r="C11" s="5" t="n">
        <v>138</v>
      </c>
      <c r="D11" s="4" t="inlineStr">
        <is>
          <t xml:space="preserve"> </t>
        </is>
      </c>
    </row>
    <row r="12">
      <c r="A12" s="4" t="inlineStr">
        <is>
          <t>Current</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Accruing Loans, Current</t>
        </is>
      </c>
      <c r="B14" s="5" t="n">
        <v>2121318</v>
      </c>
      <c r="C14" s="5" t="n">
        <v>1799150</v>
      </c>
      <c r="D14" s="4" t="inlineStr">
        <is>
          <t xml:space="preserve"> </t>
        </is>
      </c>
    </row>
    <row r="15">
      <c r="A15" s="4" t="inlineStr">
        <is>
          <t>Home Equity Lines of Credit</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Nonaccrual Loans</t>
        </is>
      </c>
      <c r="B17" s="5" t="n">
        <v>549</v>
      </c>
      <c r="C17" s="5" t="n">
        <v>49</v>
      </c>
      <c r="D17" s="4" t="inlineStr">
        <is>
          <t xml:space="preserve"> </t>
        </is>
      </c>
    </row>
    <row r="18">
      <c r="A18" s="4" t="inlineStr">
        <is>
          <t>Total Loans</t>
        </is>
      </c>
      <c r="B18" s="5" t="n">
        <v>84405</v>
      </c>
      <c r="C18" s="5" t="n">
        <v>64215</v>
      </c>
      <c r="D18" s="5" t="n">
        <v>60736</v>
      </c>
    </row>
    <row r="19">
      <c r="A19" s="4" t="inlineStr">
        <is>
          <t>Nonaccrual With No ACL</t>
        </is>
      </c>
      <c r="B19" s="5" t="n">
        <v>549</v>
      </c>
      <c r="C19" s="5" t="n">
        <v>26</v>
      </c>
      <c r="D19" s="4" t="inlineStr">
        <is>
          <t xml:space="preserve"> </t>
        </is>
      </c>
    </row>
    <row r="20">
      <c r="A20" s="4" t="inlineStr">
        <is>
          <t>Home Equity Lines of Credit | Past Due 30-89 Days</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Accruing Loans, Current</t>
        </is>
      </c>
      <c r="B22" s="5" t="n">
        <v>313</v>
      </c>
      <c r="C22" s="5" t="n">
        <v>150</v>
      </c>
      <c r="D22" s="4" t="inlineStr">
        <is>
          <t xml:space="preserve"> </t>
        </is>
      </c>
    </row>
    <row r="23">
      <c r="A23" s="4" t="inlineStr">
        <is>
          <t>Home Equity Lines of Credit | Current</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Accruing Loans, Current</t>
        </is>
      </c>
      <c r="B25" s="5" t="n">
        <v>83543</v>
      </c>
      <c r="C25" s="5" t="n">
        <v>64016</v>
      </c>
      <c r="D25" s="4" t="inlineStr">
        <is>
          <t xml:space="preserve"> </t>
        </is>
      </c>
    </row>
    <row r="26">
      <c r="A26" s="4" t="inlineStr">
        <is>
          <t>Commercial Real Estate</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Total Loans</t>
        </is>
      </c>
      <c r="B28" s="5" t="n">
        <v>607781</v>
      </c>
      <c r="C28" s="5" t="n">
        <v>551457</v>
      </c>
      <c r="D28" s="4" t="inlineStr">
        <is>
          <t xml:space="preserve"> </t>
        </is>
      </c>
    </row>
    <row r="29">
      <c r="A29" s="4" t="inlineStr">
        <is>
          <t>Construction and Land Development</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Total Loans</t>
        </is>
      </c>
      <c r="B31" s="5" t="n">
        <v>275747</v>
      </c>
      <c r="C31" s="5" t="n">
        <v>256490</v>
      </c>
      <c r="D31" s="4" t="inlineStr">
        <is>
          <t xml:space="preserve"> </t>
        </is>
      </c>
    </row>
    <row r="32">
      <c r="A32" s="4" t="inlineStr">
        <is>
          <t>Commercial Loans</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Nonaccrual Loans</t>
        </is>
      </c>
      <c r="B34" s="5" t="n">
        <v>24</v>
      </c>
      <c r="C34" s="4" t="inlineStr">
        <is>
          <t xml:space="preserve"> </t>
        </is>
      </c>
      <c r="D34" s="4" t="inlineStr">
        <is>
          <t xml:space="preserve"> </t>
        </is>
      </c>
    </row>
    <row r="35">
      <c r="A35" s="4" t="inlineStr">
        <is>
          <t>Total Loans</t>
        </is>
      </c>
      <c r="B35" s="5" t="n">
        <v>347268</v>
      </c>
      <c r="C35" s="5" t="n">
        <v>290963</v>
      </c>
      <c r="D35" s="5" t="n">
        <v>269662</v>
      </c>
    </row>
    <row r="36">
      <c r="A36" s="4" t="inlineStr">
        <is>
          <t>Nonaccrual With No ACL</t>
        </is>
      </c>
      <c r="B36" s="5" t="n">
        <v>24</v>
      </c>
      <c r="C36" s="4" t="inlineStr">
        <is>
          <t xml:space="preserve"> </t>
        </is>
      </c>
      <c r="D36" s="4" t="inlineStr">
        <is>
          <t xml:space="preserve"> </t>
        </is>
      </c>
    </row>
    <row r="37">
      <c r="A37" s="4" t="inlineStr">
        <is>
          <t>Commercial Loans | Past Due 30-89 Days</t>
        </is>
      </c>
      <c r="B37" s="4" t="inlineStr">
        <is>
          <t xml:space="preserve"> </t>
        </is>
      </c>
      <c r="C37" s="4" t="inlineStr">
        <is>
          <t xml:space="preserve"> </t>
        </is>
      </c>
      <c r="D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row>
    <row r="39">
      <c r="A39" s="4" t="inlineStr">
        <is>
          <t>Accruing Loans, Current</t>
        </is>
      </c>
      <c r="B39" s="5" t="n">
        <v>453</v>
      </c>
      <c r="C39" s="5" t="n">
        <v>412</v>
      </c>
      <c r="D39" s="4" t="inlineStr">
        <is>
          <t xml:space="preserve"> </t>
        </is>
      </c>
    </row>
    <row r="40">
      <c r="A40" s="4" t="inlineStr">
        <is>
          <t>Commercial Loans | Past Due 90 Days or More</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Accruing Loans, Current</t>
        </is>
      </c>
      <c r="B42" s="4" t="inlineStr">
        <is>
          <t xml:space="preserve"> </t>
        </is>
      </c>
      <c r="C42" s="5" t="n">
        <v>66</v>
      </c>
      <c r="D42" s="4" t="inlineStr">
        <is>
          <t xml:space="preserve"> </t>
        </is>
      </c>
    </row>
    <row r="43">
      <c r="A43" s="4" t="inlineStr">
        <is>
          <t>Commercial Loans | Current</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Accruing Loans, Current</t>
        </is>
      </c>
      <c r="B45" s="5" t="n">
        <v>346791</v>
      </c>
      <c r="C45" s="5" t="n">
        <v>290485</v>
      </c>
      <c r="D45" s="4" t="inlineStr">
        <is>
          <t xml:space="preserve"> </t>
        </is>
      </c>
    </row>
    <row r="46">
      <c r="A46" s="4" t="inlineStr">
        <is>
          <t>Consumer Loans</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Nonaccrual Loans</t>
        </is>
      </c>
      <c r="B48" s="5" t="n">
        <v>52</v>
      </c>
      <c r="C48" s="5" t="n">
        <v>2</v>
      </c>
      <c r="D48" s="4" t="inlineStr">
        <is>
          <t xml:space="preserve"> </t>
        </is>
      </c>
    </row>
    <row r="49">
      <c r="A49" s="4" t="inlineStr">
        <is>
          <t>Total Loans</t>
        </is>
      </c>
      <c r="B49" s="5" t="n">
        <v>57029</v>
      </c>
      <c r="C49" s="5" t="n">
        <v>49592</v>
      </c>
      <c r="D49" s="5" t="n">
        <v>47362</v>
      </c>
    </row>
    <row r="50">
      <c r="A50" s="4" t="inlineStr">
        <is>
          <t>Nonaccrual With No ACL</t>
        </is>
      </c>
      <c r="B50" s="5" t="n">
        <v>52</v>
      </c>
      <c r="C50" s="5" t="n">
        <v>2</v>
      </c>
      <c r="D50" s="4" t="inlineStr">
        <is>
          <t xml:space="preserve"> </t>
        </is>
      </c>
    </row>
    <row r="51">
      <c r="A51" s="4" t="inlineStr">
        <is>
          <t>Consumer Loans | Past Due 30-89 Days</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Accruing Loans, Current</t>
        </is>
      </c>
      <c r="B53" s="5" t="n">
        <v>352</v>
      </c>
      <c r="C53" s="5" t="n">
        <v>339</v>
      </c>
      <c r="D53" s="4" t="inlineStr">
        <is>
          <t xml:space="preserve"> </t>
        </is>
      </c>
    </row>
    <row r="54">
      <c r="A54" s="4" t="inlineStr">
        <is>
          <t>Consumer Loans | Current</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Accruing Loans, Current</t>
        </is>
      </c>
      <c r="B56" s="5" t="n">
        <v>56625</v>
      </c>
      <c r="C56" s="5" t="n">
        <v>49251</v>
      </c>
      <c r="D56" s="4" t="inlineStr">
        <is>
          <t xml:space="preserve"> </t>
        </is>
      </c>
    </row>
    <row r="57">
      <c r="A57" s="4" t="inlineStr">
        <is>
          <t>Residential Real Estate</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Total Loans</t>
        </is>
      </c>
      <c r="B59" s="5" t="n">
        <v>758126</v>
      </c>
      <c r="C59" s="5" t="n">
        <v>596561</v>
      </c>
      <c r="D59" s="4" t="inlineStr">
        <is>
          <t xml:space="preserve"> </t>
        </is>
      </c>
    </row>
    <row r="60">
      <c r="A60" s="4" t="inlineStr">
        <is>
          <t>Mortgage Loans on Real Estate</t>
        </is>
      </c>
      <c r="B60" s="4" t="inlineStr">
        <is>
          <t xml:space="preserve"> </t>
        </is>
      </c>
      <c r="C60" s="4" t="inlineStr">
        <is>
          <t xml:space="preserve"> </t>
        </is>
      </c>
      <c r="D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row>
    <row r="62">
      <c r="A62" s="4" t="inlineStr">
        <is>
          <t>Nonaccrual Loans</t>
        </is>
      </c>
      <c r="B62" s="5" t="n">
        <v>4145</v>
      </c>
      <c r="C62" s="5" t="n">
        <v>1305</v>
      </c>
      <c r="D62" s="4" t="inlineStr">
        <is>
          <t xml:space="preserve"> </t>
        </is>
      </c>
    </row>
    <row r="63">
      <c r="A63" s="4" t="inlineStr">
        <is>
          <t>Total Loans</t>
        </is>
      </c>
      <c r="B63" s="5" t="n">
        <v>1641654</v>
      </c>
      <c r="C63" s="5" t="n">
        <v>1404508</v>
      </c>
      <c r="D63" s="4" t="inlineStr">
        <is>
          <t xml:space="preserve"> </t>
        </is>
      </c>
    </row>
    <row r="64">
      <c r="A64" s="4" t="inlineStr">
        <is>
          <t>Nonaccrual With No ACL</t>
        </is>
      </c>
      <c r="B64" s="5" t="n">
        <v>2776</v>
      </c>
      <c r="C64" s="5" t="n">
        <v>463</v>
      </c>
      <c r="D64" s="4" t="inlineStr">
        <is>
          <t xml:space="preserve"> </t>
        </is>
      </c>
    </row>
    <row r="65">
      <c r="A65" s="4" t="inlineStr">
        <is>
          <t>Mortgage Loans on Real Estate | Past Due 30-89 Days</t>
        </is>
      </c>
      <c r="B65" s="4" t="inlineStr">
        <is>
          <t xml:space="preserve"> </t>
        </is>
      </c>
      <c r="C65" s="4" t="inlineStr">
        <is>
          <t xml:space="preserve"> </t>
        </is>
      </c>
      <c r="D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row>
    <row r="67">
      <c r="A67" s="4" t="inlineStr">
        <is>
          <t>Accruing Loans, Current</t>
        </is>
      </c>
      <c r="B67" s="5" t="n">
        <v>3150</v>
      </c>
      <c r="C67" s="5" t="n">
        <v>7733</v>
      </c>
      <c r="D67" s="4" t="inlineStr">
        <is>
          <t xml:space="preserve"> </t>
        </is>
      </c>
    </row>
    <row r="68">
      <c r="A68" s="4" t="inlineStr">
        <is>
          <t>Mortgage Loans on Real Estate | Past Due 90 Days or More</t>
        </is>
      </c>
      <c r="B68" s="4" t="inlineStr">
        <is>
          <t xml:space="preserve"> </t>
        </is>
      </c>
      <c r="C68" s="4" t="inlineStr">
        <is>
          <t xml:space="preserve"> </t>
        </is>
      </c>
      <c r="D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row>
    <row r="70">
      <c r="A70" s="4" t="inlineStr">
        <is>
          <t>Accruing Loans, Current</t>
        </is>
      </c>
      <c r="B70" s="4" t="inlineStr">
        <is>
          <t xml:space="preserve"> </t>
        </is>
      </c>
      <c r="C70" s="5" t="n">
        <v>72</v>
      </c>
      <c r="D70" s="4" t="inlineStr">
        <is>
          <t xml:space="preserve"> </t>
        </is>
      </c>
    </row>
    <row r="71">
      <c r="A71" s="4" t="inlineStr">
        <is>
          <t>Mortgage Loans on Real Estate | Current</t>
        </is>
      </c>
      <c r="B71" s="4" t="inlineStr">
        <is>
          <t xml:space="preserve"> </t>
        </is>
      </c>
      <c r="C71" s="4" t="inlineStr">
        <is>
          <t xml:space="preserve"> </t>
        </is>
      </c>
      <c r="D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row>
    <row r="73">
      <c r="A73" s="4" t="inlineStr">
        <is>
          <t>Accruing Loans, Current</t>
        </is>
      </c>
      <c r="B73" s="5" t="n">
        <v>1634359</v>
      </c>
      <c r="C73" s="5" t="n">
        <v>1395398</v>
      </c>
      <c r="D73" s="4" t="inlineStr">
        <is>
          <t xml:space="preserve"> </t>
        </is>
      </c>
    </row>
    <row r="74">
      <c r="A74" s="4" t="inlineStr">
        <is>
          <t>Mortgage Loans on Real Estate | Commercial Real Estate</t>
        </is>
      </c>
      <c r="B74" s="4" t="inlineStr">
        <is>
          <t xml:space="preserve"> </t>
        </is>
      </c>
      <c r="C74" s="4" t="inlineStr">
        <is>
          <t xml:space="preserve"> </t>
        </is>
      </c>
      <c r="D74" s="4" t="inlineStr">
        <is>
          <t xml:space="preserve"> </t>
        </is>
      </c>
    </row>
    <row r="75">
      <c r="A75" s="3" t="inlineStr">
        <is>
          <t>Financing Receivable Recorded Investment Past Due [Line Items]</t>
        </is>
      </c>
      <c r="B75" s="4" t="inlineStr">
        <is>
          <t xml:space="preserve"> </t>
        </is>
      </c>
      <c r="C75" s="4" t="inlineStr">
        <is>
          <t xml:space="preserve"> </t>
        </is>
      </c>
      <c r="D75" s="4" t="inlineStr">
        <is>
          <t xml:space="preserve"> </t>
        </is>
      </c>
    </row>
    <row r="76">
      <c r="A76" s="4" t="inlineStr">
        <is>
          <t>Nonaccrual Loans</t>
        </is>
      </c>
      <c r="B76" s="5" t="n">
        <v>2938</v>
      </c>
      <c r="C76" s="5" t="n">
        <v>599</v>
      </c>
      <c r="D76" s="4" t="inlineStr">
        <is>
          <t xml:space="preserve"> </t>
        </is>
      </c>
    </row>
    <row r="77">
      <c r="A77" s="4" t="inlineStr">
        <is>
          <t>Total Loans</t>
        </is>
      </c>
      <c r="B77" s="5" t="n">
        <v>607781</v>
      </c>
      <c r="C77" s="5" t="n">
        <v>551457</v>
      </c>
      <c r="D77" s="5" t="n">
        <v>507606</v>
      </c>
    </row>
    <row r="78">
      <c r="A78" s="4" t="inlineStr">
        <is>
          <t>Nonaccrual With No ACL</t>
        </is>
      </c>
      <c r="B78" s="5" t="n">
        <v>1569</v>
      </c>
      <c r="C78" s="4" t="inlineStr">
        <is>
          <t xml:space="preserve"> </t>
        </is>
      </c>
      <c r="D78" s="4" t="inlineStr">
        <is>
          <t xml:space="preserve"> </t>
        </is>
      </c>
    </row>
    <row r="79">
      <c r="A79" s="4" t="inlineStr">
        <is>
          <t>Mortgage Loans on Real Estate | Commercial Real Estate | Past Due 30-89 Days</t>
        </is>
      </c>
      <c r="B79" s="4" t="inlineStr">
        <is>
          <t xml:space="preserve"> </t>
        </is>
      </c>
      <c r="C79" s="4" t="inlineStr">
        <is>
          <t xml:space="preserve"> </t>
        </is>
      </c>
      <c r="D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row>
    <row r="81">
      <c r="A81" s="4" t="inlineStr">
        <is>
          <t>Accruing Loans, Current</t>
        </is>
      </c>
      <c r="B81" s="5" t="n">
        <v>315</v>
      </c>
      <c r="C81" s="5" t="n">
        <v>5504</v>
      </c>
      <c r="D81" s="4" t="inlineStr">
        <is>
          <t xml:space="preserve"> </t>
        </is>
      </c>
    </row>
    <row r="82">
      <c r="A82" s="4" t="inlineStr">
        <is>
          <t>Mortgage Loans on Real Estate | Commercial Real Estate | Current</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Accruing Loans, Current</t>
        </is>
      </c>
      <c r="B84" s="5" t="n">
        <v>604528</v>
      </c>
      <c r="C84" s="5" t="n">
        <v>545354</v>
      </c>
      <c r="D84" s="4" t="inlineStr">
        <is>
          <t xml:space="preserve"> </t>
        </is>
      </c>
    </row>
    <row r="85">
      <c r="A85" s="4" t="inlineStr">
        <is>
          <t>Mortgage Loans on Real Estate | Construction and Land Development</t>
        </is>
      </c>
      <c r="B85" s="4" t="inlineStr">
        <is>
          <t xml:space="preserve"> </t>
        </is>
      </c>
      <c r="C85" s="4" t="inlineStr">
        <is>
          <t xml:space="preserve"> </t>
        </is>
      </c>
      <c r="D85" s="4" t="inlineStr">
        <is>
          <t xml:space="preserve"> </t>
        </is>
      </c>
    </row>
    <row r="86">
      <c r="A86" s="3" t="inlineStr">
        <is>
          <t>Financing Receivable Recorded Investment Past Due [Line Items]</t>
        </is>
      </c>
      <c r="B86" s="4" t="inlineStr">
        <is>
          <t xml:space="preserve"> </t>
        </is>
      </c>
      <c r="C86" s="4" t="inlineStr">
        <is>
          <t xml:space="preserve"> </t>
        </is>
      </c>
      <c r="D86" s="4" t="inlineStr">
        <is>
          <t xml:space="preserve"> </t>
        </is>
      </c>
    </row>
    <row r="87">
      <c r="A87" s="4" t="inlineStr">
        <is>
          <t>Nonaccrual Loans</t>
        </is>
      </c>
      <c r="B87" s="5" t="n">
        <v>7</v>
      </c>
      <c r="C87" s="5" t="n">
        <v>9</v>
      </c>
      <c r="D87" s="4" t="inlineStr">
        <is>
          <t xml:space="preserve"> </t>
        </is>
      </c>
    </row>
    <row r="88">
      <c r="A88" s="4" t="inlineStr">
        <is>
          <t>Total Loans</t>
        </is>
      </c>
      <c r="B88" s="5" t="n">
        <v>275747</v>
      </c>
      <c r="C88" s="5" t="n">
        <v>256490</v>
      </c>
      <c r="D88" s="5" t="n">
        <v>243942</v>
      </c>
    </row>
    <row r="89">
      <c r="A89" s="4" t="inlineStr">
        <is>
          <t>Nonaccrual With No ACL</t>
        </is>
      </c>
      <c r="B89" s="5" t="n">
        <v>7</v>
      </c>
      <c r="C89" s="5" t="n">
        <v>9</v>
      </c>
      <c r="D89" s="4" t="inlineStr">
        <is>
          <t xml:space="preserve"> </t>
        </is>
      </c>
    </row>
    <row r="90">
      <c r="A90" s="4" t="inlineStr">
        <is>
          <t>Mortgage Loans on Real Estate | Construction and Land Development | Past Due 30-89 Days</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Accruing Loans, Current</t>
        </is>
      </c>
      <c r="B92" s="5" t="n">
        <v>111</v>
      </c>
      <c r="C92" s="5" t="n">
        <v>492</v>
      </c>
      <c r="D92" s="4" t="inlineStr">
        <is>
          <t xml:space="preserve"> </t>
        </is>
      </c>
    </row>
    <row r="93">
      <c r="A93" s="4" t="inlineStr">
        <is>
          <t>Mortgage Loans on Real Estate | Construction and Land Development | Current</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Accruing Loans, Current</t>
        </is>
      </c>
      <c r="B95" s="5" t="n">
        <v>275629</v>
      </c>
      <c r="C95" s="5" t="n">
        <v>255989</v>
      </c>
      <c r="D95" s="4" t="inlineStr">
        <is>
          <t xml:space="preserve"> </t>
        </is>
      </c>
    </row>
    <row r="96">
      <c r="A96" s="4" t="inlineStr">
        <is>
          <t>Mortgage Loans on Real Estate | Residential Real Estate</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Nonaccrual Loans</t>
        </is>
      </c>
      <c r="B98" s="5" t="n">
        <v>1200</v>
      </c>
      <c r="C98" s="5" t="n">
        <v>697</v>
      </c>
      <c r="D98" s="4" t="inlineStr">
        <is>
          <t xml:space="preserve"> </t>
        </is>
      </c>
    </row>
    <row r="99">
      <c r="A99" s="4" t="inlineStr">
        <is>
          <t>Total Loans</t>
        </is>
      </c>
      <c r="B99" s="5" t="n">
        <v>758126</v>
      </c>
      <c r="C99" s="5" t="n">
        <v>596561</v>
      </c>
      <c r="D99" s="6" t="n">
        <v>523746</v>
      </c>
    </row>
    <row r="100">
      <c r="A100" s="4" t="inlineStr">
        <is>
          <t>Nonaccrual With No ACL</t>
        </is>
      </c>
      <c r="B100" s="5" t="n">
        <v>1200</v>
      </c>
      <c r="C100" s="5" t="n">
        <v>454</v>
      </c>
      <c r="D100" s="4" t="inlineStr">
        <is>
          <t xml:space="preserve"> </t>
        </is>
      </c>
    </row>
    <row r="101">
      <c r="A101" s="4" t="inlineStr">
        <is>
          <t>Mortgage Loans on Real Estate | Residential Real Estate | Past Due 30-89 Days</t>
        </is>
      </c>
      <c r="B101" s="4" t="inlineStr">
        <is>
          <t xml:space="preserve"> </t>
        </is>
      </c>
      <c r="C101" s="4" t="inlineStr">
        <is>
          <t xml:space="preserve"> </t>
        </is>
      </c>
      <c r="D101" s="4" t="inlineStr">
        <is>
          <t xml:space="preserve"> </t>
        </is>
      </c>
    </row>
    <row r="102">
      <c r="A102" s="3" t="inlineStr">
        <is>
          <t>Financing Receivable Recorded Investment Past Due [Line Items]</t>
        </is>
      </c>
      <c r="B102" s="4" t="inlineStr">
        <is>
          <t xml:space="preserve"> </t>
        </is>
      </c>
      <c r="C102" s="4" t="inlineStr">
        <is>
          <t xml:space="preserve"> </t>
        </is>
      </c>
      <c r="D102" s="4" t="inlineStr">
        <is>
          <t xml:space="preserve"> </t>
        </is>
      </c>
    </row>
    <row r="103">
      <c r="A103" s="4" t="inlineStr">
        <is>
          <t>Accruing Loans, Current</t>
        </is>
      </c>
      <c r="B103" s="5" t="n">
        <v>2724</v>
      </c>
      <c r="C103" s="5" t="n">
        <v>1737</v>
      </c>
      <c r="D103" s="4" t="inlineStr">
        <is>
          <t xml:space="preserve"> </t>
        </is>
      </c>
    </row>
    <row r="104">
      <c r="A104" s="4" t="inlineStr">
        <is>
          <t>Mortgage Loans on Real Estate | Residential Real Estate | Past Due 90 Days or More</t>
        </is>
      </c>
      <c r="B104" s="4" t="inlineStr">
        <is>
          <t xml:space="preserve"> </t>
        </is>
      </c>
      <c r="C104" s="4" t="inlineStr">
        <is>
          <t xml:space="preserve"> </t>
        </is>
      </c>
      <c r="D104" s="4" t="inlineStr">
        <is>
          <t xml:space="preserve"> </t>
        </is>
      </c>
    </row>
    <row r="105">
      <c r="A105" s="3" t="inlineStr">
        <is>
          <t>Financing Receivable Recorded Investment Past Due [Line Items]</t>
        </is>
      </c>
      <c r="B105" s="4" t="inlineStr">
        <is>
          <t xml:space="preserve"> </t>
        </is>
      </c>
      <c r="C105" s="4" t="inlineStr">
        <is>
          <t xml:space="preserve"> </t>
        </is>
      </c>
      <c r="D105" s="4" t="inlineStr">
        <is>
          <t xml:space="preserve"> </t>
        </is>
      </c>
    </row>
    <row r="106">
      <c r="A106" s="4" t="inlineStr">
        <is>
          <t>Accruing Loans, Current</t>
        </is>
      </c>
      <c r="B106" s="4" t="inlineStr">
        <is>
          <t xml:space="preserve"> </t>
        </is>
      </c>
      <c r="C106" s="5" t="n">
        <v>72</v>
      </c>
      <c r="D106" s="4" t="inlineStr">
        <is>
          <t xml:space="preserve"> </t>
        </is>
      </c>
    </row>
    <row r="107">
      <c r="A107" s="4" t="inlineStr">
        <is>
          <t>Mortgage Loans on Real Estate | Residential Real Estate | Current</t>
        </is>
      </c>
      <c r="B107" s="4" t="inlineStr">
        <is>
          <t xml:space="preserve"> </t>
        </is>
      </c>
      <c r="C107" s="4" t="inlineStr">
        <is>
          <t xml:space="preserve"> </t>
        </is>
      </c>
      <c r="D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row>
    <row r="109">
      <c r="A109" s="4" t="inlineStr">
        <is>
          <t>Accruing Loans, Current</t>
        </is>
      </c>
      <c r="B109" s="6" t="n">
        <v>754202</v>
      </c>
      <c r="C109" s="6" t="n">
        <v>594055</v>
      </c>
      <c r="D10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llowance for Credit Losses and Credit Quality - Summary of Loan Balances Classified by Credit Quality Indicator, Risk Category, Loan Type and Based on Year of Origination (Details) - USD ($) $ in Thousands</t>
        </is>
      </c>
      <c r="B1" s="2" t="inlineStr">
        <is>
          <t>9 Months Ended</t>
        </is>
      </c>
    </row>
    <row r="2">
      <c r="B2" s="2" t="inlineStr">
        <is>
          <t>Sep. 30, 2023</t>
        </is>
      </c>
      <c r="C2" s="2" t="inlineStr">
        <is>
          <t>Dec. 31, 2022</t>
        </is>
      </c>
      <c r="D2" s="2" t="inlineStr">
        <is>
          <t>Sep. 30,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2023</t>
        </is>
      </c>
      <c r="B4" s="6" t="n">
        <v>423098</v>
      </c>
      <c r="C4" s="4" t="inlineStr">
        <is>
          <t xml:space="preserve"> </t>
        </is>
      </c>
      <c r="D4" s="4" t="inlineStr">
        <is>
          <t xml:space="preserve"> </t>
        </is>
      </c>
    </row>
    <row r="5">
      <c r="A5" s="4" t="inlineStr">
        <is>
          <t>2022</t>
        </is>
      </c>
      <c r="B5" s="5" t="n">
        <v>759113</v>
      </c>
      <c r="C5" s="4" t="inlineStr">
        <is>
          <t xml:space="preserve"> </t>
        </is>
      </c>
      <c r="D5" s="4" t="inlineStr">
        <is>
          <t xml:space="preserve"> </t>
        </is>
      </c>
    </row>
    <row r="6">
      <c r="A6" s="4" t="inlineStr">
        <is>
          <t>2021</t>
        </is>
      </c>
      <c r="B6" s="5" t="n">
        <v>294141</v>
      </c>
      <c r="C6" s="4" t="inlineStr">
        <is>
          <t xml:space="preserve"> </t>
        </is>
      </c>
      <c r="D6" s="4" t="inlineStr">
        <is>
          <t xml:space="preserve"> </t>
        </is>
      </c>
    </row>
    <row r="7">
      <c r="A7" s="4" t="inlineStr">
        <is>
          <t>2020</t>
        </is>
      </c>
      <c r="B7" s="5" t="n">
        <v>199600</v>
      </c>
      <c r="C7" s="4" t="inlineStr">
        <is>
          <t xml:space="preserve"> </t>
        </is>
      </c>
      <c r="D7" s="4" t="inlineStr">
        <is>
          <t xml:space="preserve"> </t>
        </is>
      </c>
    </row>
    <row r="8">
      <c r="A8" s="4" t="inlineStr">
        <is>
          <t>2019</t>
        </is>
      </c>
      <c r="B8" s="5" t="n">
        <v>83283</v>
      </c>
      <c r="C8" s="4" t="inlineStr">
        <is>
          <t xml:space="preserve"> </t>
        </is>
      </c>
      <c r="D8" s="4" t="inlineStr">
        <is>
          <t xml:space="preserve"> </t>
        </is>
      </c>
    </row>
    <row r="9">
      <c r="A9" s="4" t="inlineStr">
        <is>
          <t>Prior</t>
        </is>
      </c>
      <c r="B9" s="5" t="n">
        <v>125119</v>
      </c>
      <c r="C9" s="4" t="inlineStr">
        <is>
          <t xml:space="preserve"> </t>
        </is>
      </c>
      <c r="D9" s="4" t="inlineStr">
        <is>
          <t xml:space="preserve"> </t>
        </is>
      </c>
    </row>
    <row r="10">
      <c r="A10" s="4" t="inlineStr">
        <is>
          <t>Revolving Loans</t>
        </is>
      </c>
      <c r="B10" s="5" t="n">
        <v>246002</v>
      </c>
      <c r="C10" s="4" t="inlineStr">
        <is>
          <t xml:space="preserve"> </t>
        </is>
      </c>
      <c r="D10" s="4" t="inlineStr">
        <is>
          <t xml:space="preserve"> </t>
        </is>
      </c>
    </row>
    <row r="11">
      <c r="A11" s="4" t="inlineStr">
        <is>
          <t>Total loans</t>
        </is>
      </c>
      <c r="B11" s="5" t="n">
        <v>2130356</v>
      </c>
      <c r="C11" s="6" t="n">
        <v>1809278</v>
      </c>
      <c r="D11" s="6" t="n">
        <v>1653054</v>
      </c>
    </row>
    <row r="12">
      <c r="A12" s="4" t="inlineStr">
        <is>
          <t>Current-period gross charge-offs, year one</t>
        </is>
      </c>
      <c r="B12" s="5" t="n">
        <v>184</v>
      </c>
      <c r="C12" s="4" t="inlineStr">
        <is>
          <t xml:space="preserve"> </t>
        </is>
      </c>
      <c r="D12" s="4" t="inlineStr">
        <is>
          <t xml:space="preserve"> </t>
        </is>
      </c>
    </row>
    <row r="13">
      <c r="A13" s="4" t="inlineStr">
        <is>
          <t>Current-period gross charge-offs, year two</t>
        </is>
      </c>
      <c r="B13" s="5" t="n">
        <v>130</v>
      </c>
      <c r="C13" s="4" t="inlineStr">
        <is>
          <t xml:space="preserve"> </t>
        </is>
      </c>
      <c r="D13" s="4" t="inlineStr">
        <is>
          <t xml:space="preserve"> </t>
        </is>
      </c>
    </row>
    <row r="14">
      <c r="A14" s="4" t="inlineStr">
        <is>
          <t>Current-period gross charge-offs, year three</t>
        </is>
      </c>
      <c r="B14" s="5" t="n">
        <v>196</v>
      </c>
      <c r="C14" s="4" t="inlineStr">
        <is>
          <t xml:space="preserve"> </t>
        </is>
      </c>
      <c r="D14" s="4" t="inlineStr">
        <is>
          <t xml:space="preserve"> </t>
        </is>
      </c>
    </row>
    <row r="15">
      <c r="A15" s="4" t="inlineStr">
        <is>
          <t>Current-period gross charge-offs, year four</t>
        </is>
      </c>
      <c r="B15" s="5" t="n">
        <v>14</v>
      </c>
      <c r="C15" s="4" t="inlineStr">
        <is>
          <t xml:space="preserve"> </t>
        </is>
      </c>
      <c r="D15" s="4" t="inlineStr">
        <is>
          <t xml:space="preserve"> </t>
        </is>
      </c>
    </row>
    <row r="16">
      <c r="A16" s="4" t="inlineStr">
        <is>
          <t>Current-period gross charge-offs, more than five years</t>
        </is>
      </c>
      <c r="B16" s="5" t="n">
        <v>280</v>
      </c>
      <c r="C16" s="4" t="inlineStr">
        <is>
          <t xml:space="preserve"> </t>
        </is>
      </c>
      <c r="D16" s="4" t="inlineStr">
        <is>
          <t xml:space="preserve"> </t>
        </is>
      </c>
    </row>
    <row r="17">
      <c r="A17" s="4" t="inlineStr">
        <is>
          <t>Current-period gross charge-offs, total</t>
        </is>
      </c>
      <c r="B17" s="5" t="n">
        <v>804</v>
      </c>
      <c r="C17" s="4" t="inlineStr">
        <is>
          <t xml:space="preserve"> </t>
        </is>
      </c>
      <c r="D17" s="4" t="inlineStr">
        <is>
          <t xml:space="preserve"> </t>
        </is>
      </c>
    </row>
    <row r="18">
      <c r="A18" s="4" t="inlineStr">
        <is>
          <t>Pass</t>
        </is>
      </c>
      <c r="B18" s="4" t="inlineStr">
        <is>
          <t xml:space="preserve"> </t>
        </is>
      </c>
      <c r="C18" s="4" t="inlineStr">
        <is>
          <t xml:space="preserve"> </t>
        </is>
      </c>
      <c r="D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row>
    <row r="20">
      <c r="A20" s="4" t="inlineStr">
        <is>
          <t>2023</t>
        </is>
      </c>
      <c r="B20" s="5" t="n">
        <v>420350</v>
      </c>
      <c r="C20" s="4" t="inlineStr">
        <is>
          <t xml:space="preserve"> </t>
        </is>
      </c>
      <c r="D20" s="4" t="inlineStr">
        <is>
          <t xml:space="preserve"> </t>
        </is>
      </c>
    </row>
    <row r="21">
      <c r="A21" s="4" t="inlineStr">
        <is>
          <t>2022</t>
        </is>
      </c>
      <c r="B21" s="5" t="n">
        <v>755221</v>
      </c>
      <c r="C21" s="4" t="inlineStr">
        <is>
          <t xml:space="preserve"> </t>
        </is>
      </c>
      <c r="D21" s="4" t="inlineStr">
        <is>
          <t xml:space="preserve"> </t>
        </is>
      </c>
    </row>
    <row r="22">
      <c r="A22" s="4" t="inlineStr">
        <is>
          <t>2021</t>
        </is>
      </c>
      <c r="B22" s="5" t="n">
        <v>293169</v>
      </c>
      <c r="C22" s="4" t="inlineStr">
        <is>
          <t xml:space="preserve"> </t>
        </is>
      </c>
      <c r="D22" s="4" t="inlineStr">
        <is>
          <t xml:space="preserve"> </t>
        </is>
      </c>
    </row>
    <row r="23">
      <c r="A23" s="4" t="inlineStr">
        <is>
          <t>2020</t>
        </is>
      </c>
      <c r="B23" s="5" t="n">
        <v>197621</v>
      </c>
      <c r="C23" s="4" t="inlineStr">
        <is>
          <t xml:space="preserve"> </t>
        </is>
      </c>
      <c r="D23" s="4" t="inlineStr">
        <is>
          <t xml:space="preserve"> </t>
        </is>
      </c>
    </row>
    <row r="24">
      <c r="A24" s="4" t="inlineStr">
        <is>
          <t>2019</t>
        </is>
      </c>
      <c r="B24" s="5" t="n">
        <v>82558</v>
      </c>
      <c r="C24" s="4" t="inlineStr">
        <is>
          <t xml:space="preserve"> </t>
        </is>
      </c>
      <c r="D24" s="4" t="inlineStr">
        <is>
          <t xml:space="preserve"> </t>
        </is>
      </c>
    </row>
    <row r="25">
      <c r="A25" s="4" t="inlineStr">
        <is>
          <t>Prior</t>
        </is>
      </c>
      <c r="B25" s="5" t="n">
        <v>112426</v>
      </c>
      <c r="C25" s="4" t="inlineStr">
        <is>
          <t xml:space="preserve"> </t>
        </is>
      </c>
      <c r="D25" s="4" t="inlineStr">
        <is>
          <t xml:space="preserve"> </t>
        </is>
      </c>
    </row>
    <row r="26">
      <c r="A26" s="4" t="inlineStr">
        <is>
          <t>Revolving Loans</t>
        </is>
      </c>
      <c r="B26" s="5" t="n">
        <v>244277</v>
      </c>
      <c r="C26" s="4" t="inlineStr">
        <is>
          <t xml:space="preserve"> </t>
        </is>
      </c>
      <c r="D26" s="4" t="inlineStr">
        <is>
          <t xml:space="preserve"> </t>
        </is>
      </c>
    </row>
    <row r="27">
      <c r="A27" s="4" t="inlineStr">
        <is>
          <t>Total loans</t>
        </is>
      </c>
      <c r="B27" s="5" t="n">
        <v>2105622</v>
      </c>
      <c r="C27" s="5" t="n">
        <v>1784285</v>
      </c>
      <c r="D27" s="4" t="inlineStr">
        <is>
          <t xml:space="preserve"> </t>
        </is>
      </c>
    </row>
    <row r="28">
      <c r="A28" s="4" t="inlineStr">
        <is>
          <t>Special Mention</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2023</t>
        </is>
      </c>
      <c r="B30" s="5" t="n">
        <v>2547</v>
      </c>
      <c r="C30" s="4" t="inlineStr">
        <is>
          <t xml:space="preserve"> </t>
        </is>
      </c>
      <c r="D30" s="4" t="inlineStr">
        <is>
          <t xml:space="preserve"> </t>
        </is>
      </c>
    </row>
    <row r="31">
      <c r="A31" s="4" t="inlineStr">
        <is>
          <t>2022</t>
        </is>
      </c>
      <c r="B31" s="5" t="n">
        <v>2637</v>
      </c>
      <c r="C31" s="4" t="inlineStr">
        <is>
          <t xml:space="preserve"> </t>
        </is>
      </c>
      <c r="D31" s="4" t="inlineStr">
        <is>
          <t xml:space="preserve"> </t>
        </is>
      </c>
    </row>
    <row r="32">
      <c r="A32" s="4" t="inlineStr">
        <is>
          <t>2021</t>
        </is>
      </c>
      <c r="B32" s="5" t="n">
        <v>700</v>
      </c>
      <c r="C32" s="4" t="inlineStr">
        <is>
          <t xml:space="preserve"> </t>
        </is>
      </c>
      <c r="D32" s="4" t="inlineStr">
        <is>
          <t xml:space="preserve"> </t>
        </is>
      </c>
    </row>
    <row r="33">
      <c r="A33" s="4" t="inlineStr">
        <is>
          <t>2020</t>
        </is>
      </c>
      <c r="B33" s="5" t="n">
        <v>1423</v>
      </c>
      <c r="C33" s="4" t="inlineStr">
        <is>
          <t xml:space="preserve"> </t>
        </is>
      </c>
      <c r="D33" s="4" t="inlineStr">
        <is>
          <t xml:space="preserve"> </t>
        </is>
      </c>
    </row>
    <row r="34">
      <c r="A34" s="4" t="inlineStr">
        <is>
          <t>2019</t>
        </is>
      </c>
      <c r="B34" s="5" t="n">
        <v>144</v>
      </c>
      <c r="C34" s="4" t="inlineStr">
        <is>
          <t xml:space="preserve"> </t>
        </is>
      </c>
      <c r="D34" s="4" t="inlineStr">
        <is>
          <t xml:space="preserve"> </t>
        </is>
      </c>
    </row>
    <row r="35">
      <c r="A35" s="4" t="inlineStr">
        <is>
          <t>Prior</t>
        </is>
      </c>
      <c r="B35" s="5" t="n">
        <v>9230</v>
      </c>
      <c r="C35" s="4" t="inlineStr">
        <is>
          <t xml:space="preserve"> </t>
        </is>
      </c>
      <c r="D35" s="4" t="inlineStr">
        <is>
          <t xml:space="preserve"> </t>
        </is>
      </c>
    </row>
    <row r="36">
      <c r="A36" s="4" t="inlineStr">
        <is>
          <t>Revolving Loans</t>
        </is>
      </c>
      <c r="B36" s="5" t="n">
        <v>1064</v>
      </c>
      <c r="C36" s="4" t="inlineStr">
        <is>
          <t xml:space="preserve"> </t>
        </is>
      </c>
      <c r="D36" s="4" t="inlineStr">
        <is>
          <t xml:space="preserve"> </t>
        </is>
      </c>
    </row>
    <row r="37">
      <c r="A37" s="4" t="inlineStr">
        <is>
          <t>Total loans</t>
        </is>
      </c>
      <c r="B37" s="5" t="n">
        <v>17745</v>
      </c>
      <c r="C37" s="5" t="n">
        <v>14889</v>
      </c>
      <c r="D37" s="4" t="inlineStr">
        <is>
          <t xml:space="preserve"> </t>
        </is>
      </c>
    </row>
    <row r="38">
      <c r="A38" s="4" t="inlineStr">
        <is>
          <t>Substandard</t>
        </is>
      </c>
      <c r="B38" s="4" t="inlineStr">
        <is>
          <t xml:space="preserve"> </t>
        </is>
      </c>
      <c r="C38" s="4" t="inlineStr">
        <is>
          <t xml:space="preserve"> </t>
        </is>
      </c>
      <c r="D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row>
    <row r="40">
      <c r="A40" s="4" t="inlineStr">
        <is>
          <t>2023</t>
        </is>
      </c>
      <c r="B40" s="5" t="n">
        <v>201</v>
      </c>
      <c r="C40" s="4" t="inlineStr">
        <is>
          <t xml:space="preserve"> </t>
        </is>
      </c>
      <c r="D40" s="4" t="inlineStr">
        <is>
          <t xml:space="preserve"> </t>
        </is>
      </c>
    </row>
    <row r="41">
      <c r="A41" s="4" t="inlineStr">
        <is>
          <t>2022</t>
        </is>
      </c>
      <c r="B41" s="5" t="n">
        <v>1255</v>
      </c>
      <c r="C41" s="4" t="inlineStr">
        <is>
          <t xml:space="preserve"> </t>
        </is>
      </c>
      <c r="D41" s="4" t="inlineStr">
        <is>
          <t xml:space="preserve"> </t>
        </is>
      </c>
    </row>
    <row r="42">
      <c r="A42" s="4" t="inlineStr">
        <is>
          <t>2021</t>
        </is>
      </c>
      <c r="B42" s="5" t="n">
        <v>272</v>
      </c>
      <c r="C42" s="4" t="inlineStr">
        <is>
          <t xml:space="preserve"> </t>
        </is>
      </c>
      <c r="D42" s="4" t="inlineStr">
        <is>
          <t xml:space="preserve"> </t>
        </is>
      </c>
    </row>
    <row r="43">
      <c r="A43" s="4" t="inlineStr">
        <is>
          <t>2020</t>
        </is>
      </c>
      <c r="B43" s="5" t="n">
        <v>556</v>
      </c>
      <c r="C43" s="4" t="inlineStr">
        <is>
          <t xml:space="preserve"> </t>
        </is>
      </c>
      <c r="D43" s="4" t="inlineStr">
        <is>
          <t xml:space="preserve"> </t>
        </is>
      </c>
    </row>
    <row r="44">
      <c r="A44" s="4" t="inlineStr">
        <is>
          <t>2019</t>
        </is>
      </c>
      <c r="B44" s="5" t="n">
        <v>581</v>
      </c>
      <c r="C44" s="4" t="inlineStr">
        <is>
          <t xml:space="preserve"> </t>
        </is>
      </c>
      <c r="D44" s="4" t="inlineStr">
        <is>
          <t xml:space="preserve"> </t>
        </is>
      </c>
    </row>
    <row r="45">
      <c r="A45" s="4" t="inlineStr">
        <is>
          <t>Prior</t>
        </is>
      </c>
      <c r="B45" s="5" t="n">
        <v>3463</v>
      </c>
      <c r="C45" s="4" t="inlineStr">
        <is>
          <t xml:space="preserve"> </t>
        </is>
      </c>
      <c r="D45" s="4" t="inlineStr">
        <is>
          <t xml:space="preserve"> </t>
        </is>
      </c>
    </row>
    <row r="46">
      <c r="A46" s="4" t="inlineStr">
        <is>
          <t>Revolving Loans</t>
        </is>
      </c>
      <c r="B46" s="5" t="n">
        <v>661</v>
      </c>
      <c r="C46" s="4" t="inlineStr">
        <is>
          <t xml:space="preserve"> </t>
        </is>
      </c>
      <c r="D46" s="4" t="inlineStr">
        <is>
          <t xml:space="preserve"> </t>
        </is>
      </c>
    </row>
    <row r="47">
      <c r="A47" s="4" t="inlineStr">
        <is>
          <t>Total loans</t>
        </is>
      </c>
      <c r="B47" s="5" t="n">
        <v>6989</v>
      </c>
      <c r="C47" s="5" t="n">
        <v>10104</v>
      </c>
      <c r="D47" s="4" t="inlineStr">
        <is>
          <t xml:space="preserve"> </t>
        </is>
      </c>
    </row>
    <row r="48">
      <c r="A48" s="4" t="inlineStr">
        <is>
          <t>Home Equity Lines of Credit</t>
        </is>
      </c>
      <c r="B48" s="4" t="inlineStr">
        <is>
          <t xml:space="preserve"> </t>
        </is>
      </c>
      <c r="C48" s="4" t="inlineStr">
        <is>
          <t xml:space="preserve"> </t>
        </is>
      </c>
      <c r="D48" s="4" t="inlineStr">
        <is>
          <t xml:space="preserve"> </t>
        </is>
      </c>
    </row>
    <row r="49">
      <c r="A49" s="3" t="inlineStr">
        <is>
          <t>Financing Receivable Recorded Investment [Line Items]</t>
        </is>
      </c>
      <c r="B49" s="4" t="inlineStr">
        <is>
          <t xml:space="preserve"> </t>
        </is>
      </c>
      <c r="C49" s="4" t="inlineStr">
        <is>
          <t xml:space="preserve"> </t>
        </is>
      </c>
      <c r="D49" s="4" t="inlineStr">
        <is>
          <t xml:space="preserve"> </t>
        </is>
      </c>
    </row>
    <row r="50">
      <c r="A50" s="4" t="inlineStr">
        <is>
          <t>2023</t>
        </is>
      </c>
      <c r="B50" s="5" t="n">
        <v>253</v>
      </c>
      <c r="C50" s="4" t="inlineStr">
        <is>
          <t xml:space="preserve"> </t>
        </is>
      </c>
      <c r="D50" s="4" t="inlineStr">
        <is>
          <t xml:space="preserve"> </t>
        </is>
      </c>
    </row>
    <row r="51">
      <c r="A51" s="4" t="inlineStr">
        <is>
          <t>2022</t>
        </is>
      </c>
      <c r="B51" s="5" t="n">
        <v>450</v>
      </c>
      <c r="C51" s="4" t="inlineStr">
        <is>
          <t xml:space="preserve"> </t>
        </is>
      </c>
      <c r="D51" s="4" t="inlineStr">
        <is>
          <t xml:space="preserve"> </t>
        </is>
      </c>
    </row>
    <row r="52">
      <c r="A52" s="4" t="inlineStr">
        <is>
          <t>2020</t>
        </is>
      </c>
      <c r="B52" s="5" t="n">
        <v>628</v>
      </c>
      <c r="C52" s="4" t="inlineStr">
        <is>
          <t xml:space="preserve"> </t>
        </is>
      </c>
      <c r="D52" s="4" t="inlineStr">
        <is>
          <t xml:space="preserve"> </t>
        </is>
      </c>
    </row>
    <row r="53">
      <c r="A53" s="4" t="inlineStr">
        <is>
          <t>Prior</t>
        </is>
      </c>
      <c r="B53" s="5" t="n">
        <v>22</v>
      </c>
      <c r="C53" s="4" t="inlineStr">
        <is>
          <t xml:space="preserve"> </t>
        </is>
      </c>
      <c r="D53" s="4" t="inlineStr">
        <is>
          <t xml:space="preserve"> </t>
        </is>
      </c>
    </row>
    <row r="54">
      <c r="A54" s="4" t="inlineStr">
        <is>
          <t>Revolving Loans</t>
        </is>
      </c>
      <c r="B54" s="5" t="n">
        <v>83052</v>
      </c>
      <c r="C54" s="4" t="inlineStr">
        <is>
          <t xml:space="preserve"> </t>
        </is>
      </c>
      <c r="D54" s="4" t="inlineStr">
        <is>
          <t xml:space="preserve"> </t>
        </is>
      </c>
    </row>
    <row r="55">
      <c r="A55" s="4" t="inlineStr">
        <is>
          <t>Total loans</t>
        </is>
      </c>
      <c r="B55" s="5" t="n">
        <v>84405</v>
      </c>
      <c r="C55" s="5" t="n">
        <v>64215</v>
      </c>
      <c r="D55" s="5" t="n">
        <v>60736</v>
      </c>
    </row>
    <row r="56">
      <c r="A56" s="4" t="inlineStr">
        <is>
          <t>Home Equity Lines of Credit | Pass</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2023</t>
        </is>
      </c>
      <c r="B58" s="5" t="n">
        <v>253</v>
      </c>
      <c r="C58" s="4" t="inlineStr">
        <is>
          <t xml:space="preserve"> </t>
        </is>
      </c>
      <c r="D58" s="4" t="inlineStr">
        <is>
          <t xml:space="preserve"> </t>
        </is>
      </c>
    </row>
    <row r="59">
      <c r="A59" s="4" t="inlineStr">
        <is>
          <t>2022</t>
        </is>
      </c>
      <c r="B59" s="5" t="n">
        <v>450</v>
      </c>
      <c r="C59" s="4" t="inlineStr">
        <is>
          <t xml:space="preserve"> </t>
        </is>
      </c>
      <c r="D59" s="4" t="inlineStr">
        <is>
          <t xml:space="preserve"> </t>
        </is>
      </c>
    </row>
    <row r="60">
      <c r="A60" s="4" t="inlineStr">
        <is>
          <t>2020</t>
        </is>
      </c>
      <c r="B60" s="5" t="n">
        <v>628</v>
      </c>
      <c r="C60" s="4" t="inlineStr">
        <is>
          <t xml:space="preserve"> </t>
        </is>
      </c>
      <c r="D60" s="4" t="inlineStr">
        <is>
          <t xml:space="preserve"> </t>
        </is>
      </c>
    </row>
    <row r="61">
      <c r="A61" s="4" t="inlineStr">
        <is>
          <t>Revolving Loans</t>
        </is>
      </c>
      <c r="B61" s="5" t="n">
        <v>82285</v>
      </c>
      <c r="C61" s="4" t="inlineStr">
        <is>
          <t xml:space="preserve"> </t>
        </is>
      </c>
      <c r="D61" s="4" t="inlineStr">
        <is>
          <t xml:space="preserve"> </t>
        </is>
      </c>
    </row>
    <row r="62">
      <c r="A62" s="4" t="inlineStr">
        <is>
          <t>Total loans</t>
        </is>
      </c>
      <c r="B62" s="5" t="n">
        <v>83616</v>
      </c>
      <c r="C62" s="5" t="n">
        <v>63861</v>
      </c>
      <c r="D62" s="4" t="inlineStr">
        <is>
          <t xml:space="preserve"> </t>
        </is>
      </c>
    </row>
    <row r="63">
      <c r="A63" s="4" t="inlineStr">
        <is>
          <t>Home Equity Lines of Credit | Special Mention</t>
        </is>
      </c>
      <c r="B63" s="4" t="inlineStr">
        <is>
          <t xml:space="preserve"> </t>
        </is>
      </c>
      <c r="C63" s="4" t="inlineStr">
        <is>
          <t xml:space="preserve"> </t>
        </is>
      </c>
      <c r="D63" s="4" t="inlineStr">
        <is>
          <t xml:space="preserve"> </t>
        </is>
      </c>
    </row>
    <row r="64">
      <c r="A64" s="3" t="inlineStr">
        <is>
          <t>Financing Receivable Recorded Investment [Line Items]</t>
        </is>
      </c>
      <c r="B64" s="4" t="inlineStr">
        <is>
          <t xml:space="preserve"> </t>
        </is>
      </c>
      <c r="C64" s="4" t="inlineStr">
        <is>
          <t xml:space="preserve"> </t>
        </is>
      </c>
      <c r="D64" s="4" t="inlineStr">
        <is>
          <t xml:space="preserve"> </t>
        </is>
      </c>
    </row>
    <row r="65">
      <c r="A65" s="4" t="inlineStr">
        <is>
          <t>Revolving Loans</t>
        </is>
      </c>
      <c r="B65" s="5" t="n">
        <v>150</v>
      </c>
      <c r="C65" s="4" t="inlineStr">
        <is>
          <t xml:space="preserve"> </t>
        </is>
      </c>
      <c r="D65" s="4" t="inlineStr">
        <is>
          <t xml:space="preserve"> </t>
        </is>
      </c>
    </row>
    <row r="66">
      <c r="A66" s="4" t="inlineStr">
        <is>
          <t>Total loans</t>
        </is>
      </c>
      <c r="B66" s="5" t="n">
        <v>150</v>
      </c>
      <c r="C66" s="5" t="n">
        <v>212</v>
      </c>
      <c r="D66" s="4" t="inlineStr">
        <is>
          <t xml:space="preserve"> </t>
        </is>
      </c>
    </row>
    <row r="67">
      <c r="A67" s="4" t="inlineStr">
        <is>
          <t>Home Equity Lines of Credit | Substandard</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Prior</t>
        </is>
      </c>
      <c r="B69" s="5" t="n">
        <v>22</v>
      </c>
      <c r="C69" s="4" t="inlineStr">
        <is>
          <t xml:space="preserve"> </t>
        </is>
      </c>
      <c r="D69" s="4" t="inlineStr">
        <is>
          <t xml:space="preserve"> </t>
        </is>
      </c>
    </row>
    <row r="70">
      <c r="A70" s="4" t="inlineStr">
        <is>
          <t>Revolving Loans</t>
        </is>
      </c>
      <c r="B70" s="5" t="n">
        <v>617</v>
      </c>
      <c r="C70" s="4" t="inlineStr">
        <is>
          <t xml:space="preserve"> </t>
        </is>
      </c>
      <c r="D70" s="4" t="inlineStr">
        <is>
          <t xml:space="preserve"> </t>
        </is>
      </c>
    </row>
    <row r="71">
      <c r="A71" s="4" t="inlineStr">
        <is>
          <t>Total loans</t>
        </is>
      </c>
      <c r="B71" s="5" t="n">
        <v>639</v>
      </c>
      <c r="C71" s="5" t="n">
        <v>142</v>
      </c>
      <c r="D71" s="4" t="inlineStr">
        <is>
          <t xml:space="preserve"> </t>
        </is>
      </c>
    </row>
    <row r="72">
      <c r="A72" s="4" t="inlineStr">
        <is>
          <t>Residential Real Estate</t>
        </is>
      </c>
      <c r="B72" s="4" t="inlineStr">
        <is>
          <t xml:space="preserve"> </t>
        </is>
      </c>
      <c r="C72" s="4" t="inlineStr">
        <is>
          <t xml:space="preserve"> </t>
        </is>
      </c>
      <c r="D72" s="4" t="inlineStr">
        <is>
          <t xml:space="preserve"> </t>
        </is>
      </c>
    </row>
    <row r="73">
      <c r="A73" s="3" t="inlineStr">
        <is>
          <t>Financing Receivable Recorded Investment [Line Items]</t>
        </is>
      </c>
      <c r="B73" s="4" t="inlineStr">
        <is>
          <t xml:space="preserve"> </t>
        </is>
      </c>
      <c r="C73" s="4" t="inlineStr">
        <is>
          <t xml:space="preserve"> </t>
        </is>
      </c>
      <c r="D73" s="4" t="inlineStr">
        <is>
          <t xml:space="preserve"> </t>
        </is>
      </c>
    </row>
    <row r="74">
      <c r="A74" s="4" t="inlineStr">
        <is>
          <t>Total loans</t>
        </is>
      </c>
      <c r="B74" s="5" t="n">
        <v>758126</v>
      </c>
      <c r="C74" s="5" t="n">
        <v>596561</v>
      </c>
      <c r="D74" s="4" t="inlineStr">
        <is>
          <t xml:space="preserve"> </t>
        </is>
      </c>
    </row>
    <row r="75">
      <c r="A75" s="4" t="inlineStr">
        <is>
          <t>Commercial Real Estate</t>
        </is>
      </c>
      <c r="B75" s="4" t="inlineStr">
        <is>
          <t xml:space="preserve"> </t>
        </is>
      </c>
      <c r="C75" s="4" t="inlineStr">
        <is>
          <t xml:space="preserve"> </t>
        </is>
      </c>
      <c r="D75" s="4" t="inlineStr">
        <is>
          <t xml:space="preserve"> </t>
        </is>
      </c>
    </row>
    <row r="76">
      <c r="A76" s="3" t="inlineStr">
        <is>
          <t>Financing Receivable Recorded Investment [Line Items]</t>
        </is>
      </c>
      <c r="B76" s="4" t="inlineStr">
        <is>
          <t xml:space="preserve"> </t>
        </is>
      </c>
      <c r="C76" s="4" t="inlineStr">
        <is>
          <t xml:space="preserve"> </t>
        </is>
      </c>
      <c r="D76" s="4" t="inlineStr">
        <is>
          <t xml:space="preserve"> </t>
        </is>
      </c>
    </row>
    <row r="77">
      <c r="A77" s="4" t="inlineStr">
        <is>
          <t>Total loans</t>
        </is>
      </c>
      <c r="B77" s="5" t="n">
        <v>607781</v>
      </c>
      <c r="C77" s="5" t="n">
        <v>551457</v>
      </c>
      <c r="D77" s="4" t="inlineStr">
        <is>
          <t xml:space="preserve"> </t>
        </is>
      </c>
    </row>
    <row r="78">
      <c r="A78" s="4" t="inlineStr">
        <is>
          <t>Construction and Land Development</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Total loans</t>
        </is>
      </c>
      <c r="B80" s="5" t="n">
        <v>275747</v>
      </c>
      <c r="C80" s="5" t="n">
        <v>256490</v>
      </c>
      <c r="D80" s="4" t="inlineStr">
        <is>
          <t xml:space="preserve"> </t>
        </is>
      </c>
    </row>
    <row r="81">
      <c r="A81" s="4" t="inlineStr">
        <is>
          <t>Commercial Loans</t>
        </is>
      </c>
      <c r="B81" s="4" t="inlineStr">
        <is>
          <t xml:space="preserve"> </t>
        </is>
      </c>
      <c r="C81" s="4" t="inlineStr">
        <is>
          <t xml:space="preserve"> </t>
        </is>
      </c>
      <c r="D81" s="4" t="inlineStr">
        <is>
          <t xml:space="preserve"> </t>
        </is>
      </c>
    </row>
    <row r="82">
      <c r="A82" s="3" t="inlineStr">
        <is>
          <t>Financing Receivable Recorded Investment [Line Items]</t>
        </is>
      </c>
      <c r="B82" s="4" t="inlineStr">
        <is>
          <t xml:space="preserve"> </t>
        </is>
      </c>
      <c r="C82" s="4" t="inlineStr">
        <is>
          <t xml:space="preserve"> </t>
        </is>
      </c>
      <c r="D82" s="4" t="inlineStr">
        <is>
          <t xml:space="preserve"> </t>
        </is>
      </c>
    </row>
    <row r="83">
      <c r="A83" s="4" t="inlineStr">
        <is>
          <t>2023</t>
        </is>
      </c>
      <c r="B83" s="5" t="n">
        <v>70996</v>
      </c>
      <c r="C83" s="4" t="inlineStr">
        <is>
          <t xml:space="preserve"> </t>
        </is>
      </c>
      <c r="D83" s="4" t="inlineStr">
        <is>
          <t xml:space="preserve"> </t>
        </is>
      </c>
    </row>
    <row r="84">
      <c r="A84" s="4" t="inlineStr">
        <is>
          <t>2022</t>
        </is>
      </c>
      <c r="B84" s="5" t="n">
        <v>79066</v>
      </c>
      <c r="C84" s="4" t="inlineStr">
        <is>
          <t xml:space="preserve"> </t>
        </is>
      </c>
      <c r="D84" s="4" t="inlineStr">
        <is>
          <t xml:space="preserve"> </t>
        </is>
      </c>
    </row>
    <row r="85">
      <c r="A85" s="4" t="inlineStr">
        <is>
          <t>2021</t>
        </is>
      </c>
      <c r="B85" s="5" t="n">
        <v>31990</v>
      </c>
      <c r="C85" s="4" t="inlineStr">
        <is>
          <t xml:space="preserve"> </t>
        </is>
      </c>
      <c r="D85" s="4" t="inlineStr">
        <is>
          <t xml:space="preserve"> </t>
        </is>
      </c>
    </row>
    <row r="86">
      <c r="A86" s="4" t="inlineStr">
        <is>
          <t>2020</t>
        </is>
      </c>
      <c r="B86" s="5" t="n">
        <v>17987</v>
      </c>
      <c r="C86" s="4" t="inlineStr">
        <is>
          <t xml:space="preserve"> </t>
        </is>
      </c>
      <c r="D86" s="4" t="inlineStr">
        <is>
          <t xml:space="preserve"> </t>
        </is>
      </c>
    </row>
    <row r="87">
      <c r="A87" s="4" t="inlineStr">
        <is>
          <t>2019</t>
        </is>
      </c>
      <c r="B87" s="5" t="n">
        <v>7477</v>
      </c>
      <c r="C87" s="4" t="inlineStr">
        <is>
          <t xml:space="preserve"> </t>
        </is>
      </c>
      <c r="D87" s="4" t="inlineStr">
        <is>
          <t xml:space="preserve"> </t>
        </is>
      </c>
    </row>
    <row r="88">
      <c r="A88" s="4" t="inlineStr">
        <is>
          <t>Prior</t>
        </is>
      </c>
      <c r="B88" s="5" t="n">
        <v>15513</v>
      </c>
      <c r="C88" s="4" t="inlineStr">
        <is>
          <t xml:space="preserve"> </t>
        </is>
      </c>
      <c r="D88" s="4" t="inlineStr">
        <is>
          <t xml:space="preserve"> </t>
        </is>
      </c>
    </row>
    <row r="89">
      <c r="A89" s="4" t="inlineStr">
        <is>
          <t>Revolving Loans</t>
        </is>
      </c>
      <c r="B89" s="5" t="n">
        <v>124239</v>
      </c>
      <c r="C89" s="4" t="inlineStr">
        <is>
          <t xml:space="preserve"> </t>
        </is>
      </c>
      <c r="D89" s="4" t="inlineStr">
        <is>
          <t xml:space="preserve"> </t>
        </is>
      </c>
    </row>
    <row r="90">
      <c r="A90" s="4" t="inlineStr">
        <is>
          <t>Total loans</t>
        </is>
      </c>
      <c r="B90" s="5" t="n">
        <v>347268</v>
      </c>
      <c r="C90" s="5" t="n">
        <v>290963</v>
      </c>
      <c r="D90" s="5" t="n">
        <v>269662</v>
      </c>
    </row>
    <row r="91">
      <c r="A91" s="4" t="inlineStr">
        <is>
          <t>Current-period gross charge-offs, year one</t>
        </is>
      </c>
      <c r="B91" s="5" t="n">
        <v>184</v>
      </c>
      <c r="C91" s="4" t="inlineStr">
        <is>
          <t xml:space="preserve"> </t>
        </is>
      </c>
      <c r="D91" s="4" t="inlineStr">
        <is>
          <t xml:space="preserve"> </t>
        </is>
      </c>
    </row>
    <row r="92">
      <c r="A92" s="4" t="inlineStr">
        <is>
          <t>Current-period gross charge-offs, year two</t>
        </is>
      </c>
      <c r="B92" s="5" t="n">
        <v>46</v>
      </c>
      <c r="C92" s="4" t="inlineStr">
        <is>
          <t xml:space="preserve"> </t>
        </is>
      </c>
      <c r="D92" s="4" t="inlineStr">
        <is>
          <t xml:space="preserve"> </t>
        </is>
      </c>
    </row>
    <row r="93">
      <c r="A93" s="4" t="inlineStr">
        <is>
          <t>Current-period gross charge-offs, more than five years</t>
        </is>
      </c>
      <c r="B93" s="5" t="n">
        <v>280</v>
      </c>
      <c r="C93" s="4" t="inlineStr">
        <is>
          <t xml:space="preserve"> </t>
        </is>
      </c>
      <c r="D93" s="4" t="inlineStr">
        <is>
          <t xml:space="preserve"> </t>
        </is>
      </c>
    </row>
    <row r="94">
      <c r="A94" s="4" t="inlineStr">
        <is>
          <t>Current-period gross charge-offs, total</t>
        </is>
      </c>
      <c r="B94" s="5" t="n">
        <v>510</v>
      </c>
      <c r="C94" s="4" t="inlineStr">
        <is>
          <t xml:space="preserve"> </t>
        </is>
      </c>
      <c r="D94" s="4" t="inlineStr">
        <is>
          <t xml:space="preserve"> </t>
        </is>
      </c>
    </row>
    <row r="95">
      <c r="A95" s="4" t="inlineStr">
        <is>
          <t>Commercial Loans | Pass</t>
        </is>
      </c>
      <c r="B95" s="4" t="inlineStr">
        <is>
          <t xml:space="preserve"> </t>
        </is>
      </c>
      <c r="C95" s="4" t="inlineStr">
        <is>
          <t xml:space="preserve"> </t>
        </is>
      </c>
      <c r="D95" s="4" t="inlineStr">
        <is>
          <t xml:space="preserve"> </t>
        </is>
      </c>
    </row>
    <row r="96">
      <c r="A96" s="3" t="inlineStr">
        <is>
          <t>Financing Receivable Recorded Investment [Line Items]</t>
        </is>
      </c>
      <c r="B96" s="4" t="inlineStr">
        <is>
          <t xml:space="preserve"> </t>
        </is>
      </c>
      <c r="C96" s="4" t="inlineStr">
        <is>
          <t xml:space="preserve"> </t>
        </is>
      </c>
      <c r="D96" s="4" t="inlineStr">
        <is>
          <t xml:space="preserve"> </t>
        </is>
      </c>
    </row>
    <row r="97">
      <c r="A97" s="4" t="inlineStr">
        <is>
          <t>2023</t>
        </is>
      </c>
      <c r="B97" s="5" t="n">
        <v>70927</v>
      </c>
      <c r="C97" s="4" t="inlineStr">
        <is>
          <t xml:space="preserve"> </t>
        </is>
      </c>
      <c r="D97" s="4" t="inlineStr">
        <is>
          <t xml:space="preserve"> </t>
        </is>
      </c>
    </row>
    <row r="98">
      <c r="A98" s="4" t="inlineStr">
        <is>
          <t>2022</t>
        </is>
      </c>
      <c r="B98" s="5" t="n">
        <v>78914</v>
      </c>
      <c r="C98" s="4" t="inlineStr">
        <is>
          <t xml:space="preserve"> </t>
        </is>
      </c>
      <c r="D98" s="4" t="inlineStr">
        <is>
          <t xml:space="preserve"> </t>
        </is>
      </c>
    </row>
    <row r="99">
      <c r="A99" s="4" t="inlineStr">
        <is>
          <t>2021</t>
        </is>
      </c>
      <c r="B99" s="5" t="n">
        <v>31935</v>
      </c>
      <c r="C99" s="4" t="inlineStr">
        <is>
          <t xml:space="preserve"> </t>
        </is>
      </c>
      <c r="D99" s="4" t="inlineStr">
        <is>
          <t xml:space="preserve"> </t>
        </is>
      </c>
    </row>
    <row r="100">
      <c r="A100" s="4" t="inlineStr">
        <is>
          <t>2020</t>
        </is>
      </c>
      <c r="B100" s="5" t="n">
        <v>17607</v>
      </c>
      <c r="C100" s="4" t="inlineStr">
        <is>
          <t xml:space="preserve"> </t>
        </is>
      </c>
      <c r="D100" s="4" t="inlineStr">
        <is>
          <t xml:space="preserve"> </t>
        </is>
      </c>
    </row>
    <row r="101">
      <c r="A101" s="4" t="inlineStr">
        <is>
          <t>2019</t>
        </is>
      </c>
      <c r="B101" s="5" t="n">
        <v>7389</v>
      </c>
      <c r="C101" s="4" t="inlineStr">
        <is>
          <t xml:space="preserve"> </t>
        </is>
      </c>
      <c r="D101" s="4" t="inlineStr">
        <is>
          <t xml:space="preserve"> </t>
        </is>
      </c>
    </row>
    <row r="102">
      <c r="A102" s="4" t="inlineStr">
        <is>
          <t>Prior</t>
        </is>
      </c>
      <c r="B102" s="5" t="n">
        <v>11412</v>
      </c>
      <c r="C102" s="4" t="inlineStr">
        <is>
          <t xml:space="preserve"> </t>
        </is>
      </c>
      <c r="D102" s="4" t="inlineStr">
        <is>
          <t xml:space="preserve"> </t>
        </is>
      </c>
    </row>
    <row r="103">
      <c r="A103" s="4" t="inlineStr">
        <is>
          <t>Revolving Loans</t>
        </is>
      </c>
      <c r="B103" s="5" t="n">
        <v>123325</v>
      </c>
      <c r="C103" s="4" t="inlineStr">
        <is>
          <t xml:space="preserve"> </t>
        </is>
      </c>
      <c r="D103" s="4" t="inlineStr">
        <is>
          <t xml:space="preserve"> </t>
        </is>
      </c>
    </row>
    <row r="104">
      <c r="A104" s="4" t="inlineStr">
        <is>
          <t>Total loans</t>
        </is>
      </c>
      <c r="B104" s="5" t="n">
        <v>341509</v>
      </c>
      <c r="C104" s="5" t="n">
        <v>283359</v>
      </c>
      <c r="D104" s="4" t="inlineStr">
        <is>
          <t xml:space="preserve"> </t>
        </is>
      </c>
    </row>
    <row r="105">
      <c r="A105" s="4" t="inlineStr">
        <is>
          <t>Commercial Loans | Special Mention</t>
        </is>
      </c>
      <c r="B105" s="4" t="inlineStr">
        <is>
          <t xml:space="preserve"> </t>
        </is>
      </c>
      <c r="C105" s="4" t="inlineStr">
        <is>
          <t xml:space="preserve"> </t>
        </is>
      </c>
      <c r="D105" s="4" t="inlineStr">
        <is>
          <t xml:space="preserve"> </t>
        </is>
      </c>
    </row>
    <row r="106">
      <c r="A106" s="3" t="inlineStr">
        <is>
          <t>Financing Receivable Recorded Investment [Line Items]</t>
        </is>
      </c>
      <c r="B106" s="4" t="inlineStr">
        <is>
          <t xml:space="preserve"> </t>
        </is>
      </c>
      <c r="C106" s="4" t="inlineStr">
        <is>
          <t xml:space="preserve"> </t>
        </is>
      </c>
      <c r="D106" s="4" t="inlineStr">
        <is>
          <t xml:space="preserve"> </t>
        </is>
      </c>
    </row>
    <row r="107">
      <c r="A107" s="4" t="inlineStr">
        <is>
          <t>2023</t>
        </is>
      </c>
      <c r="B107" s="5" t="n">
        <v>69</v>
      </c>
      <c r="C107" s="4" t="inlineStr">
        <is>
          <t xml:space="preserve"> </t>
        </is>
      </c>
      <c r="D107" s="4" t="inlineStr">
        <is>
          <t xml:space="preserve"> </t>
        </is>
      </c>
    </row>
    <row r="108">
      <c r="A108" s="4" t="inlineStr">
        <is>
          <t>2022</t>
        </is>
      </c>
      <c r="B108" s="5" t="n">
        <v>152</v>
      </c>
      <c r="C108" s="4" t="inlineStr">
        <is>
          <t xml:space="preserve"> </t>
        </is>
      </c>
      <c r="D108" s="4" t="inlineStr">
        <is>
          <t xml:space="preserve"> </t>
        </is>
      </c>
    </row>
    <row r="109">
      <c r="A109" s="4" t="inlineStr">
        <is>
          <t>2021</t>
        </is>
      </c>
      <c r="B109" s="5" t="n">
        <v>55</v>
      </c>
      <c r="C109" s="4" t="inlineStr">
        <is>
          <t xml:space="preserve"> </t>
        </is>
      </c>
      <c r="D109" s="4" t="inlineStr">
        <is>
          <t xml:space="preserve"> </t>
        </is>
      </c>
    </row>
    <row r="110">
      <c r="A110" s="4" t="inlineStr">
        <is>
          <t>2020</t>
        </is>
      </c>
      <c r="B110" s="5" t="n">
        <v>354</v>
      </c>
      <c r="C110" s="4" t="inlineStr">
        <is>
          <t xml:space="preserve"> </t>
        </is>
      </c>
      <c r="D110" s="4" t="inlineStr">
        <is>
          <t xml:space="preserve"> </t>
        </is>
      </c>
    </row>
    <row r="111">
      <c r="A111" s="4" t="inlineStr">
        <is>
          <t>2019</t>
        </is>
      </c>
      <c r="B111" s="5" t="n">
        <v>88</v>
      </c>
      <c r="C111" s="4" t="inlineStr">
        <is>
          <t xml:space="preserve"> </t>
        </is>
      </c>
      <c r="D111" s="4" t="inlineStr">
        <is>
          <t xml:space="preserve"> </t>
        </is>
      </c>
    </row>
    <row r="112">
      <c r="A112" s="4" t="inlineStr">
        <is>
          <t>Prior</t>
        </is>
      </c>
      <c r="B112" s="5" t="n">
        <v>4101</v>
      </c>
      <c r="C112" s="4" t="inlineStr">
        <is>
          <t xml:space="preserve"> </t>
        </is>
      </c>
      <c r="D112" s="4" t="inlineStr">
        <is>
          <t xml:space="preserve"> </t>
        </is>
      </c>
    </row>
    <row r="113">
      <c r="A113" s="4" t="inlineStr">
        <is>
          <t>Revolving Loans</t>
        </is>
      </c>
      <c r="B113" s="5" t="n">
        <v>890</v>
      </c>
      <c r="C113" s="4" t="inlineStr">
        <is>
          <t xml:space="preserve"> </t>
        </is>
      </c>
      <c r="D113" s="4" t="inlineStr">
        <is>
          <t xml:space="preserve"> </t>
        </is>
      </c>
    </row>
    <row r="114">
      <c r="A114" s="4" t="inlineStr">
        <is>
          <t>Total loans</t>
        </is>
      </c>
      <c r="B114" s="5" t="n">
        <v>5709</v>
      </c>
      <c r="C114" s="5" t="n">
        <v>7008</v>
      </c>
      <c r="D114" s="4" t="inlineStr">
        <is>
          <t xml:space="preserve"> </t>
        </is>
      </c>
    </row>
    <row r="115">
      <c r="A115" s="4" t="inlineStr">
        <is>
          <t>Commercial Loans | Substandard</t>
        </is>
      </c>
      <c r="B115" s="4" t="inlineStr">
        <is>
          <t xml:space="preserve"> </t>
        </is>
      </c>
      <c r="C115" s="4" t="inlineStr">
        <is>
          <t xml:space="preserve"> </t>
        </is>
      </c>
      <c r="D115" s="4" t="inlineStr">
        <is>
          <t xml:space="preserve"> </t>
        </is>
      </c>
    </row>
    <row r="116">
      <c r="A116" s="3" t="inlineStr">
        <is>
          <t>Financing Receivable Recorded Investment [Line Items]</t>
        </is>
      </c>
      <c r="B116" s="4" t="inlineStr">
        <is>
          <t xml:space="preserve"> </t>
        </is>
      </c>
      <c r="C116" s="4" t="inlineStr">
        <is>
          <t xml:space="preserve"> </t>
        </is>
      </c>
      <c r="D116" s="4" t="inlineStr">
        <is>
          <t xml:space="preserve"> </t>
        </is>
      </c>
    </row>
    <row r="117">
      <c r="A117" s="4" t="inlineStr">
        <is>
          <t>2020</t>
        </is>
      </c>
      <c r="B117" s="5" t="n">
        <v>26</v>
      </c>
      <c r="C117" s="4" t="inlineStr">
        <is>
          <t xml:space="preserve"> </t>
        </is>
      </c>
      <c r="D117" s="4" t="inlineStr">
        <is>
          <t xml:space="preserve"> </t>
        </is>
      </c>
    </row>
    <row r="118">
      <c r="A118" s="4" t="inlineStr">
        <is>
          <t>Revolving Loans</t>
        </is>
      </c>
      <c r="B118" s="5" t="n">
        <v>24</v>
      </c>
      <c r="C118" s="4" t="inlineStr">
        <is>
          <t xml:space="preserve"> </t>
        </is>
      </c>
      <c r="D118" s="4" t="inlineStr">
        <is>
          <t xml:space="preserve"> </t>
        </is>
      </c>
    </row>
    <row r="119">
      <c r="A119" s="4" t="inlineStr">
        <is>
          <t>Total loans</t>
        </is>
      </c>
      <c r="B119" s="5" t="n">
        <v>50</v>
      </c>
      <c r="C119" s="5" t="n">
        <v>596</v>
      </c>
      <c r="D119" s="4" t="inlineStr">
        <is>
          <t xml:space="preserve"> </t>
        </is>
      </c>
    </row>
    <row r="120">
      <c r="A120" s="4" t="inlineStr">
        <is>
          <t>Consumer Loans</t>
        </is>
      </c>
      <c r="B120" s="4" t="inlineStr">
        <is>
          <t xml:space="preserve"> </t>
        </is>
      </c>
      <c r="C120" s="4" t="inlineStr">
        <is>
          <t xml:space="preserve"> </t>
        </is>
      </c>
      <c r="D120" s="4" t="inlineStr">
        <is>
          <t xml:space="preserve"> </t>
        </is>
      </c>
    </row>
    <row r="121">
      <c r="A121" s="3" t="inlineStr">
        <is>
          <t>Financing Receivable Recorded Investment [Line Items]</t>
        </is>
      </c>
      <c r="B121" s="4" t="inlineStr">
        <is>
          <t xml:space="preserve"> </t>
        </is>
      </c>
      <c r="C121" s="4" t="inlineStr">
        <is>
          <t xml:space="preserve"> </t>
        </is>
      </c>
      <c r="D121" s="4" t="inlineStr">
        <is>
          <t xml:space="preserve"> </t>
        </is>
      </c>
    </row>
    <row r="122">
      <c r="A122" s="4" t="inlineStr">
        <is>
          <t>2023</t>
        </is>
      </c>
      <c r="B122" s="5" t="n">
        <v>20080</v>
      </c>
      <c r="C122" s="4" t="inlineStr">
        <is>
          <t xml:space="preserve"> </t>
        </is>
      </c>
      <c r="D122" s="4" t="inlineStr">
        <is>
          <t xml:space="preserve"> </t>
        </is>
      </c>
    </row>
    <row r="123">
      <c r="A123" s="4" t="inlineStr">
        <is>
          <t>2022</t>
        </is>
      </c>
      <c r="B123" s="5" t="n">
        <v>15592</v>
      </c>
      <c r="C123" s="4" t="inlineStr">
        <is>
          <t xml:space="preserve"> </t>
        </is>
      </c>
      <c r="D123" s="4" t="inlineStr">
        <is>
          <t xml:space="preserve"> </t>
        </is>
      </c>
    </row>
    <row r="124">
      <c r="A124" s="4" t="inlineStr">
        <is>
          <t>2021</t>
        </is>
      </c>
      <c r="B124" s="5" t="n">
        <v>9077</v>
      </c>
      <c r="C124" s="4" t="inlineStr">
        <is>
          <t xml:space="preserve"> </t>
        </is>
      </c>
      <c r="D124" s="4" t="inlineStr">
        <is>
          <t xml:space="preserve"> </t>
        </is>
      </c>
    </row>
    <row r="125">
      <c r="A125" s="4" t="inlineStr">
        <is>
          <t>2020</t>
        </is>
      </c>
      <c r="B125" s="5" t="n">
        <v>4422</v>
      </c>
      <c r="C125" s="4" t="inlineStr">
        <is>
          <t xml:space="preserve"> </t>
        </is>
      </c>
      <c r="D125" s="4" t="inlineStr">
        <is>
          <t xml:space="preserve"> </t>
        </is>
      </c>
    </row>
    <row r="126">
      <c r="A126" s="4" t="inlineStr">
        <is>
          <t>2019</t>
        </is>
      </c>
      <c r="B126" s="5" t="n">
        <v>2158</v>
      </c>
      <c r="C126" s="4" t="inlineStr">
        <is>
          <t xml:space="preserve"> </t>
        </is>
      </c>
      <c r="D126" s="4" t="inlineStr">
        <is>
          <t xml:space="preserve"> </t>
        </is>
      </c>
    </row>
    <row r="127">
      <c r="A127" s="4" t="inlineStr">
        <is>
          <t>Prior</t>
        </is>
      </c>
      <c r="B127" s="5" t="n">
        <v>2801</v>
      </c>
      <c r="C127" s="4" t="inlineStr">
        <is>
          <t xml:space="preserve"> </t>
        </is>
      </c>
      <c r="D127" s="4" t="inlineStr">
        <is>
          <t xml:space="preserve"> </t>
        </is>
      </c>
    </row>
    <row r="128">
      <c r="A128" s="4" t="inlineStr">
        <is>
          <t>Revolving Loans</t>
        </is>
      </c>
      <c r="B128" s="5" t="n">
        <v>2899</v>
      </c>
      <c r="C128" s="4" t="inlineStr">
        <is>
          <t xml:space="preserve"> </t>
        </is>
      </c>
      <c r="D128" s="4" t="inlineStr">
        <is>
          <t xml:space="preserve"> </t>
        </is>
      </c>
    </row>
    <row r="129">
      <c r="A129" s="4" t="inlineStr">
        <is>
          <t>Total loans</t>
        </is>
      </c>
      <c r="B129" s="5" t="n">
        <v>57029</v>
      </c>
      <c r="C129" s="5" t="n">
        <v>49592</v>
      </c>
      <c r="D129" s="5" t="n">
        <v>47362</v>
      </c>
    </row>
    <row r="130">
      <c r="A130" s="4" t="inlineStr">
        <is>
          <t>Current-period gross charge-offs, year two</t>
        </is>
      </c>
      <c r="B130" s="5" t="n">
        <v>84</v>
      </c>
      <c r="C130" s="4" t="inlineStr">
        <is>
          <t xml:space="preserve"> </t>
        </is>
      </c>
      <c r="D130" s="4" t="inlineStr">
        <is>
          <t xml:space="preserve"> </t>
        </is>
      </c>
    </row>
    <row r="131">
      <c r="A131" s="4" t="inlineStr">
        <is>
          <t>Current-period gross charge-offs, year four</t>
        </is>
      </c>
      <c r="B131" s="5" t="n">
        <v>14</v>
      </c>
      <c r="C131" s="4" t="inlineStr">
        <is>
          <t xml:space="preserve"> </t>
        </is>
      </c>
      <c r="D131" s="4" t="inlineStr">
        <is>
          <t xml:space="preserve"> </t>
        </is>
      </c>
    </row>
    <row r="132">
      <c r="A132" s="4" t="inlineStr">
        <is>
          <t>Current-period gross charge-offs, total</t>
        </is>
      </c>
      <c r="B132" s="5" t="n">
        <v>98</v>
      </c>
      <c r="C132" s="4" t="inlineStr">
        <is>
          <t xml:space="preserve"> </t>
        </is>
      </c>
      <c r="D132" s="4" t="inlineStr">
        <is>
          <t xml:space="preserve"> </t>
        </is>
      </c>
    </row>
    <row r="133">
      <c r="A133" s="4" t="inlineStr">
        <is>
          <t>Consumer Loans | Pass</t>
        </is>
      </c>
      <c r="B133" s="4" t="inlineStr">
        <is>
          <t xml:space="preserve"> </t>
        </is>
      </c>
      <c r="C133" s="4" t="inlineStr">
        <is>
          <t xml:space="preserve"> </t>
        </is>
      </c>
      <c r="D133" s="4" t="inlineStr">
        <is>
          <t xml:space="preserve"> </t>
        </is>
      </c>
    </row>
    <row r="134">
      <c r="A134" s="3" t="inlineStr">
        <is>
          <t>Financing Receivable Recorded Investment [Line Items]</t>
        </is>
      </c>
      <c r="B134" s="4" t="inlineStr">
        <is>
          <t xml:space="preserve"> </t>
        </is>
      </c>
      <c r="C134" s="4" t="inlineStr">
        <is>
          <t xml:space="preserve"> </t>
        </is>
      </c>
      <c r="D134" s="4" t="inlineStr">
        <is>
          <t xml:space="preserve"> </t>
        </is>
      </c>
    </row>
    <row r="135">
      <c r="A135" s="4" t="inlineStr">
        <is>
          <t>2023</t>
        </is>
      </c>
      <c r="B135" s="5" t="n">
        <v>19912</v>
      </c>
      <c r="C135" s="4" t="inlineStr">
        <is>
          <t xml:space="preserve"> </t>
        </is>
      </c>
      <c r="D135" s="4" t="inlineStr">
        <is>
          <t xml:space="preserve"> </t>
        </is>
      </c>
    </row>
    <row r="136">
      <c r="A136" s="4" t="inlineStr">
        <is>
          <t>2022</t>
        </is>
      </c>
      <c r="B136" s="5" t="n">
        <v>15439</v>
      </c>
      <c r="C136" s="4" t="inlineStr">
        <is>
          <t xml:space="preserve"> </t>
        </is>
      </c>
      <c r="D136" s="4" t="inlineStr">
        <is>
          <t xml:space="preserve"> </t>
        </is>
      </c>
    </row>
    <row r="137">
      <c r="A137" s="4" t="inlineStr">
        <is>
          <t>2021</t>
        </is>
      </c>
      <c r="B137" s="5" t="n">
        <v>9017</v>
      </c>
      <c r="C137" s="4" t="inlineStr">
        <is>
          <t xml:space="preserve"> </t>
        </is>
      </c>
      <c r="D137" s="4" t="inlineStr">
        <is>
          <t xml:space="preserve"> </t>
        </is>
      </c>
    </row>
    <row r="138">
      <c r="A138" s="4" t="inlineStr">
        <is>
          <t>2020</t>
        </is>
      </c>
      <c r="B138" s="5" t="n">
        <v>4399</v>
      </c>
      <c r="C138" s="4" t="inlineStr">
        <is>
          <t xml:space="preserve"> </t>
        </is>
      </c>
      <c r="D138" s="4" t="inlineStr">
        <is>
          <t xml:space="preserve"> </t>
        </is>
      </c>
    </row>
    <row r="139">
      <c r="A139" s="4" t="inlineStr">
        <is>
          <t>2019</t>
        </is>
      </c>
      <c r="B139" s="5" t="n">
        <v>2152</v>
      </c>
      <c r="C139" s="4" t="inlineStr">
        <is>
          <t xml:space="preserve"> </t>
        </is>
      </c>
      <c r="D139" s="4" t="inlineStr">
        <is>
          <t xml:space="preserve"> </t>
        </is>
      </c>
    </row>
    <row r="140">
      <c r="A140" s="4" t="inlineStr">
        <is>
          <t>Prior</t>
        </is>
      </c>
      <c r="B140" s="5" t="n">
        <v>2748</v>
      </c>
      <c r="C140" s="4" t="inlineStr">
        <is>
          <t xml:space="preserve"> </t>
        </is>
      </c>
      <c r="D140" s="4" t="inlineStr">
        <is>
          <t xml:space="preserve"> </t>
        </is>
      </c>
    </row>
    <row r="141">
      <c r="A141" s="4" t="inlineStr">
        <is>
          <t>Revolving Loans</t>
        </is>
      </c>
      <c r="B141" s="5" t="n">
        <v>2864</v>
      </c>
      <c r="C141" s="4" t="inlineStr">
        <is>
          <t xml:space="preserve"> </t>
        </is>
      </c>
      <c r="D141" s="4" t="inlineStr">
        <is>
          <t xml:space="preserve"> </t>
        </is>
      </c>
    </row>
    <row r="142">
      <c r="A142" s="4" t="inlineStr">
        <is>
          <t>Total loans</t>
        </is>
      </c>
      <c r="B142" s="5" t="n">
        <v>56531</v>
      </c>
      <c r="C142" s="5" t="n">
        <v>49206</v>
      </c>
      <c r="D142" s="4" t="inlineStr">
        <is>
          <t xml:space="preserve"> </t>
        </is>
      </c>
    </row>
    <row r="143">
      <c r="A143" s="4" t="inlineStr">
        <is>
          <t>Consumer Loans | Special Mention</t>
        </is>
      </c>
      <c r="B143" s="4" t="inlineStr">
        <is>
          <t xml:space="preserve"> </t>
        </is>
      </c>
      <c r="C143" s="4" t="inlineStr">
        <is>
          <t xml:space="preserve"> </t>
        </is>
      </c>
      <c r="D143" s="4" t="inlineStr">
        <is>
          <t xml:space="preserve"> </t>
        </is>
      </c>
    </row>
    <row r="144">
      <c r="A144" s="3" t="inlineStr">
        <is>
          <t>Financing Receivable Recorded Investment [Line Items]</t>
        </is>
      </c>
      <c r="B144" s="4" t="inlineStr">
        <is>
          <t xml:space="preserve"> </t>
        </is>
      </c>
      <c r="C144" s="4" t="inlineStr">
        <is>
          <t xml:space="preserve"> </t>
        </is>
      </c>
      <c r="D144" s="4" t="inlineStr">
        <is>
          <t xml:space="preserve"> </t>
        </is>
      </c>
    </row>
    <row r="145">
      <c r="A145" s="4" t="inlineStr">
        <is>
          <t>2023</t>
        </is>
      </c>
      <c r="B145" s="5" t="n">
        <v>52</v>
      </c>
      <c r="C145" s="4" t="inlineStr">
        <is>
          <t xml:space="preserve"> </t>
        </is>
      </c>
      <c r="D145" s="4" t="inlineStr">
        <is>
          <t xml:space="preserve"> </t>
        </is>
      </c>
    </row>
    <row r="146">
      <c r="A146" s="4" t="inlineStr">
        <is>
          <t>2022</t>
        </is>
      </c>
      <c r="B146" s="5" t="n">
        <v>110</v>
      </c>
      <c r="C146" s="4" t="inlineStr">
        <is>
          <t xml:space="preserve"> </t>
        </is>
      </c>
      <c r="D146" s="4" t="inlineStr">
        <is>
          <t xml:space="preserve"> </t>
        </is>
      </c>
    </row>
    <row r="147">
      <c r="A147" s="4" t="inlineStr">
        <is>
          <t>2021</t>
        </is>
      </c>
      <c r="B147" s="5" t="n">
        <v>32</v>
      </c>
      <c r="C147" s="4" t="inlineStr">
        <is>
          <t xml:space="preserve"> </t>
        </is>
      </c>
      <c r="D147" s="4" t="inlineStr">
        <is>
          <t xml:space="preserve"> </t>
        </is>
      </c>
    </row>
    <row r="148">
      <c r="A148" s="4" t="inlineStr">
        <is>
          <t>2020</t>
        </is>
      </c>
      <c r="B148" s="5" t="n">
        <v>18</v>
      </c>
      <c r="C148" s="4" t="inlineStr">
        <is>
          <t xml:space="preserve"> </t>
        </is>
      </c>
      <c r="D148" s="4" t="inlineStr">
        <is>
          <t xml:space="preserve"> </t>
        </is>
      </c>
    </row>
    <row r="149">
      <c r="A149" s="4" t="inlineStr">
        <is>
          <t>2019</t>
        </is>
      </c>
      <c r="B149" s="5" t="n">
        <v>6</v>
      </c>
      <c r="C149" s="4" t="inlineStr">
        <is>
          <t xml:space="preserve"> </t>
        </is>
      </c>
      <c r="D149" s="4" t="inlineStr">
        <is>
          <t xml:space="preserve"> </t>
        </is>
      </c>
    </row>
    <row r="150">
      <c r="A150" s="4" t="inlineStr">
        <is>
          <t>Prior</t>
        </is>
      </c>
      <c r="B150" s="5" t="n">
        <v>17</v>
      </c>
      <c r="C150" s="4" t="inlineStr">
        <is>
          <t xml:space="preserve"> </t>
        </is>
      </c>
      <c r="D150" s="4" t="inlineStr">
        <is>
          <t xml:space="preserve"> </t>
        </is>
      </c>
    </row>
    <row r="151">
      <c r="A151" s="4" t="inlineStr">
        <is>
          <t>Revolving Loans</t>
        </is>
      </c>
      <c r="B151" s="5" t="n">
        <v>24</v>
      </c>
      <c r="C151" s="4" t="inlineStr">
        <is>
          <t xml:space="preserve"> </t>
        </is>
      </c>
      <c r="D151" s="4" t="inlineStr">
        <is>
          <t xml:space="preserve"> </t>
        </is>
      </c>
    </row>
    <row r="152">
      <c r="A152" s="4" t="inlineStr">
        <is>
          <t>Total loans</t>
        </is>
      </c>
      <c r="B152" s="5" t="n">
        <v>259</v>
      </c>
      <c r="C152" s="5" t="n">
        <v>238</v>
      </c>
      <c r="D152" s="4" t="inlineStr">
        <is>
          <t xml:space="preserve"> </t>
        </is>
      </c>
    </row>
    <row r="153">
      <c r="A153" s="4" t="inlineStr">
        <is>
          <t>Consumer Loans | Substandard</t>
        </is>
      </c>
      <c r="B153" s="4" t="inlineStr">
        <is>
          <t xml:space="preserve"> </t>
        </is>
      </c>
      <c r="C153" s="4" t="inlineStr">
        <is>
          <t xml:space="preserve"> </t>
        </is>
      </c>
      <c r="D153" s="4" t="inlineStr">
        <is>
          <t xml:space="preserve"> </t>
        </is>
      </c>
    </row>
    <row r="154">
      <c r="A154" s="3" t="inlineStr">
        <is>
          <t>Financing Receivable Recorded Investment [Line Items]</t>
        </is>
      </c>
      <c r="B154" s="4" t="inlineStr">
        <is>
          <t xml:space="preserve"> </t>
        </is>
      </c>
      <c r="C154" s="4" t="inlineStr">
        <is>
          <t xml:space="preserve"> </t>
        </is>
      </c>
      <c r="D154" s="4" t="inlineStr">
        <is>
          <t xml:space="preserve"> </t>
        </is>
      </c>
    </row>
    <row r="155">
      <c r="A155" s="4" t="inlineStr">
        <is>
          <t>2023</t>
        </is>
      </c>
      <c r="B155" s="5" t="n">
        <v>116</v>
      </c>
      <c r="C155" s="4" t="inlineStr">
        <is>
          <t xml:space="preserve"> </t>
        </is>
      </c>
      <c r="D155" s="4" t="inlineStr">
        <is>
          <t xml:space="preserve"> </t>
        </is>
      </c>
    </row>
    <row r="156">
      <c r="A156" s="4" t="inlineStr">
        <is>
          <t>2022</t>
        </is>
      </c>
      <c r="B156" s="5" t="n">
        <v>43</v>
      </c>
      <c r="C156" s="4" t="inlineStr">
        <is>
          <t xml:space="preserve"> </t>
        </is>
      </c>
      <c r="D156" s="4" t="inlineStr">
        <is>
          <t xml:space="preserve"> </t>
        </is>
      </c>
    </row>
    <row r="157">
      <c r="A157" s="4" t="inlineStr">
        <is>
          <t>2021</t>
        </is>
      </c>
      <c r="B157" s="5" t="n">
        <v>28</v>
      </c>
      <c r="C157" s="4" t="inlineStr">
        <is>
          <t xml:space="preserve"> </t>
        </is>
      </c>
      <c r="D157" s="4" t="inlineStr">
        <is>
          <t xml:space="preserve"> </t>
        </is>
      </c>
    </row>
    <row r="158">
      <c r="A158" s="4" t="inlineStr">
        <is>
          <t>2020</t>
        </is>
      </c>
      <c r="B158" s="5" t="n">
        <v>5</v>
      </c>
      <c r="C158" s="4" t="inlineStr">
        <is>
          <t xml:space="preserve"> </t>
        </is>
      </c>
      <c r="D158" s="4" t="inlineStr">
        <is>
          <t xml:space="preserve"> </t>
        </is>
      </c>
    </row>
    <row r="159">
      <c r="A159" s="4" t="inlineStr">
        <is>
          <t>Prior</t>
        </is>
      </c>
      <c r="B159" s="5" t="n">
        <v>36</v>
      </c>
      <c r="C159" s="4" t="inlineStr">
        <is>
          <t xml:space="preserve"> </t>
        </is>
      </c>
      <c r="D159" s="4" t="inlineStr">
        <is>
          <t xml:space="preserve"> </t>
        </is>
      </c>
    </row>
    <row r="160">
      <c r="A160" s="4" t="inlineStr">
        <is>
          <t>Revolving Loans</t>
        </is>
      </c>
      <c r="B160" s="5" t="n">
        <v>11</v>
      </c>
      <c r="C160" s="4" t="inlineStr">
        <is>
          <t xml:space="preserve"> </t>
        </is>
      </c>
      <c r="D160" s="4" t="inlineStr">
        <is>
          <t xml:space="preserve"> </t>
        </is>
      </c>
    </row>
    <row r="161">
      <c r="A161" s="4" t="inlineStr">
        <is>
          <t>Total loans</t>
        </is>
      </c>
      <c r="B161" s="5" t="n">
        <v>239</v>
      </c>
      <c r="C161" s="5" t="n">
        <v>148</v>
      </c>
      <c r="D161" s="4" t="inlineStr">
        <is>
          <t xml:space="preserve"> </t>
        </is>
      </c>
    </row>
    <row r="162">
      <c r="A162" s="4" t="inlineStr">
        <is>
          <t>Mortgage Loans on Real Estate</t>
        </is>
      </c>
      <c r="B162" s="4" t="inlineStr">
        <is>
          <t xml:space="preserve"> </t>
        </is>
      </c>
      <c r="C162" s="4" t="inlineStr">
        <is>
          <t xml:space="preserve"> </t>
        </is>
      </c>
      <c r="D162" s="4" t="inlineStr">
        <is>
          <t xml:space="preserve"> </t>
        </is>
      </c>
    </row>
    <row r="163">
      <c r="A163" s="3" t="inlineStr">
        <is>
          <t>Financing Receivable Recorded Investment [Line Items]</t>
        </is>
      </c>
      <c r="B163" s="4" t="inlineStr">
        <is>
          <t xml:space="preserve"> </t>
        </is>
      </c>
      <c r="C163" s="4" t="inlineStr">
        <is>
          <t xml:space="preserve"> </t>
        </is>
      </c>
      <c r="D163" s="4" t="inlineStr">
        <is>
          <t xml:space="preserve"> </t>
        </is>
      </c>
    </row>
    <row r="164">
      <c r="A164" s="4" t="inlineStr">
        <is>
          <t>Total loans</t>
        </is>
      </c>
      <c r="B164" s="5" t="n">
        <v>1641654</v>
      </c>
      <c r="C164" s="5" t="n">
        <v>1404508</v>
      </c>
      <c r="D164" s="4" t="inlineStr">
        <is>
          <t xml:space="preserve"> </t>
        </is>
      </c>
    </row>
    <row r="165">
      <c r="A165" s="4" t="inlineStr">
        <is>
          <t>Mortgage Loans on Real Estate | Pass</t>
        </is>
      </c>
      <c r="B165" s="4" t="inlineStr">
        <is>
          <t xml:space="preserve"> </t>
        </is>
      </c>
      <c r="C165" s="4" t="inlineStr">
        <is>
          <t xml:space="preserve"> </t>
        </is>
      </c>
      <c r="D165" s="4" t="inlineStr">
        <is>
          <t xml:space="preserve"> </t>
        </is>
      </c>
    </row>
    <row r="166">
      <c r="A166" s="3" t="inlineStr">
        <is>
          <t>Financing Receivable Recorded Investment [Line Items]</t>
        </is>
      </c>
      <c r="B166" s="4" t="inlineStr">
        <is>
          <t xml:space="preserve"> </t>
        </is>
      </c>
      <c r="C166" s="4" t="inlineStr">
        <is>
          <t xml:space="preserve"> </t>
        </is>
      </c>
      <c r="D166" s="4" t="inlineStr">
        <is>
          <t xml:space="preserve"> </t>
        </is>
      </c>
    </row>
    <row r="167">
      <c r="A167" s="4" t="inlineStr">
        <is>
          <t>Total loans</t>
        </is>
      </c>
      <c r="B167" s="4" t="inlineStr">
        <is>
          <t xml:space="preserve"> </t>
        </is>
      </c>
      <c r="C167" s="5" t="n">
        <v>1387859</v>
      </c>
      <c r="D167" s="4" t="inlineStr">
        <is>
          <t xml:space="preserve"> </t>
        </is>
      </c>
    </row>
    <row r="168">
      <c r="A168" s="4" t="inlineStr">
        <is>
          <t>Mortgage Loans on Real Estate | Special Mention</t>
        </is>
      </c>
      <c r="B168" s="4" t="inlineStr">
        <is>
          <t xml:space="preserve"> </t>
        </is>
      </c>
      <c r="C168" s="4" t="inlineStr">
        <is>
          <t xml:space="preserve"> </t>
        </is>
      </c>
      <c r="D168" s="4" t="inlineStr">
        <is>
          <t xml:space="preserve"> </t>
        </is>
      </c>
    </row>
    <row r="169">
      <c r="A169" s="3" t="inlineStr">
        <is>
          <t>Financing Receivable Recorded Investment [Line Items]</t>
        </is>
      </c>
      <c r="B169" s="4" t="inlineStr">
        <is>
          <t xml:space="preserve"> </t>
        </is>
      </c>
      <c r="C169" s="4" t="inlineStr">
        <is>
          <t xml:space="preserve"> </t>
        </is>
      </c>
      <c r="D169" s="4" t="inlineStr">
        <is>
          <t xml:space="preserve"> </t>
        </is>
      </c>
    </row>
    <row r="170">
      <c r="A170" s="4" t="inlineStr">
        <is>
          <t>Total loans</t>
        </is>
      </c>
      <c r="B170" s="4" t="inlineStr">
        <is>
          <t xml:space="preserve"> </t>
        </is>
      </c>
      <c r="C170" s="5" t="n">
        <v>7431</v>
      </c>
      <c r="D170" s="4" t="inlineStr">
        <is>
          <t xml:space="preserve"> </t>
        </is>
      </c>
    </row>
    <row r="171">
      <c r="A171" s="4" t="inlineStr">
        <is>
          <t>Mortgage Loans on Real Estate | Substandard</t>
        </is>
      </c>
      <c r="B171" s="4" t="inlineStr">
        <is>
          <t xml:space="preserve"> </t>
        </is>
      </c>
      <c r="C171" s="4" t="inlineStr">
        <is>
          <t xml:space="preserve"> </t>
        </is>
      </c>
      <c r="D171" s="4" t="inlineStr">
        <is>
          <t xml:space="preserve"> </t>
        </is>
      </c>
    </row>
    <row r="172">
      <c r="A172" s="3" t="inlineStr">
        <is>
          <t>Financing Receivable Recorded Investment [Line Items]</t>
        </is>
      </c>
      <c r="B172" s="4" t="inlineStr">
        <is>
          <t xml:space="preserve"> </t>
        </is>
      </c>
      <c r="C172" s="4" t="inlineStr">
        <is>
          <t xml:space="preserve"> </t>
        </is>
      </c>
      <c r="D172" s="4" t="inlineStr">
        <is>
          <t xml:space="preserve"> </t>
        </is>
      </c>
    </row>
    <row r="173">
      <c r="A173" s="4" t="inlineStr">
        <is>
          <t>Total loans</t>
        </is>
      </c>
      <c r="B173" s="4" t="inlineStr">
        <is>
          <t xml:space="preserve"> </t>
        </is>
      </c>
      <c r="C173" s="5" t="n">
        <v>9218</v>
      </c>
      <c r="D173" s="4" t="inlineStr">
        <is>
          <t xml:space="preserve"> </t>
        </is>
      </c>
    </row>
    <row r="174">
      <c r="A174" s="4" t="inlineStr">
        <is>
          <t>Mortgage Loans on Real Estate | Residential Real Estate</t>
        </is>
      </c>
      <c r="B174" s="4" t="inlineStr">
        <is>
          <t xml:space="preserve"> </t>
        </is>
      </c>
      <c r="C174" s="4" t="inlineStr">
        <is>
          <t xml:space="preserve"> </t>
        </is>
      </c>
      <c r="D174" s="4" t="inlineStr">
        <is>
          <t xml:space="preserve"> </t>
        </is>
      </c>
    </row>
    <row r="175">
      <c r="A175" s="3" t="inlineStr">
        <is>
          <t>Financing Receivable Recorded Investment [Line Items]</t>
        </is>
      </c>
      <c r="B175" s="4" t="inlineStr">
        <is>
          <t xml:space="preserve"> </t>
        </is>
      </c>
      <c r="C175" s="4" t="inlineStr">
        <is>
          <t xml:space="preserve"> </t>
        </is>
      </c>
      <c r="D175" s="4" t="inlineStr">
        <is>
          <t xml:space="preserve"> </t>
        </is>
      </c>
    </row>
    <row r="176">
      <c r="A176" s="4" t="inlineStr">
        <is>
          <t>2023</t>
        </is>
      </c>
      <c r="B176" s="5" t="n">
        <v>173601</v>
      </c>
      <c r="C176" s="4" t="inlineStr">
        <is>
          <t xml:space="preserve"> </t>
        </is>
      </c>
      <c r="D176" s="4" t="inlineStr">
        <is>
          <t xml:space="preserve"> </t>
        </is>
      </c>
    </row>
    <row r="177">
      <c r="A177" s="4" t="inlineStr">
        <is>
          <t>2022</t>
        </is>
      </c>
      <c r="B177" s="5" t="n">
        <v>340079</v>
      </c>
      <c r="C177" s="4" t="inlineStr">
        <is>
          <t xml:space="preserve"> </t>
        </is>
      </c>
      <c r="D177" s="4" t="inlineStr">
        <is>
          <t xml:space="preserve"> </t>
        </is>
      </c>
    </row>
    <row r="178">
      <c r="A178" s="4" t="inlineStr">
        <is>
          <t>2021</t>
        </is>
      </c>
      <c r="B178" s="5" t="n">
        <v>125388</v>
      </c>
      <c r="C178" s="4" t="inlineStr">
        <is>
          <t xml:space="preserve"> </t>
        </is>
      </c>
      <c r="D178" s="4" t="inlineStr">
        <is>
          <t xml:space="preserve"> </t>
        </is>
      </c>
    </row>
    <row r="179">
      <c r="A179" s="4" t="inlineStr">
        <is>
          <t>2020</t>
        </is>
      </c>
      <c r="B179" s="5" t="n">
        <v>70978</v>
      </c>
      <c r="C179" s="4" t="inlineStr">
        <is>
          <t xml:space="preserve"> </t>
        </is>
      </c>
      <c r="D179" s="4" t="inlineStr">
        <is>
          <t xml:space="preserve"> </t>
        </is>
      </c>
    </row>
    <row r="180">
      <c r="A180" s="4" t="inlineStr">
        <is>
          <t>2019</t>
        </is>
      </c>
      <c r="B180" s="5" t="n">
        <v>18191</v>
      </c>
      <c r="C180" s="4" t="inlineStr">
        <is>
          <t xml:space="preserve"> </t>
        </is>
      </c>
      <c r="D180" s="4" t="inlineStr">
        <is>
          <t xml:space="preserve"> </t>
        </is>
      </c>
    </row>
    <row r="181">
      <c r="A181" s="4" t="inlineStr">
        <is>
          <t>Prior</t>
        </is>
      </c>
      <c r="B181" s="5" t="n">
        <v>26109</v>
      </c>
      <c r="C181" s="4" t="inlineStr">
        <is>
          <t xml:space="preserve"> </t>
        </is>
      </c>
      <c r="D181" s="4" t="inlineStr">
        <is>
          <t xml:space="preserve"> </t>
        </is>
      </c>
    </row>
    <row r="182">
      <c r="A182" s="4" t="inlineStr">
        <is>
          <t>Revolving Loans</t>
        </is>
      </c>
      <c r="B182" s="5" t="n">
        <v>3780</v>
      </c>
      <c r="C182" s="4" t="inlineStr">
        <is>
          <t xml:space="preserve"> </t>
        </is>
      </c>
      <c r="D182" s="4" t="inlineStr">
        <is>
          <t xml:space="preserve"> </t>
        </is>
      </c>
    </row>
    <row r="183">
      <c r="A183" s="4" t="inlineStr">
        <is>
          <t>Total loans</t>
        </is>
      </c>
      <c r="B183" s="5" t="n">
        <v>758126</v>
      </c>
      <c r="C183" s="5" t="n">
        <v>596561</v>
      </c>
      <c r="D183" s="5" t="n">
        <v>523746</v>
      </c>
    </row>
    <row r="184">
      <c r="A184" s="4" t="inlineStr">
        <is>
          <t>Mortgage Loans on Real Estate | Residential Real Estate | Pass</t>
        </is>
      </c>
      <c r="B184" s="4" t="inlineStr">
        <is>
          <t xml:space="preserve"> </t>
        </is>
      </c>
      <c r="C184" s="4" t="inlineStr">
        <is>
          <t xml:space="preserve"> </t>
        </is>
      </c>
      <c r="D184" s="4" t="inlineStr">
        <is>
          <t xml:space="preserve"> </t>
        </is>
      </c>
    </row>
    <row r="185">
      <c r="A185" s="3" t="inlineStr">
        <is>
          <t>Financing Receivable Recorded Investment [Line Items]</t>
        </is>
      </c>
      <c r="B185" s="4" t="inlineStr">
        <is>
          <t xml:space="preserve"> </t>
        </is>
      </c>
      <c r="C185" s="4" t="inlineStr">
        <is>
          <t xml:space="preserve"> </t>
        </is>
      </c>
      <c r="D185" s="4" t="inlineStr">
        <is>
          <t xml:space="preserve"> </t>
        </is>
      </c>
    </row>
    <row r="186">
      <c r="A186" s="4" t="inlineStr">
        <is>
          <t>2023</t>
        </is>
      </c>
      <c r="B186" s="5" t="n">
        <v>172113</v>
      </c>
      <c r="C186" s="4" t="inlineStr">
        <is>
          <t xml:space="preserve"> </t>
        </is>
      </c>
      <c r="D186" s="4" t="inlineStr">
        <is>
          <t xml:space="preserve"> </t>
        </is>
      </c>
    </row>
    <row r="187">
      <c r="A187" s="4" t="inlineStr">
        <is>
          <t>2022</t>
        </is>
      </c>
      <c r="B187" s="5" t="n">
        <v>337429</v>
      </c>
      <c r="C187" s="4" t="inlineStr">
        <is>
          <t xml:space="preserve"> </t>
        </is>
      </c>
      <c r="D187" s="4" t="inlineStr">
        <is>
          <t xml:space="preserve"> </t>
        </is>
      </c>
    </row>
    <row r="188">
      <c r="A188" s="4" t="inlineStr">
        <is>
          <t>2021</t>
        </is>
      </c>
      <c r="B188" s="5" t="n">
        <v>124637</v>
      </c>
      <c r="C188" s="4" t="inlineStr">
        <is>
          <t xml:space="preserve"> </t>
        </is>
      </c>
      <c r="D188" s="4" t="inlineStr">
        <is>
          <t xml:space="preserve"> </t>
        </is>
      </c>
    </row>
    <row r="189">
      <c r="A189" s="4" t="inlineStr">
        <is>
          <t>2020</t>
        </is>
      </c>
      <c r="B189" s="5" t="n">
        <v>70483</v>
      </c>
      <c r="C189" s="4" t="inlineStr">
        <is>
          <t xml:space="preserve"> </t>
        </is>
      </c>
      <c r="D189" s="4" t="inlineStr">
        <is>
          <t xml:space="preserve"> </t>
        </is>
      </c>
    </row>
    <row r="190">
      <c r="A190" s="4" t="inlineStr">
        <is>
          <t>2019</t>
        </is>
      </c>
      <c r="B190" s="5" t="n">
        <v>17634</v>
      </c>
      <c r="C190" s="4" t="inlineStr">
        <is>
          <t xml:space="preserve"> </t>
        </is>
      </c>
      <c r="D190" s="4" t="inlineStr">
        <is>
          <t xml:space="preserve"> </t>
        </is>
      </c>
    </row>
    <row r="191">
      <c r="A191" s="4" t="inlineStr">
        <is>
          <t>Prior</t>
        </is>
      </c>
      <c r="B191" s="5" t="n">
        <v>25328</v>
      </c>
      <c r="C191" s="4" t="inlineStr">
        <is>
          <t xml:space="preserve"> </t>
        </is>
      </c>
      <c r="D191" s="4" t="inlineStr">
        <is>
          <t xml:space="preserve"> </t>
        </is>
      </c>
    </row>
    <row r="192">
      <c r="A192" s="4" t="inlineStr">
        <is>
          <t>Revolving Loans</t>
        </is>
      </c>
      <c r="B192" s="5" t="n">
        <v>3780</v>
      </c>
      <c r="C192" s="4" t="inlineStr">
        <is>
          <t xml:space="preserve"> </t>
        </is>
      </c>
      <c r="D192" s="4" t="inlineStr">
        <is>
          <t xml:space="preserve"> </t>
        </is>
      </c>
    </row>
    <row r="193">
      <c r="A193" s="4" t="inlineStr">
        <is>
          <t>Total loans</t>
        </is>
      </c>
      <c r="B193" s="5" t="n">
        <v>751404</v>
      </c>
      <c r="C193" s="5" t="n">
        <v>591882</v>
      </c>
      <c r="D193" s="4" t="inlineStr">
        <is>
          <t xml:space="preserve"> </t>
        </is>
      </c>
    </row>
    <row r="194">
      <c r="A194" s="4" t="inlineStr">
        <is>
          <t>Mortgage Loans on Real Estate | Residential Real Estate | Special Mention</t>
        </is>
      </c>
      <c r="B194" s="4" t="inlineStr">
        <is>
          <t xml:space="preserve"> </t>
        </is>
      </c>
      <c r="C194" s="4" t="inlineStr">
        <is>
          <t xml:space="preserve"> </t>
        </is>
      </c>
      <c r="D194" s="4" t="inlineStr">
        <is>
          <t xml:space="preserve"> </t>
        </is>
      </c>
    </row>
    <row r="195">
      <c r="A195" s="3" t="inlineStr">
        <is>
          <t>Financing Receivable Recorded Investment [Line Items]</t>
        </is>
      </c>
      <c r="B195" s="4" t="inlineStr">
        <is>
          <t xml:space="preserve"> </t>
        </is>
      </c>
      <c r="C195" s="4" t="inlineStr">
        <is>
          <t xml:space="preserve"> </t>
        </is>
      </c>
      <c r="D195" s="4" t="inlineStr">
        <is>
          <t xml:space="preserve"> </t>
        </is>
      </c>
    </row>
    <row r="196">
      <c r="A196" s="4" t="inlineStr">
        <is>
          <t>2023</t>
        </is>
      </c>
      <c r="B196" s="5" t="n">
        <v>1452</v>
      </c>
      <c r="C196" s="4" t="inlineStr">
        <is>
          <t xml:space="preserve"> </t>
        </is>
      </c>
      <c r="D196" s="4" t="inlineStr">
        <is>
          <t xml:space="preserve"> </t>
        </is>
      </c>
    </row>
    <row r="197">
      <c r="A197" s="4" t="inlineStr">
        <is>
          <t>2022</t>
        </is>
      </c>
      <c r="B197" s="5" t="n">
        <v>2203</v>
      </c>
      <c r="C197" s="4" t="inlineStr">
        <is>
          <t xml:space="preserve"> </t>
        </is>
      </c>
      <c r="D197" s="4" t="inlineStr">
        <is>
          <t xml:space="preserve"> </t>
        </is>
      </c>
    </row>
    <row r="198">
      <c r="A198" s="4" t="inlineStr">
        <is>
          <t>2021</t>
        </is>
      </c>
      <c r="B198" s="5" t="n">
        <v>598</v>
      </c>
      <c r="C198" s="4" t="inlineStr">
        <is>
          <t xml:space="preserve"> </t>
        </is>
      </c>
      <c r="D198" s="4" t="inlineStr">
        <is>
          <t xml:space="preserve"> </t>
        </is>
      </c>
    </row>
    <row r="199">
      <c r="A199" s="4" t="inlineStr">
        <is>
          <t>2020</t>
        </is>
      </c>
      <c r="B199" s="5" t="n">
        <v>159</v>
      </c>
      <c r="C199" s="4" t="inlineStr">
        <is>
          <t xml:space="preserve"> </t>
        </is>
      </c>
      <c r="D199" s="4" t="inlineStr">
        <is>
          <t xml:space="preserve"> </t>
        </is>
      </c>
    </row>
    <row r="200">
      <c r="A200" s="4" t="inlineStr">
        <is>
          <t>2019</t>
        </is>
      </c>
      <c r="B200" s="5" t="n">
        <v>27</v>
      </c>
      <c r="C200" s="4" t="inlineStr">
        <is>
          <t xml:space="preserve"> </t>
        </is>
      </c>
      <c r="D200" s="4" t="inlineStr">
        <is>
          <t xml:space="preserve"> </t>
        </is>
      </c>
    </row>
    <row r="201">
      <c r="A201" s="4" t="inlineStr">
        <is>
          <t>Prior</t>
        </is>
      </c>
      <c r="B201" s="5" t="n">
        <v>181</v>
      </c>
      <c r="C201" s="4" t="inlineStr">
        <is>
          <t xml:space="preserve"> </t>
        </is>
      </c>
      <c r="D201" s="4" t="inlineStr">
        <is>
          <t xml:space="preserve"> </t>
        </is>
      </c>
    </row>
    <row r="202">
      <c r="A202" s="4" t="inlineStr">
        <is>
          <t>Total loans</t>
        </is>
      </c>
      <c r="B202" s="5" t="n">
        <v>4620</v>
      </c>
      <c r="C202" s="5" t="n">
        <v>2648</v>
      </c>
      <c r="D202" s="4" t="inlineStr">
        <is>
          <t xml:space="preserve"> </t>
        </is>
      </c>
    </row>
    <row r="203">
      <c r="A203" s="4" t="inlineStr">
        <is>
          <t>Mortgage Loans on Real Estate | Residential Real Estate | Substandard</t>
        </is>
      </c>
      <c r="B203" s="4" t="inlineStr">
        <is>
          <t xml:space="preserve"> </t>
        </is>
      </c>
      <c r="C203" s="4" t="inlineStr">
        <is>
          <t xml:space="preserve"> </t>
        </is>
      </c>
      <c r="D203" s="4" t="inlineStr">
        <is>
          <t xml:space="preserve"> </t>
        </is>
      </c>
    </row>
    <row r="204">
      <c r="A204" s="3" t="inlineStr">
        <is>
          <t>Financing Receivable Recorded Investment [Line Items]</t>
        </is>
      </c>
      <c r="B204" s="4" t="inlineStr">
        <is>
          <t xml:space="preserve"> </t>
        </is>
      </c>
      <c r="C204" s="4" t="inlineStr">
        <is>
          <t xml:space="preserve"> </t>
        </is>
      </c>
      <c r="D204" s="4" t="inlineStr">
        <is>
          <t xml:space="preserve"> </t>
        </is>
      </c>
    </row>
    <row r="205">
      <c r="A205" s="4" t="inlineStr">
        <is>
          <t>2023</t>
        </is>
      </c>
      <c r="B205" s="5" t="n">
        <v>36</v>
      </c>
      <c r="C205" s="4" t="inlineStr">
        <is>
          <t xml:space="preserve"> </t>
        </is>
      </c>
      <c r="D205" s="4" t="inlineStr">
        <is>
          <t xml:space="preserve"> </t>
        </is>
      </c>
    </row>
    <row r="206">
      <c r="A206" s="4" t="inlineStr">
        <is>
          <t>2022</t>
        </is>
      </c>
      <c r="B206" s="5" t="n">
        <v>447</v>
      </c>
      <c r="C206" s="4" t="inlineStr">
        <is>
          <t xml:space="preserve"> </t>
        </is>
      </c>
      <c r="D206" s="4" t="inlineStr">
        <is>
          <t xml:space="preserve"> </t>
        </is>
      </c>
    </row>
    <row r="207">
      <c r="A207" s="4" t="inlineStr">
        <is>
          <t>2021</t>
        </is>
      </c>
      <c r="B207" s="5" t="n">
        <v>153</v>
      </c>
      <c r="C207" s="4" t="inlineStr">
        <is>
          <t xml:space="preserve"> </t>
        </is>
      </c>
      <c r="D207" s="4" t="inlineStr">
        <is>
          <t xml:space="preserve"> </t>
        </is>
      </c>
    </row>
    <row r="208">
      <c r="A208" s="4" t="inlineStr">
        <is>
          <t>2020</t>
        </is>
      </c>
      <c r="B208" s="5" t="n">
        <v>336</v>
      </c>
      <c r="C208" s="4" t="inlineStr">
        <is>
          <t xml:space="preserve"> </t>
        </is>
      </c>
      <c r="D208" s="4" t="inlineStr">
        <is>
          <t xml:space="preserve"> </t>
        </is>
      </c>
    </row>
    <row r="209">
      <c r="A209" s="4" t="inlineStr">
        <is>
          <t>2019</t>
        </is>
      </c>
      <c r="B209" s="5" t="n">
        <v>530</v>
      </c>
      <c r="C209" s="4" t="inlineStr">
        <is>
          <t xml:space="preserve"> </t>
        </is>
      </c>
      <c r="D209" s="4" t="inlineStr">
        <is>
          <t xml:space="preserve"> </t>
        </is>
      </c>
    </row>
    <row r="210">
      <c r="A210" s="4" t="inlineStr">
        <is>
          <t>Prior</t>
        </is>
      </c>
      <c r="B210" s="5" t="n">
        <v>600</v>
      </c>
      <c r="C210" s="4" t="inlineStr">
        <is>
          <t xml:space="preserve"> </t>
        </is>
      </c>
      <c r="D210" s="4" t="inlineStr">
        <is>
          <t xml:space="preserve"> </t>
        </is>
      </c>
    </row>
    <row r="211">
      <c r="A211" s="4" t="inlineStr">
        <is>
          <t>Total loans</t>
        </is>
      </c>
      <c r="B211" s="5" t="n">
        <v>2102</v>
      </c>
      <c r="C211" s="5" t="n">
        <v>2031</v>
      </c>
      <c r="D211" s="4" t="inlineStr">
        <is>
          <t xml:space="preserve"> </t>
        </is>
      </c>
    </row>
    <row r="212">
      <c r="A212" s="4" t="inlineStr">
        <is>
          <t>Mortgage Loans on Real Estate | Commercial Real Estate</t>
        </is>
      </c>
      <c r="B212" s="4" t="inlineStr">
        <is>
          <t xml:space="preserve"> </t>
        </is>
      </c>
      <c r="C212" s="4" t="inlineStr">
        <is>
          <t xml:space="preserve"> </t>
        </is>
      </c>
      <c r="D212" s="4" t="inlineStr">
        <is>
          <t xml:space="preserve"> </t>
        </is>
      </c>
    </row>
    <row r="213">
      <c r="A213" s="3" t="inlineStr">
        <is>
          <t>Financing Receivable Recorded Investment [Line Items]</t>
        </is>
      </c>
      <c r="B213" s="4" t="inlineStr">
        <is>
          <t xml:space="preserve"> </t>
        </is>
      </c>
      <c r="C213" s="4" t="inlineStr">
        <is>
          <t xml:space="preserve"> </t>
        </is>
      </c>
      <c r="D213" s="4" t="inlineStr">
        <is>
          <t xml:space="preserve"> </t>
        </is>
      </c>
    </row>
    <row r="214">
      <c r="A214" s="4" t="inlineStr">
        <is>
          <t>2023</t>
        </is>
      </c>
      <c r="B214" s="5" t="n">
        <v>64627</v>
      </c>
      <c r="C214" s="4" t="inlineStr">
        <is>
          <t xml:space="preserve"> </t>
        </is>
      </c>
      <c r="D214" s="4" t="inlineStr">
        <is>
          <t xml:space="preserve"> </t>
        </is>
      </c>
    </row>
    <row r="215">
      <c r="A215" s="4" t="inlineStr">
        <is>
          <t>2022</t>
        </is>
      </c>
      <c r="B215" s="5" t="n">
        <v>200068</v>
      </c>
      <c r="C215" s="4" t="inlineStr">
        <is>
          <t xml:space="preserve"> </t>
        </is>
      </c>
      <c r="D215" s="4" t="inlineStr">
        <is>
          <t xml:space="preserve"> </t>
        </is>
      </c>
    </row>
    <row r="216">
      <c r="A216" s="4" t="inlineStr">
        <is>
          <t>2021</t>
        </is>
      </c>
      <c r="B216" s="5" t="n">
        <v>101590</v>
      </c>
      <c r="C216" s="4" t="inlineStr">
        <is>
          <t xml:space="preserve"> </t>
        </is>
      </c>
      <c r="D216" s="4" t="inlineStr">
        <is>
          <t xml:space="preserve"> </t>
        </is>
      </c>
    </row>
    <row r="217">
      <c r="A217" s="4" t="inlineStr">
        <is>
          <t>2020</t>
        </is>
      </c>
      <c r="B217" s="5" t="n">
        <v>99491</v>
      </c>
      <c r="C217" s="4" t="inlineStr">
        <is>
          <t xml:space="preserve"> </t>
        </is>
      </c>
      <c r="D217" s="4" t="inlineStr">
        <is>
          <t xml:space="preserve"> </t>
        </is>
      </c>
    </row>
    <row r="218">
      <c r="A218" s="4" t="inlineStr">
        <is>
          <t>2019</t>
        </is>
      </c>
      <c r="B218" s="5" t="n">
        <v>52724</v>
      </c>
      <c r="C218" s="4" t="inlineStr">
        <is>
          <t xml:space="preserve"> </t>
        </is>
      </c>
      <c r="D218" s="4" t="inlineStr">
        <is>
          <t xml:space="preserve"> </t>
        </is>
      </c>
    </row>
    <row r="219">
      <c r="A219" s="4" t="inlineStr">
        <is>
          <t>Prior</t>
        </is>
      </c>
      <c r="B219" s="5" t="n">
        <v>75681</v>
      </c>
      <c r="C219" s="4" t="inlineStr">
        <is>
          <t xml:space="preserve"> </t>
        </is>
      </c>
      <c r="D219" s="4" t="inlineStr">
        <is>
          <t xml:space="preserve"> </t>
        </is>
      </c>
    </row>
    <row r="220">
      <c r="A220" s="4" t="inlineStr">
        <is>
          <t>Revolving Loans</t>
        </is>
      </c>
      <c r="B220" s="5" t="n">
        <v>13600</v>
      </c>
      <c r="C220" s="4" t="inlineStr">
        <is>
          <t xml:space="preserve"> </t>
        </is>
      </c>
      <c r="D220" s="4" t="inlineStr">
        <is>
          <t xml:space="preserve"> </t>
        </is>
      </c>
    </row>
    <row r="221">
      <c r="A221" s="4" t="inlineStr">
        <is>
          <t>Total loans</t>
        </is>
      </c>
      <c r="B221" s="5" t="n">
        <v>607781</v>
      </c>
      <c r="C221" s="5" t="n">
        <v>551457</v>
      </c>
      <c r="D221" s="5" t="n">
        <v>507606</v>
      </c>
    </row>
    <row r="222">
      <c r="A222" s="4" t="inlineStr">
        <is>
          <t>Mortgage Loans on Real Estate | Commercial Real Estate | Pass</t>
        </is>
      </c>
      <c r="B222" s="4" t="inlineStr">
        <is>
          <t xml:space="preserve"> </t>
        </is>
      </c>
      <c r="C222" s="4" t="inlineStr">
        <is>
          <t xml:space="preserve"> </t>
        </is>
      </c>
      <c r="D222" s="4" t="inlineStr">
        <is>
          <t xml:space="preserve"> </t>
        </is>
      </c>
    </row>
    <row r="223">
      <c r="A223" s="3" t="inlineStr">
        <is>
          <t>Financing Receivable Recorded Investment [Line Items]</t>
        </is>
      </c>
      <c r="B223" s="4" t="inlineStr">
        <is>
          <t xml:space="preserve"> </t>
        </is>
      </c>
      <c r="C223" s="4" t="inlineStr">
        <is>
          <t xml:space="preserve"> </t>
        </is>
      </c>
      <c r="D223" s="4" t="inlineStr">
        <is>
          <t xml:space="preserve"> </t>
        </is>
      </c>
    </row>
    <row r="224">
      <c r="A224" s="4" t="inlineStr">
        <is>
          <t>2023</t>
        </is>
      </c>
      <c r="B224" s="5" t="n">
        <v>63815</v>
      </c>
      <c r="C224" s="4" t="inlineStr">
        <is>
          <t xml:space="preserve"> </t>
        </is>
      </c>
      <c r="D224" s="4" t="inlineStr">
        <is>
          <t xml:space="preserve"> </t>
        </is>
      </c>
    </row>
    <row r="225">
      <c r="A225" s="4" t="inlineStr">
        <is>
          <t>2022</t>
        </is>
      </c>
      <c r="B225" s="5" t="n">
        <v>199303</v>
      </c>
      <c r="C225" s="4" t="inlineStr">
        <is>
          <t xml:space="preserve"> </t>
        </is>
      </c>
      <c r="D225" s="4" t="inlineStr">
        <is>
          <t xml:space="preserve"> </t>
        </is>
      </c>
    </row>
    <row r="226">
      <c r="A226" s="4" t="inlineStr">
        <is>
          <t>2021</t>
        </is>
      </c>
      <c r="B226" s="5" t="n">
        <v>101590</v>
      </c>
      <c r="C226" s="4" t="inlineStr">
        <is>
          <t xml:space="preserve"> </t>
        </is>
      </c>
      <c r="D226" s="4" t="inlineStr">
        <is>
          <t xml:space="preserve"> </t>
        </is>
      </c>
    </row>
    <row r="227">
      <c r="A227" s="4" t="inlineStr">
        <is>
          <t>2020</t>
        </is>
      </c>
      <c r="B227" s="5" t="n">
        <v>98419</v>
      </c>
      <c r="C227" s="4" t="inlineStr">
        <is>
          <t xml:space="preserve"> </t>
        </is>
      </c>
      <c r="D227" s="4" t="inlineStr">
        <is>
          <t xml:space="preserve"> </t>
        </is>
      </c>
    </row>
    <row r="228">
      <c r="A228" s="4" t="inlineStr">
        <is>
          <t>2019</t>
        </is>
      </c>
      <c r="B228" s="5" t="n">
        <v>52673</v>
      </c>
      <c r="C228" s="4" t="inlineStr">
        <is>
          <t xml:space="preserve"> </t>
        </is>
      </c>
      <c r="D228" s="4" t="inlineStr">
        <is>
          <t xml:space="preserve"> </t>
        </is>
      </c>
    </row>
    <row r="229">
      <c r="A229" s="4" t="inlineStr">
        <is>
          <t>Prior</t>
        </is>
      </c>
      <c r="B229" s="5" t="n">
        <v>67957</v>
      </c>
      <c r="C229" s="4" t="inlineStr">
        <is>
          <t xml:space="preserve"> </t>
        </is>
      </c>
      <c r="D229" s="4" t="inlineStr">
        <is>
          <t xml:space="preserve"> </t>
        </is>
      </c>
    </row>
    <row r="230">
      <c r="A230" s="4" t="inlineStr">
        <is>
          <t>Revolving Loans</t>
        </is>
      </c>
      <c r="B230" s="5" t="n">
        <v>13591</v>
      </c>
      <c r="C230" s="4" t="inlineStr">
        <is>
          <t xml:space="preserve"> </t>
        </is>
      </c>
      <c r="D230" s="4" t="inlineStr">
        <is>
          <t xml:space="preserve"> </t>
        </is>
      </c>
    </row>
    <row r="231">
      <c r="A231" s="4" t="inlineStr">
        <is>
          <t>Total loans</t>
        </is>
      </c>
      <c r="B231" s="5" t="n">
        <v>597348</v>
      </c>
      <c r="C231" s="5" t="n">
        <v>539777</v>
      </c>
      <c r="D231" s="4" t="inlineStr">
        <is>
          <t xml:space="preserve"> </t>
        </is>
      </c>
    </row>
    <row r="232">
      <c r="A232" s="4" t="inlineStr">
        <is>
          <t>Mortgage Loans on Real Estate | Commercial Real Estate | Special Mention</t>
        </is>
      </c>
      <c r="B232" s="4" t="inlineStr">
        <is>
          <t xml:space="preserve"> </t>
        </is>
      </c>
      <c r="C232" s="4" t="inlineStr">
        <is>
          <t xml:space="preserve"> </t>
        </is>
      </c>
      <c r="D232" s="4" t="inlineStr">
        <is>
          <t xml:space="preserve"> </t>
        </is>
      </c>
    </row>
    <row r="233">
      <c r="A233" s="3" t="inlineStr">
        <is>
          <t>Financing Receivable Recorded Investment [Line Items]</t>
        </is>
      </c>
      <c r="B233" s="4" t="inlineStr">
        <is>
          <t xml:space="preserve"> </t>
        </is>
      </c>
      <c r="C233" s="4" t="inlineStr">
        <is>
          <t xml:space="preserve"> </t>
        </is>
      </c>
      <c r="D233" s="4" t="inlineStr">
        <is>
          <t xml:space="preserve"> </t>
        </is>
      </c>
    </row>
    <row r="234">
      <c r="A234" s="4" t="inlineStr">
        <is>
          <t>2023</t>
        </is>
      </c>
      <c r="B234" s="5" t="n">
        <v>763</v>
      </c>
      <c r="C234" s="4" t="inlineStr">
        <is>
          <t xml:space="preserve"> </t>
        </is>
      </c>
      <c r="D234" s="4" t="inlineStr">
        <is>
          <t xml:space="preserve"> </t>
        </is>
      </c>
    </row>
    <row r="235">
      <c r="A235" s="4" t="inlineStr">
        <is>
          <t>2020</t>
        </is>
      </c>
      <c r="B235" s="5" t="n">
        <v>892</v>
      </c>
      <c r="C235" s="4" t="inlineStr">
        <is>
          <t xml:space="preserve"> </t>
        </is>
      </c>
      <c r="D235" s="4" t="inlineStr">
        <is>
          <t xml:space="preserve"> </t>
        </is>
      </c>
    </row>
    <row r="236">
      <c r="A236" s="4" t="inlineStr">
        <is>
          <t>Prior</t>
        </is>
      </c>
      <c r="B236" s="5" t="n">
        <v>4919</v>
      </c>
      <c r="C236" s="4" t="inlineStr">
        <is>
          <t xml:space="preserve"> </t>
        </is>
      </c>
      <c r="D236" s="4" t="inlineStr">
        <is>
          <t xml:space="preserve"> </t>
        </is>
      </c>
    </row>
    <row r="237">
      <c r="A237" s="4" t="inlineStr">
        <is>
          <t>Total loans</t>
        </is>
      </c>
      <c r="B237" s="5" t="n">
        <v>6574</v>
      </c>
      <c r="C237" s="5" t="n">
        <v>4706</v>
      </c>
      <c r="D237" s="4" t="inlineStr">
        <is>
          <t xml:space="preserve"> </t>
        </is>
      </c>
    </row>
    <row r="238">
      <c r="A238" s="4" t="inlineStr">
        <is>
          <t>Mortgage Loans on Real Estate | Commercial Real Estate | Substandard</t>
        </is>
      </c>
      <c r="B238" s="4" t="inlineStr">
        <is>
          <t xml:space="preserve"> </t>
        </is>
      </c>
      <c r="C238" s="4" t="inlineStr">
        <is>
          <t xml:space="preserve"> </t>
        </is>
      </c>
      <c r="D238" s="4" t="inlineStr">
        <is>
          <t xml:space="preserve"> </t>
        </is>
      </c>
    </row>
    <row r="239">
      <c r="A239" s="3" t="inlineStr">
        <is>
          <t>Financing Receivable Recorded Investment [Line Items]</t>
        </is>
      </c>
      <c r="B239" s="4" t="inlineStr">
        <is>
          <t xml:space="preserve"> </t>
        </is>
      </c>
      <c r="C239" s="4" t="inlineStr">
        <is>
          <t xml:space="preserve"> </t>
        </is>
      </c>
      <c r="D239" s="4" t="inlineStr">
        <is>
          <t xml:space="preserve"> </t>
        </is>
      </c>
    </row>
    <row r="240">
      <c r="A240" s="4" t="inlineStr">
        <is>
          <t>2022</t>
        </is>
      </c>
      <c r="B240" s="5" t="n">
        <v>765</v>
      </c>
      <c r="C240" s="4" t="inlineStr">
        <is>
          <t xml:space="preserve"> </t>
        </is>
      </c>
      <c r="D240" s="4" t="inlineStr">
        <is>
          <t xml:space="preserve"> </t>
        </is>
      </c>
    </row>
    <row r="241">
      <c r="A241" s="4" t="inlineStr">
        <is>
          <t>2019</t>
        </is>
      </c>
      <c r="B241" s="5" t="n">
        <v>51</v>
      </c>
      <c r="C241" s="4" t="inlineStr">
        <is>
          <t xml:space="preserve"> </t>
        </is>
      </c>
      <c r="D241" s="4" t="inlineStr">
        <is>
          <t xml:space="preserve"> </t>
        </is>
      </c>
    </row>
    <row r="242">
      <c r="A242" s="4" t="inlineStr">
        <is>
          <t>Revolving Loans</t>
        </is>
      </c>
      <c r="B242" s="5" t="n">
        <v>9</v>
      </c>
      <c r="C242" s="4" t="inlineStr">
        <is>
          <t xml:space="preserve"> </t>
        </is>
      </c>
      <c r="D242" s="4" t="inlineStr">
        <is>
          <t xml:space="preserve"> </t>
        </is>
      </c>
    </row>
    <row r="243">
      <c r="A243" s="4" t="inlineStr">
        <is>
          <t>Total loans</t>
        </is>
      </c>
      <c r="B243" s="4" t="inlineStr">
        <is>
          <t xml:space="preserve"> </t>
        </is>
      </c>
      <c r="C243" s="5" t="n">
        <v>6974</v>
      </c>
      <c r="D243" s="4" t="inlineStr">
        <is>
          <t xml:space="preserve"> </t>
        </is>
      </c>
    </row>
    <row r="244">
      <c r="A244" s="4" t="inlineStr">
        <is>
          <t>Mortgage Loans on Real Estate | Construction and Land Development</t>
        </is>
      </c>
      <c r="B244" s="4" t="inlineStr">
        <is>
          <t xml:space="preserve"> </t>
        </is>
      </c>
      <c r="C244" s="4" t="inlineStr">
        <is>
          <t xml:space="preserve"> </t>
        </is>
      </c>
      <c r="D244" s="4" t="inlineStr">
        <is>
          <t xml:space="preserve"> </t>
        </is>
      </c>
    </row>
    <row r="245">
      <c r="A245" s="3" t="inlineStr">
        <is>
          <t>Financing Receivable Recorded Investment [Line Items]</t>
        </is>
      </c>
      <c r="B245" s="4" t="inlineStr">
        <is>
          <t xml:space="preserve"> </t>
        </is>
      </c>
      <c r="C245" s="4" t="inlineStr">
        <is>
          <t xml:space="preserve"> </t>
        </is>
      </c>
      <c r="D245" s="4" t="inlineStr">
        <is>
          <t xml:space="preserve"> </t>
        </is>
      </c>
    </row>
    <row r="246">
      <c r="A246" s="4" t="inlineStr">
        <is>
          <t>2023</t>
        </is>
      </c>
      <c r="B246" s="5" t="n">
        <v>93541</v>
      </c>
      <c r="C246" s="4" t="inlineStr">
        <is>
          <t xml:space="preserve"> </t>
        </is>
      </c>
      <c r="D246" s="4" t="inlineStr">
        <is>
          <t xml:space="preserve"> </t>
        </is>
      </c>
    </row>
    <row r="247">
      <c r="A247" s="4" t="inlineStr">
        <is>
          <t>2022</t>
        </is>
      </c>
      <c r="B247" s="5" t="n">
        <v>123858</v>
      </c>
      <c r="C247" s="4" t="inlineStr">
        <is>
          <t xml:space="preserve"> </t>
        </is>
      </c>
      <c r="D247" s="4" t="inlineStr">
        <is>
          <t xml:space="preserve"> </t>
        </is>
      </c>
    </row>
    <row r="248">
      <c r="A248" s="4" t="inlineStr">
        <is>
          <t>2021</t>
        </is>
      </c>
      <c r="B248" s="5" t="n">
        <v>26096</v>
      </c>
      <c r="C248" s="4" t="inlineStr">
        <is>
          <t xml:space="preserve"> </t>
        </is>
      </c>
      <c r="D248" s="4" t="inlineStr">
        <is>
          <t xml:space="preserve"> </t>
        </is>
      </c>
    </row>
    <row r="249">
      <c r="A249" s="4" t="inlineStr">
        <is>
          <t>2020</t>
        </is>
      </c>
      <c r="B249" s="5" t="n">
        <v>6094</v>
      </c>
      <c r="C249" s="4" t="inlineStr">
        <is>
          <t xml:space="preserve"> </t>
        </is>
      </c>
      <c r="D249" s="4" t="inlineStr">
        <is>
          <t xml:space="preserve"> </t>
        </is>
      </c>
    </row>
    <row r="250">
      <c r="A250" s="4" t="inlineStr">
        <is>
          <t>2019</t>
        </is>
      </c>
      <c r="B250" s="5" t="n">
        <v>2733</v>
      </c>
      <c r="C250" s="4" t="inlineStr">
        <is>
          <t xml:space="preserve"> </t>
        </is>
      </c>
      <c r="D250" s="4" t="inlineStr">
        <is>
          <t xml:space="preserve"> </t>
        </is>
      </c>
    </row>
    <row r="251">
      <c r="A251" s="4" t="inlineStr">
        <is>
          <t>Prior</t>
        </is>
      </c>
      <c r="B251" s="5" t="n">
        <v>4993</v>
      </c>
      <c r="C251" s="4" t="inlineStr">
        <is>
          <t xml:space="preserve"> </t>
        </is>
      </c>
      <c r="D251" s="4" t="inlineStr">
        <is>
          <t xml:space="preserve"> </t>
        </is>
      </c>
    </row>
    <row r="252">
      <c r="A252" s="4" t="inlineStr">
        <is>
          <t>Revolving Loans</t>
        </is>
      </c>
      <c r="B252" s="5" t="n">
        <v>18432</v>
      </c>
      <c r="C252" s="4" t="inlineStr">
        <is>
          <t xml:space="preserve"> </t>
        </is>
      </c>
      <c r="D252" s="4" t="inlineStr">
        <is>
          <t xml:space="preserve"> </t>
        </is>
      </c>
    </row>
    <row r="253">
      <c r="A253" s="4" t="inlineStr">
        <is>
          <t>Total loans</t>
        </is>
      </c>
      <c r="B253" s="5" t="n">
        <v>275747</v>
      </c>
      <c r="C253" s="5" t="n">
        <v>256490</v>
      </c>
      <c r="D253" s="6" t="n">
        <v>243942</v>
      </c>
    </row>
    <row r="254">
      <c r="A254" s="4" t="inlineStr">
        <is>
          <t>Current-period gross charge-offs, year three</t>
        </is>
      </c>
      <c r="B254" s="5" t="n">
        <v>196</v>
      </c>
      <c r="C254" s="4" t="inlineStr">
        <is>
          <t xml:space="preserve"> </t>
        </is>
      </c>
      <c r="D254" s="4" t="inlineStr">
        <is>
          <t xml:space="preserve"> </t>
        </is>
      </c>
    </row>
    <row r="255">
      <c r="A255" s="4" t="inlineStr">
        <is>
          <t>Current-period gross charge-offs, total</t>
        </is>
      </c>
      <c r="B255" s="5" t="n">
        <v>196</v>
      </c>
      <c r="C255" s="4" t="inlineStr">
        <is>
          <t xml:space="preserve"> </t>
        </is>
      </c>
      <c r="D255" s="4" t="inlineStr">
        <is>
          <t xml:space="preserve"> </t>
        </is>
      </c>
    </row>
    <row r="256">
      <c r="A256" s="4" t="inlineStr">
        <is>
          <t>Mortgage Loans on Real Estate | Construction and Land Development | Pass</t>
        </is>
      </c>
      <c r="B256" s="4" t="inlineStr">
        <is>
          <t xml:space="preserve"> </t>
        </is>
      </c>
      <c r="C256" s="4" t="inlineStr">
        <is>
          <t xml:space="preserve"> </t>
        </is>
      </c>
      <c r="D256" s="4" t="inlineStr">
        <is>
          <t xml:space="preserve"> </t>
        </is>
      </c>
    </row>
    <row r="257">
      <c r="A257" s="3" t="inlineStr">
        <is>
          <t>Financing Receivable Recorded Investment [Line Items]</t>
        </is>
      </c>
      <c r="B257" s="4" t="inlineStr">
        <is>
          <t xml:space="preserve"> </t>
        </is>
      </c>
      <c r="C257" s="4" t="inlineStr">
        <is>
          <t xml:space="preserve"> </t>
        </is>
      </c>
      <c r="D257" s="4" t="inlineStr">
        <is>
          <t xml:space="preserve"> </t>
        </is>
      </c>
    </row>
    <row r="258">
      <c r="A258" s="4" t="inlineStr">
        <is>
          <t>2023</t>
        </is>
      </c>
      <c r="B258" s="5" t="n">
        <v>93330</v>
      </c>
      <c r="C258" s="4" t="inlineStr">
        <is>
          <t xml:space="preserve"> </t>
        </is>
      </c>
      <c r="D258" s="4" t="inlineStr">
        <is>
          <t xml:space="preserve"> </t>
        </is>
      </c>
    </row>
    <row r="259">
      <c r="A259" s="4" t="inlineStr">
        <is>
          <t>2022</t>
        </is>
      </c>
      <c r="B259" s="5" t="n">
        <v>123686</v>
      </c>
      <c r="C259" s="4" t="inlineStr">
        <is>
          <t xml:space="preserve"> </t>
        </is>
      </c>
      <c r="D259" s="4" t="inlineStr">
        <is>
          <t xml:space="preserve"> </t>
        </is>
      </c>
    </row>
    <row r="260">
      <c r="A260" s="4" t="inlineStr">
        <is>
          <t>2021</t>
        </is>
      </c>
      <c r="B260" s="5" t="n">
        <v>25990</v>
      </c>
      <c r="C260" s="4" t="inlineStr">
        <is>
          <t xml:space="preserve"> </t>
        </is>
      </c>
      <c r="D260" s="4" t="inlineStr">
        <is>
          <t xml:space="preserve"> </t>
        </is>
      </c>
    </row>
    <row r="261">
      <c r="A261" s="4" t="inlineStr">
        <is>
          <t>2020</t>
        </is>
      </c>
      <c r="B261" s="5" t="n">
        <v>6085</v>
      </c>
      <c r="C261" s="4" t="inlineStr">
        <is>
          <t xml:space="preserve"> </t>
        </is>
      </c>
      <c r="D261" s="4" t="inlineStr">
        <is>
          <t xml:space="preserve"> </t>
        </is>
      </c>
    </row>
    <row r="262">
      <c r="A262" s="4" t="inlineStr">
        <is>
          <t>2019</t>
        </is>
      </c>
      <c r="B262" s="5" t="n">
        <v>2710</v>
      </c>
      <c r="C262" s="4" t="inlineStr">
        <is>
          <t xml:space="preserve"> </t>
        </is>
      </c>
      <c r="D262" s="4" t="inlineStr">
        <is>
          <t xml:space="preserve"> </t>
        </is>
      </c>
    </row>
    <row r="263">
      <c r="A263" s="4" t="inlineStr">
        <is>
          <t>Prior</t>
        </is>
      </c>
      <c r="B263" s="5" t="n">
        <v>4981</v>
      </c>
      <c r="C263" s="4" t="inlineStr">
        <is>
          <t xml:space="preserve"> </t>
        </is>
      </c>
      <c r="D263" s="4" t="inlineStr">
        <is>
          <t xml:space="preserve"> </t>
        </is>
      </c>
    </row>
    <row r="264">
      <c r="A264" s="4" t="inlineStr">
        <is>
          <t>Revolving Loans</t>
        </is>
      </c>
      <c r="B264" s="5" t="n">
        <v>18432</v>
      </c>
      <c r="C264" s="4" t="inlineStr">
        <is>
          <t xml:space="preserve"> </t>
        </is>
      </c>
      <c r="D264" s="4" t="inlineStr">
        <is>
          <t xml:space="preserve"> </t>
        </is>
      </c>
    </row>
    <row r="265">
      <c r="A265" s="4" t="inlineStr">
        <is>
          <t>Total loans</t>
        </is>
      </c>
      <c r="B265" s="5" t="n">
        <v>275214</v>
      </c>
      <c r="C265" s="5" t="n">
        <v>256200</v>
      </c>
      <c r="D265" s="4" t="inlineStr">
        <is>
          <t xml:space="preserve"> </t>
        </is>
      </c>
    </row>
    <row r="266">
      <c r="A266" s="4" t="inlineStr">
        <is>
          <t>Mortgage Loans on Real Estate | Construction and Land Development | Special Mention</t>
        </is>
      </c>
      <c r="B266" s="4" t="inlineStr">
        <is>
          <t xml:space="preserve"> </t>
        </is>
      </c>
      <c r="C266" s="4" t="inlineStr">
        <is>
          <t xml:space="preserve"> </t>
        </is>
      </c>
      <c r="D266" s="4" t="inlineStr">
        <is>
          <t xml:space="preserve"> </t>
        </is>
      </c>
    </row>
    <row r="267">
      <c r="A267" s="3" t="inlineStr">
        <is>
          <t>Financing Receivable Recorded Investment [Line Items]</t>
        </is>
      </c>
      <c r="B267" s="4" t="inlineStr">
        <is>
          <t xml:space="preserve"> </t>
        </is>
      </c>
      <c r="C267" s="4" t="inlineStr">
        <is>
          <t xml:space="preserve"> </t>
        </is>
      </c>
      <c r="D267" s="4" t="inlineStr">
        <is>
          <t xml:space="preserve"> </t>
        </is>
      </c>
    </row>
    <row r="268">
      <c r="A268" s="4" t="inlineStr">
        <is>
          <t>2023</t>
        </is>
      </c>
      <c r="B268" s="5" t="n">
        <v>211</v>
      </c>
      <c r="C268" s="4" t="inlineStr">
        <is>
          <t xml:space="preserve"> </t>
        </is>
      </c>
      <c r="D268" s="4" t="inlineStr">
        <is>
          <t xml:space="preserve"> </t>
        </is>
      </c>
    </row>
    <row r="269">
      <c r="A269" s="4" t="inlineStr">
        <is>
          <t>2022</t>
        </is>
      </c>
      <c r="B269" s="5" t="n">
        <v>172</v>
      </c>
      <c r="C269" s="4" t="inlineStr">
        <is>
          <t xml:space="preserve"> </t>
        </is>
      </c>
      <c r="D269" s="4" t="inlineStr">
        <is>
          <t xml:space="preserve"> </t>
        </is>
      </c>
    </row>
    <row r="270">
      <c r="A270" s="4" t="inlineStr">
        <is>
          <t>2021</t>
        </is>
      </c>
      <c r="B270" s="5" t="n">
        <v>15</v>
      </c>
      <c r="C270" s="4" t="inlineStr">
        <is>
          <t xml:space="preserve"> </t>
        </is>
      </c>
      <c r="D270" s="4" t="inlineStr">
        <is>
          <t xml:space="preserve"> </t>
        </is>
      </c>
    </row>
    <row r="271">
      <c r="A271" s="4" t="inlineStr">
        <is>
          <t>2019</t>
        </is>
      </c>
      <c r="B271" s="5" t="n">
        <v>23</v>
      </c>
      <c r="C271" s="4" t="inlineStr">
        <is>
          <t xml:space="preserve"> </t>
        </is>
      </c>
      <c r="D271" s="4" t="inlineStr">
        <is>
          <t xml:space="preserve"> </t>
        </is>
      </c>
    </row>
    <row r="272">
      <c r="A272" s="4" t="inlineStr">
        <is>
          <t>Prior</t>
        </is>
      </c>
      <c r="B272" s="5" t="n">
        <v>12</v>
      </c>
      <c r="C272" s="4" t="inlineStr">
        <is>
          <t xml:space="preserve"> </t>
        </is>
      </c>
      <c r="D272" s="4" t="inlineStr">
        <is>
          <t xml:space="preserve"> </t>
        </is>
      </c>
    </row>
    <row r="273">
      <c r="A273" s="4" t="inlineStr">
        <is>
          <t>Total loans</t>
        </is>
      </c>
      <c r="B273" s="5" t="n">
        <v>433</v>
      </c>
      <c r="C273" s="5" t="n">
        <v>77</v>
      </c>
      <c r="D273" s="4" t="inlineStr">
        <is>
          <t xml:space="preserve"> </t>
        </is>
      </c>
    </row>
    <row r="274">
      <c r="A274" s="4" t="inlineStr">
        <is>
          <t>Mortgage Loans on Real Estate | Construction and Land Development | Substandard</t>
        </is>
      </c>
      <c r="B274" s="4" t="inlineStr">
        <is>
          <t xml:space="preserve"> </t>
        </is>
      </c>
      <c r="C274" s="4" t="inlineStr">
        <is>
          <t xml:space="preserve"> </t>
        </is>
      </c>
      <c r="D274" s="4" t="inlineStr">
        <is>
          <t xml:space="preserve"> </t>
        </is>
      </c>
    </row>
    <row r="275">
      <c r="A275" s="3" t="inlineStr">
        <is>
          <t>Financing Receivable Recorded Investment [Line Items]</t>
        </is>
      </c>
      <c r="B275" s="4" t="inlineStr">
        <is>
          <t xml:space="preserve"> </t>
        </is>
      </c>
      <c r="C275" s="4" t="inlineStr">
        <is>
          <t xml:space="preserve"> </t>
        </is>
      </c>
      <c r="D275" s="4" t="inlineStr">
        <is>
          <t xml:space="preserve"> </t>
        </is>
      </c>
    </row>
    <row r="276">
      <c r="A276" s="4" t="inlineStr">
        <is>
          <t>2021</t>
        </is>
      </c>
      <c r="B276" s="5" t="n">
        <v>91</v>
      </c>
      <c r="C276" s="4" t="inlineStr">
        <is>
          <t xml:space="preserve"> </t>
        </is>
      </c>
      <c r="D276" s="4" t="inlineStr">
        <is>
          <t xml:space="preserve"> </t>
        </is>
      </c>
    </row>
    <row r="277">
      <c r="A277" s="4" t="inlineStr">
        <is>
          <t>2020</t>
        </is>
      </c>
      <c r="B277" s="5" t="n">
        <v>9</v>
      </c>
      <c r="C277" s="4" t="inlineStr">
        <is>
          <t xml:space="preserve"> </t>
        </is>
      </c>
      <c r="D277" s="4" t="inlineStr">
        <is>
          <t xml:space="preserve"> </t>
        </is>
      </c>
    </row>
    <row r="278">
      <c r="A278" s="4" t="inlineStr">
        <is>
          <t>Total loans</t>
        </is>
      </c>
      <c r="B278" s="5" t="n">
        <v>100</v>
      </c>
      <c r="C278" s="6" t="n">
        <v>213</v>
      </c>
      <c r="D278" s="4" t="inlineStr">
        <is>
          <t xml:space="preserve"> </t>
        </is>
      </c>
    </row>
    <row r="279">
      <c r="A279" s="4" t="inlineStr">
        <is>
          <t>Mortgage Loans on Real Estate | Commercial Loans | Substandard</t>
        </is>
      </c>
      <c r="B279" s="4" t="inlineStr">
        <is>
          <t xml:space="preserve"> </t>
        </is>
      </c>
      <c r="C279" s="4" t="inlineStr">
        <is>
          <t xml:space="preserve"> </t>
        </is>
      </c>
      <c r="D279" s="4" t="inlineStr">
        <is>
          <t xml:space="preserve"> </t>
        </is>
      </c>
    </row>
    <row r="280">
      <c r="A280" s="3" t="inlineStr">
        <is>
          <t>Financing Receivable Recorded Investment [Line Items]</t>
        </is>
      </c>
      <c r="B280" s="4" t="inlineStr">
        <is>
          <t xml:space="preserve"> </t>
        </is>
      </c>
      <c r="C280" s="4" t="inlineStr">
        <is>
          <t xml:space="preserve"> </t>
        </is>
      </c>
      <c r="D280" s="4" t="inlineStr">
        <is>
          <t xml:space="preserve"> </t>
        </is>
      </c>
    </row>
    <row r="281">
      <c r="A281" s="4" t="inlineStr">
        <is>
          <t>2023</t>
        </is>
      </c>
      <c r="B281" s="5" t="n">
        <v>49</v>
      </c>
      <c r="C281" s="4" t="inlineStr">
        <is>
          <t xml:space="preserve"> </t>
        </is>
      </c>
      <c r="D281" s="4" t="inlineStr">
        <is>
          <t xml:space="preserve"> </t>
        </is>
      </c>
    </row>
    <row r="282">
      <c r="A282" s="4" t="inlineStr">
        <is>
          <t>2020</t>
        </is>
      </c>
      <c r="B282" s="5" t="n">
        <v>180</v>
      </c>
      <c r="C282" s="4" t="inlineStr">
        <is>
          <t xml:space="preserve"> </t>
        </is>
      </c>
      <c r="D282" s="4" t="inlineStr">
        <is>
          <t xml:space="preserve"> </t>
        </is>
      </c>
    </row>
    <row r="283">
      <c r="A283" s="4" t="inlineStr">
        <is>
          <t>Prior</t>
        </is>
      </c>
      <c r="B283" s="5" t="n">
        <v>2805</v>
      </c>
      <c r="C283" s="4" t="inlineStr">
        <is>
          <t xml:space="preserve"> </t>
        </is>
      </c>
      <c r="D283" s="4" t="inlineStr">
        <is>
          <t xml:space="preserve"> </t>
        </is>
      </c>
    </row>
    <row r="284">
      <c r="A284" s="4" t="inlineStr">
        <is>
          <t>Total loans</t>
        </is>
      </c>
      <c r="B284" s="6" t="n">
        <v>3859</v>
      </c>
      <c r="C284" s="4" t="inlineStr">
        <is>
          <t xml:space="preserve"> </t>
        </is>
      </c>
      <c r="D28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Credit Losses and Credit Quality - Summary of Risk Category of Loans by Class of Loans (Details) - USD ($) $ in Thousands</t>
        </is>
      </c>
      <c r="B1" s="2" t="inlineStr">
        <is>
          <t>Sep. 30, 2023</t>
        </is>
      </c>
      <c r="C1" s="2" t="inlineStr">
        <is>
          <t>Dec. 31, 2022</t>
        </is>
      </c>
      <c r="D1" s="2" t="inlineStr">
        <is>
          <t>Sep. 30,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loans</t>
        </is>
      </c>
      <c r="B3" s="6" t="n">
        <v>2130356</v>
      </c>
      <c r="C3" s="6" t="n">
        <v>1809278</v>
      </c>
      <c r="D3" s="6" t="n">
        <v>1653054</v>
      </c>
    </row>
    <row r="4">
      <c r="A4" s="4" t="inlineStr">
        <is>
          <t>Pass</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Total loans</t>
        </is>
      </c>
      <c r="B6" s="5" t="n">
        <v>2105622</v>
      </c>
      <c r="C6" s="5" t="n">
        <v>1784285</v>
      </c>
      <c r="D6" s="4" t="inlineStr">
        <is>
          <t xml:space="preserve"> </t>
        </is>
      </c>
    </row>
    <row r="7">
      <c r="A7" s="4" t="inlineStr">
        <is>
          <t>Special Mention</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Total loans</t>
        </is>
      </c>
      <c r="B9" s="5" t="n">
        <v>17745</v>
      </c>
      <c r="C9" s="5" t="n">
        <v>14889</v>
      </c>
      <c r="D9" s="4" t="inlineStr">
        <is>
          <t xml:space="preserve"> </t>
        </is>
      </c>
    </row>
    <row r="10">
      <c r="A10" s="4" t="inlineStr">
        <is>
          <t>Substandard</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Total loans</t>
        </is>
      </c>
      <c r="B12" s="5" t="n">
        <v>6989</v>
      </c>
      <c r="C12" s="5" t="n">
        <v>10104</v>
      </c>
      <c r="D12" s="4" t="inlineStr">
        <is>
          <t xml:space="preserve"> </t>
        </is>
      </c>
    </row>
    <row r="13">
      <c r="A13" s="4" t="inlineStr">
        <is>
          <t>Home Equity Lines of Credit</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Total loans</t>
        </is>
      </c>
      <c r="B15" s="5" t="n">
        <v>84405</v>
      </c>
      <c r="C15" s="5" t="n">
        <v>64215</v>
      </c>
      <c r="D15" s="5" t="n">
        <v>60736</v>
      </c>
    </row>
    <row r="16">
      <c r="A16" s="4" t="inlineStr">
        <is>
          <t>Home Equity Lines of Credit | Pas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Total loans</t>
        </is>
      </c>
      <c r="B18" s="5" t="n">
        <v>83616</v>
      </c>
      <c r="C18" s="5" t="n">
        <v>63861</v>
      </c>
      <c r="D18" s="4" t="inlineStr">
        <is>
          <t xml:space="preserve"> </t>
        </is>
      </c>
    </row>
    <row r="19">
      <c r="A19" s="4" t="inlineStr">
        <is>
          <t>Home Equity Lines of Credit | Special Mention</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Total loans</t>
        </is>
      </c>
      <c r="B21" s="5" t="n">
        <v>150</v>
      </c>
      <c r="C21" s="5" t="n">
        <v>212</v>
      </c>
      <c r="D21" s="4" t="inlineStr">
        <is>
          <t xml:space="preserve"> </t>
        </is>
      </c>
    </row>
    <row r="22">
      <c r="A22" s="4" t="inlineStr">
        <is>
          <t>Home Equity Lines of Credit | Substandard</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Total loans</t>
        </is>
      </c>
      <c r="B24" s="5" t="n">
        <v>639</v>
      </c>
      <c r="C24" s="5" t="n">
        <v>142</v>
      </c>
      <c r="D24" s="4" t="inlineStr">
        <is>
          <t xml:space="preserve"> </t>
        </is>
      </c>
    </row>
    <row r="25">
      <c r="A25" s="4" t="inlineStr">
        <is>
          <t>Residential Real Estate</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Total loans</t>
        </is>
      </c>
      <c r="B27" s="5" t="n">
        <v>758126</v>
      </c>
      <c r="C27" s="5" t="n">
        <v>596561</v>
      </c>
      <c r="D27" s="4" t="inlineStr">
        <is>
          <t xml:space="preserve"> </t>
        </is>
      </c>
    </row>
    <row r="28">
      <c r="A28" s="4" t="inlineStr">
        <is>
          <t>Commercial Real Estate</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Total loans</t>
        </is>
      </c>
      <c r="B30" s="5" t="n">
        <v>607781</v>
      </c>
      <c r="C30" s="5" t="n">
        <v>551457</v>
      </c>
      <c r="D30" s="4" t="inlineStr">
        <is>
          <t xml:space="preserve"> </t>
        </is>
      </c>
    </row>
    <row r="31">
      <c r="A31" s="4" t="inlineStr">
        <is>
          <t>Construction and Land Development</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Total loans</t>
        </is>
      </c>
      <c r="B33" s="5" t="n">
        <v>275747</v>
      </c>
      <c r="C33" s="5" t="n">
        <v>256490</v>
      </c>
      <c r="D33" s="4" t="inlineStr">
        <is>
          <t xml:space="preserve"> </t>
        </is>
      </c>
    </row>
    <row r="34">
      <c r="A34" s="4" t="inlineStr">
        <is>
          <t>Commercial Loans</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Total loans</t>
        </is>
      </c>
      <c r="B36" s="5" t="n">
        <v>347268</v>
      </c>
      <c r="C36" s="5" t="n">
        <v>290963</v>
      </c>
      <c r="D36" s="5" t="n">
        <v>269662</v>
      </c>
    </row>
    <row r="37">
      <c r="A37" s="4" t="inlineStr">
        <is>
          <t>Commercial Loans | Pass</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Total loans</t>
        </is>
      </c>
      <c r="B39" s="5" t="n">
        <v>341509</v>
      </c>
      <c r="C39" s="5" t="n">
        <v>283359</v>
      </c>
      <c r="D39" s="4" t="inlineStr">
        <is>
          <t xml:space="preserve"> </t>
        </is>
      </c>
    </row>
    <row r="40">
      <c r="A40" s="4" t="inlineStr">
        <is>
          <t>Commercial Loans | Special Mention</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Total loans</t>
        </is>
      </c>
      <c r="B42" s="5" t="n">
        <v>5709</v>
      </c>
      <c r="C42" s="5" t="n">
        <v>7008</v>
      </c>
      <c r="D42" s="4" t="inlineStr">
        <is>
          <t xml:space="preserve"> </t>
        </is>
      </c>
    </row>
    <row r="43">
      <c r="A43" s="4" t="inlineStr">
        <is>
          <t>Commercial Loans | Substandard</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Total loans</t>
        </is>
      </c>
      <c r="B45" s="5" t="n">
        <v>50</v>
      </c>
      <c r="C45" s="5" t="n">
        <v>596</v>
      </c>
      <c r="D45" s="4" t="inlineStr">
        <is>
          <t xml:space="preserve"> </t>
        </is>
      </c>
    </row>
    <row r="46">
      <c r="A46" s="4" t="inlineStr">
        <is>
          <t>Consumer Loans</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Total loans</t>
        </is>
      </c>
      <c r="B48" s="5" t="n">
        <v>57029</v>
      </c>
      <c r="C48" s="5" t="n">
        <v>49592</v>
      </c>
      <c r="D48" s="5" t="n">
        <v>47362</v>
      </c>
    </row>
    <row r="49">
      <c r="A49" s="4" t="inlineStr">
        <is>
          <t>Consumer Loans | Pass</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Total loans</t>
        </is>
      </c>
      <c r="B51" s="5" t="n">
        <v>56531</v>
      </c>
      <c r="C51" s="5" t="n">
        <v>49206</v>
      </c>
      <c r="D51" s="4" t="inlineStr">
        <is>
          <t xml:space="preserve"> </t>
        </is>
      </c>
    </row>
    <row r="52">
      <c r="A52" s="4" t="inlineStr">
        <is>
          <t>Consumer Loans | Special Mention</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Total loans</t>
        </is>
      </c>
      <c r="B54" s="5" t="n">
        <v>259</v>
      </c>
      <c r="C54" s="5" t="n">
        <v>238</v>
      </c>
      <c r="D54" s="4" t="inlineStr">
        <is>
          <t xml:space="preserve"> </t>
        </is>
      </c>
    </row>
    <row r="55">
      <c r="A55" s="4" t="inlineStr">
        <is>
          <t>Consumer Loans | Substandard</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Total loans</t>
        </is>
      </c>
      <c r="B57" s="5" t="n">
        <v>239</v>
      </c>
      <c r="C57" s="5" t="n">
        <v>148</v>
      </c>
      <c r="D57" s="4" t="inlineStr">
        <is>
          <t xml:space="preserve"> </t>
        </is>
      </c>
    </row>
    <row r="58">
      <c r="A58" s="4" t="inlineStr">
        <is>
          <t>Mortgage Loans on Real Estate</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Total loans</t>
        </is>
      </c>
      <c r="B60" s="5" t="n">
        <v>1641654</v>
      </c>
      <c r="C60" s="5" t="n">
        <v>1404508</v>
      </c>
      <c r="D60" s="4" t="inlineStr">
        <is>
          <t xml:space="preserve"> </t>
        </is>
      </c>
    </row>
    <row r="61">
      <c r="A61" s="4" t="inlineStr">
        <is>
          <t>Mortgage Loans on Real Estate | Pass</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Total loans</t>
        </is>
      </c>
      <c r="B63" s="4" t="inlineStr">
        <is>
          <t xml:space="preserve"> </t>
        </is>
      </c>
      <c r="C63" s="5" t="n">
        <v>1387859</v>
      </c>
      <c r="D63" s="4" t="inlineStr">
        <is>
          <t xml:space="preserve"> </t>
        </is>
      </c>
    </row>
    <row r="64">
      <c r="A64" s="4" t="inlineStr">
        <is>
          <t>Mortgage Loans on Real Estate | Special Mention</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Total loans</t>
        </is>
      </c>
      <c r="B66" s="4" t="inlineStr">
        <is>
          <t xml:space="preserve"> </t>
        </is>
      </c>
      <c r="C66" s="5" t="n">
        <v>7431</v>
      </c>
      <c r="D66" s="4" t="inlineStr">
        <is>
          <t xml:space="preserve"> </t>
        </is>
      </c>
    </row>
    <row r="67">
      <c r="A67" s="4" t="inlineStr">
        <is>
          <t>Mortgage Loans on Real Estate | Substandard</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Total loans</t>
        </is>
      </c>
      <c r="B69" s="4" t="inlineStr">
        <is>
          <t xml:space="preserve"> </t>
        </is>
      </c>
      <c r="C69" s="5" t="n">
        <v>9218</v>
      </c>
      <c r="D69" s="4" t="inlineStr">
        <is>
          <t xml:space="preserve"> </t>
        </is>
      </c>
    </row>
    <row r="70">
      <c r="A70" s="4" t="inlineStr">
        <is>
          <t>Mortgage Loans on Real Estate | Residential Real Estate</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Total loans</t>
        </is>
      </c>
      <c r="B72" s="5" t="n">
        <v>758126</v>
      </c>
      <c r="C72" s="5" t="n">
        <v>596561</v>
      </c>
      <c r="D72" s="5" t="n">
        <v>523746</v>
      </c>
    </row>
    <row r="73">
      <c r="A73" s="4" t="inlineStr">
        <is>
          <t>Mortgage Loans on Real Estate | Residential Real Estate | Pass</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Total loans</t>
        </is>
      </c>
      <c r="B75" s="5" t="n">
        <v>751404</v>
      </c>
      <c r="C75" s="5" t="n">
        <v>591882</v>
      </c>
      <c r="D75" s="4" t="inlineStr">
        <is>
          <t xml:space="preserve"> </t>
        </is>
      </c>
    </row>
    <row r="76">
      <c r="A76" s="4" t="inlineStr">
        <is>
          <t>Mortgage Loans on Real Estate | Residential Real Estate | Special Mention</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Total loans</t>
        </is>
      </c>
      <c r="B78" s="5" t="n">
        <v>4620</v>
      </c>
      <c r="C78" s="5" t="n">
        <v>2648</v>
      </c>
      <c r="D78" s="4" t="inlineStr">
        <is>
          <t xml:space="preserve"> </t>
        </is>
      </c>
    </row>
    <row r="79">
      <c r="A79" s="4" t="inlineStr">
        <is>
          <t>Mortgage Loans on Real Estate | Residential Real Estate | Substandard</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Total loans</t>
        </is>
      </c>
      <c r="B81" s="5" t="n">
        <v>2102</v>
      </c>
      <c r="C81" s="5" t="n">
        <v>2031</v>
      </c>
      <c r="D81" s="4" t="inlineStr">
        <is>
          <t xml:space="preserve"> </t>
        </is>
      </c>
    </row>
    <row r="82">
      <c r="A82" s="4" t="inlineStr">
        <is>
          <t>Mortgage Loans on Real Estate | Commercial Real Estate</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Total loans</t>
        </is>
      </c>
      <c r="B84" s="5" t="n">
        <v>607781</v>
      </c>
      <c r="C84" s="5" t="n">
        <v>551457</v>
      </c>
      <c r="D84" s="5" t="n">
        <v>507606</v>
      </c>
    </row>
    <row r="85">
      <c r="A85" s="4" t="inlineStr">
        <is>
          <t>Mortgage Loans on Real Estate | Commercial Real Estate | Pass</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Total loans</t>
        </is>
      </c>
      <c r="B87" s="5" t="n">
        <v>597348</v>
      </c>
      <c r="C87" s="5" t="n">
        <v>539777</v>
      </c>
      <c r="D87" s="4" t="inlineStr">
        <is>
          <t xml:space="preserve"> </t>
        </is>
      </c>
    </row>
    <row r="88">
      <c r="A88" s="4" t="inlineStr">
        <is>
          <t>Mortgage Loans on Real Estate | Commercial Real Estate | Special Mention</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Total loans</t>
        </is>
      </c>
      <c r="B90" s="5" t="n">
        <v>6574</v>
      </c>
      <c r="C90" s="5" t="n">
        <v>4706</v>
      </c>
      <c r="D90" s="4" t="inlineStr">
        <is>
          <t xml:space="preserve"> </t>
        </is>
      </c>
    </row>
    <row r="91">
      <c r="A91" s="4" t="inlineStr">
        <is>
          <t>Mortgage Loans on Real Estate | Commercial Real Estate | Substandard</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Total loans</t>
        </is>
      </c>
      <c r="B93" s="4" t="inlineStr">
        <is>
          <t xml:space="preserve"> </t>
        </is>
      </c>
      <c r="C93" s="5" t="n">
        <v>6974</v>
      </c>
      <c r="D93" s="4" t="inlineStr">
        <is>
          <t xml:space="preserve"> </t>
        </is>
      </c>
    </row>
    <row r="94">
      <c r="A94" s="4" t="inlineStr">
        <is>
          <t>Mortgage Loans on Real Estate | Construction and Land Development</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Total loans</t>
        </is>
      </c>
      <c r="B96" s="5" t="n">
        <v>275747</v>
      </c>
      <c r="C96" s="5" t="n">
        <v>256490</v>
      </c>
      <c r="D96" s="6" t="n">
        <v>243942</v>
      </c>
    </row>
    <row r="97">
      <c r="A97" s="4" t="inlineStr">
        <is>
          <t>Mortgage Loans on Real Estate | Construction and Land Development | Pass</t>
        </is>
      </c>
      <c r="B97" s="4" t="inlineStr">
        <is>
          <t xml:space="preserve"> </t>
        </is>
      </c>
      <c r="C97" s="4" t="inlineStr">
        <is>
          <t xml:space="preserve"> </t>
        </is>
      </c>
      <c r="D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row>
    <row r="99">
      <c r="A99" s="4" t="inlineStr">
        <is>
          <t>Total loans</t>
        </is>
      </c>
      <c r="B99" s="5" t="n">
        <v>275214</v>
      </c>
      <c r="C99" s="5" t="n">
        <v>256200</v>
      </c>
      <c r="D99" s="4" t="inlineStr">
        <is>
          <t xml:space="preserve"> </t>
        </is>
      </c>
    </row>
    <row r="100">
      <c r="A100" s="4" t="inlineStr">
        <is>
          <t>Mortgage Loans on Real Estate | Construction and Land Development | Special Mention</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Total loans</t>
        </is>
      </c>
      <c r="B102" s="5" t="n">
        <v>433</v>
      </c>
      <c r="C102" s="5" t="n">
        <v>77</v>
      </c>
      <c r="D102" s="4" t="inlineStr">
        <is>
          <t xml:space="preserve"> </t>
        </is>
      </c>
    </row>
    <row r="103">
      <c r="A103" s="4" t="inlineStr">
        <is>
          <t>Mortgage Loans on Real Estate | Construction and Land Development | Substandard</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Total loans</t>
        </is>
      </c>
      <c r="B105" s="5" t="n">
        <v>100</v>
      </c>
      <c r="C105" s="6" t="n">
        <v>213</v>
      </c>
      <c r="D105" s="4" t="inlineStr">
        <is>
          <t xml:space="preserve"> </t>
        </is>
      </c>
    </row>
    <row r="106">
      <c r="A106" s="4" t="inlineStr">
        <is>
          <t>Mortgage Loans on Real Estate | Commercial Loans | Substandard</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Total loans</t>
        </is>
      </c>
      <c r="B108" s="6" t="n">
        <v>3859</v>
      </c>
      <c r="C108" s="4" t="inlineStr">
        <is>
          <t xml:space="preserve"> </t>
        </is>
      </c>
      <c r="D10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9895</v>
      </c>
      <c r="C4" s="6" t="n">
        <v>18972</v>
      </c>
      <c r="D4" s="6" t="n">
        <v>80379</v>
      </c>
      <c r="E4" s="6" t="n">
        <v>51282</v>
      </c>
    </row>
    <row r="5">
      <c r="A5" s="4" t="inlineStr">
        <is>
          <t>Taxable securities</t>
        </is>
      </c>
      <c r="B5" s="5" t="n">
        <v>3498</v>
      </c>
      <c r="C5" s="5" t="n">
        <v>3481</v>
      </c>
      <c r="D5" s="5" t="n">
        <v>10767</v>
      </c>
      <c r="E5" s="5" t="n">
        <v>10053</v>
      </c>
    </row>
    <row r="6">
      <c r="A6" s="4" t="inlineStr">
        <is>
          <t>Nontaxable securities</t>
        </is>
      </c>
      <c r="B6" s="5" t="n">
        <v>357</v>
      </c>
      <c r="C6" s="5" t="n">
        <v>434</v>
      </c>
      <c r="D6" s="5" t="n">
        <v>1198</v>
      </c>
      <c r="E6" s="5" t="n">
        <v>1361</v>
      </c>
    </row>
    <row r="7">
      <c r="A7" s="4" t="inlineStr">
        <is>
          <t>Federal funds sold</t>
        </is>
      </c>
      <c r="B7" s="5" t="n">
        <v>793</v>
      </c>
      <c r="C7" s="4" t="inlineStr">
        <is>
          <t xml:space="preserve"> </t>
        </is>
      </c>
      <c r="D7" s="5" t="n">
        <v>1390</v>
      </c>
      <c r="E7" s="5" t="n">
        <v>2</v>
      </c>
    </row>
    <row r="8">
      <c r="A8" s="4" t="inlineStr">
        <is>
          <t>Other interest income</t>
        </is>
      </c>
      <c r="B8" s="5" t="n">
        <v>172</v>
      </c>
      <c r="C8" s="5" t="n">
        <v>114</v>
      </c>
      <c r="D8" s="5" t="n">
        <v>1028</v>
      </c>
      <c r="E8" s="5" t="n">
        <v>199</v>
      </c>
    </row>
    <row r="9">
      <c r="A9" s="4" t="inlineStr">
        <is>
          <t>Total interest income</t>
        </is>
      </c>
      <c r="B9" s="5" t="n">
        <v>34715</v>
      </c>
      <c r="C9" s="5" t="n">
        <v>23001</v>
      </c>
      <c r="D9" s="5" t="n">
        <v>94762</v>
      </c>
      <c r="E9" s="5" t="n">
        <v>62897</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2238</v>
      </c>
      <c r="C11" s="5" t="n">
        <v>1310</v>
      </c>
      <c r="D11" s="5" t="n">
        <v>29900</v>
      </c>
      <c r="E11" s="5" t="n">
        <v>2898</v>
      </c>
    </row>
    <row r="12">
      <c r="A12" s="4" t="inlineStr">
        <is>
          <t>Short-term borrowings</t>
        </is>
      </c>
      <c r="B12" s="5" t="n">
        <v>173</v>
      </c>
      <c r="C12" s="5" t="n">
        <v>14</v>
      </c>
      <c r="D12" s="5" t="n">
        <v>403</v>
      </c>
      <c r="E12" s="5" t="n">
        <v>25</v>
      </c>
    </row>
    <row r="13">
      <c r="A13" s="4" t="inlineStr">
        <is>
          <t>Federal Home Loan Bank advances</t>
        </is>
      </c>
      <c r="B13" s="5" t="n">
        <v>1658</v>
      </c>
      <c r="C13" s="5" t="n">
        <v>19</v>
      </c>
      <c r="D13" s="5" t="n">
        <v>4576</v>
      </c>
      <c r="E13" s="5" t="n">
        <v>60</v>
      </c>
    </row>
    <row r="14">
      <c r="A14" s="4" t="inlineStr">
        <is>
          <t>Subordinated debentures</t>
        </is>
      </c>
      <c r="B14" s="5" t="n">
        <v>418</v>
      </c>
      <c r="C14" s="5" t="n">
        <v>419</v>
      </c>
      <c r="D14" s="5" t="n">
        <v>1251</v>
      </c>
      <c r="E14" s="5" t="n">
        <v>1256</v>
      </c>
    </row>
    <row r="15">
      <c r="A15" s="4" t="inlineStr">
        <is>
          <t>Note payable</t>
        </is>
      </c>
      <c r="B15" s="5" t="n">
        <v>185</v>
      </c>
      <c r="C15" s="4" t="inlineStr">
        <is>
          <t xml:space="preserve"> </t>
        </is>
      </c>
      <c r="D15" s="5" t="n">
        <v>520</v>
      </c>
      <c r="E15" s="4" t="inlineStr">
        <is>
          <t xml:space="preserve"> </t>
        </is>
      </c>
    </row>
    <row r="16">
      <c r="A16" s="4" t="inlineStr">
        <is>
          <t>Total interest expense</t>
        </is>
      </c>
      <c r="B16" s="5" t="n">
        <v>14672</v>
      </c>
      <c r="C16" s="5" t="n">
        <v>1762</v>
      </c>
      <c r="D16" s="5" t="n">
        <v>36650</v>
      </c>
      <c r="E16" s="5" t="n">
        <v>4239</v>
      </c>
    </row>
    <row r="17">
      <c r="A17" s="4" t="inlineStr">
        <is>
          <t>Net interest income</t>
        </is>
      </c>
      <c r="B17" s="5" t="n">
        <v>20043</v>
      </c>
      <c r="C17" s="5" t="n">
        <v>21239</v>
      </c>
      <c r="D17" s="5" t="n">
        <v>58112</v>
      </c>
      <c r="E17" s="5" t="n">
        <v>58658</v>
      </c>
    </row>
    <row r="18">
      <c r="A18" s="4" t="inlineStr">
        <is>
          <t>Provision for credit losses</t>
        </is>
      </c>
      <c r="B18" s="5" t="n">
        <v>1311</v>
      </c>
      <c r="C18" s="5" t="n">
        <v>1330</v>
      </c>
      <c r="D18" s="5" t="n">
        <v>3933</v>
      </c>
      <c r="E18" s="5" t="n">
        <v>2260</v>
      </c>
    </row>
    <row r="19">
      <c r="A19" s="4" t="inlineStr">
        <is>
          <t>Net interest income after provision for credit losses</t>
        </is>
      </c>
      <c r="B19" s="5" t="n">
        <v>18732</v>
      </c>
      <c r="C19" s="5" t="n">
        <v>19909</v>
      </c>
      <c r="D19" s="5" t="n">
        <v>54179</v>
      </c>
      <c r="E19" s="5" t="n">
        <v>56398</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Service charges and fees</t>
        </is>
      </c>
      <c r="B21" s="5" t="n">
        <v>1946</v>
      </c>
      <c r="C21" s="5" t="n">
        <v>1787</v>
      </c>
      <c r="D21" s="5" t="n">
        <v>5569</v>
      </c>
      <c r="E21" s="5" t="n">
        <v>5121</v>
      </c>
    </row>
    <row r="22">
      <c r="A22" s="4" t="inlineStr">
        <is>
          <t>Investment brokerage revenue</t>
        </is>
      </c>
      <c r="B22" s="5" t="n">
        <v>134</v>
      </c>
      <c r="C22" s="5" t="n">
        <v>116</v>
      </c>
      <c r="D22" s="5" t="n">
        <v>435</v>
      </c>
      <c r="E22" s="5" t="n">
        <v>519</v>
      </c>
    </row>
    <row r="23">
      <c r="A23" s="4" t="inlineStr">
        <is>
          <t>Mortgage operations</t>
        </is>
      </c>
      <c r="B23" s="5" t="n">
        <v>1234</v>
      </c>
      <c r="C23" s="5" t="n">
        <v>908</v>
      </c>
      <c r="D23" s="5" t="n">
        <v>2814</v>
      </c>
      <c r="E23" s="5" t="n">
        <v>4209</v>
      </c>
    </row>
    <row r="24">
      <c r="A24" s="4" t="inlineStr">
        <is>
          <t>Bank owned life insurance income</t>
        </is>
      </c>
      <c r="B24" s="5" t="n">
        <v>328</v>
      </c>
      <c r="C24" s="5" t="n">
        <v>312</v>
      </c>
      <c r="D24" s="5" t="n">
        <v>957</v>
      </c>
      <c r="E24" s="5" t="n">
        <v>922</v>
      </c>
    </row>
    <row r="25">
      <c r="A25" s="4" t="inlineStr">
        <is>
          <t>Net gain (loss) on sales of investment securities</t>
        </is>
      </c>
      <c r="B25" s="4" t="inlineStr">
        <is>
          <t xml:space="preserve"> </t>
        </is>
      </c>
      <c r="C25" s="5" t="n">
        <v>-796</v>
      </c>
      <c r="D25" s="5" t="n">
        <v>5</v>
      </c>
      <c r="E25" s="5" t="n">
        <v>-2062</v>
      </c>
    </row>
    <row r="26">
      <c r="A26" s="4" t="inlineStr">
        <is>
          <t>Other noninterest income</t>
        </is>
      </c>
      <c r="B26" s="5" t="n">
        <v>288</v>
      </c>
      <c r="C26" s="5" t="n">
        <v>129</v>
      </c>
      <c r="D26" s="5" t="n">
        <v>5393</v>
      </c>
      <c r="E26" s="5" t="n">
        <v>552</v>
      </c>
    </row>
    <row r="27">
      <c r="A27" s="4" t="inlineStr">
        <is>
          <t>Total noninterest income</t>
        </is>
      </c>
      <c r="B27" s="5" t="n">
        <v>3930</v>
      </c>
      <c r="C27" s="5" t="n">
        <v>2456</v>
      </c>
      <c r="D27" s="5" t="n">
        <v>15173</v>
      </c>
      <c r="E27" s="5" t="n">
        <v>9261</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9035</v>
      </c>
      <c r="C29" s="5" t="n">
        <v>8108</v>
      </c>
      <c r="D29" s="5" t="n">
        <v>27064</v>
      </c>
      <c r="E29" s="5" t="n">
        <v>22598</v>
      </c>
    </row>
    <row r="30">
      <c r="A30" s="4" t="inlineStr">
        <is>
          <t>Occupancy expenses</t>
        </is>
      </c>
      <c r="B30" s="5" t="n">
        <v>934</v>
      </c>
      <c r="C30" s="5" t="n">
        <v>764</v>
      </c>
      <c r="D30" s="5" t="n">
        <v>2764</v>
      </c>
      <c r="E30" s="5" t="n">
        <v>2054</v>
      </c>
    </row>
    <row r="31">
      <c r="A31" s="4" t="inlineStr">
        <is>
          <t>Equipment rentals, depreciation, and maintenance</t>
        </is>
      </c>
      <c r="B31" s="5" t="n">
        <v>530</v>
      </c>
      <c r="C31" s="5" t="n">
        <v>410</v>
      </c>
      <c r="D31" s="5" t="n">
        <v>1507</v>
      </c>
      <c r="E31" s="5" t="n">
        <v>1089</v>
      </c>
    </row>
    <row r="32">
      <c r="A32" s="4" t="inlineStr">
        <is>
          <t>Telephone and communications</t>
        </is>
      </c>
      <c r="B32" s="5" t="n">
        <v>129</v>
      </c>
      <c r="C32" s="5" t="n">
        <v>132</v>
      </c>
      <c r="D32" s="5" t="n">
        <v>409</v>
      </c>
      <c r="E32" s="5" t="n">
        <v>343</v>
      </c>
    </row>
    <row r="33">
      <c r="A33" s="4" t="inlineStr">
        <is>
          <t>Advertising and business development</t>
        </is>
      </c>
      <c r="B33" s="5" t="n">
        <v>390</v>
      </c>
      <c r="C33" s="5" t="n">
        <v>311</v>
      </c>
      <c r="D33" s="5" t="n">
        <v>1011</v>
      </c>
      <c r="E33" s="5" t="n">
        <v>687</v>
      </c>
    </row>
    <row r="34">
      <c r="A34" s="4" t="inlineStr">
        <is>
          <t>Data processing</t>
        </is>
      </c>
      <c r="B34" s="5" t="n">
        <v>779</v>
      </c>
      <c r="C34" s="5" t="n">
        <v>913</v>
      </c>
      <c r="D34" s="5" t="n">
        <v>2729</v>
      </c>
      <c r="E34" s="5" t="n">
        <v>2635</v>
      </c>
    </row>
    <row r="35">
      <c r="A35" s="4" t="inlineStr">
        <is>
          <t>Foreclosed assets, net</t>
        </is>
      </c>
      <c r="B35" s="5" t="n">
        <v>38</v>
      </c>
      <c r="C35" s="5" t="n">
        <v>-22</v>
      </c>
      <c r="D35" s="5" t="n">
        <v>73</v>
      </c>
      <c r="E35" s="5" t="n">
        <v>-20</v>
      </c>
    </row>
    <row r="36">
      <c r="A36" s="4" t="inlineStr">
        <is>
          <t>Federal deposit insurance and other regulatory assessments</t>
        </is>
      </c>
      <c r="B36" s="5" t="n">
        <v>698</v>
      </c>
      <c r="C36" s="5" t="n">
        <v>248</v>
      </c>
      <c r="D36" s="5" t="n">
        <v>1992</v>
      </c>
      <c r="E36" s="5" t="n">
        <v>902</v>
      </c>
    </row>
    <row r="37">
      <c r="A37" s="4" t="inlineStr">
        <is>
          <t>Legal and other professional services</t>
        </is>
      </c>
      <c r="B37" s="5" t="n">
        <v>301</v>
      </c>
      <c r="C37" s="5" t="n">
        <v>376</v>
      </c>
      <c r="D37" s="5" t="n">
        <v>1302</v>
      </c>
      <c r="E37" s="5" t="n">
        <v>983</v>
      </c>
    </row>
    <row r="38">
      <c r="A38" s="4" t="inlineStr">
        <is>
          <t>Other operating expenses</t>
        </is>
      </c>
      <c r="B38" s="5" t="n">
        <v>2233</v>
      </c>
      <c r="C38" s="5" t="n">
        <v>2219</v>
      </c>
      <c r="D38" s="5" t="n">
        <v>6557</v>
      </c>
      <c r="E38" s="5" t="n">
        <v>5790</v>
      </c>
    </row>
    <row r="39">
      <c r="A39" s="4" t="inlineStr">
        <is>
          <t>Total noninterest expense</t>
        </is>
      </c>
      <c r="B39" s="5" t="n">
        <v>15067</v>
      </c>
      <c r="C39" s="5" t="n">
        <v>13503</v>
      </c>
      <c r="D39" s="5" t="n">
        <v>45408</v>
      </c>
      <c r="E39" s="5" t="n">
        <v>37061</v>
      </c>
    </row>
    <row r="40">
      <c r="A40" s="4" t="inlineStr">
        <is>
          <t>Income before income taxes</t>
        </is>
      </c>
      <c r="B40" s="5" t="n">
        <v>7595</v>
      </c>
      <c r="C40" s="5" t="n">
        <v>8862</v>
      </c>
      <c r="D40" s="5" t="n">
        <v>23944</v>
      </c>
      <c r="E40" s="5" t="n">
        <v>28598</v>
      </c>
    </row>
    <row r="41">
      <c r="A41" s="4" t="inlineStr">
        <is>
          <t>Provision for income taxes</t>
        </is>
      </c>
      <c r="B41" s="5" t="n">
        <v>1713</v>
      </c>
      <c r="C41" s="5" t="n">
        <v>1995</v>
      </c>
      <c r="D41" s="5" t="n">
        <v>5320</v>
      </c>
      <c r="E41" s="5" t="n">
        <v>6469</v>
      </c>
    </row>
    <row r="42">
      <c r="A42" s="4" t="inlineStr">
        <is>
          <t>Net income</t>
        </is>
      </c>
      <c r="B42" s="6" t="n">
        <v>5882</v>
      </c>
      <c r="C42" s="6" t="n">
        <v>6867</v>
      </c>
      <c r="D42" s="6" t="n">
        <v>18624</v>
      </c>
      <c r="E42" s="6" t="n">
        <v>22129</v>
      </c>
    </row>
    <row r="43">
      <c r="A43" s="4" t="inlineStr">
        <is>
          <t>Basic net earnings per common share</t>
        </is>
      </c>
      <c r="B43" s="7" t="n">
        <v>0.86</v>
      </c>
      <c r="C43" s="7" t="n">
        <v>1.03</v>
      </c>
      <c r="D43" s="7" t="n">
        <v>2.76</v>
      </c>
      <c r="E43" s="7" t="n">
        <v>3.33</v>
      </c>
    </row>
    <row r="44">
      <c r="A44" s="4" t="inlineStr">
        <is>
          <t>Diluted net earnings per common share</t>
        </is>
      </c>
      <c r="B44" s="7" t="n">
        <v>0.84</v>
      </c>
      <c r="C44" s="7" t="n">
        <v>1.01</v>
      </c>
      <c r="D44" s="8" t="n">
        <v>2.73</v>
      </c>
      <c r="E44" s="8" t="n">
        <v>3.28</v>
      </c>
    </row>
    <row r="45">
      <c r="A45" s="4" t="inlineStr">
        <is>
          <t>Dividends per common share</t>
        </is>
      </c>
      <c r="B45" s="4" t="inlineStr">
        <is>
          <t xml:space="preserve"> </t>
        </is>
      </c>
      <c r="C45" s="4" t="inlineStr">
        <is>
          <t xml:space="preserve"> </t>
        </is>
      </c>
      <c r="D45" s="7" t="n">
        <v>0.48</v>
      </c>
      <c r="E45" s="7" t="n">
        <v>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Additional Information (Details) - Non-Recurring Basis - Significant Unobservable Inputs (Level 3) - Discount Rate</t>
        </is>
      </c>
      <c r="B1" s="2" t="inlineStr">
        <is>
          <t>Sep. 30, 2023</t>
        </is>
      </c>
      <c r="C1" s="2" t="inlineStr">
        <is>
          <t>Dec. 31, 2022</t>
        </is>
      </c>
    </row>
    <row r="2">
      <c r="A2" s="4" t="inlineStr">
        <is>
          <t>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ppraisal discounts and weighted average input rate</t>
        </is>
      </c>
      <c r="B4" s="5" t="n">
        <v>15</v>
      </c>
      <c r="C4" s="5" t="n">
        <v>15</v>
      </c>
    </row>
    <row r="5">
      <c r="A5" s="4" t="inlineStr">
        <is>
          <t>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ppraisal discounts and weighted average input rate</t>
        </is>
      </c>
      <c r="B7" s="5" t="n">
        <v>20</v>
      </c>
      <c r="C7" s="5"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Fair Value, Assets and Liabilities Measured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602625</v>
      </c>
      <c r="C3" s="6" t="n">
        <v>665887</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116681</v>
      </c>
      <c r="C6" s="5" t="n">
        <v>117629</v>
      </c>
    </row>
    <row r="7">
      <c r="A7" s="4" t="inlineStr">
        <is>
          <t>U.S. Government Sponsored Enterpris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5" t="n">
        <v>62469</v>
      </c>
      <c r="C9" s="5" t="n">
        <v>66362</v>
      </c>
    </row>
    <row r="10">
      <c r="A10" s="4" t="inlineStr">
        <is>
          <t>State, Country and Municipa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5" t="n">
        <v>59415</v>
      </c>
      <c r="C12" s="5" t="n">
        <v>75863</v>
      </c>
    </row>
    <row r="13">
      <c r="A13" s="4" t="inlineStr">
        <is>
          <t>Corporate Debt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5" t="n">
        <v>15091</v>
      </c>
      <c r="C15" s="5" t="n">
        <v>15996</v>
      </c>
    </row>
    <row r="16">
      <c r="A16" s="4" t="inlineStr">
        <is>
          <t>Recurring Basi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5" t="n">
        <v>602625</v>
      </c>
      <c r="C18" s="5" t="n">
        <v>665887</v>
      </c>
    </row>
    <row r="19">
      <c r="A19" s="4" t="inlineStr">
        <is>
          <t>Recurring Basis | Residential Mortgage -Backe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t>
        </is>
      </c>
      <c r="B21" s="5" t="n">
        <v>348969</v>
      </c>
      <c r="C21" s="5" t="n">
        <v>390037</v>
      </c>
    </row>
    <row r="22">
      <c r="A22" s="4" t="inlineStr">
        <is>
          <t>Recurring Basis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5" t="n">
        <v>116681</v>
      </c>
      <c r="C24" s="5" t="n">
        <v>117629</v>
      </c>
    </row>
    <row r="25">
      <c r="A25" s="4" t="inlineStr">
        <is>
          <t>Recurring Basis | U.S. Government Sponsored Enterpris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5" t="n">
        <v>62469</v>
      </c>
      <c r="C27" s="5" t="n">
        <v>66362</v>
      </c>
    </row>
    <row r="28">
      <c r="A28" s="4" t="inlineStr">
        <is>
          <t>Recurring Basis | State, Country and Municipal</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for-sale</t>
        </is>
      </c>
      <c r="B30" s="5" t="n">
        <v>59415</v>
      </c>
      <c r="C30" s="5" t="n">
        <v>75863</v>
      </c>
    </row>
    <row r="31">
      <c r="A31" s="4" t="inlineStr">
        <is>
          <t>Recurring Basis | Corporate Debt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for-sale</t>
        </is>
      </c>
      <c r="B33" s="5" t="n">
        <v>15091</v>
      </c>
      <c r="C33" s="5" t="n">
        <v>15996</v>
      </c>
    </row>
    <row r="34">
      <c r="A34" s="4" t="inlineStr">
        <is>
          <t>Recurring Basi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for-sale</t>
        </is>
      </c>
      <c r="B36" s="5" t="n">
        <v>597337</v>
      </c>
      <c r="C36" s="5" t="n">
        <v>660266</v>
      </c>
    </row>
    <row r="37">
      <c r="A37" s="4" t="inlineStr">
        <is>
          <t>Recurring Basis | Significant Other Observable Inputs (Level 2) | Residential Mortgage -Backe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for-sale</t>
        </is>
      </c>
      <c r="B39" s="5" t="n">
        <v>348969</v>
      </c>
      <c r="C39" s="5" t="n">
        <v>390037</v>
      </c>
    </row>
    <row r="40">
      <c r="A40" s="4" t="inlineStr">
        <is>
          <t>Recurring Basis | Significant Other Observable Inputs (Level 2)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for-sale</t>
        </is>
      </c>
      <c r="B42" s="5" t="n">
        <v>116681</v>
      </c>
      <c r="C42" s="5" t="n">
        <v>117629</v>
      </c>
    </row>
    <row r="43">
      <c r="A43" s="4" t="inlineStr">
        <is>
          <t>Recurring Basis | Significant Other Observable Inputs (Level 2) | U.S. Government Sponsored Enterpris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for-sale</t>
        </is>
      </c>
      <c r="B45" s="5" t="n">
        <v>62469</v>
      </c>
      <c r="C45" s="5" t="n">
        <v>66362</v>
      </c>
    </row>
    <row r="46">
      <c r="A46" s="4" t="inlineStr">
        <is>
          <t>Recurring Basis | Significant Other Observable Inputs (Level 2) | State, Country and Municipal</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for-sale</t>
        </is>
      </c>
      <c r="B48" s="5" t="n">
        <v>59415</v>
      </c>
      <c r="C48" s="5" t="n">
        <v>75863</v>
      </c>
    </row>
    <row r="49">
      <c r="A49" s="4" t="inlineStr">
        <is>
          <t>Recurring Basis | Significant Other Observable Inputs (Level 2) | Corporate Debt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for-sale</t>
        </is>
      </c>
      <c r="B51" s="5" t="n">
        <v>9803</v>
      </c>
      <c r="C51" s="5" t="n">
        <v>10375</v>
      </c>
    </row>
    <row r="52">
      <c r="A52" s="4" t="inlineStr">
        <is>
          <t>Recurring Basis | Significant 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for-sale</t>
        </is>
      </c>
      <c r="B54" s="5" t="n">
        <v>5288</v>
      </c>
      <c r="C54" s="5" t="n">
        <v>5621</v>
      </c>
    </row>
    <row r="55">
      <c r="A55" s="4" t="inlineStr">
        <is>
          <t>Recurring Basis | Significant Unobservable Inputs (Level 3) | Corporate Debt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vailable-for-sale</t>
        </is>
      </c>
      <c r="B57" s="6" t="n">
        <v>5288</v>
      </c>
      <c r="C57" s="6" t="n">
        <v>56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Disclosures - Summary of Transfers between Levels (Details) - Significant Unobservable Inputs (Level 3) - USD ($) $ in Thousands</t>
        </is>
      </c>
      <c r="B1" s="2" t="inlineStr">
        <is>
          <t>9 Months Ended</t>
        </is>
      </c>
      <c r="C1" s="2" t="inlineStr">
        <is>
          <t>12 Months Ended</t>
        </is>
      </c>
    </row>
    <row r="2">
      <c r="B2" s="2" t="inlineStr">
        <is>
          <t>Sep. 30,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beginning of period</t>
        </is>
      </c>
      <c r="B4" s="6" t="n">
        <v>5621</v>
      </c>
      <c r="C4" s="4" t="inlineStr">
        <is>
          <t xml:space="preserve"> </t>
        </is>
      </c>
    </row>
    <row r="5">
      <c r="A5" s="4" t="inlineStr">
        <is>
          <t>Transfers into Level 3</t>
        </is>
      </c>
      <c r="B5" s="4" t="inlineStr">
        <is>
          <t xml:space="preserve"> </t>
        </is>
      </c>
      <c r="C5" s="6" t="n">
        <v>5621</v>
      </c>
    </row>
    <row r="6">
      <c r="A6" s="4" t="inlineStr">
        <is>
          <t>Changes in unrealized gains/losses included in other comprehensive loss for assets and liabilities still held at period-end</t>
        </is>
      </c>
      <c r="B6" s="5" t="n">
        <v>-333</v>
      </c>
      <c r="C6" s="4" t="inlineStr">
        <is>
          <t xml:space="preserve"> </t>
        </is>
      </c>
    </row>
    <row r="7">
      <c r="A7" s="4" t="inlineStr">
        <is>
          <t>Fair value, end of period</t>
        </is>
      </c>
      <c r="B7" s="6" t="n">
        <v>5288</v>
      </c>
      <c r="C7" s="6" t="n">
        <v>56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Fair Value, Assets Measured on Non-Recurring Basis (Details) - Non-Recurring Basi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5822</v>
      </c>
      <c r="C3" s="6" t="n">
        <v>8864</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5822</v>
      </c>
      <c r="C6" s="5" t="n">
        <v>8864</v>
      </c>
    </row>
    <row r="7">
      <c r="A7" s="4" t="inlineStr">
        <is>
          <t>Individually Evaluated Loa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5306</v>
      </c>
      <c r="C9" s="5" t="n">
        <v>8255</v>
      </c>
    </row>
    <row r="10">
      <c r="A10" s="4" t="inlineStr">
        <is>
          <t>Individually Evaluated Loans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5306</v>
      </c>
      <c r="C12" s="5" t="n">
        <v>8255</v>
      </c>
    </row>
    <row r="13">
      <c r="A13" s="4" t="inlineStr">
        <is>
          <t>Foreclosed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516</v>
      </c>
      <c r="C15" s="5" t="n">
        <v>609</v>
      </c>
    </row>
    <row r="16">
      <c r="A16" s="4" t="inlineStr">
        <is>
          <t>Foreclosed Assets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6" t="n">
        <v>516</v>
      </c>
      <c r="C18" s="6" t="n">
        <v>6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ummary of Estimated Fair Values Related to Carrying or Notional Amounts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held-to-maturity</t>
        </is>
      </c>
      <c r="B3" s="6" t="n">
        <v>127924</v>
      </c>
      <c r="C3" s="6" t="n">
        <v>131581</v>
      </c>
    </row>
    <row r="4">
      <c r="A4" s="4" t="inlineStr">
        <is>
          <t>Securities available-for-sale</t>
        </is>
      </c>
      <c r="B4" s="5" t="n">
        <v>602625</v>
      </c>
      <c r="C4" s="5" t="n">
        <v>665887</v>
      </c>
    </row>
    <row r="5">
      <c r="A5" s="4" t="inlineStr">
        <is>
          <t>Accrued interest receivable</t>
        </is>
      </c>
      <c r="B5" s="5" t="n">
        <v>12014</v>
      </c>
      <c r="C5" s="5" t="n">
        <v>10083</v>
      </c>
    </row>
    <row r="6">
      <c r="A6" s="4" t="inlineStr">
        <is>
          <t>Bank owned life insurance</t>
        </is>
      </c>
      <c r="B6" s="5" t="n">
        <v>47352</v>
      </c>
      <c r="C6" s="5" t="n">
        <v>46395</v>
      </c>
    </row>
    <row r="7">
      <c r="A7" s="3" t="inlineStr">
        <is>
          <t>Financial liabilities:</t>
        </is>
      </c>
      <c r="B7" s="4" t="inlineStr">
        <is>
          <t xml:space="preserve"> </t>
        </is>
      </c>
      <c r="C7" s="4" t="inlineStr">
        <is>
          <t xml:space="preserve"> </t>
        </is>
      </c>
    </row>
    <row r="8">
      <c r="A8" s="4" t="inlineStr">
        <is>
          <t>Securities sold under agreements to repurchase</t>
        </is>
      </c>
      <c r="B8" s="5" t="n">
        <v>19815</v>
      </c>
      <c r="C8" s="5" t="n">
        <v>8181</v>
      </c>
    </row>
    <row r="9">
      <c r="A9" s="4" t="inlineStr">
        <is>
          <t>Federal Reserve Bank discount window borrowings</t>
        </is>
      </c>
      <c r="B9" s="4" t="inlineStr">
        <is>
          <t xml:space="preserve"> </t>
        </is>
      </c>
      <c r="C9" s="5" t="n">
        <v>25000</v>
      </c>
    </row>
    <row r="10">
      <c r="A10" s="4" t="inlineStr">
        <is>
          <t>Subordinated debentures</t>
        </is>
      </c>
      <c r="B10" s="5" t="n">
        <v>39474</v>
      </c>
      <c r="C10" s="5" t="n">
        <v>39419</v>
      </c>
    </row>
    <row r="11">
      <c r="A11" s="4" t="inlineStr">
        <is>
          <t>Carrying Amount</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145100</v>
      </c>
      <c r="C13" s="5" t="n">
        <v>74826</v>
      </c>
    </row>
    <row r="14">
      <c r="A14" s="4" t="inlineStr">
        <is>
          <t>Certificates of deposit in banks</t>
        </is>
      </c>
      <c r="B14" s="5" t="n">
        <v>3458</v>
      </c>
      <c r="C14" s="5" t="n">
        <v>4165</v>
      </c>
    </row>
    <row r="15">
      <c r="A15" s="4" t="inlineStr">
        <is>
          <t>Securities held-to-maturity</t>
        </is>
      </c>
      <c r="B15" s="5" t="n">
        <v>127924</v>
      </c>
      <c r="C15" s="5" t="n">
        <v>131581</v>
      </c>
    </row>
    <row r="16">
      <c r="A16" s="4" t="inlineStr">
        <is>
          <t>Securities available-for-sale</t>
        </is>
      </c>
      <c r="B16" s="5" t="n">
        <v>602625</v>
      </c>
      <c r="C16" s="5" t="n">
        <v>665887</v>
      </c>
    </row>
    <row r="17">
      <c r="A17" s="4" t="inlineStr">
        <is>
          <t>Loans held-for-sale</t>
        </is>
      </c>
      <c r="B17" s="5" t="n">
        <v>6923</v>
      </c>
      <c r="C17" s="5" t="n">
        <v>3413</v>
      </c>
    </row>
    <row r="18">
      <c r="A18" s="4" t="inlineStr">
        <is>
          <t>Loans receivable, net</t>
        </is>
      </c>
      <c r="B18" s="5" t="n">
        <v>2094611</v>
      </c>
      <c r="C18" s="5" t="n">
        <v>1778817</v>
      </c>
    </row>
    <row r="19">
      <c r="A19" s="4" t="inlineStr">
        <is>
          <t>Accrued interest receivable</t>
        </is>
      </c>
      <c r="B19" s="5" t="n">
        <v>12014</v>
      </c>
      <c r="C19" s="5" t="n">
        <v>10083</v>
      </c>
    </row>
    <row r="20">
      <c r="A20" s="4" t="inlineStr">
        <is>
          <t>Bank owned life insurance</t>
        </is>
      </c>
      <c r="B20" s="5" t="n">
        <v>47352</v>
      </c>
      <c r="C20" s="5" t="n">
        <v>46395</v>
      </c>
    </row>
    <row r="21">
      <c r="A21" s="4" t="inlineStr">
        <is>
          <t>Restricted equity securities</t>
        </is>
      </c>
      <c r="B21" s="5" t="n">
        <v>9796</v>
      </c>
      <c r="C21" s="5" t="n">
        <v>5685</v>
      </c>
    </row>
    <row r="22">
      <c r="A22" s="3" t="inlineStr">
        <is>
          <t>Financial liabilities:</t>
        </is>
      </c>
      <c r="B22" s="4" t="inlineStr">
        <is>
          <t xml:space="preserve"> </t>
        </is>
      </c>
      <c r="C22" s="4" t="inlineStr">
        <is>
          <t xml:space="preserve"> </t>
        </is>
      </c>
    </row>
    <row r="23">
      <c r="A23" s="4" t="inlineStr">
        <is>
          <t>Deposits</t>
        </is>
      </c>
      <c r="B23" s="5" t="n">
        <v>2776750</v>
      </c>
      <c r="C23" s="5" t="n">
        <v>2514199</v>
      </c>
    </row>
    <row r="24">
      <c r="A24" s="4" t="inlineStr">
        <is>
          <t>Securities sold under agreements to repurchase</t>
        </is>
      </c>
      <c r="B24" s="5" t="n">
        <v>19815</v>
      </c>
      <c r="C24" s="5" t="n">
        <v>8181</v>
      </c>
    </row>
    <row r="25">
      <c r="A25" s="4" t="inlineStr">
        <is>
          <t>Federal Home Loan Bank advances</t>
        </is>
      </c>
      <c r="B25" s="5" t="n">
        <v>155000</v>
      </c>
      <c r="C25" s="5" t="n">
        <v>95000</v>
      </c>
    </row>
    <row r="26">
      <c r="A26" s="4" t="inlineStr">
        <is>
          <t>Federal Reserve Bank discount window borrowings</t>
        </is>
      </c>
      <c r="B26" s="4" t="inlineStr">
        <is>
          <t xml:space="preserve"> </t>
        </is>
      </c>
      <c r="C26" s="5" t="n">
        <v>25000</v>
      </c>
    </row>
    <row r="27">
      <c r="A27" s="4" t="inlineStr">
        <is>
          <t>Subordinated debentures</t>
        </is>
      </c>
      <c r="B27" s="5" t="n">
        <v>39474</v>
      </c>
      <c r="C27" s="5" t="n">
        <v>39419</v>
      </c>
    </row>
    <row r="28">
      <c r="A28" s="4" t="inlineStr">
        <is>
          <t>Accrued interest payable</t>
        </is>
      </c>
      <c r="B28" s="5" t="n">
        <v>1582</v>
      </c>
      <c r="C28" s="5" t="n">
        <v>1296</v>
      </c>
    </row>
    <row r="29">
      <c r="A29" s="4" t="inlineStr">
        <is>
          <t>Estimate Fair Value | Quoted Prices In Active Markets For Identical Assets (Level 1)</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t>
        </is>
      </c>
      <c r="B31" s="5" t="n">
        <v>145100</v>
      </c>
      <c r="C31" s="5" t="n">
        <v>74826</v>
      </c>
    </row>
    <row r="32">
      <c r="A32" s="4" t="inlineStr">
        <is>
          <t>Estimate Fair Value | Significant Other Observable Inputs (Level 2)</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ertificates of deposit in banks</t>
        </is>
      </c>
      <c r="B34" s="5" t="n">
        <v>3458</v>
      </c>
      <c r="C34" s="5" t="n">
        <v>4165</v>
      </c>
    </row>
    <row r="35">
      <c r="A35" s="4" t="inlineStr">
        <is>
          <t>Securities held-to-maturity</t>
        </is>
      </c>
      <c r="B35" s="5" t="n">
        <v>97663</v>
      </c>
      <c r="C35" s="5" t="n">
        <v>105277</v>
      </c>
    </row>
    <row r="36">
      <c r="A36" s="4" t="inlineStr">
        <is>
          <t>Securities available-for-sale</t>
        </is>
      </c>
      <c r="B36" s="5" t="n">
        <v>597337</v>
      </c>
      <c r="C36" s="5" t="n">
        <v>660266</v>
      </c>
    </row>
    <row r="37">
      <c r="A37" s="4" t="inlineStr">
        <is>
          <t>Loans held-for-sale</t>
        </is>
      </c>
      <c r="B37" s="5" t="n">
        <v>6923</v>
      </c>
      <c r="C37" s="5" t="n">
        <v>3413</v>
      </c>
    </row>
    <row r="38">
      <c r="A38" s="4" t="inlineStr">
        <is>
          <t>Loans receivable, net</t>
        </is>
      </c>
      <c r="B38" s="5" t="n">
        <v>2010124</v>
      </c>
      <c r="C38" s="5" t="n">
        <v>1708410</v>
      </c>
    </row>
    <row r="39">
      <c r="A39" s="4" t="inlineStr">
        <is>
          <t>Accrued interest receivable</t>
        </is>
      </c>
      <c r="B39" s="5" t="n">
        <v>12014</v>
      </c>
      <c r="C39" s="5" t="n">
        <v>10083</v>
      </c>
    </row>
    <row r="40">
      <c r="A40" s="4" t="inlineStr">
        <is>
          <t>Bank owned life insurance</t>
        </is>
      </c>
      <c r="B40" s="5" t="n">
        <v>47352</v>
      </c>
      <c r="C40" s="5" t="n">
        <v>46395</v>
      </c>
    </row>
    <row r="41">
      <c r="A41" s="3" t="inlineStr">
        <is>
          <t>Financial liabilities:</t>
        </is>
      </c>
      <c r="B41" s="4" t="inlineStr">
        <is>
          <t xml:space="preserve"> </t>
        </is>
      </c>
      <c r="C41" s="4" t="inlineStr">
        <is>
          <t xml:space="preserve"> </t>
        </is>
      </c>
    </row>
    <row r="42">
      <c r="A42" s="4" t="inlineStr">
        <is>
          <t>Deposits</t>
        </is>
      </c>
      <c r="B42" s="5" t="n">
        <v>2573780</v>
      </c>
      <c r="C42" s="5" t="n">
        <v>2307026</v>
      </c>
    </row>
    <row r="43">
      <c r="A43" s="4" t="inlineStr">
        <is>
          <t>Securities sold under agreements to repurchase</t>
        </is>
      </c>
      <c r="B43" s="5" t="n">
        <v>19815</v>
      </c>
      <c r="C43" s="5" t="n">
        <v>8181</v>
      </c>
    </row>
    <row r="44">
      <c r="A44" s="4" t="inlineStr">
        <is>
          <t>Federal Home Loan Bank advances</t>
        </is>
      </c>
      <c r="B44" s="5" t="n">
        <v>147094</v>
      </c>
      <c r="C44" s="5" t="n">
        <v>95091</v>
      </c>
    </row>
    <row r="45">
      <c r="A45" s="4" t="inlineStr">
        <is>
          <t>Federal Reserve Bank discount window borrowings</t>
        </is>
      </c>
      <c r="B45" s="4" t="inlineStr">
        <is>
          <t xml:space="preserve"> </t>
        </is>
      </c>
      <c r="C45" s="5" t="n">
        <v>25000</v>
      </c>
    </row>
    <row r="46">
      <c r="A46" s="4" t="inlineStr">
        <is>
          <t>Subordinated debentures</t>
        </is>
      </c>
      <c r="B46" s="5" t="n">
        <v>30706</v>
      </c>
      <c r="C46" s="5" t="n">
        <v>31039</v>
      </c>
    </row>
    <row r="47">
      <c r="A47" s="4" t="inlineStr">
        <is>
          <t>Accrued interest payable</t>
        </is>
      </c>
      <c r="B47" s="5" t="n">
        <v>1582</v>
      </c>
      <c r="C47" s="5" t="n">
        <v>1296</v>
      </c>
    </row>
    <row r="48">
      <c r="A48" s="4" t="inlineStr">
        <is>
          <t>Estimate Fair Value | Significant Unobservable Inputs (Level 3)</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Securities available-for-sale</t>
        </is>
      </c>
      <c r="B50" s="5" t="n">
        <v>5288</v>
      </c>
      <c r="C50" s="5" t="n">
        <v>5621</v>
      </c>
    </row>
    <row r="51">
      <c r="A51" s="4" t="inlineStr">
        <is>
          <t>Loans receivable, net</t>
        </is>
      </c>
      <c r="B51" s="5" t="n">
        <v>5306</v>
      </c>
      <c r="C51" s="5" t="n">
        <v>8255</v>
      </c>
    </row>
    <row r="52">
      <c r="A52" s="4" t="inlineStr">
        <is>
          <t>Restricted equity securities</t>
        </is>
      </c>
      <c r="B52" s="6" t="n">
        <v>9796</v>
      </c>
      <c r="C52" s="6" t="n">
        <v>56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ntly Adopted Accounting Pronouncements Additional Information (Details) $ in Thousands</t>
        </is>
      </c>
      <c r="B1" s="2" t="inlineStr">
        <is>
          <t>Jan. 01, 2023 USD ($)</t>
        </is>
      </c>
    </row>
    <row r="2">
      <c r="A2" s="3" t="inlineStr">
        <is>
          <t>Accounting Standards Update and Change in Accounting Principle [Abstract]</t>
        </is>
      </c>
      <c r="B2" s="4" t="inlineStr">
        <is>
          <t xml:space="preserve"> </t>
        </is>
      </c>
    </row>
    <row r="3">
      <c r="A3" s="4" t="inlineStr">
        <is>
          <t>Cumulative adjustment to retained earnings</t>
        </is>
      </c>
      <c r="B3" s="6" t="n">
        <v>24</v>
      </c>
    </row>
    <row r="4">
      <c r="A4" s="4" t="inlineStr">
        <is>
          <t>Increase in the allowance of credit loss</t>
        </is>
      </c>
      <c r="B4" s="5" t="n">
        <v>80</v>
      </c>
    </row>
    <row r="5">
      <c r="A5" s="4" t="inlineStr">
        <is>
          <t>Increase in deferred tax assets</t>
        </is>
      </c>
      <c r="B5" s="5" t="n">
        <v>8</v>
      </c>
    </row>
    <row r="6">
      <c r="A6" s="4" t="inlineStr">
        <is>
          <t>Amount recognized on purchased with credit deterioration loans</t>
        </is>
      </c>
      <c r="B6" s="6" t="n">
        <v>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ined Contribution Plan - Additional Information (Detail) - USD ($)</t>
        </is>
      </c>
      <c r="B1" s="2" t="inlineStr">
        <is>
          <t>9 Months Ended</t>
        </is>
      </c>
    </row>
    <row r="2">
      <c r="B2" s="2" t="inlineStr">
        <is>
          <t>Sep. 30, 2023</t>
        </is>
      </c>
      <c r="C2" s="2" t="inlineStr">
        <is>
          <t>Sep. 30, 2022</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number of common stock outstanding, shares</t>
        </is>
      </c>
      <c r="B4" s="5" t="n">
        <v>7669144</v>
      </c>
      <c r="C4" s="4" t="inlineStr">
        <is>
          <t xml:space="preserve"> </t>
        </is>
      </c>
      <c r="D4" s="5" t="n">
        <v>6656386</v>
      </c>
    </row>
    <row r="5">
      <c r="A5" s="4" t="inlineStr">
        <is>
          <t>Common stock related to 401(k) Employee Stock Ownership Plan</t>
        </is>
      </c>
      <c r="B5" s="6" t="n">
        <v>4730000</v>
      </c>
      <c r="C5" s="4" t="inlineStr">
        <is>
          <t xml:space="preserve"> </t>
        </is>
      </c>
      <c r="D5" s="6" t="n">
        <v>4160000</v>
      </c>
    </row>
    <row r="6">
      <c r="A6" s="4" t="inlineStr">
        <is>
          <t>Employee Stock Ownership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description</t>
        </is>
      </c>
      <c r="B8" s="4" t="inlineStr">
        <is>
          <t>The Company makes contributions up to 3% of each participant’s annual compensation and the Company matches 50% of the next 2% contributed by the employee.</t>
        </is>
      </c>
      <c r="C8" s="4" t="inlineStr">
        <is>
          <t xml:space="preserve"> </t>
        </is>
      </c>
      <c r="D8" s="4" t="inlineStr">
        <is>
          <t xml:space="preserve"> </t>
        </is>
      </c>
    </row>
    <row r="9">
      <c r="A9" s="4" t="inlineStr">
        <is>
          <t>Maximum annual contributions amount per employee</t>
        </is>
      </c>
      <c r="B9" s="6" t="n">
        <v>22500</v>
      </c>
      <c r="C9" s="6" t="n">
        <v>20500</v>
      </c>
      <c r="D9" s="4" t="inlineStr">
        <is>
          <t xml:space="preserve"> </t>
        </is>
      </c>
    </row>
    <row r="10">
      <c r="A10" s="4" t="inlineStr">
        <is>
          <t>Maximum annual contributions percentage per employee</t>
        </is>
      </c>
      <c r="B10" s="10" t="n">
        <v>0.03</v>
      </c>
      <c r="C10" s="4" t="inlineStr">
        <is>
          <t xml:space="preserve"> </t>
        </is>
      </c>
      <c r="D10" s="4" t="inlineStr">
        <is>
          <t xml:space="preserve"> </t>
        </is>
      </c>
    </row>
    <row r="11">
      <c r="A11" s="4" t="inlineStr">
        <is>
          <t>Employer matching percentage of compensation contributed</t>
        </is>
      </c>
      <c r="B11" s="10" t="n">
        <v>0.5</v>
      </c>
      <c r="C11" s="4" t="inlineStr">
        <is>
          <t xml:space="preserve"> </t>
        </is>
      </c>
      <c r="D11" s="4" t="inlineStr">
        <is>
          <t xml:space="preserve"> </t>
        </is>
      </c>
    </row>
    <row r="12">
      <c r="A12" s="4" t="inlineStr">
        <is>
          <t>Employer matching percentage of employees compensation contributed</t>
        </is>
      </c>
      <c r="B12" s="10" t="n">
        <v>0.02</v>
      </c>
      <c r="C12" s="4" t="inlineStr">
        <is>
          <t xml:space="preserve"> </t>
        </is>
      </c>
      <c r="D12" s="4" t="inlineStr">
        <is>
          <t xml:space="preserve"> </t>
        </is>
      </c>
    </row>
    <row r="13">
      <c r="A13" s="4" t="inlineStr">
        <is>
          <t>Contributions by company</t>
        </is>
      </c>
      <c r="B13" s="6" t="n">
        <v>655000</v>
      </c>
      <c r="C13" s="6" t="n">
        <v>561000</v>
      </c>
      <c r="D13" s="4" t="inlineStr">
        <is>
          <t xml:space="preserve"> </t>
        </is>
      </c>
    </row>
    <row r="14">
      <c r="A14" s="4" t="inlineStr">
        <is>
          <t>Common stock related to 401(k) Employee Stock Ownership Plan</t>
        </is>
      </c>
      <c r="B14" s="5" t="n">
        <v>4730000</v>
      </c>
      <c r="C14" s="4" t="inlineStr">
        <is>
          <t xml:space="preserve"> </t>
        </is>
      </c>
      <c r="D14" s="5" t="n">
        <v>4160000</v>
      </c>
    </row>
    <row r="15">
      <c r="A15" s="4" t="inlineStr">
        <is>
          <t>Fair Value of Common stock related to 401(k) Employee Stock Ownership Plan</t>
        </is>
      </c>
      <c r="B15" s="6" t="n">
        <v>6270000</v>
      </c>
      <c r="C15" s="4" t="inlineStr">
        <is>
          <t xml:space="preserve"> </t>
        </is>
      </c>
      <c r="D15" s="5" t="n">
        <v>5930000</v>
      </c>
    </row>
    <row r="16">
      <c r="A16" s="4" t="inlineStr">
        <is>
          <t>Employee Stock Ownership Plan | Defined Benefit Plans Adjustment</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Number of periods available to purchase shares following distribution</t>
        </is>
      </c>
      <c r="B18" s="5" t="n">
        <v>2</v>
      </c>
      <c r="C18" s="4" t="inlineStr">
        <is>
          <t xml:space="preserve"> </t>
        </is>
      </c>
      <c r="D18" s="4" t="inlineStr">
        <is>
          <t xml:space="preserve"> </t>
        </is>
      </c>
    </row>
    <row r="19">
      <c r="A19" s="4" t="inlineStr">
        <is>
          <t>Fair Value of Common stock related to 401(k) Employee Stock Ownership Plan</t>
        </is>
      </c>
      <c r="B19" s="6" t="n">
        <v>0</v>
      </c>
      <c r="C19" s="4" t="inlineStr">
        <is>
          <t xml:space="preserve"> </t>
        </is>
      </c>
      <c r="D19" s="6" t="n">
        <v>0</v>
      </c>
    </row>
    <row r="20">
      <c r="A20" s="4" t="inlineStr">
        <is>
          <t>Stock Compensation Plan | Employee Stock Ownership Plan</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Defined contribution plan, number of common stock outstanding, shares</t>
        </is>
      </c>
      <c r="B22" s="5" t="n">
        <v>174202</v>
      </c>
      <c r="C22" s="4" t="inlineStr">
        <is>
          <t xml:space="preserve"> </t>
        </is>
      </c>
      <c r="D22" s="5" t="n">
        <v>154997</v>
      </c>
    </row>
    <row r="23">
      <c r="A23" s="4" t="inlineStr">
        <is>
          <t>Defined contribution plan, number of common stock outstanding, shares unallocated</t>
        </is>
      </c>
      <c r="B23" s="5" t="n">
        <v>0</v>
      </c>
      <c r="C23" s="4" t="inlineStr">
        <is>
          <t xml:space="preserve"> </t>
        </is>
      </c>
      <c r="D23"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Classification of Company's ROU assets and Lease Liabilities (Details) - USD ($) $ in Thousands</t>
        </is>
      </c>
      <c r="B1" s="2" t="inlineStr">
        <is>
          <t>Sep. 30, 2023</t>
        </is>
      </c>
      <c r="C1" s="2" t="inlineStr">
        <is>
          <t>Dec. 31, 2022</t>
        </is>
      </c>
    </row>
    <row r="2">
      <c r="A2" s="3" t="inlineStr">
        <is>
          <t>Assets and Liabilities, Lessee [Abstract]</t>
        </is>
      </c>
      <c r="B2" s="4" t="inlineStr">
        <is>
          <t xml:space="preserve"> </t>
        </is>
      </c>
      <c r="C2" s="4" t="inlineStr">
        <is>
          <t xml:space="preserve"> </t>
        </is>
      </c>
    </row>
    <row r="3">
      <c r="A3" s="4" t="inlineStr">
        <is>
          <t>Operating lease right-of-use assets</t>
        </is>
      </c>
      <c r="B3" s="6" t="n">
        <v>3357</v>
      </c>
      <c r="C3" s="6" t="n">
        <v>3582</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6" t="n">
        <v>3505</v>
      </c>
      <c r="C5" s="6" t="n">
        <v>3716</v>
      </c>
    </row>
    <row r="6">
      <c r="A6" s="4" t="inlineStr">
        <is>
          <t>Operating Lease, Liability, Statement of Financial Position [Extensible Enumeration]</t>
        </is>
      </c>
      <c r="B6" s="4" t="inlineStr">
        <is>
          <t>Accrued interest payable and other liabilities</t>
        </is>
      </c>
      <c r="C6" s="4" t="inlineStr">
        <is>
          <t>Accrued interest payable and other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Weighted Average Remaining Lease Term and Discount Rate for Operating Leases (Details)</t>
        </is>
      </c>
      <c r="B1" s="2" t="inlineStr">
        <is>
          <t>Sep. 30, 2023</t>
        </is>
      </c>
      <c r="C1" s="2" t="inlineStr">
        <is>
          <t>Dec. 31, 2022</t>
        </is>
      </c>
    </row>
    <row r="2">
      <c r="A2" s="3" t="inlineStr">
        <is>
          <t>Lessor, Operating Lease, Description [Abstract]</t>
        </is>
      </c>
      <c r="B2" s="4" t="inlineStr">
        <is>
          <t xml:space="preserve"> </t>
        </is>
      </c>
      <c r="C2" s="4" t="inlineStr">
        <is>
          <t xml:space="preserve"> </t>
        </is>
      </c>
    </row>
    <row r="3">
      <c r="A3" s="4" t="inlineStr">
        <is>
          <t>Weighted-average remaining lease term for operating leases</t>
        </is>
      </c>
      <c r="B3" s="4" t="inlineStr">
        <is>
          <t>8 years 7 months 9 days</t>
        </is>
      </c>
      <c r="C3" s="4" t="inlineStr">
        <is>
          <t>9 years 7 months 13 days</t>
        </is>
      </c>
    </row>
    <row r="4">
      <c r="A4" s="4" t="inlineStr">
        <is>
          <t>Weighted-average discount rate for operating leases</t>
        </is>
      </c>
      <c r="B4" s="10" t="n">
        <v>0.06</v>
      </c>
      <c r="C4" s="10" t="n">
        <v>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Operating Leases (Details) - USD ($) $ in Thousands</t>
        </is>
      </c>
      <c r="B1" s="2" t="inlineStr">
        <is>
          <t>Sep. 30, 2023</t>
        </is>
      </c>
      <c r="C1" s="2" t="inlineStr">
        <is>
          <t>Dec. 31, 2022</t>
        </is>
      </c>
    </row>
    <row r="2">
      <c r="A2" s="3" t="inlineStr">
        <is>
          <t>Operating Lease Liabilities, Payments Due [Abstract]</t>
        </is>
      </c>
      <c r="B2" s="4" t="inlineStr">
        <is>
          <t xml:space="preserve"> </t>
        </is>
      </c>
      <c r="C2" s="4" t="inlineStr">
        <is>
          <t xml:space="preserve"> </t>
        </is>
      </c>
    </row>
    <row r="3">
      <c r="A3" s="4" t="inlineStr">
        <is>
          <t>Operating Leases, October 1, 2023 - September 30, 2024</t>
        </is>
      </c>
      <c r="B3" s="6" t="n">
        <v>794</v>
      </c>
      <c r="C3" s="4" t="inlineStr">
        <is>
          <t xml:space="preserve"> </t>
        </is>
      </c>
    </row>
    <row r="4">
      <c r="A4" s="4" t="inlineStr">
        <is>
          <t>Operating Leases, October 1, 2024 - September 30, 2025</t>
        </is>
      </c>
      <c r="B4" s="5" t="n">
        <v>698</v>
      </c>
      <c r="C4" s="4" t="inlineStr">
        <is>
          <t xml:space="preserve"> </t>
        </is>
      </c>
    </row>
    <row r="5">
      <c r="A5" s="4" t="inlineStr">
        <is>
          <t>Operating Leases, October 1, 2025 - September 30, 2026</t>
        </is>
      </c>
      <c r="B5" s="5" t="n">
        <v>520</v>
      </c>
      <c r="C5" s="4" t="inlineStr">
        <is>
          <t xml:space="preserve"> </t>
        </is>
      </c>
    </row>
    <row r="6">
      <c r="A6" s="4" t="inlineStr">
        <is>
          <t>Operating Leases, October 1, 2026 - September 30, 2027</t>
        </is>
      </c>
      <c r="B6" s="5" t="n">
        <v>419</v>
      </c>
      <c r="C6" s="4" t="inlineStr">
        <is>
          <t xml:space="preserve"> </t>
        </is>
      </c>
    </row>
    <row r="7">
      <c r="A7" s="4" t="inlineStr">
        <is>
          <t>Operating Leases, October 1, 2027 - September 30, 2028</t>
        </is>
      </c>
      <c r="B7" s="5" t="n">
        <v>385</v>
      </c>
      <c r="C7" s="4" t="inlineStr">
        <is>
          <t xml:space="preserve"> </t>
        </is>
      </c>
    </row>
    <row r="8">
      <c r="A8" s="4" t="inlineStr">
        <is>
          <t>Operating Leases, Afterward</t>
        </is>
      </c>
      <c r="B8" s="5" t="n">
        <v>1790</v>
      </c>
      <c r="C8" s="4" t="inlineStr">
        <is>
          <t xml:space="preserve"> </t>
        </is>
      </c>
    </row>
    <row r="9">
      <c r="A9" s="4" t="inlineStr">
        <is>
          <t>Operating Leases, Total future minimum lease payments</t>
        </is>
      </c>
      <c r="B9" s="5" t="n">
        <v>4606</v>
      </c>
      <c r="C9" s="4" t="inlineStr">
        <is>
          <t xml:space="preserve"> </t>
        </is>
      </c>
    </row>
    <row r="10">
      <c r="A10" s="4" t="inlineStr">
        <is>
          <t>Operating Leases, Amounts representing interest</t>
        </is>
      </c>
      <c r="B10" s="5" t="n">
        <v>-1101</v>
      </c>
      <c r="C10" s="4" t="inlineStr">
        <is>
          <t xml:space="preserve"> </t>
        </is>
      </c>
    </row>
    <row r="11">
      <c r="A11" s="4" t="inlineStr">
        <is>
          <t>Present value of net future minimum lease payments</t>
        </is>
      </c>
      <c r="B11" s="6" t="n">
        <v>3505</v>
      </c>
      <c r="C11" s="6" t="n">
        <v>37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882</v>
      </c>
      <c r="C4" s="6" t="n">
        <v>6867</v>
      </c>
      <c r="D4" s="6" t="n">
        <v>18624</v>
      </c>
      <c r="E4" s="6" t="n">
        <v>22129</v>
      </c>
    </row>
    <row r="5">
      <c r="A5" s="3" t="inlineStr">
        <is>
          <t>Investment securities available-for-sale:</t>
        </is>
      </c>
      <c r="B5" s="4" t="inlineStr">
        <is>
          <t xml:space="preserve"> </t>
        </is>
      </c>
      <c r="C5" s="4" t="inlineStr">
        <is>
          <t xml:space="preserve"> </t>
        </is>
      </c>
      <c r="D5" s="4" t="inlineStr">
        <is>
          <t xml:space="preserve"> </t>
        </is>
      </c>
      <c r="E5" s="4" t="inlineStr">
        <is>
          <t xml:space="preserve"> </t>
        </is>
      </c>
    </row>
    <row r="6">
      <c r="A6" s="4" t="inlineStr">
        <is>
          <t>Net unrealized losses</t>
        </is>
      </c>
      <c r="B6" s="5" t="n">
        <v>-16737</v>
      </c>
      <c r="C6" s="5" t="n">
        <v>-25330</v>
      </c>
      <c r="D6" s="5" t="n">
        <v>-17907</v>
      </c>
      <c r="E6" s="5" t="n">
        <v>-106030</v>
      </c>
    </row>
    <row r="7">
      <c r="A7" s="4" t="inlineStr">
        <is>
          <t>Income tax effect</t>
        </is>
      </c>
      <c r="B7" s="5" t="n">
        <v>4203</v>
      </c>
      <c r="C7" s="5" t="n">
        <v>6361</v>
      </c>
      <c r="D7" s="5" t="n">
        <v>4496</v>
      </c>
      <c r="E7" s="5" t="n">
        <v>26625</v>
      </c>
    </row>
    <row r="8">
      <c r="A8" s="4" t="inlineStr">
        <is>
          <t>Reclassification adjustments for losses (gains) realized in net income</t>
        </is>
      </c>
      <c r="B8" s="4" t="inlineStr">
        <is>
          <t xml:space="preserve"> </t>
        </is>
      </c>
      <c r="C8" s="5" t="n">
        <v>796</v>
      </c>
      <c r="D8" s="5" t="n">
        <v>-5</v>
      </c>
      <c r="E8" s="5" t="n">
        <v>2062</v>
      </c>
    </row>
    <row r="9">
      <c r="A9" s="4" t="inlineStr">
        <is>
          <t>Income tax effect</t>
        </is>
      </c>
      <c r="B9" s="4" t="inlineStr">
        <is>
          <t xml:space="preserve"> </t>
        </is>
      </c>
      <c r="C9" s="5" t="n">
        <v>-199</v>
      </c>
      <c r="D9" s="5" t="n">
        <v>1</v>
      </c>
      <c r="E9" s="5" t="n">
        <v>-518</v>
      </c>
    </row>
    <row r="10">
      <c r="A10" s="4" t="inlineStr">
        <is>
          <t>Reclassification adjustment for accretion of unrealized holding loss included in accumulated other comprehensive loss from the transfer of securities from available-for-sale to held-to-maturity</t>
        </is>
      </c>
      <c r="B10" s="5" t="n">
        <v>-95</v>
      </c>
      <c r="C10" s="5" t="n">
        <v>-115</v>
      </c>
      <c r="D10" s="5" t="n">
        <v>-278</v>
      </c>
      <c r="E10" s="5" t="n">
        <v>-335</v>
      </c>
    </row>
    <row r="11">
      <c r="A11" s="4" t="inlineStr">
        <is>
          <t>Income tax effect</t>
        </is>
      </c>
      <c r="B11" s="5" t="n">
        <v>24</v>
      </c>
      <c r="C11" s="5" t="n">
        <v>29</v>
      </c>
      <c r="D11" s="5" t="n">
        <v>70</v>
      </c>
      <c r="E11" s="5" t="n">
        <v>84</v>
      </c>
    </row>
    <row r="12">
      <c r="A12" s="4" t="inlineStr">
        <is>
          <t>Other comprehensive loss, net of tax</t>
        </is>
      </c>
      <c r="B12" s="5" t="n">
        <v>-12605</v>
      </c>
      <c r="C12" s="5" t="n">
        <v>-18458</v>
      </c>
      <c r="D12" s="5" t="n">
        <v>-13623</v>
      </c>
      <c r="E12" s="5" t="n">
        <v>-78112</v>
      </c>
    </row>
    <row r="13">
      <c r="A13" s="4" t="inlineStr">
        <is>
          <t>Comprehensive (loss) income</t>
        </is>
      </c>
      <c r="B13" s="6" t="n">
        <v>-6723</v>
      </c>
      <c r="C13" s="6" t="n">
        <v>-11591</v>
      </c>
      <c r="D13" s="6" t="n">
        <v>5001</v>
      </c>
      <c r="E13" s="6" t="n">
        <v>-559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46" customWidth="1" min="2" max="2"/>
    <col width="50" customWidth="1" min="3" max="3"/>
    <col width="26" customWidth="1" min="4" max="4"/>
    <col width="13" customWidth="1" min="5" max="5"/>
    <col width="27" customWidth="1" min="6" max="6"/>
    <col width="18" customWidth="1" min="7" max="7"/>
    <col width="68" customWidth="1" min="8" max="8"/>
    <col width="37" customWidth="1" min="9" max="9"/>
    <col width="15" customWidth="1" min="10" max="10"/>
    <col width="29" customWidth="1" min="11" max="11"/>
  </cols>
  <sheetData>
    <row r="1">
      <c r="A1" s="1" t="inlineStr">
        <is>
          <t>Unaudited Consolidated Statements of Changes in Shareholders' Equity - 9 months ended Sep. 30, 2023 - USD ($) $ in Thousands</t>
        </is>
      </c>
      <c r="B1" s="2" t="inlineStr">
        <is>
          <t>Total</t>
        </is>
      </c>
      <c r="C1" s="2" t="inlineStr">
        <is>
          <t>Cumulative Effect, Period of Adoption, Adjustment</t>
        </is>
      </c>
      <c r="D1" s="2" t="inlineStr">
        <is>
          <t>Unvested Restricted Stock</t>
        </is>
      </c>
      <c r="E1" s="2" t="inlineStr">
        <is>
          <t>Common Stock</t>
        </is>
      </c>
      <c r="F1" s="2" t="inlineStr">
        <is>
          <t>Additional Paid In Capital</t>
        </is>
      </c>
      <c r="G1" s="2" t="inlineStr">
        <is>
          <t>Retained Earnings</t>
        </is>
      </c>
      <c r="H1" s="2" t="inlineStr">
        <is>
          <t>Retained Earnings Cumulative Effect, Period of Adoption, Adjustment</t>
        </is>
      </c>
      <c r="I1" s="2" t="inlineStr">
        <is>
          <t>Accumulated Other Comprehensive Loss</t>
        </is>
      </c>
      <c r="J1" s="2" t="inlineStr">
        <is>
          <t>Treasury Stock</t>
        </is>
      </c>
      <c r="K1" s="2" t="inlineStr">
        <is>
          <t>Common Stock Related to ESOP</t>
        </is>
      </c>
    </row>
    <row r="2">
      <c r="A2" s="4" t="inlineStr">
        <is>
          <t>Balance at Dec. 31, 2022</t>
        </is>
      </c>
      <c r="B2" s="6" t="n">
        <v>134026</v>
      </c>
      <c r="C2" s="6" t="n">
        <v>-24</v>
      </c>
      <c r="D2" s="6" t="n">
        <v>-1730</v>
      </c>
      <c r="E2" s="6" t="n">
        <v>6666</v>
      </c>
      <c r="F2" s="6" t="n">
        <v>104294</v>
      </c>
      <c r="G2" s="6" t="n">
        <v>100826</v>
      </c>
      <c r="H2" s="6" t="n">
        <v>-24</v>
      </c>
      <c r="I2" s="6" t="n">
        <v>-71564</v>
      </c>
      <c r="J2" s="6" t="n">
        <v>-306</v>
      </c>
      <c r="K2" s="6" t="n">
        <v>-4160</v>
      </c>
    </row>
    <row r="3">
      <c r="A3" s="4" t="inlineStr">
        <is>
          <t>Accounting Standards Update [Extensible Enumeration]</t>
        </is>
      </c>
      <c r="B3" s="4" t="inlineStr">
        <is>
          <t>us-gaap:AccountingStandardsUpdate201911Member</t>
        </is>
      </c>
      <c r="C3" s="4" t="inlineStr">
        <is>
          <t>us-gaap:AccountingStandardsUpdate201911Member</t>
        </is>
      </c>
      <c r="D3" s="4" t="inlineStr">
        <is>
          <t xml:space="preserve"> </t>
        </is>
      </c>
      <c r="E3" s="4" t="inlineStr">
        <is>
          <t xml:space="preserve"> </t>
        </is>
      </c>
      <c r="F3" s="4" t="inlineStr">
        <is>
          <t xml:space="preserve"> </t>
        </is>
      </c>
      <c r="G3" s="4" t="inlineStr">
        <is>
          <t xml:space="preserve"> </t>
        </is>
      </c>
      <c r="H3" s="4" t="inlineStr">
        <is>
          <t>us-gaap:AccountingStandardsUpdate201911Member</t>
        </is>
      </c>
      <c r="I3" s="4" t="inlineStr">
        <is>
          <t xml:space="preserve"> </t>
        </is>
      </c>
      <c r="J3" s="4" t="inlineStr">
        <is>
          <t xml:space="preserve"> </t>
        </is>
      </c>
      <c r="K3" s="4" t="inlineStr">
        <is>
          <t xml:space="preserve"> </t>
        </is>
      </c>
    </row>
    <row r="4">
      <c r="A4" s="4" t="inlineStr">
        <is>
          <t>Net income</t>
        </is>
      </c>
      <c r="B4" s="6" t="n">
        <v>18624</v>
      </c>
      <c r="C4" s="4" t="inlineStr">
        <is>
          <t xml:space="preserve"> </t>
        </is>
      </c>
      <c r="D4" s="4" t="inlineStr">
        <is>
          <t xml:space="preserve"> </t>
        </is>
      </c>
      <c r="E4" s="4" t="inlineStr">
        <is>
          <t xml:space="preserve"> </t>
        </is>
      </c>
      <c r="F4" s="4" t="inlineStr">
        <is>
          <t xml:space="preserve"> </t>
        </is>
      </c>
      <c r="G4" s="5" t="n">
        <v>18624</v>
      </c>
      <c r="H4" s="4" t="inlineStr">
        <is>
          <t xml:space="preserve"> </t>
        </is>
      </c>
      <c r="I4" s="4" t="inlineStr">
        <is>
          <t xml:space="preserve"> </t>
        </is>
      </c>
      <c r="J4" s="4" t="inlineStr">
        <is>
          <t xml:space="preserve"> </t>
        </is>
      </c>
      <c r="K4" s="4" t="inlineStr">
        <is>
          <t xml:space="preserve"> </t>
        </is>
      </c>
    </row>
    <row r="5">
      <c r="A5" s="4" t="inlineStr">
        <is>
          <t>Other comprehensive loss, net of tax</t>
        </is>
      </c>
      <c r="B5" s="5" t="n">
        <v>-136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623</v>
      </c>
      <c r="J5" s="4" t="inlineStr">
        <is>
          <t xml:space="preserve"> </t>
        </is>
      </c>
      <c r="K5" s="4" t="inlineStr">
        <is>
          <t xml:space="preserve"> </t>
        </is>
      </c>
    </row>
    <row r="6">
      <c r="A6" s="4" t="inlineStr">
        <is>
          <t>Exercise of stock options</t>
        </is>
      </c>
      <c r="B6" s="5" t="n">
        <v>343</v>
      </c>
      <c r="C6" s="4" t="inlineStr">
        <is>
          <t xml:space="preserve"> </t>
        </is>
      </c>
      <c r="D6" s="4" t="inlineStr">
        <is>
          <t xml:space="preserve"> </t>
        </is>
      </c>
      <c r="E6" s="5" t="n">
        <v>24</v>
      </c>
      <c r="F6" s="5" t="n">
        <v>31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of treasury stock</t>
        </is>
      </c>
      <c r="B7" s="5" t="n">
        <v>-6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05</v>
      </c>
      <c r="K7" s="4" t="inlineStr">
        <is>
          <t xml:space="preserve"> </t>
        </is>
      </c>
    </row>
    <row r="8">
      <c r="A8" s="4" t="inlineStr">
        <is>
          <t>Restricted stock grants, net of forfeiture</t>
        </is>
      </c>
      <c r="B8" s="4" t="inlineStr">
        <is>
          <t xml:space="preserve"> </t>
        </is>
      </c>
      <c r="C8" s="4" t="inlineStr">
        <is>
          <t xml:space="preserve"> </t>
        </is>
      </c>
      <c r="D8" s="5" t="n">
        <v>-391</v>
      </c>
      <c r="E8" s="5" t="n">
        <v>11</v>
      </c>
      <c r="F8" s="5" t="n">
        <v>38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 of treasury shares</t>
        </is>
      </c>
      <c r="B9" s="5" t="n">
        <v>840</v>
      </c>
      <c r="C9" s="4" t="inlineStr">
        <is>
          <t xml:space="preserve"> </t>
        </is>
      </c>
      <c r="D9" s="4" t="inlineStr">
        <is>
          <t xml:space="preserve"> </t>
        </is>
      </c>
      <c r="E9" s="4" t="inlineStr">
        <is>
          <t xml:space="preserve"> </t>
        </is>
      </c>
      <c r="F9" s="5" t="n">
        <v>51</v>
      </c>
      <c r="G9" s="4" t="inlineStr">
        <is>
          <t xml:space="preserve"> </t>
        </is>
      </c>
      <c r="H9" s="4" t="inlineStr">
        <is>
          <t xml:space="preserve"> </t>
        </is>
      </c>
      <c r="I9" s="4" t="inlineStr">
        <is>
          <t xml:space="preserve"> </t>
        </is>
      </c>
      <c r="J9" s="5" t="n">
        <v>891</v>
      </c>
      <c r="K9" s="4" t="inlineStr">
        <is>
          <t xml:space="preserve"> </t>
        </is>
      </c>
    </row>
    <row r="10">
      <c r="A10" s="4" t="inlineStr">
        <is>
          <t>Issuance of common stock</t>
        </is>
      </c>
      <c r="B10" s="5" t="n">
        <v>32943</v>
      </c>
      <c r="C10" s="4" t="inlineStr">
        <is>
          <t xml:space="preserve"> </t>
        </is>
      </c>
      <c r="D10" s="4" t="inlineStr">
        <is>
          <t xml:space="preserve"> </t>
        </is>
      </c>
      <c r="E10" s="5" t="n">
        <v>969</v>
      </c>
      <c r="F10" s="5" t="n">
        <v>3197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declared</t>
        </is>
      </c>
      <c r="B11" s="5" t="n">
        <v>-3208</v>
      </c>
      <c r="C11" s="4" t="inlineStr">
        <is>
          <t xml:space="preserve"> </t>
        </is>
      </c>
      <c r="D11" s="4" t="inlineStr">
        <is>
          <t xml:space="preserve"> </t>
        </is>
      </c>
      <c r="E11" s="4" t="inlineStr">
        <is>
          <t xml:space="preserve"> </t>
        </is>
      </c>
      <c r="F11" s="4" t="inlineStr">
        <is>
          <t xml:space="preserve"> </t>
        </is>
      </c>
      <c r="G11" s="5" t="n">
        <v>-3208</v>
      </c>
      <c r="H11" s="4" t="inlineStr">
        <is>
          <t xml:space="preserve"> </t>
        </is>
      </c>
      <c r="I11" s="4" t="inlineStr">
        <is>
          <t xml:space="preserve"> </t>
        </is>
      </c>
      <c r="J11" s="4" t="inlineStr">
        <is>
          <t xml:space="preserve"> </t>
        </is>
      </c>
      <c r="K11" s="4" t="inlineStr">
        <is>
          <t xml:space="preserve"> </t>
        </is>
      </c>
    </row>
    <row r="12">
      <c r="A12" s="4" t="inlineStr">
        <is>
          <t>Stock-based compensation expense</t>
        </is>
      </c>
      <c r="B12" s="5" t="n">
        <v>373</v>
      </c>
      <c r="C12" s="4" t="inlineStr">
        <is>
          <t xml:space="preserve"> </t>
        </is>
      </c>
      <c r="D12" s="5" t="n">
        <v>306</v>
      </c>
      <c r="E12" s="4" t="inlineStr">
        <is>
          <t xml:space="preserve"> </t>
        </is>
      </c>
      <c r="F12" s="5" t="n">
        <v>6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hange for ESOP related shares</t>
        </is>
      </c>
      <c r="B13" s="5" t="n">
        <v>-5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69</v>
      </c>
    </row>
    <row r="14">
      <c r="A14" s="4" t="inlineStr">
        <is>
          <t>Balance at Sep. 30, 2023</t>
        </is>
      </c>
      <c r="B14" s="6" t="n">
        <v>169120</v>
      </c>
      <c r="C14" s="4" t="inlineStr">
        <is>
          <t xml:space="preserve"> </t>
        </is>
      </c>
      <c r="D14" s="6" t="n">
        <v>-1815</v>
      </c>
      <c r="E14" s="6" t="n">
        <v>7670</v>
      </c>
      <c r="F14" s="6" t="n">
        <v>136983</v>
      </c>
      <c r="G14" s="6" t="n">
        <v>116218</v>
      </c>
      <c r="H14" s="4" t="inlineStr">
        <is>
          <t xml:space="preserve"> </t>
        </is>
      </c>
      <c r="I14" s="6" t="n">
        <v>-85187</v>
      </c>
      <c r="J14" s="6" t="n">
        <v>-20</v>
      </c>
      <c r="K14" s="6" t="n">
        <v>-47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Unaudited Consolidated Statements of Changes in Shareholders' Equity (Parenthetical)</t>
        </is>
      </c>
      <c r="B1" s="2" t="inlineStr">
        <is>
          <t>9 Months Ended</t>
        </is>
      </c>
    </row>
    <row r="2">
      <c r="B2" s="2" t="inlineStr">
        <is>
          <t>Sep. 30, 2023 $ / shares shares</t>
        </is>
      </c>
    </row>
    <row r="3">
      <c r="A3" s="3" t="inlineStr">
        <is>
          <t>Statement of Stockholders' Equity [Abstract]</t>
        </is>
      </c>
      <c r="B3" s="4" t="inlineStr">
        <is>
          <t xml:space="preserve"> </t>
        </is>
      </c>
    </row>
    <row r="4">
      <c r="A4" s="4" t="inlineStr">
        <is>
          <t>Exercise of stock options, shares</t>
        </is>
      </c>
      <c r="B4" s="5" t="n">
        <v>23625</v>
      </c>
    </row>
    <row r="5">
      <c r="A5" s="4" t="inlineStr">
        <is>
          <t>Purchase of treasury stock, shares</t>
        </is>
      </c>
      <c r="B5" s="5" t="n">
        <v>16109</v>
      </c>
    </row>
    <row r="6">
      <c r="A6" s="4" t="inlineStr">
        <is>
          <t>Restricted stock grants, shares</t>
        </is>
      </c>
      <c r="B6" s="5" t="n">
        <v>11600</v>
      </c>
    </row>
    <row r="7">
      <c r="A7" s="4" t="inlineStr">
        <is>
          <t>Sale of treasury shares</t>
        </is>
      </c>
      <c r="B7" s="5" t="n">
        <v>24738</v>
      </c>
    </row>
    <row r="8">
      <c r="A8" s="4" t="inlineStr">
        <is>
          <t>Issuance of common stock, shares</t>
        </is>
      </c>
      <c r="B8" s="5" t="n">
        <v>968904</v>
      </c>
    </row>
    <row r="9">
      <c r="A9" s="4" t="inlineStr">
        <is>
          <t>Dividends declared, per share | $ / shares</t>
        </is>
      </c>
      <c r="B9" s="7" t="n">
        <v>0.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8624000</v>
      </c>
      <c r="C4" s="6" t="n">
        <v>22129000</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3933000</v>
      </c>
      <c r="C6" s="5" t="n">
        <v>2260000</v>
      </c>
    </row>
    <row r="7">
      <c r="A7" s="4" t="inlineStr">
        <is>
          <t>Provision for losses on foreclosed assets</t>
        </is>
      </c>
      <c r="B7" s="5" t="n">
        <v>91000</v>
      </c>
      <c r="C7" s="5" t="n">
        <v>15000</v>
      </c>
    </row>
    <row r="8">
      <c r="A8" s="4" t="inlineStr">
        <is>
          <t>Amortization of securities</t>
        </is>
      </c>
      <c r="B8" s="5" t="n">
        <v>2210000</v>
      </c>
      <c r="C8" s="5" t="n">
        <v>3179000</v>
      </c>
    </row>
    <row r="9">
      <c r="A9" s="4" t="inlineStr">
        <is>
          <t>Accretion of securities</t>
        </is>
      </c>
      <c r="B9" s="5" t="n">
        <v>-358000</v>
      </c>
      <c r="C9" s="5" t="n">
        <v>-380000</v>
      </c>
    </row>
    <row r="10">
      <c r="A10" s="4" t="inlineStr">
        <is>
          <t>Realized net (gain) loss on sales of securities available-for-sale</t>
        </is>
      </c>
      <c r="B10" s="5" t="n">
        <v>-5000</v>
      </c>
      <c r="C10" s="5" t="n">
        <v>2062000</v>
      </c>
    </row>
    <row r="11">
      <c r="A11" s="4" t="inlineStr">
        <is>
          <t>Accretion of discount on acquired loans</t>
        </is>
      </c>
      <c r="B11" s="5" t="n">
        <v>-7000</v>
      </c>
      <c r="C11" s="5" t="n">
        <v>-13000</v>
      </c>
    </row>
    <row r="12">
      <c r="A12" s="4" t="inlineStr">
        <is>
          <t>Accretion of deferred loan fees / costs</t>
        </is>
      </c>
      <c r="B12" s="5" t="n">
        <v>-3115000</v>
      </c>
      <c r="C12" s="5" t="n">
        <v>-2941000</v>
      </c>
    </row>
    <row r="13">
      <c r="A13" s="4" t="inlineStr">
        <is>
          <t>Amortization of core deposit intangible asset</t>
        </is>
      </c>
      <c r="B13" s="5" t="n">
        <v>522000</v>
      </c>
      <c r="C13" s="5" t="n">
        <v>670000</v>
      </c>
    </row>
    <row r="14">
      <c r="A14" s="4" t="inlineStr">
        <is>
          <t>Amortization of debt issuance costs</t>
        </is>
      </c>
      <c r="B14" s="5" t="n">
        <v>55000</v>
      </c>
      <c r="C14" s="5" t="n">
        <v>56000</v>
      </c>
    </row>
    <row r="15">
      <c r="A15" s="4" t="inlineStr">
        <is>
          <t>Stock-based compensation expense</t>
        </is>
      </c>
      <c r="B15" s="5" t="n">
        <v>373000</v>
      </c>
      <c r="C15" s="5" t="n">
        <v>366000</v>
      </c>
    </row>
    <row r="16">
      <c r="A16" s="4" t="inlineStr">
        <is>
          <t>Bank owned life insurance income</t>
        </is>
      </c>
      <c r="B16" s="5" t="n">
        <v>-957000</v>
      </c>
      <c r="C16" s="5" t="n">
        <v>-922000</v>
      </c>
    </row>
    <row r="17">
      <c r="A17" s="4" t="inlineStr">
        <is>
          <t>Depreciation and amortization of premises and equipment</t>
        </is>
      </c>
      <c r="B17" s="5" t="n">
        <v>2056000</v>
      </c>
      <c r="C17" s="5" t="n">
        <v>1361000</v>
      </c>
    </row>
    <row r="18">
      <c r="A18" s="4" t="inlineStr">
        <is>
          <t>Gain on sales of foreclosed assets</t>
        </is>
      </c>
      <c r="B18" s="5" t="n">
        <v>-51000</v>
      </c>
      <c r="C18" s="5" t="n">
        <v>-80000</v>
      </c>
    </row>
    <row r="19">
      <c r="A19" s="4" t="inlineStr">
        <is>
          <t>Deferred income tax benefit</t>
        </is>
      </c>
      <c r="B19" s="5" t="n">
        <v>-1394000</v>
      </c>
      <c r="C19" s="5" t="n">
        <v>-420000</v>
      </c>
    </row>
    <row r="20">
      <c r="A20" s="3" t="inlineStr">
        <is>
          <t>(Increase) decrease in operating assets and (decrease) increase in operating liabilities:</t>
        </is>
      </c>
      <c r="B20" s="4" t="inlineStr">
        <is>
          <t xml:space="preserve"> </t>
        </is>
      </c>
      <c r="C20" s="4" t="inlineStr">
        <is>
          <t xml:space="preserve"> </t>
        </is>
      </c>
    </row>
    <row r="21">
      <c r="A21" s="4" t="inlineStr">
        <is>
          <t>Loans held-for-sale</t>
        </is>
      </c>
      <c r="B21" s="5" t="n">
        <v>-3510000</v>
      </c>
      <c r="C21" s="5" t="n">
        <v>7457000</v>
      </c>
    </row>
    <row r="22">
      <c r="A22" s="4" t="inlineStr">
        <is>
          <t>Accrued interest receivable</t>
        </is>
      </c>
      <c r="B22" s="5" t="n">
        <v>-1931000</v>
      </c>
      <c r="C22" s="5" t="n">
        <v>-1164000</v>
      </c>
    </row>
    <row r="23">
      <c r="A23" s="4" t="inlineStr">
        <is>
          <t>Other assets</t>
        </is>
      </c>
      <c r="B23" s="5" t="n">
        <v>-5753000</v>
      </c>
      <c r="C23" s="5" t="n">
        <v>1827000</v>
      </c>
    </row>
    <row r="24">
      <c r="A24" s="4" t="inlineStr">
        <is>
          <t>Accrued interest payable and other liabilities</t>
        </is>
      </c>
      <c r="B24" s="5" t="n">
        <v>751000</v>
      </c>
      <c r="C24" s="5" t="n">
        <v>408000</v>
      </c>
    </row>
    <row r="25">
      <c r="A25" s="4" t="inlineStr">
        <is>
          <t>Net cash from operating activities</t>
        </is>
      </c>
      <c r="B25" s="5" t="n">
        <v>11534000</v>
      </c>
      <c r="C25" s="5" t="n">
        <v>35870000</v>
      </c>
    </row>
    <row r="26">
      <c r="A26" s="3" t="inlineStr">
        <is>
          <t>Cash Flows Used For Investing Activities:</t>
        </is>
      </c>
      <c r="B26" s="4" t="inlineStr">
        <is>
          <t xml:space="preserve"> </t>
        </is>
      </c>
      <c r="C26" s="4" t="inlineStr">
        <is>
          <t xml:space="preserve"> </t>
        </is>
      </c>
    </row>
    <row r="27">
      <c r="A27" s="4" t="inlineStr">
        <is>
          <t>Maturity of certificate of deposit</t>
        </is>
      </c>
      <c r="B27" s="5" t="n">
        <v>722000</v>
      </c>
      <c r="C27" s="5" t="n">
        <v>497000</v>
      </c>
    </row>
    <row r="28">
      <c r="A28" s="3" t="inlineStr">
        <is>
          <t>Activity in securities available-for-sale:</t>
        </is>
      </c>
      <c r="B28" s="4" t="inlineStr">
        <is>
          <t xml:space="preserve"> </t>
        </is>
      </c>
      <c r="C28" s="4" t="inlineStr">
        <is>
          <t xml:space="preserve"> </t>
        </is>
      </c>
    </row>
    <row r="29">
      <c r="A29" s="4" t="inlineStr">
        <is>
          <t>Sales of securities available-for-sale</t>
        </is>
      </c>
      <c r="B29" s="5" t="n">
        <v>15252000</v>
      </c>
      <c r="C29" s="5" t="n">
        <v>168627000</v>
      </c>
    </row>
    <row r="30">
      <c r="A30" s="4" t="inlineStr">
        <is>
          <t>Maturities, payments, calls of securities available-for-sale</t>
        </is>
      </c>
      <c r="B30" s="5" t="n">
        <v>32704000</v>
      </c>
      <c r="C30" s="5" t="n">
        <v>55391000</v>
      </c>
    </row>
    <row r="31">
      <c r="A31" s="4" t="inlineStr">
        <is>
          <t>Purchases of securities available-for-sale</t>
        </is>
      </c>
      <c r="B31" s="5" t="n">
        <v>-4861000</v>
      </c>
      <c r="C31" s="5" t="n">
        <v>-193401000</v>
      </c>
    </row>
    <row r="32">
      <c r="A32" s="3" t="inlineStr">
        <is>
          <t>Activity in securities held-to-maturity:</t>
        </is>
      </c>
      <c r="B32" s="4" t="inlineStr">
        <is>
          <t xml:space="preserve"> </t>
        </is>
      </c>
      <c r="C32" s="4" t="inlineStr">
        <is>
          <t xml:space="preserve"> </t>
        </is>
      </c>
    </row>
    <row r="33">
      <c r="A33" s="4" t="inlineStr">
        <is>
          <t>Maturities, payments, calls of securities held-to-maturity</t>
        </is>
      </c>
      <c r="B33" s="5" t="n">
        <v>3772000</v>
      </c>
      <c r="C33" s="5" t="n">
        <v>4880000</v>
      </c>
    </row>
    <row r="34">
      <c r="A34" s="4" t="inlineStr">
        <is>
          <t>Purchases of securities held-to-maturity</t>
        </is>
      </c>
      <c r="B34" s="4" t="inlineStr">
        <is>
          <t xml:space="preserve"> </t>
        </is>
      </c>
      <c r="C34" s="5" t="n">
        <v>-12764000</v>
      </c>
    </row>
    <row r="35">
      <c r="A35" s="4" t="inlineStr">
        <is>
          <t>Loan principal originations, net</t>
        </is>
      </c>
      <c r="B35" s="5" t="n">
        <v>-317130000</v>
      </c>
      <c r="C35" s="5" t="n">
        <v>-378495000</v>
      </c>
    </row>
    <row r="36">
      <c r="A36" s="4" t="inlineStr">
        <is>
          <t>Proceeds from sale of foreclosed assets</t>
        </is>
      </c>
      <c r="B36" s="5" t="n">
        <v>497000</v>
      </c>
      <c r="C36" s="5" t="n">
        <v>444000</v>
      </c>
    </row>
    <row r="37">
      <c r="A37" s="4" t="inlineStr">
        <is>
          <t>Purchases of premises and equipment</t>
        </is>
      </c>
      <c r="B37" s="5" t="n">
        <v>-7603000</v>
      </c>
      <c r="C37" s="5" t="n">
        <v>-4408000</v>
      </c>
    </row>
    <row r="38">
      <c r="A38" s="4" t="inlineStr">
        <is>
          <t>Purchase of restricted equity securities, net</t>
        </is>
      </c>
      <c r="B38" s="5" t="n">
        <v>-4111000</v>
      </c>
      <c r="C38" s="5" t="n">
        <v>-916000</v>
      </c>
    </row>
    <row r="39">
      <c r="A39" s="4" t="inlineStr">
        <is>
          <t>Net cash used for investing activities</t>
        </is>
      </c>
      <c r="B39" s="5" t="n">
        <v>-280758000</v>
      </c>
      <c r="C39" s="5" t="n">
        <v>-360145000</v>
      </c>
    </row>
    <row r="40">
      <c r="A40" s="3" t="inlineStr">
        <is>
          <t>Cash Flows From Financing Activities:</t>
        </is>
      </c>
      <c r="B40" s="4" t="inlineStr">
        <is>
          <t xml:space="preserve"> </t>
        </is>
      </c>
      <c r="C40" s="4" t="inlineStr">
        <is>
          <t xml:space="preserve"> </t>
        </is>
      </c>
    </row>
    <row r="41">
      <c r="A41" s="4" t="inlineStr">
        <is>
          <t>Net increase in deposits</t>
        </is>
      </c>
      <c r="B41" s="5" t="n">
        <v>262551000</v>
      </c>
      <c r="C41" s="5" t="n">
        <v>282681000</v>
      </c>
    </row>
    <row r="42">
      <c r="A42" s="4" t="inlineStr">
        <is>
          <t>Net decrease (increase) in securities sold under agreements to repurchase</t>
        </is>
      </c>
      <c r="B42" s="5" t="n">
        <v>11634000</v>
      </c>
      <c r="C42" s="5" t="n">
        <v>-2803000</v>
      </c>
    </row>
    <row r="43">
      <c r="A43" s="4" t="inlineStr">
        <is>
          <t>Proceeds from Federal Home Loan Bank advances</t>
        </is>
      </c>
      <c r="B43" s="5" t="n">
        <v>250000000</v>
      </c>
      <c r="C43" s="5" t="n">
        <v>50000000</v>
      </c>
    </row>
    <row r="44">
      <c r="A44" s="4" t="inlineStr">
        <is>
          <t>Repayment of Federal Home Loan Bank advances</t>
        </is>
      </c>
      <c r="B44" s="5" t="n">
        <v>-190000000</v>
      </c>
      <c r="C44" s="5" t="n">
        <v>-30000000</v>
      </c>
    </row>
    <row r="45">
      <c r="A45" s="4" t="inlineStr">
        <is>
          <t>Proceeds from issuance of line of credit</t>
        </is>
      </c>
      <c r="B45" s="5" t="n">
        <v>12000000</v>
      </c>
      <c r="C45" s="4" t="inlineStr">
        <is>
          <t xml:space="preserve"> </t>
        </is>
      </c>
    </row>
    <row r="46">
      <c r="A46" s="4" t="inlineStr">
        <is>
          <t>Repayment of line of credit</t>
        </is>
      </c>
      <c r="B46" s="5" t="n">
        <v>-12000000</v>
      </c>
      <c r="C46" s="4" t="inlineStr">
        <is>
          <t xml:space="preserve"> </t>
        </is>
      </c>
    </row>
    <row r="47">
      <c r="A47" s="4" t="inlineStr">
        <is>
          <t>Proceeds from Federal Reserve Bank discount window borrowings</t>
        </is>
      </c>
      <c r="B47" s="5" t="n">
        <v>26500000</v>
      </c>
      <c r="C47" s="4" t="inlineStr">
        <is>
          <t xml:space="preserve"> </t>
        </is>
      </c>
    </row>
    <row r="48">
      <c r="A48" s="4" t="inlineStr">
        <is>
          <t>Repayment of Federal Reserve Bank discount window borrowings</t>
        </is>
      </c>
      <c r="B48" s="5" t="n">
        <v>-51500000</v>
      </c>
      <c r="C48" s="4" t="inlineStr">
        <is>
          <t xml:space="preserve"> </t>
        </is>
      </c>
    </row>
    <row r="49">
      <c r="A49" s="4" t="inlineStr">
        <is>
          <t>Federal funds purchased</t>
        </is>
      </c>
      <c r="B49" s="4" t="inlineStr">
        <is>
          <t xml:space="preserve"> </t>
        </is>
      </c>
      <c r="C49" s="5" t="n">
        <v>1883000</v>
      </c>
    </row>
    <row r="50">
      <c r="A50" s="4" t="inlineStr">
        <is>
          <t>Proceeds from issuance of common stock</t>
        </is>
      </c>
      <c r="B50" s="5" t="n">
        <v>32943000</v>
      </c>
      <c r="C50" s="4" t="inlineStr">
        <is>
          <t xml:space="preserve"> </t>
        </is>
      </c>
    </row>
    <row r="51">
      <c r="A51" s="4" t="inlineStr">
        <is>
          <t>Proceeds from exercise of common stock options</t>
        </is>
      </c>
      <c r="B51" s="5" t="n">
        <v>343000</v>
      </c>
      <c r="C51" s="5" t="n">
        <v>449000</v>
      </c>
    </row>
    <row r="52">
      <c r="A52" s="4" t="inlineStr">
        <is>
          <t>Purchase of treasury stock</t>
        </is>
      </c>
      <c r="B52" s="5" t="n">
        <v>-605000</v>
      </c>
      <c r="C52" s="5" t="n">
        <v>-753000</v>
      </c>
    </row>
    <row r="53">
      <c r="A53" s="4" t="inlineStr">
        <is>
          <t>Sale of treasury stock</t>
        </is>
      </c>
      <c r="B53" s="5" t="n">
        <v>840000</v>
      </c>
      <c r="C53" s="5" t="n">
        <v>677000</v>
      </c>
    </row>
    <row r="54">
      <c r="A54" s="4" t="inlineStr">
        <is>
          <t>Cash dividends</t>
        </is>
      </c>
      <c r="B54" s="5" t="n">
        <v>-3208000</v>
      </c>
      <c r="C54" s="5" t="n">
        <v>-2918000</v>
      </c>
    </row>
    <row r="55">
      <c r="A55" s="4" t="inlineStr">
        <is>
          <t>Net cash from financing activities</t>
        </is>
      </c>
      <c r="B55" s="5" t="n">
        <v>339498000</v>
      </c>
      <c r="C55" s="5" t="n">
        <v>299216000</v>
      </c>
    </row>
    <row r="56">
      <c r="A56" s="4" t="inlineStr">
        <is>
          <t>Net Change In Cash And Cash Equivalents</t>
        </is>
      </c>
      <c r="B56" s="5" t="n">
        <v>70274000</v>
      </c>
      <c r="C56" s="5" t="n">
        <v>-25059000</v>
      </c>
    </row>
    <row r="57">
      <c r="A57" s="4" t="inlineStr">
        <is>
          <t>Cash and Cash Equivalents At Beginning Of Period</t>
        </is>
      </c>
      <c r="B57" s="5" t="n">
        <v>74826000</v>
      </c>
      <c r="C57" s="5" t="n">
        <v>61962000</v>
      </c>
    </row>
    <row r="58">
      <c r="A58" s="4" t="inlineStr">
        <is>
          <t>Cash and Cash Equivalents At End Of Period</t>
        </is>
      </c>
      <c r="B58" s="5" t="n">
        <v>145100000</v>
      </c>
      <c r="C58" s="5" t="n">
        <v>36903000</v>
      </c>
    </row>
    <row r="59">
      <c r="A59" s="3" t="inlineStr">
        <is>
          <t>Cash Payments For:</t>
        </is>
      </c>
      <c r="B59" s="4" t="inlineStr">
        <is>
          <t xml:space="preserve"> </t>
        </is>
      </c>
      <c r="C59" s="4" t="inlineStr">
        <is>
          <t xml:space="preserve"> </t>
        </is>
      </c>
    </row>
    <row r="60">
      <c r="A60" s="4" t="inlineStr">
        <is>
          <t>Interest paid to depositors</t>
        </is>
      </c>
      <c r="B60" s="5" t="n">
        <v>29471000</v>
      </c>
      <c r="C60" s="5" t="n">
        <v>2875000</v>
      </c>
    </row>
    <row r="61">
      <c r="A61" s="4" t="inlineStr">
        <is>
          <t>Interest paid on borrowings</t>
        </is>
      </c>
      <c r="B61" s="5" t="n">
        <v>6872000</v>
      </c>
      <c r="C61" s="5" t="n">
        <v>1263000</v>
      </c>
    </row>
    <row r="62">
      <c r="A62" s="4" t="inlineStr">
        <is>
          <t>Income taxes</t>
        </is>
      </c>
      <c r="B62" s="5" t="n">
        <v>5680000</v>
      </c>
      <c r="C62" s="5" t="n">
        <v>3020000</v>
      </c>
    </row>
    <row r="63">
      <c r="A63" s="3" t="inlineStr">
        <is>
          <t>Non-cash investing and financing activities:</t>
        </is>
      </c>
      <c r="B63" s="4" t="inlineStr">
        <is>
          <t xml:space="preserve"> </t>
        </is>
      </c>
      <c r="C63" s="4" t="inlineStr">
        <is>
          <t xml:space="preserve"> </t>
        </is>
      </c>
    </row>
    <row r="64">
      <c r="A64" s="4" t="inlineStr">
        <is>
          <t>Transfer of loans to foreclosed assets</t>
        </is>
      </c>
      <c r="B64" s="5" t="n">
        <v>444000</v>
      </c>
      <c r="C64" s="5" t="n">
        <v>637000</v>
      </c>
    </row>
    <row r="65">
      <c r="A65" s="4" t="inlineStr">
        <is>
          <t>Transfer of securities from available-for-sale to held-to-maturity</t>
        </is>
      </c>
      <c r="B65" s="4" t="inlineStr">
        <is>
          <t xml:space="preserve"> </t>
        </is>
      </c>
      <c r="C65" s="6" t="n">
        <v>74964000</v>
      </c>
    </row>
    <row r="66">
      <c r="A66" s="4" t="inlineStr">
        <is>
          <t>Restricted stock grant</t>
        </is>
      </c>
      <c r="B66" s="6" t="n">
        <v>391000</v>
      </c>
      <c r="C6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Note 1 – Basis of Presentation General The unaudited consolidated financial statements include the accounts of River Financial Corporation (“River” or the “Company”) and its wholly owned subsidiary, River Bank &amp; Trust (“Bank”). The Bank provides a full range of commercial and consumer banking services primarily in the Montgomery, Alabama metropolitan area, Autauga, Baldwin, Chilton, Coffee, Elmore, Etowah, Houston, Jefferson, Lee, Madison, Mobile, Morgan and Tallapoosa counties and surrounding counties in Alabama. The Bank is primarily regulated by the Federal Deposit Insurance Corporation (FDIC) and undergoes periodic examinations by this regulatory agency and the Alabama Banking Department. The Company is regulated by the Federal Reserve Bank (FRB) and is also subject to periodic examinations. In the opinion of management, the accompanying unaudited consolidated financial statements contain all adjustments necessary to present fairly River Financial Corporation’s consolidated statements of financial condition, statements of income, statements of comprehensive (loss) income, statements of changes in stockholders’ equity and statements of cash flows for the periods presented, and all such adjustments are of a normal recurring nature. All material intercompany accounts and transactions have been eliminated in consolidation. The results of operations for the interim periods are not necessarily indicative of the results to be expected for the entire year. These interim consolidated financial statements have been prepared in accordance with the rules and regulations of the Securities and Exchange Commission and, therefore, certain information and 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notes as of December 31, 2022, which are contained in the Company’s Annual Report on Form 10-K for the year ended December 31, 2022.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foreclosed asset valuations, useful lives for depreciation and amortization, fair value of financial instruments, deferred taxes, and contingencies. Estimates that are particularly susceptible to significant change for the Company include the determination of the allowance for credit losses, investment securities impairment, and assessment of deferred tax assets and liabiliti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 Significant Accounting Policies Allowance for credit losses and provision for credit losses As described below under Recent Adopted Accounting Pronouncements, the Company adopted Accounting Standards Update (ASU) 2016-13, Financial Instruments - Credit Losses (Topic 326): Measurement of Credit Losses on Financial Instruments (CECL) effective January 1, 2023.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for loans on a pooled basis when similar risk characteristics exist. Generally, collectively assessed loans are grouped by call report code and then risk grade grouping. Risk grade is grouped within each call report code by pass, watch, special mention, substandard, and doubtful. Other loan types are separated into their own cohorts due to specific risk characteristics for that pool of loans. The Bank has elected a non-discounted cash flow methodology with a probability of default (PD) and loss-given default (LGD) for all cohorts.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Currently, the Bank’s historical data is insufficient due to a minimal amount of default activity or zero defaults, therefore management uses index PDs comprised of rates derived from the PD experience of other community banks in place of the Bank’s historical PDs.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the very limited charge-off history, management uses index LGDs comprised of rates derived from the LGD experience of other community banks in place of the Bank’s historical LGDs. The Bank utilizes reasonable and supportable forecasts of future economic conditions when estimating the allowance for credit losses on loans. The calculation includes a 12-month PD forecast based on the peer index regression model comparing peer defaults to the national unemployment rate. After the forecast period, PD rates revert on a straight-line basis back to long-term historical average rates over 12 months. The Bank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Bank adjusts the modeled historical losses by a qualitative adjustment to incorporate all significant risks to form a sufficient basis to estimate the credit losses. These qualitative adjustments may increase or reduce reserve levels and include adjustments for lending management experience, loan review and audit results, asset quality and portfolio trends, loan portfolio growth, and concentrations, trends in underlying collateral, as well as external factors and economic conditions not already captured. Loans that do not share risk characteristics are evaluated on an individual basis. Generally, this population includes loans on non-accrual status, however, they can also include any loan that does not share risk characteristics with its respective pool. When management determines that foreclosure is probable and the borrower is experiencing financial difficulty, the expected credit losses are based on the fair value of the collateral at the reporting date unadjusted for selling costs as appropriate. When the expected source of repayment is from a source other than the underlying collateral, impairment will generally be measured based on the present value of expected proceeds discounted at the contractual interest rate. The loss allocations for individually assessed and collectively assessed loans are totaled to determine the total required allowance for credit losses. This total is compared to the current allowance on the Bank’s books and adjustments made accordingly by a charge or credit to the provision for credit losses. Investment Securities Impairment Effective January 1, 2023, the Company estimates and recognizes an allowance for credit losses for held-to-maturity (HTM) debt securities pursuant to ASU No. 2016-13. The Company has a zero loss expectation for its HTM securities portfolio, except for U.S. State and Municipal securities, and therefore it is not required to estimate an allowance for credit losses related to these securities. For HTM securities that do not have a zero loss expectation, the allowance for credit losses is based on the security’s amortized cost, excluding interest receivable, and represents the portion of the amortized cost that the Company does not expect to collect over the life of the security. The allowance for credit losses is determined using average industry credit ratings and historical loss experience, and is initially recognized upon acquisition of the securities, and subsequently remeasured on a recurring basis. The Company evaluates available for sale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collateral underlying the security. If it is determined that the decline in fair value was due to credit losses, an allowance for credit losses is recorded, limited to the amount the fair value is less than the amortized cost basis. The non-credit related decrease in the fair value, such as a decline due to changes in market interest rates, is recorded in other comprehensive (loss) income, net of tax. The Company recognizes a credit impairment if the Company has the intent to sell the security, or it is more likely than not that the Bank will be required to sell the security before recovery of its amortized cost. Prior to the adoption of ASU No. 2016-13 Management evaluated AFS and HTM debt securities for other-than-temporary-impairment on at least a quarterly basis, and more frequently when economic or market conditions warrant such an evalu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0:56:49Z</dcterms:created>
  <dcterms:modified xmlns:dcterms="http://purl.org/dc/terms/" xmlns:xsi="http://www.w3.org/2001/XMLSchema-instance" xsi:type="dcterms:W3CDTF">2023-11-07T20:56:49Z</dcterms:modified>
</cp:coreProperties>
</file>